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counting Standards Updates an" sheetId="11" state="visible" r:id="rId11"/>
    <sheet xmlns:r="http://schemas.openxmlformats.org/officeDocument/2006/relationships" name="Balance Sheet Offsetting and Re" sheetId="12" state="visible" r:id="rId12"/>
    <sheet xmlns:r="http://schemas.openxmlformats.org/officeDocument/2006/relationships" name="Securities" sheetId="13" state="visible" r:id="rId13"/>
    <sheet xmlns:r="http://schemas.openxmlformats.org/officeDocument/2006/relationships" name="Loans and Leases and Allowance " sheetId="14" state="visible" r:id="rId14"/>
    <sheet xmlns:r="http://schemas.openxmlformats.org/officeDocument/2006/relationships" name="Reclassifications Out of Accumu" sheetId="15" state="visible" r:id="rId15"/>
    <sheet xmlns:r="http://schemas.openxmlformats.org/officeDocument/2006/relationships" name="Earnings Per Share" sheetId="16" state="visible" r:id="rId16"/>
    <sheet xmlns:r="http://schemas.openxmlformats.org/officeDocument/2006/relationships" name="Derivatives and Hedging Activit" sheetId="17" state="visible" r:id="rId17"/>
    <sheet xmlns:r="http://schemas.openxmlformats.org/officeDocument/2006/relationships" name="Stock-Based Compensation"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Assets and Liabilities Measured" sheetId="21" state="visible" r:id="rId21"/>
    <sheet xmlns:r="http://schemas.openxmlformats.org/officeDocument/2006/relationships" name="Commitments and Contingencies" sheetId="22" state="visible" r:id="rId22"/>
    <sheet xmlns:r="http://schemas.openxmlformats.org/officeDocument/2006/relationships" name="Operating Leases"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Balance Sheet Offsetting and _2" sheetId="26" state="visible" r:id="rId26"/>
    <sheet xmlns:r="http://schemas.openxmlformats.org/officeDocument/2006/relationships" name="Securities (Tables)" sheetId="27" state="visible" r:id="rId27"/>
    <sheet xmlns:r="http://schemas.openxmlformats.org/officeDocument/2006/relationships" name="Loans and Leases and Allowanc_2" sheetId="28" state="visible" r:id="rId28"/>
    <sheet xmlns:r="http://schemas.openxmlformats.org/officeDocument/2006/relationships" name="Reclassifications Out of Accu_2" sheetId="29" state="visible" r:id="rId29"/>
    <sheet xmlns:r="http://schemas.openxmlformats.org/officeDocument/2006/relationships" name="Earnings Per Share (Tables)" sheetId="30" state="visible" r:id="rId30"/>
    <sheet xmlns:r="http://schemas.openxmlformats.org/officeDocument/2006/relationships" name="Derivatives and Hedging Activ_2" sheetId="31" state="visible" r:id="rId31"/>
    <sheet xmlns:r="http://schemas.openxmlformats.org/officeDocument/2006/relationships" name="Stock-Based Compensation (Table" sheetId="32" state="visible" r:id="rId32"/>
    <sheet xmlns:r="http://schemas.openxmlformats.org/officeDocument/2006/relationships" name="Assets and Liabilities Measur_2" sheetId="33" state="visible" r:id="rId33"/>
    <sheet xmlns:r="http://schemas.openxmlformats.org/officeDocument/2006/relationships" name="Commitments and Contingencies (" sheetId="34" state="visible" r:id="rId34"/>
    <sheet xmlns:r="http://schemas.openxmlformats.org/officeDocument/2006/relationships" name="Operating Leases (Tables)" sheetId="35" state="visible" r:id="rId35"/>
    <sheet xmlns:r="http://schemas.openxmlformats.org/officeDocument/2006/relationships" name="Accounting Standards Updates _2" sheetId="36" state="visible" r:id="rId36"/>
    <sheet xmlns:r="http://schemas.openxmlformats.org/officeDocument/2006/relationships" name="Balance Sheet Offsetting and _3" sheetId="37" state="visible" r:id="rId37"/>
    <sheet xmlns:r="http://schemas.openxmlformats.org/officeDocument/2006/relationships" name="Balance Sheet Offsetting and _4" sheetId="38" state="visible" r:id="rId38"/>
    <sheet xmlns:r="http://schemas.openxmlformats.org/officeDocument/2006/relationships" name="Balance Sheet Offsetting and _5" sheetId="39" state="visible" r:id="rId39"/>
    <sheet xmlns:r="http://schemas.openxmlformats.org/officeDocument/2006/relationships" name="Securities - Amortized cost, gr" sheetId="40" state="visible" r:id="rId40"/>
    <sheet xmlns:r="http://schemas.openxmlformats.org/officeDocument/2006/relationships" name="Securities - Amortized cost, _2" sheetId="41" state="visible" r:id="rId41"/>
    <sheet xmlns:r="http://schemas.openxmlformats.org/officeDocument/2006/relationships" name="Securities - Narrative (Details" sheetId="42" state="visible" r:id="rId42"/>
    <sheet xmlns:r="http://schemas.openxmlformats.org/officeDocument/2006/relationships" name="Securities - Summary of debt se" sheetId="43" state="visible" r:id="rId43"/>
    <sheet xmlns:r="http://schemas.openxmlformats.org/officeDocument/2006/relationships" name="Securities - Summary of debt _2" sheetId="44" state="visible" r:id="rId44"/>
    <sheet xmlns:r="http://schemas.openxmlformats.org/officeDocument/2006/relationships" name="Securities - Summary of availab" sheetId="45" state="visible" r:id="rId45"/>
    <sheet xmlns:r="http://schemas.openxmlformats.org/officeDocument/2006/relationships" name="Securities - Amortized cost and" sheetId="46" state="visible" r:id="rId46"/>
    <sheet xmlns:r="http://schemas.openxmlformats.org/officeDocument/2006/relationships" name="Loans and Leases and Allowanc_3" sheetId="47" state="visible" r:id="rId47"/>
    <sheet xmlns:r="http://schemas.openxmlformats.org/officeDocument/2006/relationships" name="Loans and Leases and Allowanc_4" sheetId="48" state="visible" r:id="rId48"/>
    <sheet xmlns:r="http://schemas.openxmlformats.org/officeDocument/2006/relationships" name="Loans and Leases and Allowanc_5" sheetId="49" state="visible" r:id="rId49"/>
    <sheet xmlns:r="http://schemas.openxmlformats.org/officeDocument/2006/relationships" name="Loans and Leases and Allowanc_6" sheetId="50" state="visible" r:id="rId50"/>
    <sheet xmlns:r="http://schemas.openxmlformats.org/officeDocument/2006/relationships" name="Loans and Leases and Allowanc_7" sheetId="51" state="visible" r:id="rId51"/>
    <sheet xmlns:r="http://schemas.openxmlformats.org/officeDocument/2006/relationships" name="Loans and Leases and Allowanc_8" sheetId="52" state="visible" r:id="rId52"/>
    <sheet xmlns:r="http://schemas.openxmlformats.org/officeDocument/2006/relationships" name="Loans and Leases and Allowanc_9" sheetId="53" state="visible" r:id="rId53"/>
    <sheet xmlns:r="http://schemas.openxmlformats.org/officeDocument/2006/relationships" name="Loans and Leases and Allowan_10" sheetId="54" state="visible" r:id="rId54"/>
    <sheet xmlns:r="http://schemas.openxmlformats.org/officeDocument/2006/relationships" name="Loans and Leases and Allowan_11" sheetId="55" state="visible" r:id="rId55"/>
    <sheet xmlns:r="http://schemas.openxmlformats.org/officeDocument/2006/relationships" name="Loans and Leases and Allowan_12" sheetId="56" state="visible" r:id="rId56"/>
    <sheet xmlns:r="http://schemas.openxmlformats.org/officeDocument/2006/relationships" name="Loans and Leases and Allowan_13" sheetId="57" state="visible" r:id="rId57"/>
    <sheet xmlns:r="http://schemas.openxmlformats.org/officeDocument/2006/relationships" name="Loans and Leases and Allowan_14" sheetId="58" state="visible" r:id="rId58"/>
    <sheet xmlns:r="http://schemas.openxmlformats.org/officeDocument/2006/relationships" name="Loans and Leases and Allowan_15" sheetId="59" state="visible" r:id="rId59"/>
    <sheet xmlns:r="http://schemas.openxmlformats.org/officeDocument/2006/relationships" name="Reclassifications Out of Accu_3" sheetId="60" state="visible" r:id="rId60"/>
    <sheet xmlns:r="http://schemas.openxmlformats.org/officeDocument/2006/relationships" name="Earnings Per Share - Computatio" sheetId="61" state="visible" r:id="rId61"/>
    <sheet xmlns:r="http://schemas.openxmlformats.org/officeDocument/2006/relationships" name="Earnings Per Share - Narrative "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Common Stock (Details)" sheetId="71" state="visible" r:id="rId71"/>
    <sheet xmlns:r="http://schemas.openxmlformats.org/officeDocument/2006/relationships" name="Income Taxes - Narrative (Detai" sheetId="72" state="visible" r:id="rId72"/>
    <sheet xmlns:r="http://schemas.openxmlformats.org/officeDocument/2006/relationships" name="Assets and Liabilities Measur_3" sheetId="73" state="visible" r:id="rId73"/>
    <sheet xmlns:r="http://schemas.openxmlformats.org/officeDocument/2006/relationships" name="Assets and Liabilities Measur_4" sheetId="74" state="visible" r:id="rId74"/>
    <sheet xmlns:r="http://schemas.openxmlformats.org/officeDocument/2006/relationships" name="Assets and Liabilities Measur_5" sheetId="75" state="visible" r:id="rId75"/>
    <sheet xmlns:r="http://schemas.openxmlformats.org/officeDocument/2006/relationships" name="Assets and Liabilities Measur_6" sheetId="76" state="visible" r:id="rId76"/>
    <sheet xmlns:r="http://schemas.openxmlformats.org/officeDocument/2006/relationships" name="Assets and Liabilities Measur_7" sheetId="77" state="visible" r:id="rId77"/>
    <sheet xmlns:r="http://schemas.openxmlformats.org/officeDocument/2006/relationships" name="Assets and Liabilities Measur_8"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Operating Leases - Narrative (D" sheetId="81" state="visible" r:id="rId81"/>
    <sheet xmlns:r="http://schemas.openxmlformats.org/officeDocument/2006/relationships" name="Operating Leases - Operating le" sheetId="82" state="visible" r:id="rId82"/>
    <sheet xmlns:r="http://schemas.openxmlformats.org/officeDocument/2006/relationships" name="Operating Leases - Future Minim" sheetId="83" state="visible" r:id="rId83"/>
    <sheet xmlns:r="http://schemas.openxmlformats.org/officeDocument/2006/relationships" name="Subsequent Events - Narrative (" sheetId="84" state="visible" r:id="rId84"/>
    <sheet xmlns:r="http://schemas.openxmlformats.org/officeDocument/2006/relationships" name="Uncategorized Items - ucbi-2019" sheetId="85" state="visible" r:id="rId85"/>
  </sheets>
  <definedNames/>
  <calcPr calcId="124519" fullCalcOnLoad="1"/>
</workbook>
</file>

<file path=xl/sharedStrings.xml><?xml version="1.0" encoding="utf-8"?>
<sst xmlns="http://schemas.openxmlformats.org/spreadsheetml/2006/main" uniqueCount="1003">
  <si>
    <t>Document and Entity Information - shares</t>
  </si>
  <si>
    <t>3 Months Ended</t>
  </si>
  <si>
    <t>Mar. 31, 2019</t>
  </si>
  <si>
    <t>Apr. 30, 2019</t>
  </si>
  <si>
    <t>Document and Entity Information [Abstract]</t>
  </si>
  <si>
    <t>Entity Registrant Name</t>
  </si>
  <si>
    <t>UNITED COMMUNITY BANKS INC</t>
  </si>
  <si>
    <t>Entity Central Index Key</t>
  </si>
  <si>
    <t>0000857855</t>
  </si>
  <si>
    <t>Trading Symbol</t>
  </si>
  <si>
    <t>ucbi</t>
  </si>
  <si>
    <t>Current Fiscal Year End Date</t>
  </si>
  <si>
    <t>--12-31</t>
  </si>
  <si>
    <t>Entity Filer Category</t>
  </si>
  <si>
    <t>Large 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Consolidated Statements of Income (Unaudited) - USD ($) shares in Thousands, $ in Thousands</t>
  </si>
  <si>
    <t>Mar. 31, 2018</t>
  </si>
  <si>
    <t>Interest revenue:</t>
  </si>
  <si>
    <t>Loans, including fees</t>
  </si>
  <si>
    <t>Investment securities, including tax exempt of $1,169 and $972</t>
  </si>
  <si>
    <t>Deposits in banks and short-term investments</t>
  </si>
  <si>
    <t>Total interest revenue</t>
  </si>
  <si>
    <t>Deposits:</t>
  </si>
  <si>
    <t>NOW and interest-bearing demand</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Noninterest income:</t>
  </si>
  <si>
    <t>Service charges and fees</t>
  </si>
  <si>
    <t>Mortgage loan and other related fees</t>
  </si>
  <si>
    <t>Brokerage fees</t>
  </si>
  <si>
    <t>Gains from sales of SBA/USDA loans</t>
  </si>
  <si>
    <t>Securities losses, net</t>
  </si>
  <si>
    <t>Other</t>
  </si>
  <si>
    <t>Total noninterest income</t>
  </si>
  <si>
    <t>Total revenue</t>
  </si>
  <si>
    <t>Noninterest expenses:</t>
  </si>
  <si>
    <t>Salaries and employee benefits</t>
  </si>
  <si>
    <t>Communications and equipment</t>
  </si>
  <si>
    <t>Occupancy</t>
  </si>
  <si>
    <t>Advertising and public relations</t>
  </si>
  <si>
    <t>Postage, printing and supplies</t>
  </si>
  <si>
    <t>Professional fees</t>
  </si>
  <si>
    <t>FDIC assessments and other regulatory charges</t>
  </si>
  <si>
    <t>Amortization of intangibles</t>
  </si>
  <si>
    <t>Merger-related and other charges</t>
  </si>
  <si>
    <t>Total noninterest expenses</t>
  </si>
  <si>
    <t>Net income before income taxes</t>
  </si>
  <si>
    <t>Income tax expense</t>
  </si>
  <si>
    <t>Net income</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Income (Unaudited) (Parentheticals) - USD ($) $ in Thousands</t>
  </si>
  <si>
    <t>Income Statement [Abstract]</t>
  </si>
  <si>
    <t>Investment securities, tax exempt</t>
  </si>
  <si>
    <t>Consolidated Statements of Comprehensive Income (Unaudited) - USD ($) $ in Thousands</t>
  </si>
  <si>
    <t>Statement of Comprehensive Income [Abstract]</t>
  </si>
  <si>
    <t>Net income, Before-tax Amount</t>
  </si>
  <si>
    <t>Net income, Tax (Expense) Benefit</t>
  </si>
  <si>
    <t>Unrealized gains (losses) on available-for-sale securities:</t>
  </si>
  <si>
    <t>Unrealized holding gains (losses) arising during period, Before-tax Amount</t>
  </si>
  <si>
    <t>Unrealized holding gains (losses) arising during period, Tax (Expense) Benefit</t>
  </si>
  <si>
    <t>Unrealized holding gains (losses) arising during period, Net of Tax Amount</t>
  </si>
  <si>
    <t>Reclassification adjustment for (gains) losses included in net income, Before-tax Amount</t>
  </si>
  <si>
    <t>Reclassification adjustment for (gains) losses included in net income, Tax (Expense) Benefit</t>
  </si>
  <si>
    <t>Reclassification adjustment for (gains) losses included in net income, Net of Tax Amount</t>
  </si>
  <si>
    <t>Net unrealized gains (losses), Before-tax Amount</t>
  </si>
  <si>
    <t>Net unrealized gains (losses), Tax (Expense) Benefit</t>
  </si>
  <si>
    <t>Net unrealized gains (losse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After-tax Amount</t>
  </si>
  <si>
    <t>Defined benefit pension plan activity:</t>
  </si>
  <si>
    <t>Net actuarial loss on defined benefit pension plan, Before-tax Amount</t>
  </si>
  <si>
    <t>Net actuarial loss on defined benefit pension plan, Tax (Expense) Benefit</t>
  </si>
  <si>
    <t>Net actuarial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loss), Before-tax Amount</t>
  </si>
  <si>
    <t>Total other comprehensive income (loss), Tax (Expense) Benefit</t>
  </si>
  <si>
    <t>Total other comprehensive income (loss), net of tax amount</t>
  </si>
  <si>
    <t>Comprehensive income, Before-tax Amount</t>
  </si>
  <si>
    <t>Comprehensive income, Tax (Expense) Benefit</t>
  </si>
  <si>
    <t>Comprehensive income, Net of Tax Amount</t>
  </si>
  <si>
    <t>Consolidated Balance Sheets (Unaudited) - USD ($) $ in Thousands</t>
  </si>
  <si>
    <t>Dec. 31, 2018</t>
  </si>
  <si>
    <t>ASSETS</t>
  </si>
  <si>
    <t>Cash and due from banks</t>
  </si>
  <si>
    <t>Interest-bearing deposits in banks (includes restricted cash of $6.43 million and $6.70 million)</t>
  </si>
  <si>
    <t>Cash and cash equivalents</t>
  </si>
  <si>
    <t>Debt securities available for sale</t>
  </si>
  <si>
    <t>Debt securities held to maturity (fair value $265,117 and $268,803)</t>
  </si>
  <si>
    <t>Loans held for sale at fair value</t>
  </si>
  <si>
    <t>Loans and leases, net of unearned income</t>
  </si>
  <si>
    <t>Less allowance for loan and lease losses</t>
  </si>
  <si>
    <t>Loans and leases, net</t>
  </si>
  <si>
    <t>Premises and equipment, net</t>
  </si>
  <si>
    <t>Bank owned life insurance</t>
  </si>
  <si>
    <t>Accrued interest receivable</t>
  </si>
  <si>
    <t>Net deferred tax asset</t>
  </si>
  <si>
    <t>Derivative financial instruments</t>
  </si>
  <si>
    <t>Goodwill and other intangible assets</t>
  </si>
  <si>
    <t>Other assets</t>
  </si>
  <si>
    <t>Total assets</t>
  </si>
  <si>
    <t>Noninterest-bearing demand</t>
  </si>
  <si>
    <t>Brokered</t>
  </si>
  <si>
    <t>Total deposits</t>
  </si>
  <si>
    <t>Accrued expenses and other liabilities</t>
  </si>
  <si>
    <t>Total liabilities</t>
  </si>
  <si>
    <t>Shareholders' equity:</t>
  </si>
  <si>
    <t>Common stock, $1 par value; 150,000,000 shares authorized; 79,035,459 and 79,234,077 shares issued and outstanding</t>
  </si>
  <si>
    <t>Common stock issuable; 621,491 and 674,499 shares</t>
  </si>
  <si>
    <t>Capital surplus</t>
  </si>
  <si>
    <t>Accumulated deficit</t>
  </si>
  <si>
    <t>Accumulated other comprehensive loss</t>
  </si>
  <si>
    <t>Total shareholders' equity</t>
  </si>
  <si>
    <t>Total liabilities and shareholders' equity</t>
  </si>
  <si>
    <t>Consolidated Balance Sheets (Unaudited) (Parentheticals) - USD ($) $ in Thousands</t>
  </si>
  <si>
    <t>Statement of Financial Position [Abstract]</t>
  </si>
  <si>
    <t>Held to maturity, fair value</t>
  </si>
  <si>
    <t>Restricted Cash and Cash Equivalents</t>
  </si>
  <si>
    <t>Common stock, par value (in dollars per share)</t>
  </si>
  <si>
    <t>Common stock authorized (in shares)</t>
  </si>
  <si>
    <t>Common stock issued (in shares)</t>
  </si>
  <si>
    <t>Common stock outstanding (in shares)</t>
  </si>
  <si>
    <t>Common stock issuable (in shares)</t>
  </si>
  <si>
    <t>Consolidated Statement of Changes in Shareholders' Equity (Unaudited) - USD ($) $ in Thousands</t>
  </si>
  <si>
    <t>Total</t>
  </si>
  <si>
    <t>Common Stock</t>
  </si>
  <si>
    <t>Common Stock Issuable</t>
  </si>
  <si>
    <t>Capital Surplus</t>
  </si>
  <si>
    <t>Accumulated Deficit</t>
  </si>
  <si>
    <t>Accumulated Other Comprehensive Income (Loss)</t>
  </si>
  <si>
    <t>Beginning balance at Dec. 31, 2017</t>
  </si>
  <si>
    <t>Increase (Decrease) in Stockholders' Equity [Roll Forward]</t>
  </si>
  <si>
    <t>Other comprehensive income (loss)</t>
  </si>
  <si>
    <t>Common stock issued to dividend reinvestment plan and employee benefit plans (8,445 shares and 5,204 shares for the periods ended March 31, 2019 and 2018, respectively)</t>
  </si>
  <si>
    <t>Common stock issued for acquisition (1,443,987 shares)</t>
  </si>
  <si>
    <t>Amortization of stock options and or restricted stock awards</t>
  </si>
  <si>
    <t>Vesting of restricted stock, net of shares surrendered to cover payroll taxes (15,945 shares issued, 19,450 shares deferred and 48,310 shares issued, 46,074 shares deferred for the periods ended March 31, 2019 and 2018, respectively)</t>
  </si>
  <si>
    <t>Deferred compensation plan, net, including dividend equivalents</t>
  </si>
  <si>
    <t>Shares issued from deferred compensation plan, net of shares surrendered to cover payroll taxes (70,044 shares and 45,558 shares for the periods ended March 31, 2019 and 2018, respectively)</t>
  </si>
  <si>
    <t>Common stock dividends ($0.16 per share and $0.12 per share for the periods ended March 31, 2019 and 2018, respectively)</t>
  </si>
  <si>
    <t>Ending balance at Mar. 31, 2018</t>
  </si>
  <si>
    <t>Beginning balance at Dec. 31, 2018</t>
  </si>
  <si>
    <t>Exercise of stock options (12,000 shares)</t>
  </si>
  <si>
    <t>Purchases of common stock (305,052 shares)</t>
  </si>
  <si>
    <t>Ending balance at Mar. 31, 2019</t>
  </si>
  <si>
    <t>Consolidated Statement of Changes in Shareholders' Equity (Unaudited) (Parentheticals) - $ / shares</t>
  </si>
  <si>
    <t>Statement of Stockholders' Equity [Abstract]</t>
  </si>
  <si>
    <t>Exercise of stock options (in shares)</t>
  </si>
  <si>
    <t>Common stock issued to dividend reinvestment plan and employee benefits plans (in shares)</t>
  </si>
  <si>
    <t>Common stock issued for acquisition (in shares)</t>
  </si>
  <si>
    <t>Vesting of restricted stock, net of shares surrendered to cover payroll taxes, shares issued (in shares)</t>
  </si>
  <si>
    <t>Vesting of restricted stock, net of shares surrendered to cover payroll taxes, shares deferred (in shares)</t>
  </si>
  <si>
    <t>Purchases of common stock (in shares)</t>
  </si>
  <si>
    <t>Shares issued from deferred compensation plan, net of shares surrendered to cover payroll taxes (in shares)</t>
  </si>
  <si>
    <t>Common stock dividends (in dollars per share)</t>
  </si>
  <si>
    <t>Consolidated Statements of Cash Flows (Unaudited) - USD ($) $ in Thousands</t>
  </si>
  <si>
    <t>Operating activities:</t>
  </si>
  <si>
    <t>Adjustments to reconcile net income to net cash provided by operating activities:</t>
  </si>
  <si>
    <t>Depreciation, amortization and accretion</t>
  </si>
  <si>
    <t>Stock based compensation</t>
  </si>
  <si>
    <t>Deferred income tax expense</t>
  </si>
  <si>
    <t>Net (gains) losses and write downs on sales of other real estate owned</t>
  </si>
  <si>
    <t>Changes in assets and liabilities:</t>
  </si>
  <si>
    <t>Other assets and accrued interest receivable</t>
  </si>
  <si>
    <t>Loans held for sale</t>
  </si>
  <si>
    <t>Net cash provided by operating activities</t>
  </si>
  <si>
    <t>Debt securities held to maturity:</t>
  </si>
  <si>
    <t>Proceeds from maturities and calls of securities held to maturity</t>
  </si>
  <si>
    <t>Purchases of securities held to maturity</t>
  </si>
  <si>
    <t>Debt securities available for sale and equity securities:</t>
  </si>
  <si>
    <t>Proceeds from sales of securities available for sale</t>
  </si>
  <si>
    <t>Proceeds from maturities and calls of securities available for sale</t>
  </si>
  <si>
    <t>Purchases of securities available for sale</t>
  </si>
  <si>
    <t>Net increase in loans</t>
  </si>
  <si>
    <t>Proceeds from sales of premises and equipment</t>
  </si>
  <si>
    <t>Purchases of premises and equipment</t>
  </si>
  <si>
    <t>Net cash paid for acquisition</t>
  </si>
  <si>
    <t>Proceeds from sale of other real estate</t>
  </si>
  <si>
    <t>Net cash provided by investing activities</t>
  </si>
  <si>
    <t>Financing activities:</t>
  </si>
  <si>
    <t>Net change in deposits</t>
  </si>
  <si>
    <t>Net change in short-term borrowings</t>
  </si>
  <si>
    <t>Repayment of long-term debt</t>
  </si>
  <si>
    <t>Proceeds from FHLB advances</t>
  </si>
  <si>
    <t>Repayment of FHLB advances</t>
  </si>
  <si>
    <t>Proceeds from issuance of subordinated debt, net of issuance costs</t>
  </si>
  <si>
    <t>Proceeds from issuance of common stock for dividend reinvestment and employee benefit plans</t>
  </si>
  <si>
    <t>Proceeds from exercise of stock options</t>
  </si>
  <si>
    <t>Cash paid for shares withheld to cover payroll taxes upon vesting of restricted stock</t>
  </si>
  <si>
    <t>Repurchase of common stock</t>
  </si>
  <si>
    <t>Cash dividends on common stock</t>
  </si>
  <si>
    <t>Net cash used in financing activities</t>
  </si>
  <si>
    <t>Net change in cash and cash equivalents, including restricted cash</t>
  </si>
  <si>
    <t>Cash and cash equivalents, including restricted cash, at beginning of period</t>
  </si>
  <si>
    <t>Cash and cash equivalents, including restricted cash, at end of period</t>
  </si>
  <si>
    <t>Supplemental disclosures of cash flow information:</t>
  </si>
  <si>
    <t>Interest paid</t>
  </si>
  <si>
    <t>Income taxes paid</t>
  </si>
  <si>
    <t>Significant non-cash investing and financing transactions:</t>
  </si>
  <si>
    <t>Unsettled securities purchases</t>
  </si>
  <si>
    <t>Unsettled government guaranteed loan sales</t>
  </si>
  <si>
    <t>Transfers of loans to foreclosed properties</t>
  </si>
  <si>
    <t>Unsettled repurchases of common stock</t>
  </si>
  <si>
    <t>Acquisitions:</t>
  </si>
  <si>
    <t>Assets acquired</t>
  </si>
  <si>
    <t>Liabilities assumed</t>
  </si>
  <si>
    <t>Net assets acquired</t>
  </si>
  <si>
    <t>Common stock issued in acquisitions</t>
  </si>
  <si>
    <t>Accounting Policies</t>
  </si>
  <si>
    <t>Accounting Policies [Abstract]</t>
  </si>
  <si>
    <t>Accounting Policies The accounting and financial reporting policies of United Community Banks, Inc. and its subsidiaries (collectively referred to herein as “United”)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8 .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t>
  </si>
  <si>
    <t>Accounting Standards Updates and Recently Adopted Standards</t>
  </si>
  <si>
    <t>Accounting Changes and Error Corrections [Abstract]</t>
  </si>
  <si>
    <t>Accounting Standards Updates and Recently Adopted Standards Accounting Standards Updates In June 2016, the Financial Accounting Standards Board (“FASB”) issued Accounting Standards Update (“ASU”) No. 2016-13, Financial Instruments – Credit Losses (Topic 326): Measurement of Credit Losses on Financial Instruments . This guidance was further modified in November 2018 by ASU No. 2018-19, Codification Improvements to Topic 326, Financial Instruments - Credit Losses. The new guidance replaces the incurred loss impairment methodology in current GAAP with a current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ccounting Standards Codification (“ASC”) 310-30, Receivables – Loans and Debt Securities Acquired with Deteriorated Credit Quality will be applied on a prospective basis. For public entities, this update is effective for fiscal years beginning after December 15, 2019. Upon adoption, United expects that the allowance for credit losses will be higher given the change to estimated losses for the estimated life of the financial asset; however, management is still in the process of determining the impact. During the first quarter 2019, management’s CECL steering committee continued the process of populating relevant data, building models and documenting processes and controls in preparation for adoption of Topic 326. During the remainder of 2019, management plans to run multiple parallel runs of the allowance model under the expected credit loss methodology, starting with a loan-focused parallel run using first quarter data. Management will incrementally widen the scope of model runs thereafter until a full CECL run is completed. During monthly steering committee meetings, management regularly reviews project status, gap remediation efforts and project priorities. Recently Adopted Standards In February 2016, the FASB issued ASU No. 2016-02, Leases (Topic 842) . This guidance was further modified by ASU No. 2018-10, Codification Improvements to Topic 842 Leases , ASU No. 2018-11, Leases (Topic 842): Targeted Improvements , ASU No. 2018-20, Leases (Topic 842): Narrow-Scope Improvements for Lessors and ASU No. 2019-01, Leases (Topic 842): Codification Improvements . These standards require a lessee to recognize in the consolidated balance sheet a liability to make lease payments (the lease liability) and a right-of-use asset representing its right to use the underlying asset for the lease term. United adopted the standard on January 1, 2019 using the optional transition method, which allowed for a modified retrospective method of adoption with a cumulative effect adjustment to shareholders’ equity without restating comparable periods. United also elected the relief package of practical expedients for which there is no requirement to reassess existence of leases, their classification, and initial direct costs as well as an exemption for short-term leases with a term of less than one year, whereby United does not recognize a lease liability or right-of-use asset on the consolidated balance sheet but instead recognizes lease payments as an expense over the lease term as appropriate. The adoption of this guidance resulted in recognition of a right-of-use asset of $23.8 million , a lease liability of $26.8 million and a reduction of shareholders’ equity of $549,000 , net of tax, related to its operating leases. In addition, United has equipment financing leases for which it is the lessor, which were previously accounted for as capital leases. Upon adoption of Topic 842, these leases were classified as direct financing leases, which required no significant change in accounting policy or treatment. These lease agreements may include options to renew and for the lessee to purchase the leased equipment at the end of the lease term. As a lessor, United elected to exclude sales taxes from consideration in lease contracts. In the opinion of management, the changes described above resulting from the adoption of the standard did not have a material impact on the consolidated financial statements. See Notes 5 and 14 for additional information on direct financing leases and operating leases, respectively.</t>
  </si>
  <si>
    <t>Balance Sheet Offsetting and Repurchase Agreements Accounted for as Secured Borrowings</t>
  </si>
  <si>
    <t>Offsetting [Abstract]</t>
  </si>
  <si>
    <t>Balance Sheet Offsetting and Repurchase Agreements Accounted for as Secured Borrowings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of which there were none as of March 31, 2019 , and derivative financial instruments including those entered into in connection with the same counterparty under master netting agreements as of the dates indicated (in thousands). Gross Amounts of Recognized Assets Gross Amounts Offset on the Balance Sheet Gross Amounts not Offset in the Balance Sheet March 31, 2019 Net Asset Balance Financial Instruments Collateral Received Net Amount Derivatives $ 25,924 $ — $ 25,924 $ (2,295 ) $ (1,797 ) $ 21,832 Total $ 25,924 $ — $ 25,924 $ (2,295 ) $ (1,797 ) $ 21,832 Gross Amounts of Recognized Liabilities Gross Amounts Offset on the Balance Sheet Net Liability Balance Gross Amounts not Offset in the Balance Sheet Financial Instruments Collateral Pledged Net Amount Derivatives $ 18,789 $ — $ 18,789 $ (2,295 ) $ (11,870 ) $ 4,624 Total $ 18,789 $ — $ 18,789 $ (2,295 ) $ (11,870 ) $ 4,624 Gross Amounts of Recognized Assets Gross Amounts Offset on the Balance Sheet Gross Amounts not Offset in the Balance Sheet December 31, 2018 Net Asset Balance Financial Instruments Collateral Received Net Amount Repurchase agreements / reverse repurchase agreements $ 50,000 $ (50,000 ) $ — $ — $ — $ — Derivatives 24,705 — 24,705 (973 ) (8,029 ) 15,703 Total $ 74,705 $ (50,000 ) $ 24,705 $ (973 ) $ (8,029 ) $ 15,703 Weighted average interest rate of reverse repurchase agreements 3.20 % Gross Amounts of Recognized Liabilities Gross Amounts Offset on the Balance Sheet Gross Amounts not Offset in the Balance Sheet Net Liability Balance Financial Instruments Collateral Pledged Net Amount Repurchase agreements / reverse repurchase agreements $ 50,000 $ (50,000 ) $ — $ — $ — $ — Derivatives 26,433 — 26,433 (973 ) (16,126 ) 9,334 Total $ 76,433 $ (50,000 ) $ 26,433 $ (973 ) $ (16,126 ) $ 9,334 Weighted average interest rate of repurchase agreements 2.45 % At March 31, 2019 , United recognized the right to reclaim cash collateral of $11.9 million and the obligation to return cash collateral of $1.80 million . At December 31, 2018 , United recognized the right to reclaim cash collateral of $16.1 million and the obligation to return cash collateral of $8.03 million . The right to reclaim cash collateral and the obligation to return cash collateral were included in the consolidated balance sheets in other assets and other liabilities, respectively. The following table presents additional detail regarding repurchase agreements accounted for as secured borrowings and the securities underlying these agreements as of December 31, 2018 (in thousands) . Remaining Contractual Maturity of the Agreements Overnight and Continuous Up to 30 Days 30 to 90 Days 91 to 110 days Total Mortgage-backed securities $ — $ — $ 50,000 $ — $ 50,000 Total $ — $ — $ 50,000 $ — $ 50,000 Gross amount of recognized liabilities for repurchase agreements in offsetting disclosure $ 50,000 Amounts related to agreements not included in offsetting disclosure $ —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Securities</t>
  </si>
  <si>
    <t>Investments, Debt and Equity Securities [Abstract]</t>
  </si>
  <si>
    <t>Securities The amortized cost basis, unrealized gains and losses and fair value of debt securities held-to-maturity as of the dates indicated are as follows (in thousands) . Amortized Cost Gross Unrealized Gains Gross Unrealized Losses Fair Value As of March 31, 2019 State and political subdivisions $ 65,519 $ 1,443 $ 456 $ 66,506 Residential mortgage-backed securities 170,980 1,078 2,532 169,526 Commercial mortgage-backed securities 28,830 323 68 29,085 Total $ 265,329 $ 2,844 $ 3,056 $ 265,117 As of December 31, 2018 State and political subdivisions $ 68,551 $ 952 $ 2,191 $ 67,312 Residential mortgage-backed securities 176,488 652 5,094 172,046 Commercial mortgage-backed securities 29,368 173 96 29,445 Total $ 274,407 $ 1,777 $ 7,381 $ 268,803 The cost basis, unrealized gains and losses, and fair value of debt securities available-for-sale as of the dates indicated are presented below (in thousands) . Amortized Cost Gross Unrealized Gains Gross Unrealized Losses Fair Value As of March 31, 2019 U.S. Treasuries $ 142,409 $ 22 $ 576 $ 141,855 U.S. Government agencies 4,812 292 3 5,101 State and political subdivisions 217,120 5,124 64 222,180 Residential mortgage-backed securities 1,414,612 9,222 9,749 1,414,085 Commercial mortgage-backed securities 345,198 432 2,291 343,339 Corporate bonds 200,471 506 301 200,676 Asset-backed securities 128,359 183 1,153 127,389 Total $ 2,452,981 $ 15,781 $ 14,137 $ 2,454,625 As of December 31, 2018 U.S. Treasuries $ 150,712 $ 767 $ 2,172 $ 149,307 U.S. Government agencies 25,493 335 275 25,553 State and political subdivisions 234,750 907 1,716 233,941 Residential mortgage-backed securities 1,464,380 3,428 21,898 1,445,910 Commercial mortgage-backed securities 399,663 187 7,933 391,917 Corporate bonds 200,582 502 1,921 199,163 Asset-backed securities 184,683 328 2,335 182,676 Total $ 2,660,263 $ 6,454 $ 38,250 $ 2,628,467 Securities with a carrying value of $842 million and $925 million were pledged to secure public deposits, derivatives and other secured borrowings at March 31, 2019 and December 31, 2018 , respectively. The following table summarizes debt securities held-to-maturity in an unrealized loss position as of the dates indicated ( in thousands) . Less than 12 Months 12 Months or More Total Fair Value Unrealized Loss Fair Value Unrealized Loss Fair Value Unrealized Loss As of March 31, 2019 State and political subdivisions $ — $ — $ 22,356 $ 456 $ 22,356 $ 456 Residential mortgage-backed securities — — 112,921 2,532 112,921 2,532 Commercial mortgage-backed securities — — 4,095 68 4,095 68 Total unrealized loss position $ — $ — $ 139,372 $ 3,056 $ 139,372 $ 3,056 As of December 31, 2018 State and political subdivisions $ 7,062 $ 46 $ 34,146 $ 2,145 $ 41,208 $ 2,191 Residential mortgage-backed securities 6,579 61 136,376 5,033 142,955 5,094 Commercial mortgage-backed securities — — 4,290 96 4,290 96 Total unrealized loss position $ 13,641 $ 107 $ 174,812 $ 7,274 $ 188,453 $ 7,381 The following table summarizes debt securities available-for-sale in an unrealized loss position as of the dates indicated (in thousands) . Less than 12 Months 12 Months or More Total Fair Value Unrealized Loss Fair Value Unrealized Loss Fair Value Unrealized Loss As of March 31, 2019 U.S. Treasuries $ — $ — $ 122,122 $ 576 $ 122,122 $ 576 U.S. Government agencies — — 471 3 471 3 State and political subdivisions 415 1 18,186 63 18,601 64 Residential mortgage-backed securities 47,263 644 665,525 9,105 712,788 9,749 Commercial mortgage-backed securities — — 237,883 2,291 237,883 2,291 Corporate bonds — — 108,272 301 108,272 301 Asset-backed securities 71,224 720 17,825 433 89,049 1,153 Total unrealized loss position $ 118,902 $ 1,365 $ 1,170,284 $ 12,772 $ 1,289,186 $ 14,137 As of December 31, 2018 U.S. Treasuries $ — $ — $ 120,391 $ 2,172 $ 120,391 $ 2,172 U.S. Government agencies — — 21,519 275 21,519 275 State and political subdivisions 15,160 28 133,500 1,688 148,660 1,716 Residential mortgage-backed securities 234,583 808 775,360 21,090 1,009,943 21,898 Commercial mortgage-backed securities 4,552 594 355,292 7,339 359,844 7,933 Corporate bonds — — 117,296 1,921 117,296 1,921 Asset-backed securities 74,492 1,879 31,968 456 106,460 2,335 Total unrealized loss position $ 328,787 $ 3,309 $ 1,555,326 $ 34,941 $ 1,884,113 $ 38,250 At March 31, 2019 , there were 174 debt securities available-for-sale and 56 debt securities held-to-maturity that were in an unrealized loss position. United does not intend to sell nor believes it will be required to sell securities in an unrealized loss position prior to the recovery of their amortized cost basis. Unrealized losses at March 31, 2019 were primarily attributable to changes in interest rates.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months ended March 31, 2019 or 2018 . Realized gains and losses are derived using the specific identification method for determining the cost of securities sold. The following table summarizes available-for-sale securities sales activity for the three months ended March 31, 2019 and 2018 (in thousands) . Three Months Ended March 31, 2019 2018 Proceeds from sales $ 178,604 $ 113,961 Gross gains on sales $ 1,287 $ 417 Gross losses on sales (1,554 ) (1,357 ) Net losses on sales of securities $ (267 ) $ (940 ) Income tax benefit attributable to sales $ (68 ) $ (221 ) The amortized cost and fair value of debt securities available-for-sale and held-to-maturity at March 31, 2019 , by contractual maturity, are presented in the following table (in thousands) . Available-for-Sale Held-to-Maturity Amortized Cost Fair Value Amortized Cost Fair Value U.S. Treasuries: 1 to 5 years $ 142,409 $ 141,855 $ — $ — 142,409 141,855 — — U.S. Government agencies: 1 to 5 years 474 471 — — More than 10 years 4,338 4,630 — — 4,812 5,101 — — State and political subdivisions: Within 1 year 500 502 3,250 3,262 1 to 5 years 36,058 36,060 11,567 12,024 5 to 10 years 35,888 36,743 7,753 8,423 More than 10 years 144,674 148,875 42,949 42,797 217,120 222,180 65,519 66,506 Corporate bonds: Within 1 year 10,239 10,219 — — 1 to 5 years 187,732 187,948 — — 5 to 10 years 1,500 1,514 — — More than 10 years 1,000 995 — — 200,471 200,676 — — Asset-backed securities: 1 to 5 years 2,121 2,107 — — More than 10 years 126,238 125,282 — — 128,359 127,389 — — Total securities other than mortgage-backed securities: Within 1 year 10,739 10,721 3,250 3,262 1 to 5 years 368,794 368,441 11,567 12,024 5 to 10 years 37,388 38,257 7,753 8,423 More than 10 years 276,250 279,782 42,949 42,797 Residential mortgage-backed securities 1,414,612 1,414,085 170,980 169,526 Commercial mortgage-backed securities 345,198 343,339 28,830 29,085 $ 2,452,981 $ 2,454,625 $ 265,329 $ 265,117 Expected maturities may differ from contractual maturities because issuers and borrowers may have the right to call or prepay obligations.</t>
  </si>
  <si>
    <t>Loans and Leases and Allowance for Credit Losses</t>
  </si>
  <si>
    <t>Receivables [Abstract]</t>
  </si>
  <si>
    <t>Loans and Leases and Allowance for Credit Losses Major classifications of the loan and lease portfolio (collectively referred to as the “loan portfolio” or “loans”) are summarized as of the dates indicated as follows (in thousands) . March 31, 2019 December 31, 2018 Owner occupied commercial real estate $ 1,620,068 $ 1,647,904 Income producing commercial real estate 1,867,425 1,812,420 Commercial &amp; industrial 1,283,865 1,278,347 Commercial construction 865,666 796,158 Equipment financing 605,984 564,614 Total commercial 6,243,008 6,099,443 Residential mortgage 1,063,840 1,049,232 Home equity lines of credit 683,771 694,010 Residential construction 200,708 211,011 Consumer direct 121,174 122,013 Indirect auto 180,753 207,692 Total loans 8,493,254 8,383,401 Less allowance for loan losses (61,642 ) (61,203 ) Loans, net $ 8,431,612 $ 8,322,198 At March 31, 2019 and December 31, 2018 , loans totaling $4.03 billion and $3.98 billion , respectively, were pledged as collateral to secure Federal Home Loan Bank advances, securitized notes payable and other contingent funding sources. At March 31, 2019 , the carrying value and outstanding balance of purchased credit impaired (“PCI”) loans accounted for under ASC 310-30, Loans and Debt Securities Acquired with Deteriorated Credit Quality , were $68.7 million and $100 million , respectively. At December 31, 2018 , the carrying value and outstanding balance of PCI loans were $74.4 million and $109 million , respectively. The following table presents changes in the balance of the accretable yield for PCI loans for the periods indicated (in thousands) : Three Months Ended March 31, 2019 2018 Balance at beginning of period $ 26,868 $ 17,686 Additions due to acquisitions — 1,830 Accretion (4,813 ) (2,546 ) Reclassification from nonaccretable difference 2,706 591 Changes in expected cash flows that do not affect nonaccretable difference 1,863 475 Balance at end of period $ 26,624 $ 18,036 In addition to the accretable yield on PCI loans, the fair value adjustments on purchased loans outside the scope of ASC 310-30 are also accreted to interest revenue over the life of the loans. At March 31, 2019 and December 31, 2018 , the remaining accretable net fair value discount on loans acquired through a business combination and not accounted for under ASC 310-30 was $4.44 million and $4.31 million , respectively. At March 31, 2019 , the net fair value discount of $4.44 million included a net premium on acquired equipment financing loans. In addition, indirect auto loans purchased at a premium outside of a business combination had a remaining premium of $3.03 million and $3.72 million , respectively, as of March 31, 2019 and December 31, 2018 . At March 31, 2019 and December 31, 2018 , equipment financing assets included direct financing leases of $33.5 million and $30.4 million , respectively. The components of the net investment in leases are presented below (in thousands) . March 31, 2019 December 31, 2018 Minimum future lease payments receivable $ 35,385 $ 31,915 Estimated residual value of leased equipment 3,791 3,593 Initial direct costs 856 827 Security deposits (1,173 ) (1,189 ) Purchase accounting premium 644 806 Unearned income (6,011 ) (5,568 ) Net investment in leases $ 33,492 $ 30,384 Minimum future lease payments expected to be received from lease contracts as of March 31, 2019 are as follows (in thousands) : Year Remainder of 2019 $ 10,384 2020 10,960 2021 7,156 2022 4,249 2023 2,046 Thereafter 590 Total $ 35,385 Allowance for Credit Losses and Loans Individually Evaluated for Impairment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periods indicated (in thousands) . 2019 2018 Three Months Ended March 31, Beginning Balance Charge-Offs Recoveries (Release)Provision Ending Balance Beginning Balance Charge-Offs Recoveries (Release) Provision Ending Balance Owner occupied commercial real estate $ 12,207 $ (5 ) $ 69 $ (397 ) $ 11,874 $ 14,776 $ (60 ) $ 103 $ (258 ) $ 14,561 Income producing commercial real estate 11,073 (197 ) 20 230 11,126 9,381 (657 ) 235 817 9,776 Commercial &amp; industrial 4,802 (1,519 ) 163 1,449 4,895 3,971 (384 ) 389 99 4,075 Commercial construction 10,337 (69 ) 394 (387 ) 10,275 10,523 (363 ) 97 (223 ) 10,034 Equipment financing 5,452 (1,424 ) 143 2,060 6,231 — (139 ) 97 2,333 2,291 Residential mortgage 8,295 (61 ) 48 63 8,345 10,097 (70 ) 123 71 10,221 Home equity lines of credit 4,752 (337 ) 122 260 4,797 5,177 (124 ) 35 (156 ) 4,932 Residential construction 2,433 (4 ) 26 (65 ) 2,390 2,729 — 64 251 3,044 Consumer direct 853 (547 ) 207 324 837 710 (651 ) 160 514 733 Indirect auto 999 (197 ) 38 32 872 1,550 (436 ) 80 224 1,418 Total allowance for loan losses 61,203 (4,360 ) 1,230 3,569 61,642 58,914 (2,884 ) 1,383 3,672 61,085 Allowance for unfunded commitments 3,410 — — (269 ) 3,141 2,312 — — 128 2,440 Total allowance for credit losses $ 64,613 $ (4,360 ) $ 1,230 $ 3,300 $ 64,783 $ 61,226 $ (2,884 ) $ 1,383 $ 3,800 $ 63,525 The following tables represent the recorded investment in loans by portfolio segment and the balance of the allowance for loan losses assigned to each segment based on the method of evaluating the loans for impairment as of the dates indicated (in thousands) . Allowance for Credit Losses March 31, 2019 December 31, 2018 Individually evaluated for impairment Collectively evaluated for impairment PCI Ending Balance Individually evaluated for impairment Collectively evaluated for impairment PCI Ending Balance Owner occupied commercial real estate $ 825 $ 10,894 $ 155 $ 11,874 $ 862 $ 11,328 $ 17 $ 12,207 Income producing commercial real estate 280 10,846 — 11,126 402 10,671 — 11,073 Commercial &amp; industrial 36 4,855 4 4,895 32 4,761 9 4,802 Commercial construction 68 10,001 206 10,275 71 9,974 292 10,337 Equipment financing — 5,988 243 6,231 — 5,045 407 5,452 Residential mortgage 916 7,403 26 8,345 861 7,410 24 8,295 Home equity lines of credit 1 4,796 — 4,797 1 4,740 11 4,752 Residential construction 63 2,327 — 2,390 51 2,382 — 2,433 Consumer direct 5 832 — 837 6 847 — 853 Indirect auto 25 847 — 872 26 973 — 999 Total allowance for loan losses 2,219 58,789 634 61,642 2,312 58,131 760 61,203 Allowance for unfunded commitments — 3,141 — 3,141 — 3,410 — 3,410 Total allowance for credit losses $ 2,219 $ 61,930 $ 634 $ 64,783 $ 2,312 $ 61,541 $ 760 $ 64,613 Loans Outstanding March 31, 2019 December 31, 2018 Individually evaluated for impairment Collectively evaluated for impairment PCI Ending Balance Individually evaluated for impairment Collectively evaluated for impairment PCI Ending Balance Owner occupied commercial real estate $ 17,238 $ 1,594,226 $ 8,604 $ 1,620,068 $ 17,602 $ 1,620,450 $ 9,852 $ 1,647,904 Income producing commercial real estate 14,125 1,817,203 36,097 1,867,425 16,584 1,757,525 38,311 1,812,420 Commercial &amp; industrial 1,701 1,281,823 341 1,283,865 1,621 1,276,318 408 1,278,347 Commercial construction 2,379 857,683 5,604 865,666 2,491 787,760 5,907 796,158 Equipment financing — 599,243 6,741 605,984 — 556,672 7,942 564,614 Residential mortgage 15,453 1,039,582 8,805 1,063,840 14,220 1,025,862 9,150 1,049,232 Home equity lines of credit 255 682,047 1,469 683,771 276 692,122 1,612 694,010 Residential construction 1,340 198,787 581 200,708 1,207 209,070 734 211,011 Consumer direct 199 120,499 476 121,174 211 121,269 533 122,013 Indirect auto 1,104 179,649 — 180,753 1,237 206,455 — 207,692 Total loans $ 53,794 $ 8,370,742 $ 68,718 $ 8,493,254 $ 55,449 $ 8,253,503 $ 74,449 $ 8,383,401 A loan is considered impaired when, based on current events and circumstances, it is probable that all amounts due according to the original contractual terms of the loan will not be collected. Management individually evaluates certain impaired loans, including all non-PCI relationships that are on nonaccrual with a balance of $500,000 or greater and all troubled debt restructurings (“TDRs”) regardless of accrual status, for impairment. Impairment is measured based on the present value of expected future cash flows, discounted at the loan’s effective interest rate, the loan’s observable market price, or the fair value of the collateral if the loan is collateral dependent. A specific reserve is established for impaired loans for the amount of calculated impairment, if any. Interest payments received on impaired nonaccrual loans are applied as a reduction of the recorded investment in the loan.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in the loan portfolio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employment rates, debt per capita, home price indices, and trends in real estate value indic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and evaluated for impairment, which, if necessary, could result in fully or partially charging off the loan or establishing a specific reserve. Full or partial charge-offs may also be recommended by the Collections Department, the Special Assets Department, the Loss Mitigation Department and the Foreclosure/OREO Department. Nonaccrual real estate loans are generally charged down to fair value of collateral less costs to sell at the time they are placed on nonaccrual status. Commercial and consumer asset quality committees meet monthly to review charge-offs that have occurred during the previous month. Participants include the respective Chief Credit Officer, Senior Risk Officers and Senior Credit Officers. Generally, closed-end retail loans (installment and residential mortgage loans) past due 90 cumulative days are written down to their collateral value less estimated selling costs. Open-end (revolving) unsecured retail loans which are past due 90 cumulative days from their contractual due date are generally charged-off. The following table presents loans individually evaluated for impairment by class as of the dates indicated (in thousands) . March 31, 2019 December 31, 2018 Unpaid Principal Balance Recorded Investment Allowance for Loan Losses Allocated Unpaid Principal Balance Recorded Investment Allowance for Loan Losses Allocated With no related allowance recorded: Owner occupied commercial real estate $ 8,159 $ 6,089 $ — $ 8,650 $ 6,546 $ — Income producing commercial real estate 8,333 8,227 — 9,986 9,881 — Commercial &amp; industrial 522 360 — 525 370 — Commercial construction 119 113 — 685 507 — Equipment financing — — — — — — Total commercial 17,133 14,789 — 19,846 17,304 — Residential mortgage 6,513 5,890 — 5,787 5,202 — Home equity lines of credit 275 215 — 330 234 — Residential construction 753 624 — 554 428 — Consumer direct 15 15 — 18 17 — Indirect auto 142 130 — 294 292 — Total with no related allowance recorded 24,831 21,663 — 26,829 23,477 — With an allowance recorded: Owner occupied commercial real estate 11,191 11,149 825 11,095 11,056 862 Income producing commercial real estate 6,166 5,898 280 6,968 6,703 402 Commercial &amp; industrial 1,746 1,341 36 1,652 1,251 32 Commercial construction 2,503 2,266 68 2,130 1,984 71 Equipment financing — — — — — — Total commercial 21,606 20,654 1,209 21,845 20,994 1,367 Residential mortgage 9,713 9,563 916 9,169 9,018 861 Home equity lines of credit 43 40 1 45 42 1 Residential construction 727 716 63 791 779 51 Consumer direct 189 184 5 199 194 6 Indirect auto 975 974 25 946 945 26 Total with an allowance recorded 33,253 32,131 2,219 32,995 31,972 2,312 Total $ 58,084 $ 53,794 $ 2,219 $ 59,824 $ 55,449 $ 2,312 As of March 31, 2019 and December 31, 2018 , $2.22 million and $2.31 million , respectively, of specific reserves were allocated to customers whose loan terms have been modified in TDRs. As of March 31, 2019 and December 31, 2018 , there were no commitments to lend additional amounts to customers with outstanding loans that are classified as TDRs. The modification of the TDR term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Modified PCI loans are not accounted for as TDRs because they are not separated from the pools, and as such are not classified as impaired loans. Loans modified under the terms of a TDR during the three months ended March 31, 2019 and 2018 are presented in the table below. In addition, the following table presents loans modified under the terms of a TDR that defaulted (became 90 days or more delinquent) during the periods presented and were initially restructured within one year prior to default (dollars in thousands) . New TDRs Pre-modification Outstanding Recorded Investment Post-Modification Outstanding Recorded Investment by Type of Modification TDRs Modified Within the Previous Twelve Months That Have Subsequently Defaulted Number of Contracts Rate Reduction Structure Other Total Number of Contracts Recorded Investment Three Months Ended March 31, 2019 Owner occupied commercial real estate — $ — $ — $ — $ — $ — — $ — Income producing commercial real estate 1 169 — 169 — 169 — — Commercial &amp; industrial 1 7 — — 7 7 — — Commercial construction — — — — — — — — Equipment financing — — — — — — — — Total commercial 2 176 — 169 7 176 — — Residential mortgage 2 345 — 344 — 344 — — Home equity lines of credit — — — — — — — — Residential construction — — — — — — — — Consumer direct — — — — — — — — Indirect auto 6 66 — — 57 57 — — Total loans 10 $ 587 $ — $ 513 $ 64 $ 577 — $ — Three Months Ended March 31, 2018 Owner occupied commercial real estate 3 $ 994 $ — $ 978 $ — $ 978 2 $ 1,586 Income producing commercial real estate — — — — — — — — Commercial &amp; industrial 1 81 — 5 — 5 — — Commercial construction — — — — — — — — Equipment financing — — — — — — — — Total commercial 4 1,075 — 983 — 983 2 1,586 Residential mortgage 2 340 — 340 — 340 — — Home equity lines of credit — — — — — — — — Residential construction — — — — — — — — Consumer direct — — — — — — — — Indirect auto — — — — — — — — Total loans 6 $ 1,415 $ — $ 1,323 $ — $ 1,323 2 $ 1,586 Collateral dependent TDRs that subsequently default or are placed on nonaccrual are charged down to the fair value of the collateral consistent with United’s policy for nonaccrual loans. Impairment on TDRs that are not collateral dependent continues to be measured based on discounted cash flows regardless of whether the loan has subsequently defaulted. The average balances of impaired loans and income recognized on impaired loans while they were considered impaired are presented below for the periods indicated (in thousands) . 2019 2018 Three Months Ended March 31, Average Balance Interest Revenue Recognized During Impairment Cash Basis Interest Revenue Received Average Balance Interest Revenue Cash Basis Interest Revenue Received Owner occupied commercial real estate $ 17,410 $ 285 $ 284 $ 24,658 $ 245 $ 280 Income producing commercial real estate 14,237 193 207 16,433 210 235 Commercial &amp; industrial 1,716 19 19 2,596 40 42 Commercial construction 2,402 34 33 3,936 51 52 Equipment financing — — — — — — Total commercial 35,765 531 543 47,623 546 609 Residential mortgage 15,502 168 174 14,993 149 150 Home equity lines of credit 258 4 3 344 4 4 Residential construction 1,408 24 23 1,590 24 24 Consumer direct 205 4 4 291 5 5 Indirect auto 1,190 14 14 1,378 18 18 Total $ 54,328 $ 745 $ 761 $ 66,219 $ 746 $ 810 Nonaccrual and Past Due Loans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generally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The accrual of interest is discontinued on PCI loans if management can no longer reliably estimate future cash flows on the loan or pool of loans. No PCI loans were classified as nonaccrual at March 31, 2019 or December 31, 2018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378,000 and $342,000 for the three months ended March 31, 2019 and 2018 , respectively. The following table presents the recorded investment in nonaccrual loans by loan class as of the dates indicated (in thousands) . March 31, 2019 December 31, 2018 Owner occupied commercial real estate $ 7,030 $ 6,421 Income producing commercial real estate 1,276 1,160 Commercial &amp; industrial 1,666 1,417 Commercial construction 473 605 Equipment financing 1,813 2,677 Total commercial 12,258 12,280 Residential mortgage 8,281 8,035 Home equity lines of credit 2,233 2,360 Residential construction 347 288 Consumer direct 47 89 Indirect auto 458 726 Total $ 23,624 $ 23,778 Excluding PCI loans, substantially all loans more than 90 days past due were on nonaccrual status at March 31, 2019 and December 31, 2018 . The following table presents the aging of the recorded investment in past due loans by class of loans as of the dates indicated (in thousands) . Loans Past Due As of March 31, 2019 30 - 59 Days 60 - 89 Days &gt; 90 Days Total Loans Not Past Due PCI Loans Total Owner occupied commercial real estate $ 4,644 $ 1,142 $ 3,328 $ 9,114 $ 1,602,350 $ 8,604 $ 1,620,068 Income producing commercial real estate 1,199 125 706 2,030 1,829,298 36,097 1,867,425 Commercial &amp; industrial 2,649 790 937 4,376 1,279,148 341 1,283,865 Commercial construction 139 443 24 606 859,456 5,604 865,666 Equipment financing 1,809 894 1,722 4,425 594,818 6,741 605,984 Total commercial 10,440 3,394 6,717 20,551 6,165,070 57,387 6,243,008 Residential mortgage 4,862 1,511 1,292 7,665 1,047,370 8,805 1,063,840 Home equity lines of credit 2,355 634 528 3,517 678,785 1,469 683,771 Residential construction 574 132 154 860 199,267 581 200,708 Consumer direct 522 89 2 613 120,085 476 121,174 Indirect auto 711 185 416 1,312 179,441 — 180,753 Total loans $ 19,464 $ 5,945 $ 9,109 $ 34,518 $ 8,390,018 $ 68,718 $ 8,493,254 Loans Past Due As of December 31, 2018 30 - 59 Days 60 - 89 Days &gt; 90 Days Total Loans Not Past Due PCI Loans Total Owner occupied commercial real estate $ 2,542 $ 2,897 $ 1,011 $ 6,450 $ 1,631,602 $ 9,852 $ 1,647,904 Income producing commercial real estate 1,624 291 301 2,216 1,771,893 38,311 1,812,420 Commercial &amp; industrial 7,189 718 400 8,307 1,269,632 408 1,278,347 Commercial construction 267 — 68 335 789,916 5,907 796,158 Equipment financing 1,351 739 2,658 4,748 551,924 7,942 564,614 Total commercial 12,973 4,645 4,438 22,056 6,014,967 62,420 6,099,443 Residential mortgage 5,461 1,788 1,950 9,199 1,030,883 9,150 1,049,232 Home equity lines of credit 2,112 864 902 3,878 688,520 1,612 694,010 Residential construction 509 63 190 762 209,515 734 211,011 Consumer direct 600 82 21 703 120,777 533 122,013 Indirect auto 750 323 633 1,706 205,986 — 207,692 Total loans $ 22,405 $ 7,765 $ 8,134 $ 38,304 $ 8,270,648 $ 74,449 $ 8,383,401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Watch.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United applies a pass / fail grading system to all equipment financing receivables and consumer purpose loans. Under the pass / fail grading system, loans that become past due 90 days or are in bankruptcy are classified as “fail” and all other loans are classified as “pass”. For reporting purposes, loans in these categories that are classified as “fail” are reported in the substandard column and all other loans are reported in the “pass” column. Loans not meeting the criteria above that are analyzed individually as part of the above described process are considered to be pass rated loans. Based on the most recent analysis performed, the risk category of loans by class of loans as of the dates indicated is as follows (in thousands) . Pass Watch Substandard Doubtful / Loss Total As of March 31, 2019 Owner occupied commercial real estate $ 1,557,510 $ 17,511 $ 36,443 $ — $ 1,611,464 Income producing commercial real estate 1,789,063 22,548 19,717 — 1,831,328 Commercial &amp; industrial 1,253,268 7,517 22,739 — 1,283,524 Commercial construction 846,902 6,767 6,393 — 860,062 Equipment financing 597,430 — 1,813 — 599,243 Total commercial 6,044,173 54,343 87,105 — 6,185,621 Residential mortgage 1,043,447 — 11,588 — 1,055,035 Home equity lines of credit 678,578 — 3,724 — 682,302 Residential construction 199,570 — 557 — 200,127 Consumer direct 120,465 — 233 — 120,698 Indirect auto 178,740 — 2,013 — 180,753 Total loans, excluding PCI loans 8,264,973 54,343 105,220 — 8,424,536 Owner occupied commercial real estate 2,803 2,781 3,020 — 8,604 Income producing commercial real estate 23,872 11,389 836 — 36,097 Commercial &amp; industrial 246 43 52 — 341 Commercial construction 3,340 165 2,099 — 5,604 Equipment financing 6,626 — 115 — 6,741 Total commercial 36,887 14,378 6,122 — 57,387 Residential mortgage 6,512 — 2,293 — 8,805 Home equity lines of credit 1,350 — 119 — 1,469 Residential construction 542 — 39 — 581 Consumer direct 440 — 36 — 476 Indirect auto — — — — — Total PCI loans 45,731 14,378 8,609 — 68,718 Total loan portfolio $ 8,310,704 $ 68,721 $ 113,829 $ — $ 8,493,254 As of December 31, 2018 Owner occupied commercial real estate $ 1,585,797 $ 16,651 $ 35,604 $ — $ 1,638,052 Income producing commercial real estate 1,735,456 20,923 17,730 — 1,774,109 Commercial &amp; industrial 1,247,206 8,430 22,303 — 1,277,939 Commercial construction 777,780 4,533 7,938 — 790,251 Equipment financing 553,995 — 2,677 — 556,672 Total commercial 5,900,234 50,537 86,252 — 6,037,023 Residential mortgage 1,028,660 — 11,422 — 1,040,082 Home equity lines of credit 688,493 — 3,905 — 692,398 Residential construction 209,744 — 533 — 210,277 Consumer direct 121,247 19 214 — 121,480 Indirect auto 205,632 — 2,060 — 207,692 Total loans, excluding PCI loans 8,154,010 50,556 104,386 — 8,308,952 Owner occupied commercial real estate 3,352 2,774 3,726 — 9,852 Income producing commercial real estate 23,430 13,403 1,478 — 38,311 Commercial &amp; industrial 266 48 94 — 408 Commercial construction 3,503 188 2,216 — 5,907 Equipment financing 7,725 — 217 — 7,942 Total commercial 38,276 16,413 7,731 — 62,420 Residential mortgage 6,914 — 2,236 — 9,150 Home equity lines of credit 1,492 — 120 — 1,612 Residential construction 687 — 47 — 734 Consumer direct 493 — 40 — 533 Indirect auto — — — — — Total PCI loans 47,862 16,413 10,174 — 74,449 Total loan portfolio $ 8,201,872 $ 66,969 $ 114,560 $ — $ 8,383,401</t>
  </si>
  <si>
    <t>Reclassifications Out of Accumulated Other Comprehensive Income</t>
  </si>
  <si>
    <t>Equity [Abstract]</t>
  </si>
  <si>
    <t>Reclassifications Out of Accumulated Other Comprehensive Income The following table presents the details regarding amounts reclassified out of accumulated other comprehensive income for the periods indicated (in thousands) . Details about Accumulated Other Comprehensive Income Components Three Months Ended March 31, Affected Line Item in the Statement Where Net Income is Presented 2019 2018 Realized losses on available-for-sale securities: $ (267 ) $ (940 ) Securities losses, net 68 221 Income tax benefit $ (199 ) $ (719 ) Net of tax Amortization of losses included in net income on available-for-sale securities transferred to held-to-maturity: $ (84 ) $ (222 ) Investment securities interest revenue 20 54 Income tax benefit $ (64 ) $ (168 ) Net of tax Amortization of losses included in net income on derivative financial instruments accounted for as cash flow hedges: Amortization of losses on de-designated positions $ (102 ) $ (147 ) Money market deposit interest expense 26 38 Income tax benefit $ (76 ) $ (109 ) Net of tax Amortization of prior service cost and actuarial losses included in net periodic pension cost for defined benefit pension plan: Prior service cost $ (159 ) $ (167 ) Salaries and employee benefits expense Actuarial losses (15 ) — Other expense Actuarial losses — (60 ) Salaries and employee benefits expense (174 ) (227 ) Total before tax 44 58 Income tax benefit $ (130 ) $ (169 ) Net of tax Total reclassifications for the period $ (469 ) $ (1,165 ) Net of tax Amounts shown above in parentheses reduce earnings.</t>
  </si>
  <si>
    <t>Earnings Per Share</t>
  </si>
  <si>
    <t>Earnings Per Share [Abstract]</t>
  </si>
  <si>
    <t>Earnings Per Share The following table sets forth the computation of basic and diluted earnings per share for the periods indicated (in thousands, except per share data) . Three Months Ended 2019 2018 Net income $ 44,262 $ 37,658 Dividends and undistributed earnings allocated to unvested shares (315 ) (277 ) Net income available to common shareholders $ 43,947 $ 37,381 Weighted average shares outstanding: Basic 79,807 79,205 Effect of dilutive securities Stock options 3 10 Restricted stock units 3 — Diluted 79,813 79,215 Net income per common share: Basic $ 0.55 $ 0.47 Diluted $ 0.55 $ 0.47 At March 31, 2019 , United excluded 31,812 potentially dilutive shares of common stock issuable upon exercise of stock options with a weighted average exercise price of $31.47 from the computation of diluted earnings per share because of their antidilutive effect. At March 31, 2018 , United had the following potentially dilutive stock options and warrants outstanding: a warrant to purchase 219,909 shares of common stock at $61.40 per share; 32,464 shares of common stock issuable upon exercise of stock options granted to employees with a weighted average exercise price of $31.50 .</t>
  </si>
  <si>
    <t>Derivatives and Hedging Activities</t>
  </si>
  <si>
    <t>Derivative Instruments and Hedging Activities Disclosure [Abstract]</t>
  </si>
  <si>
    <t>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through a combination of pricing and term structure of deposit product offerings, the amount and duration of its investment securities portfolio and wholesale funding, and through the use of derivative financial instruments. Specifically, United enters into derivative financial instruments to manage interest rate risk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rrangements on a gross basis. United clears certain derivatives centrally through the Chicago Mercantile Exchang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The table below presents the fair value of derivative financial instruments as of the dates indicated as well as their classification on the consolidated balance sheets (in thousands) : Derivatives designated as hedging instruments under ASC 815 Interest Rate Products Balance Sheet Location March 31, 2019 December 31, 2018 Fair value hedge of brokered CDs Derivative liabilities $ 1,251 $ 1,682 $ 1,251 $ 1,682 Derivatives not designated as hedging instruments under ASC 815 Interest Rate Products Balance Sheet Location March 31, 2019 December 31, 2018 Customer derivative positions Derivative assets $ 12,658 $ 5,216 Dealer offsets to customer derivative positions Derivative assets 3,691 7,620 Mortgage banking - loan commitment Derivative assets 1,796 1,190 Mortgage banking - forward sales commitment Derivative assets 14 28 Bifurcated embedded derivatives Derivative assets 7,765 10,651 $ 25,924 $ 24,705 Customer derivative positions Derivative liabilities $ 4,118 $ 9,661 Dealer offsets to customer derivative positions Derivative liabilities 2,744 781 Risk participations Derivative liabilities 6 8 Mortgage banking - forward sales commitment Derivative liabilities 483 259 Dealer offsets to bifurcated embedded derivatives Derivative liabilities 10,187 13,339 De-designated hedges Derivative liabilities — 703 $ 17,538 $ 24,751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 linked swaps and the bifurcated embedded derivatives tend to move in opposite directions with changes in 90-day London Interbank Offered Rate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United accounts for most newly originated mortgage loans at fair value pursuant to the fair value option, and these loans are not reflected in the table above. Fair value adjustments on these derivative instruments are recorded within mortgage loan and other related fee income in the consolidated statements of income. Cash Flow Hedges of Interest Rate Risk At March 31, 2019 and December 31, 2018 United did not have any active cash flow hedges. Changes in balance sheet composition and interest rate risk position made cash flow hedges not currently necessary as protection against rising interest rates. The loss remaining in other comprehensive income from prior hedges that have been de-designated is being amortized into earnings over the original term of the swaps as the forecasted transactions that the swaps were originally designated to hedge are still expected to occur. Amortization of the loss on the de-designated hedges was the only effect of cash flow hedges on the consolidated statements of income for the three months ended March 31, 2019 and 2018 . See Note 6 for further detail. United expects that $118,000 will be reclassified as an increase to interest expense over the next twelve months related to these cash flow hedges.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rate investments involve the receipt of variable-rate payments from a counterparty in exchange for United making fixed-rate payments over the life of the instrument without the exchange of the underlying notional amount. At March 31, 2019 , United had four interest rate swaps with a notional amount of $38.0 million that were designated as fair value hedges of interest rate risk and were pay-variable / receive-fixed swaps hedging the changes in the fair value of fixed-rate brokered time deposits resulting from changes in interest rates. As of March 31, 2019 , the hedged brokered time deposits, which were included in brokered deposits on the consolidated balance sheet, had a carrying value of $36.0 million , which included cumulative fair value hedging adjustments of $1.38 million . At December 31, 2018 , United had four interest rate swaps with an aggregate notional amount of $39.0 million that were designated as fair value hedges of interest rate risk and were pay-variable / receive-fixed, hedging the changes in the fair value of fixed-rate brokered time deposits resulting from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months ended March 31, 2019 , and March 31, 2018 , United recognized net losses of $11,000 and $79,000 , respectively, related to ineffectiveness in the fair value hedging relationships. United also recognized a net increase in interest expense of $101,000 for the three months ended March 31, 2019 and a net increase in interest expense of $14,000 for the three months ended March 31, 2018 related to fair value hedges of brokered time deposits, which includes net settlements on the derivatives. United recognized an increase in interest revenue on securities during the three months ended March 31, 2018 of $17,000 related to fair value hedges of corporate bonds which were terminated during the first quarter of 2018. The table below presents the effect of derivatives in fair value hedging relationships on the consolidated statement of income for the periods indicated (in thousands) . Location of Gain (Loss) Recognized in Income on Derivative Amount of Gain (Loss) Recognized in Income on Derivative Amount of Gain (Loss) Recognized in Income on Hedged Item 2019 2018 2019 2018 Three Months Ended March 31, Fair value hedges of brokered CDs Interest expense $ 451 $ (693 ) $ (462 ) $ 545 Fair value hedges of corporate bonds Interest revenue — (336 ) — 405 $ 451 $ (1,029 ) $ (462 ) $ 950 In certain cases, the estate of deceased brokered certificate of deposit holders may put the certificate of deposit back to United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 Location of Gain (Loss) Recognized in Income on Derivative Amount of Gain (Loss) Recognized in Income on Derivative 2019 2018 Three Months Ended March 31, Customer derivatives and dealer offsets Other noninterest income $ 503 $ 772 Bifurcated embedded derivatives and dealer offsets Other noninterest income 218 370 Interest rate caps Other noninterest income — 276 De-designated hedges Other noninterest income (193 ) (67 ) Mortgage banking derivatives Mortgage loan revenue (190 ) 1,264 Risk participations Other noninterest income 2 (2 ) $ 340 $ 2,613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As of March 31, 2019 , collateral totaling $11.9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would require additional collateral if United’s credit rating were downgraded.</t>
  </si>
  <si>
    <t>Stock-Based Compensation</t>
  </si>
  <si>
    <t>Disclosure of Compensation Related Costs, Share-based Payments [Abstract]</t>
  </si>
  <si>
    <t>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have had an exercise price no less than the fair market value of the underlying stock at the date of grant. The general terms of the plan include a vesting period (usually four years , although certain acquisition-related performance grants may have up to ten years) with an exercisable period not to exceed ten years . Certain options, restricted stock and restricted stock unit awards provide for accelerated vesting if there is a change in control (as defined in the plan). Through March 31, 2019 , incentive stock options, nonqualified stock options, restricted stock and restricted stock unit awards, base salary stock grants and performance share awards have been granted under the plan. As of March 31, 2019 , 1.53 million additional awards remained available for grant under the plan. The following table shows stock option activity for the first three months of 2019 . Options Shares Weighted- Average Exercise Price Weighted- Average Remaining Contractual Term (Years) Aggregate Outstanding at December 31, 2018 47,139 $ 27.07 Exercised (12,000 ) 16.44 Cancelled/forfeited (504 ) 31.50 Expired (1,023 ) 29.45 Outstanding at March 31, 2019 33,612 30.72 0.4 $ 13 Exercisable at March 31, 2019 33,612 30.72 0.4 13 The fair value of each option is estimated on the date of grant using the Black-Scholes model. No stock options were granted during the three months ended March 31, 2019 and 2018 . United recognized $6,000 in compensation expense related to stock options during the three months ended March 31, 2018 , and no compensation expense related to stock options in the same period of 2019 . The amount of compensation expense was determined based on the fair value of the options at the time of grant, multiplied by the number of options granted that were expected to vest, which was then amortized over the vesting period. The table below presents restricted stock units activity for the first three months of 2019 . Restricted Stock Unit Awards Shares Weighted- Average Grant- Date Fair Value Weighted- Average Remaining Contractual Term (Years) Aggregate Outstanding at December 31, 2018 759,746 $ 27.66 Granted 37,994 25.67 Vested (46,628 ) 25.72 $ 1,322 Cancelled (14,284 ) 25.30 Outstanding at March 31, 2019 736,828 27.72 4.2 18,369 Compensation expense for restricted stock units without market conditions is based on the market value of United’s common stock on the date of grant. United recognizes the impact of forfeitures as they occur. The value of restricted stock unit awards is amortized into expense over the service period. For the three months ended March 31, 2019 and 2018 , compensation expense of $1.91 million and $1.07 million , respectively, was recognized related to restricted stock unit awards granted to United employees. In addition, for the three months ended March 31, 2019 and 2018 , $72,000 and $68,000 , respectively, was recognized in other operating expense for restricted stock unit awards granted to members of United’s board of directors. A deferred income tax benefit related to expense for options and restricted stock of $507,000 and $296,000 was included in the determination of income tax expense for the three months ended March 31, 2019 and 2018 , respectively. As of March 31, 2019 , there was $15.7 million of unrecognized expense related to non-vested restricted stock unit awards granted under the plan. That cost is expected to be recognized over a weighted-average period of 2.4 years . As of March 31, 2019 , there was no unrecognized expense related to non-vested stock options granted under the plan.</t>
  </si>
  <si>
    <t>Common Stock In November of 2018, United’s Board of Directors approved an increase and extension of the existing common stock repurchase plan through December 31, 2019 . Under the program, up to $50 million may be repurchased periodically in open market transactions at prevailing market prices, in privately negotiated transactions, or by other means in accordance with federal securities laws. The actual timing, number and value of shares repurchased depends on a number of factors, including the market price of United’s common stock, general market and economic conditions, and applicable legal requirements. During the three months ended March 31, 2019 , 305,052 shares were repurchased under the program. During the three months ended March 31, 2018 , no shares were repurchased under the program. As of March 31, 2019 , United had remaining authorization to repurchase up to $42.2 million of outstanding common stock under the program.</t>
  </si>
  <si>
    <t>Income Taxes</t>
  </si>
  <si>
    <t>Income Tax Disclosure [Abstract]</t>
  </si>
  <si>
    <t>Income Taxes The income tax provision for the three months ended March 31, 2019 and March 31, 2018 was $13.0 million and $10.7 million , respectively, which represents an effective tax rate of 22.6% and 22.2% , respectively. At March 31, 2019 and December 31, 2018 , United maintained a valuation allowance on its net deferred tax asset of $3.37 million .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The valuation allowance could fluctuate in future periods based on the assessment of the positive and negative evidence. Management’s conclusion at March 31, 2019 that it was more likely than not that the net deferred tax asset of $51.1 million will be realized is based upon management’s estimate of future taxable income. Management’s estimate of future taxable income is based 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the net deferred tax asset.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5. Although it is not possible to know the ultimate outcome of future examinations, management believes that the liability recorded for uncertain tax positions is appropriate. At March 31, 2019 and December 31, 2018 , unrecognized income tax benefits totaled $3.39 million and $3.26 million , respectively.</t>
  </si>
  <si>
    <t>Assets and Liabilities Measured at Fair Value</t>
  </si>
  <si>
    <t>Fair Value Disclosure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Debt securities available-for-sale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credit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Fair Value Measures and Disclosures ,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SBA/USDA Loans United recognizes servicing rights upon the sale of SBA/USDA loans sold with servicing retained. Management has elected to carry this asset at fair value. Given the nature of the asset, the key valuation inputs are unobservable and management classifies this asset as Level 3. Residential Mortgage Servicing Rights United recognizes servicing rights upon the sale of residential mortgage loans sold with servicing retained. Management has elected to carry this asset at fair value. Given the nature of the asset, the key valuation inputs are unobservable and management classifies this asset as Level 3. Pension Plan Assets For information on the fair value of pension plan assets, see Note 17 in the Annual Report on Form 10-K for the year ended December 31, 2018 .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 March 31, 2019 Level 1 Level 2 Level 3 Total Assets: Debt securities available for sale: U.S. Treasuries $ 141,855 $ — $ — $ 141,855 U.S. Government agencies — 5,101 — 5,101 State and political subdivisions — 222,180 — 222,180 Residential mortgage-backed securities — 1,414,085 — 1,414,085 Commercial mortgage-backed securities — 343,339 — 343,339 Corporate bonds — 199,681 995 200,676 Asset-backed securities — 127,389 — 127,389 Equity securities with readily available fair values 910 — — 910 Mortgage loans held for sale — 26,341 — 26,341 Deferred compensation plan assets 7,129 — — 7,129 Servicing rights for SBA/USDA loans — — 7,401 7,401 Residential mortgage servicing rights — — 11,447 11,447 Derivative financial instruments — 16,363 9,561 25,924 Total assets $ 149,894 $ 2,354,479 $ 29,404 $ 2,533,777 Liabilities: Deferred compensation plan liability $ 7,129 $ — $ — $ 7,129 Derivative financial instruments — 7,345 11,444 18,789 Total liabilities $ 7,129 $ 7,345 $ 11,444 $ 25,918 December 31, 2018 Level 1 Level 2 Level 3 Total Assets: Debt securities available for sale U.S. Treasuries $ 149,307 $ — $ — $ 149,307 U.S. Agencies — 25,553 — 25,553 State and political subdivisions — 233,941 — 233,941 Residential mortgage-backed securities — 1,445,910 — 1,445,910 Commercial mortgage-backed securities — 391,917 — 391,917 Corporate bonds — 198,168 995 199,163 Asset-backed securities — 182,676 — 182,676 Equity securities with readily available fair values 1,076 — — 1,076 Mortgage loans held for sale — 18,935 — 18,935 Deferred compensation plan assets 6,404 — — 6,404 Servicing rights for SBA/USDA loans — — 7,510 7,510 Residential mortgage servicing rights — — 11,877 11,877 Derivative financial instruments — 12,864 11,841 24,705 Total assets $ 156,787 $ 2,509,964 $ 32,223 $ 2,698,974 Liabilities: Deferred compensation plan liability $ 6,404 $ — $ — $ 6,404 Derivative financial instruments — 10,701 15,732 26,433 Total liabilities $ 6,404 $ 10,701 $ 15,732 $ 32,837 The following table shows a reconciliation of the beginning and ending balances for the periods indicated for assets measured at fair value on a recurring basis using significant unobservable inputs that are classified as Level 3 values (in thousands) . Derivative Asset Derivative Liability Servicing rights for SBA/USDA loans Residential mortgage servicing rights Debt Securities Available-for-Sale Three Months Ended March 31, 2019 Balance at beginning of period $ 11,841 $ 15,732 $ 7,510 $ 11,877 $ 995 Additions — — 375 863 — Sales and settlements (1,135 ) (2,330 ) (363 ) (150 ) — Amounts included in earnings - fair value adjustments (1,145 ) (1,958 ) (121 ) (1,143 ) — Balance at end of period $ 9,561 $ 11,444 $ 7,401 $ 11,447 $ 995 Three Months Ended March 31, 2018 Balance at beginning of period $ 12,207 $ 16,744 $ 7,740 $ 8,262 $ 900 Business combinations — — (354 ) — — Additions — — 479 926 — Sales and settlements (1,029 ) (1,347 ) (91 ) (80 ) — Amounts included in earnings - fair value adjustments 2,699 2,391 (304 ) 610 — Balance at end of period $ 13,877 $ 17,788 $ 7,470 $ 9,718 $ 900 The following table presents quantitative information about Level 3 fair value measurements for fair value on a recurring basis as of the dates indicated (in thousands) . Fair Value Weighted Average Level 3 Assets and Liabilities March 31, 2019 December 31, 2018 Valuation Technique March 31, 2019 December 31, 2018 Unobservable Inputs Servicing rights for SBA/USDA loans $ 7,401 $ 7,510 Discounted cash flow Discount rate 13.6 % 14.5 % Prepayment rate 12.5 % 12.1 % Residential mortgage servicing rights 11,447 11,877 Discounted cash flow Discount rate 10.0 % 10.0 % Prepayment rate 12.8 % 10.6 % Corporate bonds 995 995 Indicative bid provided by a broker Multiple factors, including but not limited to, current operations, financial condition, cash flows, and recently executed financing transactions related to the company N/A N/A Derivative assets - mortgage 1,796 1,190 Internal model Pull through rate 78.9 % 80.7 % Derivative assets - other 7,765 10,651 Dealer priced Dealer priced N/A N/A Derivative liabilities - risk participations 6 8 Internal model Probable exposure rate 0.37 % 0.44 % Probability of default rate 1.80 % 1.80 % Derivative liabilities - other 11,438 15,724 Dealer priced Dealer priced N/A N/A Fair Value Option At March 31, 2019 , mortgage loans held for sale for which the fair value option was elected had an aggregate fair value and outstanding principal balance of $26.3 million and $25.3 million , respectively. At December 31, 2018 , mortgage loans held for sale for which the fair value option was elected had an aggregate fair value and outstanding principal balance of $18.9 million and $18.2 million , respectively. Interest income on these loans is calculated based on the note rate of the loan and is recorded in interest revenue. During the three months ended March 31, 2019 , changes in fair value of these loans resulted in net gains of $306,000 . During the three months ended March 31, 2018 , changes in fair value of these loans resulted in net losses of $72,000 . Gains and losses resulting from the change in fair value of these loans are recorded in mortgage loan and other related fees. These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ll assets that were still held as of March 31, 2019 and December 31, 2018 , for which a nonrecurring fair value adjustment was recorded during the year-to-date periods presented (in thousands) . Level 1 Level 2 Level 3 Total March 31, 2019 Loans $ — $ — $ 1,286 $ 1,286 December 31, 2018 Loans $ — $ — $ 8,631 $ 8,631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 Fair Value Level Carrying Amount Level 1 Level 2 Level 3 Total March 31, 2019 Assets: Securities held to maturity $ 265,329 $ — $ 265,117 $ — $ 265,117 Loans and leases, net 8,431,612 — — 8,401,018 8,401,018 Liabilities: Deposits 10,534,306 — 10,527,436 — 10,527,436 Federal Home Loan Bank advances 40,000 — 39,998 — 39,998 Long-term debt 257,259 — — 266,468 266,468 December 31, 2018 Assets: Securities held to maturity $ 274,407 $ — $ 268,803 $ — $ 268,803 Loans and leases, net 8,322,198 — — 8,277,387 8,277,387 Liabilities: Deposits 10,534,513 — 10,528,834 — 10,528,834 Federal Home Loan Bank advances 160,000 — 159,988 — 159,988 Long-term debt 267,189 — — 278,996 278,996</t>
  </si>
  <si>
    <t>Commitments and Contingencies</t>
  </si>
  <si>
    <t>Commitments and Contingencies Disclosure [Abstract]</t>
  </si>
  <si>
    <t>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 March 31, 2019 December 31, 2018 Financial instruments whose contract amounts represent credit risk: Commitments to extend credit $ 2,053,155 $ 2,129,463 Letters of credit 26,867 25,447 United’s wholly-owned bank subsidiary, United Community Bank (the “Bank”), holds minor investments in certain limited partnerships for Community Reinvestment Act purposes. As of March 31, 2019 , the Bank had committed to fund an additional $7.93 million related to future capital calls that had not been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Operating Leases</t>
  </si>
  <si>
    <t>Leases [Abstract]</t>
  </si>
  <si>
    <t>Operating Leases United’s leases for which it is the lessee consist of operating leases for land, buildings, and equipment. Payments related to these leases consist primarily of base rent and, in the case of building leases, additional operating costs associated with the leased property such as common area maintenance and utilities. In most cases these operating costs vary over the term of the lease, and therefore are classified as variable lease costs, which are recognized as incurred in the consolidated statement of income. In addition, certain operating leases include costs such as property taxes and insurance, which are recognized as incurred in the consolidated statement of income. Many of United’s operating leases contain renewal options, most of which are excluded from the measurement of the right-of-use asset and lease liability as they are not reasonably certain to be exercised. United also subleases and leases certain real estate properties to third parties under operating leases. As of March 31, 2019 , United had a right-of-use asset and lease liability of $22.7 million and $25.2 million , respectively, included in other assets and other liabilities, respectively, on the balance sheet. The table below presents the operating lease income and expense recognized for the period indicated and other supplemental information (in thousands) . Income Statement Location Three Months Ended March 31, 2019 Operating lease cost Occupancy expense $ 1,258 Variable lease cost Occupancy expense 111 Short-term lease cost Occupancy expense 19 Sublease income Occupancy expense (149 ) Net lease cost $ 1,239 Rental income from owned properties under operating leases Other noninterest income $ 216 Operating cash flows from operating leases $ 1,348 As of March 31, 2019 the weighted average remaining lease term and weighted average discount rate of operating leases was 6.03 years and 2.80% , respectively. Absent a readily determinable interest rate in the lease agreement, the discount rate applied to each individual lease obligation was the Bank’s incremental borrowing rate for secured borrowings. As of March 31, 2019 future minimum lease payments under operating leases were as follows (in thousands) : Year Remainder of 2019 $ 3,627 2020 5,253 2021 4,983 2022 4,553 2023 3,979 Thereafter 5,092 Total 27,487 Less discount (2,287 ) Present value of lease liability $ 25,200 As discussed in Note 2, United adopted Topic 842 using the modified retrospective method with a cumulative effect adjustment to shareholders’ equity without restating comparable periods. As a result, disclosures for comparative periods under the predecessor standard, ASC 840, Leases , are required in the year of transition. As of December 31, 2018, rent commitments under operating leases were $5.35 million , $5.16 million , $4.91 million , $4.48 million , $3.91 million , for 2019 through 2023, respectively, and $5.04 million in the aggregate for years thereafter.</t>
  </si>
  <si>
    <t>Subsequent Events</t>
  </si>
  <si>
    <t>Subsequent Events [Abstract]</t>
  </si>
  <si>
    <t>Subsequent Events On May 1, 2019, United completed its previously announced acquisition of First Madison Bank &amp; Trust (“First Madison”). First Madison operated four banking offices in Athens-Clarke County, Georgia and, as of March 31, 2019, had total assets of $244 million , loans of $199 million and deposits of $213 million . First Madison has merged into the Bank and will operate under the First Madison brand until system conversions are completed in the third quarter of 2019, at which time it will begin to operate under the United Community Bank brand. Under the terms of the merger agreement, First Madison shareholders received $52.1 million in cash. The acquisition will be accounted for as a business combination, subject to the provisions of ASC 805-10-50, Business Combinations . Due to the timing of the acquisition, United is currently in the process of completing the purchase accounting and has not made all of the remaining disclosures required by ASC 805 Business Combinations, such as the fair value of assets acquired and supplemental pro forma information, which will be disclosed in subsequent filings.</t>
  </si>
  <si>
    <t>Accounting Policies (Policies)</t>
  </si>
  <si>
    <t>Balance Sheet Offsetting and Repurchase Agreements Accounted for as Secured Borrowings (Tables)</t>
  </si>
  <si>
    <t>Schedule of summary of amounts outstanding under reverse repurchase agreements</t>
  </si>
  <si>
    <t xml:space="preserve">The following table presents a summary of amounts outstanding under reverse repurchase agreements, of which there were none as of March 31, 2019 , and derivative financial instruments including those entered into in connection with the same counterparty under master netting agreements as of the dates indicated (in thousands). Gross Amounts of Recognized Assets Gross Amounts Offset on the Balance Sheet Gross Amounts not Offset in the Balance Sheet March 31, 2019 Net Asset Balance Financial Instruments Collateral Received Net Amount Derivatives $ 25,924 $ — $ 25,924 $ (2,295 ) $ (1,797 ) $ 21,832 Total $ 25,924 $ — $ 25,924 $ (2,295 ) $ (1,797 ) $ 21,832 Gross Amounts of Recognized Liabilities Gross Amounts Offset on the Balance Sheet Net Liability Balance Gross Amounts not Offset in the Balance Sheet Financial Instruments Collateral Pledged Net Amount Derivatives $ 18,789 $ — $ 18,789 $ (2,295 ) $ (11,870 ) $ 4,624 Total $ 18,789 $ — $ 18,789 $ (2,295 ) $ (11,870 ) $ 4,624 Gross Amounts of Recognized Assets Gross Amounts Offset on the Balance Sheet Gross Amounts not Offset in the Balance Sheet December 31, 2018 Net Asset Balance Financial Instruments Collateral Received Net Amount Repurchase agreements / reverse repurchase agreements $ 50,000 $ (50,000 ) $ — $ — $ — $ — Derivatives 24,705 — 24,705 (973 ) (8,029 ) 15,703 Total $ 74,705 $ (50,000 ) $ 24,705 $ (973 ) $ (8,029 ) $ 15,703 Weighted average interest rate of reverse repurchase agreements 3.20 % Gross Amounts of Recognized Liabilities Gross Amounts Offset on the Balance Sheet Gross Amounts not Offset in the Balance Sheet Net Liability Balance Financial Instruments Collateral Pledged Net Amount Repurchase agreements / reverse repurchase agreements $ 50,000 $ (50,000 ) $ — $ — $ — $ — Derivatives 26,433 — 26,433 (973 ) (16,126 ) 9,334 Total $ 76,433 $ (50,000 ) $ 26,433 $ (973 ) $ (16,126 ) $ 9,334 Weighted average interest rate of repurchase agreements 2.45 % </t>
  </si>
  <si>
    <t>Schedule of repurchase agreements remaining contractual maturity of the agreements</t>
  </si>
  <si>
    <t>The following table presents additional detail regarding repurchase agreements accounted for as secured borrowings and the securities underlying these agreements as of December 31, 2018 (in thousands) . Remaining Contractual Maturity of the Agreements Overnight and Continuous Up to 30 Days 30 to 90 Days 91 to 110 days Total Mortgage-backed securities $ — $ — $ 50,000 $ — $ 50,000 Total $ — $ — $ 50,000 $ — $ 50,000 Gross amount of recognized liabilities for repurchase agreements in offsetting disclosure $ 50,000 Amounts related to agreements not included in offsetting disclosure $ —</t>
  </si>
  <si>
    <t>Securities (Tables)</t>
  </si>
  <si>
    <t>Schedule of cost basis, gross unrealized gains and losses and fair value of securities held to maturity</t>
  </si>
  <si>
    <t>The amortized cost basis, unrealized gains and losses and fair value of debt securities held-to-maturity as of the dates indicated are as follows (in thousands) . Amortized Cost Gross Unrealized Gains Gross Unrealized Losses Fair Value As of March 31, 2019 State and political subdivisions $ 65,519 $ 1,443 $ 456 $ 66,506 Residential mortgage-backed securities 170,980 1,078 2,532 169,526 Commercial mortgage-backed securities 28,830 323 68 29,085 Total $ 265,329 $ 2,844 $ 3,056 $ 265,117 As of December 31, 2018 State and political subdivisions $ 68,551 $ 952 $ 2,191 $ 67,312 Residential mortgage-backed securities 176,488 652 5,094 172,046 Commercial mortgage-backed securities 29,368 173 96 29,445 Total $ 274,407 $ 1,777 $ 7,381 $ 268,803</t>
  </si>
  <si>
    <t>Schedule of cost basis, unrealized gains and losses, and fair value of securities available for sale</t>
  </si>
  <si>
    <t xml:space="preserve">The cost basis, unrealized gains and losses, and fair value of debt securities available-for-sale as of the dates indicated are presented below (in thousands) . Amortized Cost Gross Unrealized Gains Gross Unrealized Losses Fair Value As of March 31, 2019 U.S. Treasuries $ 142,409 $ 22 $ 576 $ 141,855 U.S. Government agencies 4,812 292 3 5,101 State and political subdivisions 217,120 5,124 64 222,180 Residential mortgage-backed securities 1,414,612 9,222 9,749 1,414,085 Commercial mortgage-backed securities 345,198 432 2,291 343,339 Corporate bonds 200,471 506 301 200,676 Asset-backed securities 128,359 183 1,153 127,389 Total $ 2,452,981 $ 15,781 $ 14,137 $ 2,454,625 As of December 31, 2018 U.S. Treasuries $ 150,712 $ 767 $ 2,172 $ 149,307 U.S. Government agencies 25,493 335 275 25,553 State and political subdivisions 234,750 907 1,716 233,941 Residential mortgage-backed securities 1,464,380 3,428 21,898 1,445,910 Commercial mortgage-backed securities 399,663 187 7,933 391,917 Corporate bonds 200,582 502 1,921 199,163 Asset-backed securities 184,683 328 2,335 182,676 Total $ 2,660,263 $ 6,454 $ 38,250 $ 2,628,467 </t>
  </si>
  <si>
    <t>Schedule of held to maturity securities in an unrealized loss position</t>
  </si>
  <si>
    <t xml:space="preserve"> The following table summarizes debt securities held-to-maturity in an unrealized loss position as of the dates indicated ( in thousands) . Less than 12 Months 12 Months or More Total Fair Value Unrealized Loss Fair Value Unrealized Loss Fair Value Unrealized Loss As of March 31, 2019 State and political subdivisions $ — $ — $ 22,356 $ 456 $ 22,356 $ 456 Residential mortgage-backed securities — — 112,921 2,532 112,921 2,532 Commercial mortgage-backed securities — — 4,095 68 4,095 68 Total unrealized loss position $ — $ — $ 139,372 $ 3,056 $ 139,372 $ 3,056 As of December 31, 2018 State and political subdivisions $ 7,062 $ 46 $ 34,146 $ 2,145 $ 41,208 $ 2,191 Residential mortgage-backed securities 6,579 61 136,376 5,033 142,955 5,094 Commercial mortgage-backed securities — — 4,290 96 4,290 96 Total unrealized loss position $ 13,641 $ 107 $ 174,812 $ 7,274 $ 188,453 $ 7,381</t>
  </si>
  <si>
    <t>Schedule of available for sale securities in an unrealized loss position</t>
  </si>
  <si>
    <t>The following table summarizes debt securities available-for-sale in an unrealized loss position as of the dates indicated (in thousands) . Less than 12 Months 12 Months or More Total Fair Value Unrealized Loss Fair Value Unrealized Loss Fair Value Unrealized Loss As of March 31, 2019 U.S. Treasuries $ — $ — $ 122,122 $ 576 $ 122,122 $ 576 U.S. Government agencies — — 471 3 471 3 State and political subdivisions 415 1 18,186 63 18,601 64 Residential mortgage-backed securities 47,263 644 665,525 9,105 712,788 9,749 Commercial mortgage-backed securities — — 237,883 2,291 237,883 2,291 Corporate bonds — — 108,272 301 108,272 301 Asset-backed securities 71,224 720 17,825 433 89,049 1,153 Total unrealized loss position $ 118,902 $ 1,365 $ 1,170,284 $ 12,772 $ 1,289,186 $ 14,137 As of December 31, 2018 U.S. Treasuries $ — $ — $ 120,391 $ 2,172 $ 120,391 $ 2,172 U.S. Government agencies — — 21,519 275 21,519 275 State and political subdivisions 15,160 28 133,500 1,688 148,660 1,716 Residential mortgage-backed securities 234,583 808 775,360 21,090 1,009,943 21,898 Commercial mortgage-backed securities 4,552 594 355,292 7,339 359,844 7,933 Corporate bonds — — 117,296 1,921 117,296 1,921 Asset-backed securities 74,492 1,879 31,968 456 106,460 2,335 Total unrealized loss position $ 328,787 $ 3,309 $ 1,555,326 $ 34,941 $ 1,884,113 $ 38,250</t>
  </si>
  <si>
    <t>Schedule of summary of securities sales activities</t>
  </si>
  <si>
    <t xml:space="preserve">The following table summarizes available-for-sale securities sales activity for the three months ended March 31, 2019 and 2018 (in thousands) . Three Months Ended March 31, 2019 2018 Proceeds from sales $ 178,604 $ 113,961 Gross gains on sales $ 1,287 $ 417 Gross losses on sales (1,554 ) (1,357 ) Net losses on sales of securities $ (267 ) $ (940 ) Income tax benefit attributable to sales $ (68 ) $ (221 ) </t>
  </si>
  <si>
    <t>Schedule of amortized cost and fair value of available for sale and held to maturity securities by contractual maturity</t>
  </si>
  <si>
    <t>The amortized cost and fair value of debt securities available-for-sale and held-to-maturity at March 31, 2019 , by contractual maturity, are presented in the following table (in thousands) . Available-for-Sale Held-to-Maturity Amortized Cost Fair Value Amortized Cost Fair Value U.S. Treasuries: 1 to 5 years $ 142,409 $ 141,855 $ — $ — 142,409 141,855 — — U.S. Government agencies: 1 to 5 years 474 471 — — More than 10 years 4,338 4,630 — — 4,812 5,101 — — State and political subdivisions: Within 1 year 500 502 3,250 3,262 1 to 5 years 36,058 36,060 11,567 12,024 5 to 10 years 35,888 36,743 7,753 8,423 More than 10 years 144,674 148,875 42,949 42,797 217,120 222,180 65,519 66,506 Corporate bonds: Within 1 year 10,239 10,219 — — 1 to 5 years 187,732 187,948 — — 5 to 10 years 1,500 1,514 — — More than 10 years 1,000 995 — — 200,471 200,676 — — Asset-backed securities: 1 to 5 years 2,121 2,107 — — More than 10 years 126,238 125,282 — — 128,359 127,389 — — Total securities other than mortgage-backed securities: Within 1 year 10,739 10,721 3,250 3,262 1 to 5 years 368,794 368,441 11,567 12,024 5 to 10 years 37,388 38,257 7,753 8,423 More than 10 years 276,250 279,782 42,949 42,797 Residential mortgage-backed securities 1,414,612 1,414,085 170,980 169,526 Commercial mortgage-backed securities 345,198 343,339 28,830 29,085 $ 2,452,981 $ 2,454,625 $ 265,329 $ 265,117</t>
  </si>
  <si>
    <t>Loans and Leases and Allowance for Credit Losses (Tables)</t>
  </si>
  <si>
    <t>Schedule of major classifications of loans and lease portfolio</t>
  </si>
  <si>
    <t>Major classifications of the loan and lease portfolio (collectively referred to as the “loan portfolio” or “loans”) are summarized as of the dates indicated as follows (in thousands) . March 31, 2019 December 31, 2018 Owner occupied commercial real estate $ 1,620,068 $ 1,647,904 Income producing commercial real estate 1,867,425 1,812,420 Commercial &amp; industrial 1,283,865 1,278,347 Commercial construction 865,666 796,158 Equipment financing 605,984 564,614 Total commercial 6,243,008 6,099,443 Residential mortgage 1,063,840 1,049,232 Home equity lines of credit 683,771 694,010 Residential construction 200,708 211,011 Consumer direct 121,174 122,013 Indirect auto 180,753 207,692 Total loans 8,493,254 8,383,401 Less allowance for loan losses (61,642 ) (61,203 ) Loans, net $ 8,431,612 $ 8,322,198</t>
  </si>
  <si>
    <t>Schedule of changes in the value of the accretable yield for acquired loans accounted</t>
  </si>
  <si>
    <t xml:space="preserve">The following table presents changes in the balance of the accretable yield for PCI loans for the periods indicated (in thousands) : Three Months Ended March 31, 2019 2018 Balance at beginning of period $ 26,868 $ 17,686 Additions due to acquisitions — 1,830 Accretion (4,813 ) (2,546 ) Reclassification from nonaccretable difference 2,706 591 Changes in expected cash flows that do not affect nonaccretable difference 1,863 475 Balance at end of period $ 26,624 $ 18,036 </t>
  </si>
  <si>
    <t>Schedule of net investment in leases</t>
  </si>
  <si>
    <t xml:space="preserve">At March 31, 2019 and December 31, 2018 , equipment financing assets included direct financing leases of $33.5 million and $30.4 million , respectively. The components of the net investment in leases are presented below (in thousands) . March 31, 2019 December 31, 2018 Minimum future lease payments receivable $ 35,385 $ 31,915 Estimated residual value of leased equipment 3,791 3,593 Initial direct costs 856 827 Security deposits (1,173 ) (1,189 ) Purchase accounting premium 644 806 Unearned income (6,011 ) (5,568 ) Net investment in leases $ 33,492 $ 30,384 </t>
  </si>
  <si>
    <t>Schedule of minimum future lease payments received from lease contracts</t>
  </si>
  <si>
    <t xml:space="preserve">Minimum future lease payments expected to be received from lease contracts as of March 31, 2019 are as follows (in thousands) : Year Remainder of 2019 $ 10,384 2020 10,960 2021 7,156 2022 4,249 2023 2,046 Thereafter 590 Total $ 35,385 </t>
  </si>
  <si>
    <t>Schedule of balance and activity in the allowance for credit losses by portfolio segment</t>
  </si>
  <si>
    <t>The following table presents the balance and activity in the allowance for credit losses by portfolio segment for the periods indicated (in thousands) . 2019 2018 Three Months Ended March 31, Beginning Balance Charge-Offs Recoveries (Release)Provision Ending Balance Beginning Balance Charge-Offs Recoveries (Release) Provision Ending Balance Owner occupied commercial real estate $ 12,207 $ (5 ) $ 69 $ (397 ) $ 11,874 $ 14,776 $ (60 ) $ 103 $ (258 ) $ 14,561 Income producing commercial real estate 11,073 (197 ) 20 230 11,126 9,381 (657 ) 235 817 9,776 Commercial &amp; industrial 4,802 (1,519 ) 163 1,449 4,895 3,971 (384 ) 389 99 4,075 Commercial construction 10,337 (69 ) 394 (387 ) 10,275 10,523 (363 ) 97 (223 ) 10,034 Equipment financing 5,452 (1,424 ) 143 2,060 6,231 — (139 ) 97 2,333 2,291 Residential mortgage 8,295 (61 ) 48 63 8,345 10,097 (70 ) 123 71 10,221 Home equity lines of credit 4,752 (337 ) 122 260 4,797 5,177 (124 ) 35 (156 ) 4,932 Residential construction 2,433 (4 ) 26 (65 ) 2,390 2,729 — 64 251 3,044 Consumer direct 853 (547 ) 207 324 837 710 (651 ) 160 514 733 Indirect auto 999 (197 ) 38 32 872 1,550 (436 ) 80 224 1,418 Total allowance for loan losses 61,203 (4,360 ) 1,230 3,569 61,642 58,914 (2,884 ) 1,383 3,672 61,085 Allowance for unfunded commitments 3,410 — — (269 ) 3,141 2,312 — — 128 2,440 Total allowance for credit losses $ 64,613 $ (4,360 ) $ 1,230 $ 3,300 $ 64,783 $ 61,226 $ (2,884 ) $ 1,383 $ 3,800 $ 63,525 The following tables represent the recorded investment in loans by portfolio segment and the balance of the allowance for loan losses assigned to each segment based on the method of evaluating the loans for impairment as of the dates indicated (in thousands) . Allowance for Credit Losses March 31, 2019 December 31, 2018 Individually evaluated for impairment Collectively evaluated for impairment PCI Ending Balance Individually evaluated for impairment Collectively evaluated for impairment PCI Ending Balance Owner occupied commercial real estate $ 825 $ 10,894 $ 155 $ 11,874 $ 862 $ 11,328 $ 17 $ 12,207 Income producing commercial real estate 280 10,846 — 11,126 402 10,671 — 11,073 Commercial &amp; industrial 36 4,855 4 4,895 32 4,761 9 4,802 Commercial construction 68 10,001 206 10,275 71 9,974 292 10,337 Equipment financing — 5,988 243 6,231 — 5,045 407 5,452 Residential mortgage 916 7,403 26 8,345 861 7,410 24 8,295 Home equity lines of credit 1 4,796 — 4,797 1 4,740 11 4,752 Residential construction 63 2,327 — 2,390 51 2,382 — 2,433 Consumer direct 5 832 — 837 6 847 — 853 Indirect auto 25 847 — 872 26 973 — 999 Total allowance for loan losses 2,219 58,789 634 61,642 2,312 58,131 760 61,203 Allowance for unfunded commitments — 3,141 — 3,141 — 3,410 — 3,410 Total allowance for credit losses $ 2,219 $ 61,930 $ 634 $ 64,783 $ 2,312 $ 61,541 $ 760 $ 64,613 Loans Outstanding March 31, 2019 December 31, 2018 Individually evaluated for impairment Collectively evaluated for impairment PCI Ending Balance Individually evaluated for impairment Collectively evaluated for impairment PCI Ending Balance Owner occupied commercial real estate $ 17,238 $ 1,594,226 $ 8,604 $ 1,620,068 $ 17,602 $ 1,620,450 $ 9,852 $ 1,647,904 Income producing commercial real estate 14,125 1,817,203 36,097 1,867,425 16,584 1,757,525 38,311 1,812,420 Commercial &amp; industrial 1,701 1,281,823 341 1,283,865 1,621 1,276,318 408 1,278,347 Commercial construction 2,379 857,683 5,604 865,666 2,491 787,760 5,907 796,158 Equipment financing — 599,243 6,741 605,984 — 556,672 7,942 564,614 Residential mortgage 15,453 1,039,582 8,805 1,063,840 14,220 1,025,862 9,150 1,049,232 Home equity lines of credit 255 682,047 1,469 683,771 276 692,122 1,612 694,010 Residential construction 1,340 198,787 581 200,708 1,207 209,070 734 211,011 Consumer direct 199 120,499 476 121,174 211 121,269 533 122,013 Indirect auto 1,104 179,649 — 180,753 1,237 206,455 — 207,692 Total loans $ 53,794 $ 8,370,742 $ 68,718 $ 8,493,254 $ 55,449 $ 8,253,503 $ 74,449 $ 8,383,401</t>
  </si>
  <si>
    <t>Schedule of recorded investments in individually evaluated impaired loans</t>
  </si>
  <si>
    <t>The following table presents loans individually evaluated for impairment by class as of the dates indicated (in thousands) . March 31, 2019 December 31, 2018 Unpaid Principal Balance Recorded Investment Allowance for Loan Losses Allocated Unpaid Principal Balance Recorded Investment Allowance for Loan Losses Allocated With no related allowance recorded: Owner occupied commercial real estate $ 8,159 $ 6,089 $ — $ 8,650 $ 6,546 $ — Income producing commercial real estate 8,333 8,227 — 9,986 9,881 — Commercial &amp; industrial 522 360 — 525 370 — Commercial construction 119 113 — 685 507 — Equipment financing — — — — — — Total commercial 17,133 14,789 — 19,846 17,304 — Residential mortgage 6,513 5,890 — 5,787 5,202 — Home equity lines of credit 275 215 — 330 234 — Residential construction 753 624 — 554 428 — Consumer direct 15 15 — 18 17 — Indirect auto 142 130 — 294 292 — Total with no related allowance recorded 24,831 21,663 — 26,829 23,477 — With an allowance recorded: Owner occupied commercial real estate 11,191 11,149 825 11,095 11,056 862 Income producing commercial real estate 6,166 5,898 280 6,968 6,703 402 Commercial &amp; industrial 1,746 1,341 36 1,652 1,251 32 Commercial construction 2,503 2,266 68 2,130 1,984 71 Equipment financing — — — — — — Total commercial 21,606 20,654 1,209 21,845 20,994 1,367 Residential mortgage 9,713 9,563 916 9,169 9,018 861 Home equity lines of credit 43 40 1 45 42 1 Residential construction 727 716 63 791 779 51 Consumer direct 189 184 5 199 194 6 Indirect auto 975 974 25 946 945 26 Total with an allowance recorded 33,253 32,131 2,219 32,995 31,972 2,312 Total $ 58,084 $ 53,794 $ 2,219 $ 59,824 $ 55,449 $ 2,312</t>
  </si>
  <si>
    <t>Schedule of TDRs including the number of loan contracts restructured and the pre- and post-modification recorded investment</t>
  </si>
  <si>
    <t>Loans modified under the terms of a TDR during the three months ended March 31, 2019 and 2018 are presented in the table below. In addition, the following table presents loans modified under the terms of a TDR that defaulted (became 90 days or more delinquent) during the periods presented and were initially restructured within one year prior to default (dollars in thousands) . New TDRs Pre-modification Outstanding Recorded Investment Post-Modification Outstanding Recorded Investment by Type of Modification TDRs Modified Within the Previous Twelve Months That Have Subsequently Defaulted Number of Contracts Rate Reduction Structure Other Total Number of Contracts Recorded Investment Three Months Ended March 31, 2019 Owner occupied commercial real estate — $ — $ — $ — $ — $ — — $ — Income producing commercial real estate 1 169 — 169 — 169 — — Commercial &amp; industrial 1 7 — — 7 7 — — Commercial construction — — — — — — — — Equipment financing — — — — — — — — Total commercial 2 176 — 169 7 176 — — Residential mortgage 2 345 — 344 — 344 — — Home equity lines of credit — — — — — — — — Residential construction — — — — — — — — Consumer direct — — — — — — — — Indirect auto 6 66 — — 57 57 — — Total loans 10 $ 587 $ — $ 513 $ 64 $ 577 — $ — Three Months Ended March 31, 2018 Owner occupied commercial real estate 3 $ 994 $ — $ 978 $ — $ 978 2 $ 1,586 Income producing commercial real estate — — — — — — — — Commercial &amp; industrial 1 81 — 5 — 5 — — Commercial construction — — — — — — — — Equipment financing — — — — — — — — Total commercial 4 1,075 — 983 — 983 2 1,586 Residential mortgage 2 340 — 340 — 340 — — Home equity lines of credit — — — — — — — — Residential construction — — — — — — — — Consumer direct — — — — — — — — Indirect auto — — — — — — — — Total loans 6 $ 1,415 $ — $ 1,323 $ — $ 1,323 2 $ 1,586</t>
  </si>
  <si>
    <t>Schedule of average balances of impaired loans and income recognized on impaired loans</t>
  </si>
  <si>
    <t>The average balances of impaired loans and income recognized on impaired loans while they were considered impaired are presented below for the periods indicated (in thousands) . 2019 2018 Three Months Ended March 31, Average Balance Interest Revenue Recognized During Impairment Cash Basis Interest Revenue Received Average Balance Interest Revenue Cash Basis Interest Revenue Received Owner occupied commercial real estate $ 17,410 $ 285 $ 284 $ 24,658 $ 245 $ 280 Income producing commercial real estate 14,237 193 207 16,433 210 235 Commercial &amp; industrial 1,716 19 19 2,596 40 42 Commercial construction 2,402 34 33 3,936 51 52 Equipment financing — — — — — — Total commercial 35,765 531 543 47,623 546 609 Residential mortgage 15,502 168 174 14,993 149 150 Home equity lines of credit 258 4 3 344 4 4 Residential construction 1,408 24 23 1,590 24 24 Consumer direct 205 4 4 291 5 5 Indirect auto 1,190 14 14 1,378 18 18 Total $ 54,328 $ 745 $ 761 $ 66,219 $ 746 $ 810</t>
  </si>
  <si>
    <t>Schedule of recorded investment in nonaccrual loans by loan class</t>
  </si>
  <si>
    <t xml:space="preserve">The following table presents the recorded investment in nonaccrual loans by loan class as of the dates indicated (in thousands) . March 31, 2019 December 31, 2018 Owner occupied commercial real estate $ 7,030 $ 6,421 Income producing commercial real estate 1,276 1,160 Commercial &amp; industrial 1,666 1,417 Commercial construction 473 605 Equipment financing 1,813 2,677 Total commercial 12,258 12,280 Residential mortgage 8,281 8,035 Home equity lines of credit 2,233 2,360 Residential construction 347 288 Consumer direct 47 89 Indirect auto 458 726 Total $ 23,624 $ 23,778 </t>
  </si>
  <si>
    <t>Schedule of aging of the recorded investment in past due loans</t>
  </si>
  <si>
    <t>The following table presents the aging of the recorded investment in past due loans by class of loans as of the dates indicated (in thousands) . Loans Past Due As of March 31, 2019 30 - 59 Days 60 - 89 Days &gt; 90 Days Total Loans Not Past Due PCI Loans Total Owner occupied commercial real estate $ 4,644 $ 1,142 $ 3,328 $ 9,114 $ 1,602,350 $ 8,604 $ 1,620,068 Income producing commercial real estate 1,199 125 706 2,030 1,829,298 36,097 1,867,425 Commercial &amp; industrial 2,649 790 937 4,376 1,279,148 341 1,283,865 Commercial construction 139 443 24 606 859,456 5,604 865,666 Equipment financing 1,809 894 1,722 4,425 594,818 6,741 605,984 Total commercial 10,440 3,394 6,717 20,551 6,165,070 57,387 6,243,008 Residential mortgage 4,862 1,511 1,292 7,665 1,047,370 8,805 1,063,840 Home equity lines of credit 2,355 634 528 3,517 678,785 1,469 683,771 Residential construction 574 132 154 860 199,267 581 200,708 Consumer direct 522 89 2 613 120,085 476 121,174 Indirect auto 711 185 416 1,312 179,441 — 180,753 Total loans $ 19,464 $ 5,945 $ 9,109 $ 34,518 $ 8,390,018 $ 68,718 $ 8,493,254 Loans Past Due As of December 31, 2018 30 - 59 Days 60 - 89 Days &gt; 90 Days Total Loans Not Past Due PCI Loans Total Owner occupied commercial real estate $ 2,542 $ 2,897 $ 1,011 $ 6,450 $ 1,631,602 $ 9,852 $ 1,647,904 Income producing commercial real estate 1,624 291 301 2,216 1,771,893 38,311 1,812,420 Commercial &amp; industrial 7,189 718 400 8,307 1,269,632 408 1,278,347 Commercial construction 267 — 68 335 789,916 5,907 796,158 Equipment financing 1,351 739 2,658 4,748 551,924 7,942 564,614 Total commercial 12,973 4,645 4,438 22,056 6,014,967 62,420 6,099,443 Residential mortgage 5,461 1,788 1,950 9,199 1,030,883 9,150 1,049,232 Home equity lines of credit 2,112 864 902 3,878 688,520 1,612 694,010 Residential construction 509 63 190 762 209,515 734 211,011 Consumer direct 600 82 21 703 120,777 533 122,013 Indirect auto 750 323 633 1,706 205,986 — 207,692 Total loans $ 22,405 $ 7,765 $ 8,134 $ 38,304 $ 8,270,648 $ 74,449 $ 8,383,401</t>
  </si>
  <si>
    <t>Schedule of risk category of loans by class of loans</t>
  </si>
  <si>
    <t>Based on the most recent analysis performed, the risk category of loans by class of loans as of the dates indicated is as follows (in thousands) . Pass Watch Substandard Doubtful / Loss Total As of March 31, 2019 Owner occupied commercial real estate $ 1,557,510 $ 17,511 $ 36,443 $ — $ 1,611,464 Income producing commercial real estate 1,789,063 22,548 19,717 — 1,831,328 Commercial &amp; industrial 1,253,268 7,517 22,739 — 1,283,524 Commercial construction 846,902 6,767 6,393 — 860,062 Equipment financing 597,430 — 1,813 — 599,243 Total commercial 6,044,173 54,343 87,105 — 6,185,621 Residential mortgage 1,043,447 — 11,588 — 1,055,035 Home equity lines of credit 678,578 — 3,724 — 682,302 Residential construction 199,570 — 557 — 200,127 Consumer direct 120,465 — 233 — 120,698 Indirect auto 178,740 — 2,013 — 180,753 Total loans, excluding PCI loans 8,264,973 54,343 105,220 — 8,424,536 Owner occupied commercial real estate 2,803 2,781 3,020 — 8,604 Income producing commercial real estate 23,872 11,389 836 — 36,097 Commercial &amp; industrial 246 43 52 — 341 Commercial construction 3,340 165 2,099 — 5,604 Equipment financing 6,626 — 115 — 6,741 Total commercial 36,887 14,378 6,122 — 57,387 Residential mortgage 6,512 — 2,293 — 8,805 Home equity lines of credit 1,350 — 119 — 1,469 Residential construction 542 — 39 — 581 Consumer direct 440 — 36 — 476 Indirect auto — — — — — Total PCI loans 45,731 14,378 8,609 — 68,718 Total loan portfolio $ 8,310,704 $ 68,721 $ 113,829 $ — $ 8,493,254 As of December 31, 2018 Owner occupied commercial real estate $ 1,585,797 $ 16,651 $ 35,604 $ — $ 1,638,052 Income producing commercial real estate 1,735,456 20,923 17,730 — 1,774,109 Commercial &amp; industrial 1,247,206 8,430 22,303 — 1,277,939 Commercial construction 777,780 4,533 7,938 — 790,251 Equipment financing 553,995 — 2,677 — 556,672 Total commercial 5,900,234 50,537 86,252 — 6,037,023 Residential mortgage 1,028,660 — 11,422 — 1,040,082 Home equity lines of credit 688,493 — 3,905 — 692,398 Residential construction 209,744 — 533 — 210,277 Consumer direct 121,247 19 214 — 121,480 Indirect auto 205,632 — 2,060 — 207,692 Total loans, excluding PCI loans 8,154,010 50,556 104,386 — 8,308,952 Owner occupied commercial real estate 3,352 2,774 3,726 — 9,852 Income producing commercial real estate 23,430 13,403 1,478 — 38,311 Commercial &amp; industrial 266 48 94 — 408 Commercial construction 3,503 188 2,216 — 5,907 Equipment financing 7,725 — 217 — 7,942 Total commercial 38,276 16,413 7,731 — 62,420 Residential mortgage 6,914 — 2,236 — 9,150 Home equity lines of credit 1,492 — 120 — 1,612 Residential construction 687 — 47 — 734 Consumer direct 493 — 40 — 533 Indirect auto — — — — — Total PCI loans 47,862 16,413 10,174 — 74,449 Total loan portfolio $ 8,201,872 $ 66,969 $ 114,560 $ — $ 8,383,401</t>
  </si>
  <si>
    <t>Reclassifications Out of Accumulated Other Comprehensive Income (Tables)</t>
  </si>
  <si>
    <t>Schedule of reclassifications out of accumulated other comprehensive income</t>
  </si>
  <si>
    <t xml:space="preserve">The following table presents the details regarding amounts reclassified out of accumulated other comprehensive income for the periods indicated (in thousands) . Details about Accumulated Other Comprehensive Income Components Three Months Ended March 31, Affected Line Item in the Statement Where Net Income is Presented 2019 2018 Realized losses on available-for-sale securities: $ (267 ) $ (940 ) Securities losses, net 68 221 Income tax benefit $ (199 ) $ (719 ) Net of tax Amortization of losses included in net income on available-for-sale securities transferred to held-to-maturity: $ (84 ) $ (222 ) Investment securities interest revenue 20 54 Income tax benefit $ (64 ) $ (168 ) Net of tax Amortization of losses included in net income on derivative financial instruments accounted for as cash flow hedges: Amortization of losses on de-designated positions $ (102 ) $ (147 ) Money market deposit interest expense 26 38 Income tax benefit $ (76 ) $ (109 ) Net of tax Amortization of prior service cost and actuarial losses included in net periodic pension cost for defined benefit pension plan: Prior service cost $ (159 ) $ (167 ) Salaries and employee benefits expense Actuarial losses (15 ) — Other expense Actuarial losses — (60 ) Salaries and employee benefits expense (174 ) (227 ) Total before tax 44 58 Income tax benefit $ (130 ) $ (169 ) Net of tax Total reclassifications for the period $ (469 ) $ (1,165 ) Net of tax </t>
  </si>
  <si>
    <t>Earnings Per Share (Tables)</t>
  </si>
  <si>
    <t>Schedule of computation of basic and diluted earnings per share</t>
  </si>
  <si>
    <t xml:space="preserve">The following table sets forth the computation of basic and diluted earnings per share for the periods indicated (in thousands, except per share data) . Three Months Ended 2019 2018 Net income $ 44,262 $ 37,658 Dividends and undistributed earnings allocated to unvested shares (315 ) (277 ) Net income available to common shareholders $ 43,947 $ 37,381 Weighted average shares outstanding: Basic 79,807 79,205 Effect of dilutive securities Stock options 3 10 Restricted stock units 3 — Diluted 79,813 79,215 Net income per common share: Basic $ 0.55 $ 0.47 Diluted $ 0.55 $ 0.47 </t>
  </si>
  <si>
    <t>Derivatives and Hedging Activities (Tables)</t>
  </si>
  <si>
    <t>Schedule of derivative financial instruments on consolidated balance sheet</t>
  </si>
  <si>
    <t>The table below presents the fair value of derivative financial instruments as of the dates indicated as well as their classification on the consolidated balance sheets (in thousands) : Derivatives designated as hedging instruments under ASC 815 Interest Rate Products Balance Sheet Location March 31, 2019 December 31, 2018 Fair value hedge of brokered CDs Derivative liabilities $ 1,251 $ 1,682 $ 1,251 $ 1,682 Derivatives not designated as hedging instruments under ASC 815 Interest Rate Products Balance Sheet Location March 31, 2019 December 31, 2018 Customer derivative positions Derivative assets $ 12,658 $ 5,216 Dealer offsets to customer derivative positions Derivative assets 3,691 7,620 Mortgage banking - loan commitment Derivative assets 1,796 1,190 Mortgage banking - forward sales commitment Derivative assets 14 28 Bifurcated embedded derivatives Derivative assets 7,765 10,651 $ 25,924 $ 24,705 Customer derivative positions Derivative liabilities $ 4,118 $ 9,661 Dealer offsets to customer derivative positions Derivative liabilities 2,744 781 Risk participations Derivative liabilities 6 8 Mortgage banking - forward sales commitment Derivative liabilities 483 259 Dealer offsets to bifurcated embedded derivatives Derivative liabilities 10,187 13,339 De-designated hedges Derivative liabilities — 703 $ 17,538 $ 24,751</t>
  </si>
  <si>
    <t>Schedule of derivatives in fair value on the consolidated statement of income</t>
  </si>
  <si>
    <t>The table below presents the effect of derivatives in fair value hedging relationships on the consolidated statement of income for the periods indicated (in thousands) . Location of Gain (Loss) Recognized in Income on Derivative Amount of Gain (Loss) Recognized in Income on Derivative Amount of Gain (Loss) Recognized in Income on Hedged Item 2019 2018 2019 2018 Three Months Ended March 31, Fair value hedges of brokered CDs Interest expense $ 451 $ (693 ) $ (462 ) $ 545 Fair value hedges of corporate bonds Interest revenue — (336 ) — 405 $ 451 $ (1,029 ) $ (462 ) $ 950</t>
  </si>
  <si>
    <t>Schedule of gains and losses recognized in income on derivatives not designated as hedging instruments</t>
  </si>
  <si>
    <t>The table below presents the gains and losses recognized in income on derivatives not designated as hedging instruments under ASC 815 for the periods indicated (in thousands) . Location of Gain (Loss) Recognized in Income on Derivative Amount of Gain (Loss) Recognized in Income on Derivative 2019 2018 Three Months Ended March 31, Customer derivatives and dealer offsets Other noninterest income $ 503 $ 772 Bifurcated embedded derivatives and dealer offsets Other noninterest income 218 370 Interest rate caps Other noninterest income — 276 De-designated hedges Other noninterest income (193 ) (67 ) Mortgage banking derivatives Mortgage loan revenue (190 ) 1,264 Risk participations Other noninterest income 2 (2 ) $ 340 $ 2,613</t>
  </si>
  <si>
    <t>Stock-Based Compensation (Tables)</t>
  </si>
  <si>
    <t>Schedule of stock option activity</t>
  </si>
  <si>
    <t>The following table shows stock option activity for the first three months of 2019 . Options Shares Weighted- Average Exercise Price Weighted- Average Remaining Contractual Term (Years) Aggregate Outstanding at December 31, 2018 47,139 $ 27.07 Exercised (12,000 ) 16.44 Cancelled/forfeited (504 ) 31.50 Expired (1,023 ) 29.45 Outstanding at March 31, 2019 33,612 30.72 0.4 $ 13 Exercisable at March 31, 2019 33,612 30.72 0.4 13</t>
  </si>
  <si>
    <t>Schedule of restricted stock units activity</t>
  </si>
  <si>
    <t>The table below presents restricted stock units activity for the first three months of 2019 . Restricted Stock Unit Awards Shares Weighted- Average Grant- Date Fair Value Weighted- Average Remaining Contractual Term (Years) Aggregate Outstanding at December 31, 2018 759,746 $ 27.66 Granted 37,994 25.67 Vested (46,628 ) 25.72 $ 1,322 Cancelled (14,284 ) 25.30 Outstanding at March 31, 2019 736,828 27.72 4.2 18,369</t>
  </si>
  <si>
    <t>Assets and Liabilities Measured at Fair Value (Tables)</t>
  </si>
  <si>
    <t>Schedule of assets and liabilities measured at fair value on a recurring basis</t>
  </si>
  <si>
    <t>The table below presents United’s assets and liabilities measured at fair value on a recurring basis as of the dates indicated, aggregated by the level in the fair value hierarchy within which those measurements fall (in thousands) . March 31, 2019 Level 1 Level 2 Level 3 Total Assets: Debt securities available for sale: U.S. Treasuries $ 141,855 $ — $ — $ 141,855 U.S. Government agencies — 5,101 — 5,101 State and political subdivisions — 222,180 — 222,180 Residential mortgage-backed securities — 1,414,085 — 1,414,085 Commercial mortgage-backed securities — 343,339 — 343,339 Corporate bonds — 199,681 995 200,676 Asset-backed securities — 127,389 — 127,389 Equity securities with readily available fair values 910 — — 910 Mortgage loans held for sale — 26,341 — 26,341 Deferred compensation plan assets 7,129 — — 7,129 Servicing rights for SBA/USDA loans — — 7,401 7,401 Residential mortgage servicing rights — — 11,447 11,447 Derivative financial instruments — 16,363 9,561 25,924 Total assets $ 149,894 $ 2,354,479 $ 29,404 $ 2,533,777 Liabilities: Deferred compensation plan liability $ 7,129 $ — $ — $ 7,129 Derivative financial instruments — 7,345 11,444 18,789 Total liabilities $ 7,129 $ 7,345 $ 11,444 $ 25,918 December 31, 2018 Level 1 Level 2 Level 3 Total Assets: Debt securities available for sale U.S. Treasuries $ 149,307 $ — $ — $ 149,307 U.S. Agencies — 25,553 — 25,553 State and political subdivisions — 233,941 — 233,941 Residential mortgage-backed securities — 1,445,910 — 1,445,910 Commercial mortgage-backed securities — 391,917 — 391,917 Corporate bonds — 198,168 995 199,163 Asset-backed securities — 182,676 — 182,676 Equity securities with readily available fair values 1,076 — — 1,076 Mortgage loans held for sale — 18,935 — 18,935 Deferred compensation plan assets 6,404 — — 6,404 Servicing rights for SBA/USDA loans — — 7,510 7,510 Residential mortgage servicing rights — — 11,877 11,877 Derivative financial instruments — 12,864 11,841 24,705 Total assets $ 156,787 $ 2,509,964 $ 32,223 $ 2,698,974 Liabilities: Deferred compensation plan liability $ 6,404 $ — $ — $ 6,404 Derivative financial instruments — 10,701 15,732 26,433 Total liabilities $ 6,404 $ 10,701 $ 15,732 $ 32,837</t>
  </si>
  <si>
    <t>Schedule of assets measured at fair value on a recurring basis using significant unobservable inputs</t>
  </si>
  <si>
    <t>The following table shows a reconciliation of the beginning and ending balances for the periods indicated for assets measured at fair value on a recurring basis using significant unobservable inputs that are classified as Level 3 values (in thousands) . Derivative Asset Derivative Liability Servicing rights for SBA/USDA loans Residential mortgage servicing rights Debt Securities Available-for-Sale Three Months Ended March 31, 2019 Balance at beginning of period $ 11,841 $ 15,732 $ 7,510 $ 11,877 $ 995 Additions — — 375 863 — Sales and settlements (1,135 ) (2,330 ) (363 ) (150 ) — Amounts included in earnings - fair value adjustments (1,145 ) (1,958 ) (121 ) (1,143 ) — Balance at end of period $ 9,561 $ 11,444 $ 7,401 $ 11,447 $ 995 Three Months Ended March 31, 2018 Balance at beginning of period $ 12,207 $ 16,744 $ 7,740 $ 8,262 $ 900 Business combinations — — (354 ) — — Additions — — 479 926 — Sales and settlements (1,029 ) (1,347 ) (91 ) (80 ) — Amounts included in earnings - fair value adjustments 2,699 2,391 (304 ) 610 — Balance at end of period $ 13,877 $ 17,788 $ 7,470 $ 9,718 $ 900</t>
  </si>
  <si>
    <t>Schedule of quantitative information about Level 3 fair value measurements for fair value on a recurring basis</t>
  </si>
  <si>
    <t>The following table presents quantitative information about Level 3 fair value measurements for fair value on a recurring basis as of the dates indicated (in thousands) . Fair Value Weighted Average Level 3 Assets and Liabilities March 31, 2019 December 31, 2018 Valuation Technique March 31, 2019 December 31, 2018 Unobservable Inputs Servicing rights for SBA/USDA loans $ 7,401 $ 7,510 Discounted cash flow Discount rate 13.6 % 14.5 % Prepayment rate 12.5 % 12.1 % Residential mortgage servicing rights 11,447 11,877 Discounted cash flow Discount rate 10.0 % 10.0 % Prepayment rate 12.8 % 10.6 % Corporate bonds 995 995 Indicative bid provided by a broker Multiple factors, including but not limited to, current operations, financial condition, cash flows, and recently executed financing transactions related to the company N/A N/A Derivative assets - mortgage 1,796 1,190 Internal model Pull through rate 78.9 % 80.7 % Derivative assets - other 7,765 10,651 Dealer priced Dealer priced N/A N/A Derivative liabilities - risk participations 6 8 Internal model Probable exposure rate 0.37 % 0.44 % Probability of default rate 1.80 % 1.80 % Derivative liabilities - other 11,438 15,724 Dealer priced Dealer priced N/A N/A</t>
  </si>
  <si>
    <t>Schedule of presentation of united's assets and liabilities measured at fair value on nonrecurring basis</t>
  </si>
  <si>
    <t xml:space="preserve">The following table presents the fair value hierarchy and carrying value of all assets that were still held as of March 31, 2019 and December 31, 2018 , for which a nonrecurring fair value adjustment was recorded during the year-to-date periods presented (in thousands) . Level 1 Level 2 Level 3 Total March 31, 2019 Loans $ — $ — $ 1,286 $ 1,286 December 31, 2018 Loans $ — $ — $ 8,631 $ 8,631 </t>
  </si>
  <si>
    <t>Schedule of carrying amount and fair values for other financial instruments that are not measured at fair value on a recurring basis</t>
  </si>
  <si>
    <t>The carrying amount and fair values as of the dates indicated for other financial instruments that are not measured at fair value on a recurring basis are as follows (in thousands) . Fair Value Level Carrying Amount Level 1 Level 2 Level 3 Total March 31, 2019 Assets: Securities held to maturity $ 265,329 $ — $ 265,117 $ — $ 265,117 Loans and leases, net 8,431,612 — — 8,401,018 8,401,018 Liabilities: Deposits 10,534,306 — 10,527,436 — 10,527,436 Federal Home Loan Bank advances 40,000 — 39,998 — 39,998 Long-term debt 257,259 — — 266,468 266,468 December 31, 2018 Assets: Securities held to maturity $ 274,407 $ — $ 268,803 $ — $ 268,803 Loans and leases, net 8,322,198 — — 8,277,387 8,277,387 Liabilities: Deposits 10,534,513 — 10,528,834 — 10,528,834 Federal Home Loan Bank advances 160,000 — 159,988 — 159,988 Long-term debt 267,189 — — 278,996 278,996</t>
  </si>
  <si>
    <t>Commitments and Contingencies (Tables)</t>
  </si>
  <si>
    <t>Schedule of contractual amount of off-balance sheet instruments</t>
  </si>
  <si>
    <t>The following table summarizes the contractual amount of off-balance sheet instruments as of the dates indicated (in thousands) . March 31, 2019 December 31, 2018 Financial instruments whose contract amounts represent credit risk: Commitments to extend credit $ 2,053,155 $ 2,129,463 Letters of credit 26,867 25,447</t>
  </si>
  <si>
    <t>Operating Leases (Tables)</t>
  </si>
  <si>
    <t>Schedule of operating lease income and expense and other supplemental information</t>
  </si>
  <si>
    <t xml:space="preserve">The table below presents the operating lease income and expense recognized for the period indicated and other supplemental information (in thousands) . Income Statement Location Three Months Ended March 31, 2019 Operating lease cost Occupancy expense $ 1,258 Variable lease cost Occupancy expense 111 Short-term lease cost Occupancy expense 19 Sublease income Occupancy expense (149 ) Net lease cost $ 1,239 Rental income from owned properties under operating leases Other noninterest income $ 216 Operating cash flows from operating leases $ 1,348 </t>
  </si>
  <si>
    <t>Schedule of future minimum lease payments under operating leases</t>
  </si>
  <si>
    <t xml:space="preserve">As of March 31, 2019 future minimum lease payments under operating leases were as follows (in thousands) : Year Remainder of 2019 $ 3,627 2020 5,253 2021 4,983 2022 4,553 2023 3,979 Thereafter 5,092 Total 27,487 Less discount (2,287 ) Present value of lease liability $ 25,200 </t>
  </si>
  <si>
    <t>Accounting Standards Updates and Recently Adopted Standards - Narrative (Details) - USD ($) $ in Thousands</t>
  </si>
  <si>
    <t>Jan. 01, 2019</t>
  </si>
  <si>
    <t>New Accounting Pronouncements or Change in Accounting Principle [Line Items]</t>
  </si>
  <si>
    <t>Right-of-use asset</t>
  </si>
  <si>
    <t>Lease liability</t>
  </si>
  <si>
    <t>Reduction in shareholders' equity upon adoption of accounting standard</t>
  </si>
  <si>
    <t>ASU No. 2016-02</t>
  </si>
  <si>
    <t>Balance Sheet Offsetting and Repurchase Agreements Accounted for as Secured Borrowings - Summary of amounts outstanding under master netting agreements (Details) - USD ($) $ in Thousands</t>
  </si>
  <si>
    <t>Repurchase agreements / reverse repurchase agreements, gross amounts of recognized assets</t>
  </si>
  <si>
    <t>Repurchase agreements / reverse repurchase agreements, gross amounts offset on the balance sheet</t>
  </si>
  <si>
    <t>Repurchase agreements / reverse repurchase agreements, net asset balance</t>
  </si>
  <si>
    <t>Repurchase agreements / reverse repurchase agreements, gross amounts not offset in balance sheet assets of financial instruments</t>
  </si>
  <si>
    <t>Repurchase agreements / reverse repurchase agreements, gross amounts not off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set in balance sheet assets of financial instruments</t>
  </si>
  <si>
    <t>Derivative, gross amounts not offset in balance sheet assets of collateral received</t>
  </si>
  <si>
    <t>Derivatives,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 (percent)</t>
  </si>
  <si>
    <t>3.20%</t>
  </si>
  <si>
    <t>Repurchase agreements / reverse repurchase agreements, gross amounts of recognized liabilities</t>
  </si>
  <si>
    <t>Repurchase agreements / reverse repurchase agreements, gross amounts offset on balance sheet</t>
  </si>
  <si>
    <t>Repurchase agreements / reverse repurchase agreements, net liability balance</t>
  </si>
  <si>
    <t>Repurchase agreements / reverse repurchase agreements, gross amounts not offset in balance sheet liabilities of financial instruments</t>
  </si>
  <si>
    <t>Repurchase agreements / reverse repurchase agreements, gross amounts not offset in balance sheet liabilities of collateral pledged</t>
  </si>
  <si>
    <t>Derivatives, gross amounts of recognized liabilities</t>
  </si>
  <si>
    <t>Derivatives, gross amounts offset on balance sheet</t>
  </si>
  <si>
    <t>Derivatives, net liability balance</t>
  </si>
  <si>
    <t>Derivatives, gross amounts not offset in balance sheet liabilities of financial instruments</t>
  </si>
  <si>
    <t>Derivatives, gross amounts not offset in balance sheet liabilities of collateral pledged</t>
  </si>
  <si>
    <t>Offsetting liabilities, gross amounts of recognized liabilities</t>
  </si>
  <si>
    <t>Offsetting liabilities, gross amounts offset on balance sheet</t>
  </si>
  <si>
    <t>Offsetting liabilities, net liability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 (percent)</t>
  </si>
  <si>
    <t>2.45%</t>
  </si>
  <si>
    <t>Balance Sheet Offsetting and Repurchase Agreements Accounted for as Secured Borrowings - Narrative (Details) - USD ($) $ in Thousands</t>
  </si>
  <si>
    <t>Right to reclaim cash collateral</t>
  </si>
  <si>
    <t>Obligation to return cash collateral</t>
  </si>
  <si>
    <t>Balance Sheet Offsetting and Repurchase Agreements Accounted for as Secured Borrowings - Repurchase agreements accounted for as secured borrowings (Details) $ in Thousands</t>
  </si>
  <si>
    <t>Dec. 31, 2018USD ($)</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Overnight and Continuous</t>
  </si>
  <si>
    <t>Up to 30 Days</t>
  </si>
  <si>
    <t>30 to 90 Days</t>
  </si>
  <si>
    <t>91 to 110 days</t>
  </si>
  <si>
    <t>Mortgage-backed securities</t>
  </si>
  <si>
    <t>Mortgage-backed securities | Overnight and Continuous</t>
  </si>
  <si>
    <t>Mortgage-backed securities | Up to 30 Days</t>
  </si>
  <si>
    <t>Mortgage-backed securities | 30 to 90 Days</t>
  </si>
  <si>
    <t>Mortgage-backed securities | 91 to 110 days</t>
  </si>
  <si>
    <t>Securities - Amortized cost, gross unrealized gains and losses, and fair value of debt securities held-to-maturity (Details) - USD ($) $ in Thousands</t>
  </si>
  <si>
    <t>Held-to-maturity securities:</t>
  </si>
  <si>
    <t>Amortized Cost</t>
  </si>
  <si>
    <t>Gross Unrealized Gains</t>
  </si>
  <si>
    <t>Gross Unrealized Losses</t>
  </si>
  <si>
    <t>Fair Value</t>
  </si>
  <si>
    <t>State and political subdivisions</t>
  </si>
  <si>
    <t>Residential mortgage-backed securities</t>
  </si>
  <si>
    <t>Commercial mortgage-backed securities</t>
  </si>
  <si>
    <t>Securities - Amortized cost, gross unrealized gains and losses, and fair value of debt securities available-for-sale (Details) - USD ($) $ in Thousands</t>
  </si>
  <si>
    <t>U.S. Treasuries</t>
  </si>
  <si>
    <t>U.S. Government agencies</t>
  </si>
  <si>
    <t>Corporate bonds</t>
  </si>
  <si>
    <t>Asset-backed securities</t>
  </si>
  <si>
    <t>Securities - Narrative (Details)</t>
  </si>
  <si>
    <t>Mar. 31, 2019USD ($)security</t>
  </si>
  <si>
    <t>Mar. 31, 2018USD ($)</t>
  </si>
  <si>
    <t>Carrying value of securities pledged to secure public deposits, derivatives and other secured borrowings | $</t>
  </si>
  <si>
    <t>Number of available-for-sale securities in unrealized loss position | security</t>
  </si>
  <si>
    <t>Number of held-to-maturity securities in unrealized loss position | security</t>
  </si>
  <si>
    <t>Other-than-temporary impairment charges | $</t>
  </si>
  <si>
    <t>Securities - Summary of debt securites held-to-maturity in unrealized loss position (Details)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Summary of debt securities available-for-sale in unrealized loss position (Details) - USD ($) $ in Thousands</t>
  </si>
  <si>
    <t>Summary of available for sale securities in an unrealized loss position</t>
  </si>
  <si>
    <t>Securities - Summary of available-for-sale securities sales activity (Details) - USD ($) $ in Thousands</t>
  </si>
  <si>
    <t>Proceeds from sales</t>
  </si>
  <si>
    <t>Gross gains on sales</t>
  </si>
  <si>
    <t>Gross losses on sales</t>
  </si>
  <si>
    <t>Net losses on sales of securities</t>
  </si>
  <si>
    <t>Income tax benefit attributable to sales</t>
  </si>
  <si>
    <t>Securities - Amortized cost and fair value of held-to-maturity and available-for-sale securities by contractual maturity (Details) - USD ($) $ in Thousands</t>
  </si>
  <si>
    <t>Available-for-Sale, Amortized Cost</t>
  </si>
  <si>
    <t>Available-for-Sale, Fair Value</t>
  </si>
  <si>
    <t>Held-to-Maturity, Amortized Cost</t>
  </si>
  <si>
    <t>Held-to-Maturity, Fair Value</t>
  </si>
  <si>
    <t>Fair value</t>
  </si>
  <si>
    <t>Available-for-Sale, Amortized Cost, 1 to 5 years</t>
  </si>
  <si>
    <t>Available-for-Sale, Fair Value, 1 to 5 years</t>
  </si>
  <si>
    <t>Held-to-Maturity, Amortized Cost, 1 to 5 years</t>
  </si>
  <si>
    <t>Held-to-Maturity, Fair Value, 1 to 5 years</t>
  </si>
  <si>
    <t>Available-for-Sale, Amortized Cost, More than 10 years</t>
  </si>
  <si>
    <t>Available-for-Sale, Fair Value, More than 10 years</t>
  </si>
  <si>
    <t>Held-to-Maturity, Amortized Cost, More than 10 years</t>
  </si>
  <si>
    <t>Held-to-Maturity, Fair Value, More than 10 years</t>
  </si>
  <si>
    <t>Available-for-Sale, Amortized Cost, Within 1 year</t>
  </si>
  <si>
    <t>Available-for-Sale, Amortized Cost, 5 to 10 years</t>
  </si>
  <si>
    <t>Available-for-Sale, Fair Value, Within 1 year</t>
  </si>
  <si>
    <t>Available-for-Sale, Fair Value, 5 to 10 years</t>
  </si>
  <si>
    <t>Held-to-Maturity, Amortized Cost, Within 1 year</t>
  </si>
  <si>
    <t>Held-to-Maturity, Amortized Cost, 5 to 10 years</t>
  </si>
  <si>
    <t>Held-to-Maturity, Fair Value, Within 1 year</t>
  </si>
  <si>
    <t>Held-to-Maturity, Fair Value, 5 to 10 years</t>
  </si>
  <si>
    <t>Total securities other than mortgage-backed securities</t>
  </si>
  <si>
    <t>Loans and Leases and Allowance for Credit Losses - Major classifications of loans (Details) - USD ($) $ in Thousands</t>
  </si>
  <si>
    <t>Classifications of loans</t>
  </si>
  <si>
    <t>Total loans</t>
  </si>
  <si>
    <t>Loans Receivable</t>
  </si>
  <si>
    <t>Loans Receivable | Indirect auto</t>
  </si>
  <si>
    <t>Loans Receivable | Commercial</t>
  </si>
  <si>
    <t>Loans Receivable | Commercial | Owner occupied commercial real estate</t>
  </si>
  <si>
    <t>Loans Receivable | Commercial | Income producing commercial real estate</t>
  </si>
  <si>
    <t>Loans Receivable | Commercial | Commercial &amp; industrial</t>
  </si>
  <si>
    <t>Loans Receivable | Commercial | Construction</t>
  </si>
  <si>
    <t>Loans Receivable | Commercial | Equipment financing</t>
  </si>
  <si>
    <t>Loans Receivable | Residential | Residential mortgage</t>
  </si>
  <si>
    <t>Loans Receivable | Residential | Home equity lines of credit</t>
  </si>
  <si>
    <t>Loans Receivable | Residential | Construction</t>
  </si>
  <si>
    <t>Loans Receivable | Consumer direct</t>
  </si>
  <si>
    <t>Loans and Leases and Allowance for Credit Losses - Narrative (Details) - USD ($)</t>
  </si>
  <si>
    <t>Accounts, Notes, Loans and Financing Receivable [Line Items]</t>
  </si>
  <si>
    <t>Remaining accretable fair value mark on loans</t>
  </si>
  <si>
    <t>Net investment in leases</t>
  </si>
  <si>
    <t>Criteria amount for evaluation of impairment</t>
  </si>
  <si>
    <t>Specific reserves</t>
  </si>
  <si>
    <t>Gross additional interest income that would have been earned if the nonaccrual loans had performed as per original terms</t>
  </si>
  <si>
    <t>Carrying value of purchased credit impaired loans</t>
  </si>
  <si>
    <t>Unpaid principal balance of purchased credit impaired ("PCI") loans</t>
  </si>
  <si>
    <t>Additional availability on loans classified as troubled debt restructurings</t>
  </si>
  <si>
    <t>FHLB</t>
  </si>
  <si>
    <t>Pledged as collateral to secure FHLB advances</t>
  </si>
  <si>
    <t>Loans and Leases and Allowance for Credit Losses - Changes in the value of the accretable yield for acquired loans (Details)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Leases and Allowance for Credit Losses - Components of net investment in leases (Details) - USD ($) $ in Thousands</t>
  </si>
  <si>
    <t>Net Investment in Leases</t>
  </si>
  <si>
    <t>Minimum future lease payments receivable</t>
  </si>
  <si>
    <t>Estimated residual value of leased equipment</t>
  </si>
  <si>
    <t>Initial direct costs</t>
  </si>
  <si>
    <t>Security deposits</t>
  </si>
  <si>
    <t>Purchase accounting premium</t>
  </si>
  <si>
    <t>Unearned income</t>
  </si>
  <si>
    <t>Loans and Leases and Allowance for Credit Losses - Minimum future lease payment to be received (Details) $ in Thousands</t>
  </si>
  <si>
    <t>Mar. 31, 2019USD ($)</t>
  </si>
  <si>
    <t>Minimum future lease payments expected to be received</t>
  </si>
  <si>
    <t>Remainder of 2019</t>
  </si>
  <si>
    <t>2020</t>
  </si>
  <si>
    <t>2021</t>
  </si>
  <si>
    <t>2022</t>
  </si>
  <si>
    <t>2023</t>
  </si>
  <si>
    <t>Thereafter</t>
  </si>
  <si>
    <t>Loans and Leases and Allowance for Credit Losses - Balance and activity in allowance for loan losses by portfolio segment and recorded investment in loans by portfolio segment (Details) - USD ($) $ in Thousands</t>
  </si>
  <si>
    <t>Financing Receivable, Allowance for Credit Losses [Roll Forward]</t>
  </si>
  <si>
    <t>Beginning Balance</t>
  </si>
  <si>
    <t>Charge-Offs</t>
  </si>
  <si>
    <t>Recoveries</t>
  </si>
  <si>
    <t>(Release)Provision</t>
  </si>
  <si>
    <t>Ending Balance</t>
  </si>
  <si>
    <t>Allowance for unfunded commitments</t>
  </si>
  <si>
    <t>Loans and Leases and Allowance for Credit Losses - Recorded investment in loans by portfolio segment and the balance of the allowance for loan losses (Details) - USD ($) $ in Thousands</t>
  </si>
  <si>
    <t>Dec. 31, 2017</t>
  </si>
  <si>
    <t>Financing Receivable, Allowance for Credit Losses [Line Items]</t>
  </si>
  <si>
    <t>Allowance for Credit Losses, Individually evaluated for impairment</t>
  </si>
  <si>
    <t>Allowance for Credit Losses, Collectively evaluated for impairment</t>
  </si>
  <si>
    <t>Allowance for Credit Losses, PCI</t>
  </si>
  <si>
    <t>Allowance for Credit Losses, Ending balance</t>
  </si>
  <si>
    <t>Loans Outstanding, Ending Balance</t>
  </si>
  <si>
    <t>Loans Outstanding, Individually evaluated for impairment</t>
  </si>
  <si>
    <t>Loans Outstanding, Collectively evaluated for impairment</t>
  </si>
  <si>
    <t>PCI Loans</t>
  </si>
  <si>
    <t>Loans and Leases and Allowance for Credit Losses - Loans individually evaluated for impairment by class of loans (Details) - Loans Receivable - USD ($) $ in Thousands</t>
  </si>
  <si>
    <t>Unpaid Principal Balance</t>
  </si>
  <si>
    <t>Unpaid Principal Balance, With no related allowance recorded</t>
  </si>
  <si>
    <t>Unpaid Principal Balance, With an allowance recorded</t>
  </si>
  <si>
    <t>Recorded Investment</t>
  </si>
  <si>
    <t>Recorded Investment, With no related allowance recorded</t>
  </si>
  <si>
    <t>Recorded Investment, With allowance recorded</t>
  </si>
  <si>
    <t>Allowance for Loan Losses Allocated</t>
  </si>
  <si>
    <t>Indirect auto</t>
  </si>
  <si>
    <t>Commercial</t>
  </si>
  <si>
    <t>Commercial | Owner occupied commercial real estate</t>
  </si>
  <si>
    <t>Commercial | Income producing commercial real estate</t>
  </si>
  <si>
    <t>Commercial | Commercial &amp; industrial</t>
  </si>
  <si>
    <t>Commercial | Construction</t>
  </si>
  <si>
    <t>Commercial | Equipment financing</t>
  </si>
  <si>
    <t>Residential | Construction</t>
  </si>
  <si>
    <t>Residential | Residential mortgage</t>
  </si>
  <si>
    <t>Residential | Home equity lines of credit</t>
  </si>
  <si>
    <t>Consumer direct</t>
  </si>
  <si>
    <t>Loans and Leases and Allowance for Credit Losses - Loans modified under terms of TDR (Details) - Loans Receivable $ in Thousands</t>
  </si>
  <si>
    <t>Mar. 31, 2019USD ($)contract</t>
  </si>
  <si>
    <t>Mar. 31, 2018USD ($)contract</t>
  </si>
  <si>
    <t>Financing Receivable, Modifications [Line Items]</t>
  </si>
  <si>
    <t>Number of Contracts | contract</t>
  </si>
  <si>
    <t>Pre-modification Outstanding Recorded Investment</t>
  </si>
  <si>
    <t>Post-Modification Outstanding Recorded Investment by Type of Modification</t>
  </si>
  <si>
    <t>Modified Within the Previous Twelve Months that Have Subsequently Defaulted, Number of Contracts | contract</t>
  </si>
  <si>
    <t>Modified Within the Previous Twelve Months that Have Subsequently Defaulted, Recorded Investment</t>
  </si>
  <si>
    <t>Rate Reduction</t>
  </si>
  <si>
    <t>Structure</t>
  </si>
  <si>
    <t>Indirect auto | Rate Reduction</t>
  </si>
  <si>
    <t>Indirect auto | Structure</t>
  </si>
  <si>
    <t>Indirect auto | Other</t>
  </si>
  <si>
    <t>Commercial | Rate Reduction</t>
  </si>
  <si>
    <t>Commercial | Structure</t>
  </si>
  <si>
    <t>Commercial | Other</t>
  </si>
  <si>
    <t>Commercial | Owner occupied commercial real estate | Rate Reduction</t>
  </si>
  <si>
    <t>Commercial | Owner occupied commercial real estate | Structure</t>
  </si>
  <si>
    <t>Commercial | Owner occupied commercial real estate | Other</t>
  </si>
  <si>
    <t>Commercial | Income producing commercial real estate | Rate Reduction</t>
  </si>
  <si>
    <t>Commercial | Income producing commercial real estate | Structure</t>
  </si>
  <si>
    <t>Commercial | Income producing commercial real estate | Other</t>
  </si>
  <si>
    <t>Commercial | Commercial &amp; industrial | Rate Reduction</t>
  </si>
  <si>
    <t>Commercial | Commercial &amp; industrial | Structure</t>
  </si>
  <si>
    <t>Commercial | Commercial &amp; industrial | Other</t>
  </si>
  <si>
    <t>Commercial | Construction | Rate Reduction</t>
  </si>
  <si>
    <t>Commercial | Construction | Structure</t>
  </si>
  <si>
    <t>Commercial | Construction | Other</t>
  </si>
  <si>
    <t>Commercial | Equipment financing | Rate Reduction</t>
  </si>
  <si>
    <t>Commercial | Equipment financing | Structure</t>
  </si>
  <si>
    <t>Commercial | Equipment financing | Other</t>
  </si>
  <si>
    <t>Residential | Construction | Rate Reduction</t>
  </si>
  <si>
    <t>Residential | Construction | Structure</t>
  </si>
  <si>
    <t>Residential | Construction | Other</t>
  </si>
  <si>
    <t>Residential | Residential mortgage | Rate Reduction</t>
  </si>
  <si>
    <t>Residential | Residential mortgage | Structure</t>
  </si>
  <si>
    <t>Residential | Residential mortgage | Other</t>
  </si>
  <si>
    <t>Residential | Home equity lines of credit | Rate Reduction</t>
  </si>
  <si>
    <t>Residential | Home equity lines of credit | Structure</t>
  </si>
  <si>
    <t>Residential | Home equity lines of credit | Other</t>
  </si>
  <si>
    <t>Consumer direct | Rate Reduction</t>
  </si>
  <si>
    <t>Consumer direct | Structure</t>
  </si>
  <si>
    <t>Consumer direct | Other</t>
  </si>
  <si>
    <t>Loans and Leases and Allowance for Credit Losses - Average balances of impaired loans and income recognized on impaired loans (Details) - Loans Receivable - USD ($) $ in Thousands</t>
  </si>
  <si>
    <t>Average balances of impaired loans and income recognized on impaired loans</t>
  </si>
  <si>
    <t>Average Balance</t>
  </si>
  <si>
    <t>Interest Revenue Recognized During Impairment</t>
  </si>
  <si>
    <t>Cash Basis Interest Revenue Received</t>
  </si>
  <si>
    <t>Loans and Leases and Allowance for Credit Losses - Recorded investment in nonaccrual loans by loan class (Details) - Loans Receivable - USD ($) $ in Thousands</t>
  </si>
  <si>
    <t>Recorded investment in nonaccrual loans by loan class</t>
  </si>
  <si>
    <t>Nonaccrual Loans</t>
  </si>
  <si>
    <t>Loans and Leases and Allowance for Credit Losses - Aging of recorded investment in past due loans (Details) - USD ($) $ in Thousands</t>
  </si>
  <si>
    <t>Loans Past Due</t>
  </si>
  <si>
    <t>Loans Not Past Due</t>
  </si>
  <si>
    <t>Loans Receivable | Loans Past Due, 30 - 59 Days</t>
  </si>
  <si>
    <t>Loans Receivable | Loans Past Due, 60 - 89 Days</t>
  </si>
  <si>
    <t>Loans Receivable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60 - 89 Days</t>
  </si>
  <si>
    <t>Loans Receivable | Commercial | Loans Past Due, &gt; 90 Days</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mmercial &amp; industrial | Loans Past Due, 30 - 59 Days</t>
  </si>
  <si>
    <t>Loans Receivable | Commercial | Commercial &amp; industrial | Loans Past Due, 60 - 89 Days</t>
  </si>
  <si>
    <t>Loans Receivable | Commercial | Commercial &amp; industrial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Commercial | Equipment financing | Loans Past Due, 30 - 59 Days</t>
  </si>
  <si>
    <t>Loans Receivable | Commercial | Equipment financing | Loans Past Due, 60 - 89 Days</t>
  </si>
  <si>
    <t>Loans Receivable | Commercial | Equipment financing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Residential | Home equity lines of credit | Loans Past Due, 30 - 59 Days</t>
  </si>
  <si>
    <t>Loans Receivable | Residential | Home equity lines of credit | Loans Past Due, 60 - 89 Days</t>
  </si>
  <si>
    <t>Loans Receivable | Residential | Home equity lines of credit | Loans Past Due, &gt; 90 Days</t>
  </si>
  <si>
    <t>Loans Receivable | Consumer direct | Loans Past Due, 30 - 59 Days</t>
  </si>
  <si>
    <t>Loans Receivable | Consumer direct | Loans Past Due, 60 - 89 Days</t>
  </si>
  <si>
    <t>Loans Receivable | Consumer direct | Loans Past Due, &gt; 90 Days</t>
  </si>
  <si>
    <t>Loans and Leases and Allowance for Credit Losses - Risk category of loans by class of loans (Details) - USD ($) $ in Thousands</t>
  </si>
  <si>
    <t>Risk category of loans by class of loans</t>
  </si>
  <si>
    <t>Pass</t>
  </si>
  <si>
    <t>Watch</t>
  </si>
  <si>
    <t>Substandard</t>
  </si>
  <si>
    <t>Doubtful / Loss</t>
  </si>
  <si>
    <t>Total loans, excluding PCI loans</t>
  </si>
  <si>
    <t>Loans Receivable | Pass</t>
  </si>
  <si>
    <t>Loans Receivable | Watch</t>
  </si>
  <si>
    <t>Loans Receivable | Substandard</t>
  </si>
  <si>
    <t>Loans Receivable | Doubtful / Loss</t>
  </si>
  <si>
    <t>Loans Receivable | Indirect auto | Pass</t>
  </si>
  <si>
    <t>Loans Receivable | Indirect auto | Watch</t>
  </si>
  <si>
    <t>Loans Receivable | Indirect auto | Substandard</t>
  </si>
  <si>
    <t>Loans Receivable | Indirect auto | Doubtful / Loss</t>
  </si>
  <si>
    <t>Loans Receivable | Commercial | Pass</t>
  </si>
  <si>
    <t>Loans Receivable | Commercial | Watch</t>
  </si>
  <si>
    <t>Loans Receivable | Commercial | Substandard</t>
  </si>
  <si>
    <t>Loans Receivable | Commercial | Doubtful / Loss</t>
  </si>
  <si>
    <t>Loans Receivable | Commercial | Owner occupied commercial real estate | Pass</t>
  </si>
  <si>
    <t>Loans Receivable | Commercial | Owner occupied commercial real estate | Watch</t>
  </si>
  <si>
    <t>Loans Receivable | Commercial | Owner occupied commercial real estate | Substandard</t>
  </si>
  <si>
    <t>Loans Receivable | Commercial | Owner occupied commercial real estate | Doubtful / Loss</t>
  </si>
  <si>
    <t>Loans Receivable | Commercial | Income producing commercial real estate | Pass</t>
  </si>
  <si>
    <t>Loans Receivable | Commercial | Income producing commercial real estate | Watch</t>
  </si>
  <si>
    <t>Loans Receivable | Commercial | Income producing commercial real estate | Substandard</t>
  </si>
  <si>
    <t>Loans Receivable | Commercial | Income producing commercial real estate | Doubtful / Loss</t>
  </si>
  <si>
    <t>Loans Receivable | Commercial | Commercial &amp; industrial | Pass</t>
  </si>
  <si>
    <t>Loans Receivable | Commercial | Commercial &amp; industrial | Watch</t>
  </si>
  <si>
    <t>Loans Receivable | Commercial | Commercial &amp; industrial | Substandard</t>
  </si>
  <si>
    <t>Loans Receivable | Commercial | Commercial &amp; industrial | Doubtful / Loss</t>
  </si>
  <si>
    <t>Loans Receivable | Commercial | Construction | Pass</t>
  </si>
  <si>
    <t>Loans Receivable | Commercial | Construction | Watch</t>
  </si>
  <si>
    <t>Loans Receivable | Commercial | Construction | Substandard</t>
  </si>
  <si>
    <t>Loans Receivable | Commercial | Construction | Doubtful / Loss</t>
  </si>
  <si>
    <t>Loans Receivable | Commercial | Equipment financing | Pass</t>
  </si>
  <si>
    <t>Loans Receivable | Commercial | Equipment financing | Watch</t>
  </si>
  <si>
    <t>Loans Receivable | Commercial | Equipment financing | Substandard</t>
  </si>
  <si>
    <t>Loans Receivable | Commercial | Equipment financing | Doubtful / Loss</t>
  </si>
  <si>
    <t>Loans Receivable | Residential | Construction | Pass</t>
  </si>
  <si>
    <t>Loans Receivable | Residential | Construction | Watch</t>
  </si>
  <si>
    <t>Loans Receivable | Residential | Construction | Substandard</t>
  </si>
  <si>
    <t>Loans Receivable | Residential | Construction | Doubtful / Loss</t>
  </si>
  <si>
    <t>Loans Receivable | Residential | Residential mortgage | Pass</t>
  </si>
  <si>
    <t>Loans Receivable | Residential | Residential mortgage | Watch</t>
  </si>
  <si>
    <t>Loans Receivable | Residential | Residential mortgage | Substandard</t>
  </si>
  <si>
    <t>Loans Receivable | Residential | Residential mortgage | Doubtful / Loss</t>
  </si>
  <si>
    <t>Loans Receivable | Residential | Home equity lines of credit | Pass</t>
  </si>
  <si>
    <t>Loans Receivable | Residential | Home equity lines of credit | Watch</t>
  </si>
  <si>
    <t>Loans Receivable | Residential | Home equity lines of credit | Substandard</t>
  </si>
  <si>
    <t>Loans Receivable | Residential | Home equity lines of credit | Doubtful / Loss</t>
  </si>
  <si>
    <t>Loans Receivable | Consumer direct | Pass</t>
  </si>
  <si>
    <t>Loans Receivable | Consumer direct | Watch</t>
  </si>
  <si>
    <t>Loans Receivable | Consumer direct | Substandard</t>
  </si>
  <si>
    <t>Loans Receivable | Consumer direct | Doubtful / Loss</t>
  </si>
  <si>
    <t>Reclassifications Out of Accumulated Other Comprehensive Income (Details) - USD ($) $ in Thousands</t>
  </si>
  <si>
    <t>Reclassification Adjustment out of Accumulated Other Comprehensive Income [Line Items]</t>
  </si>
  <si>
    <t>Money market deposit interest expense</t>
  </si>
  <si>
    <t>Salaries and employee benefits expense</t>
  </si>
  <si>
    <t>Other expense</t>
  </si>
  <si>
    <t>Income tax benefit</t>
  </si>
  <si>
    <t>Net of tax</t>
  </si>
  <si>
    <t>Reclassifications Out of Accumulated Other Comprehensive Income | Realized losses on available-for-sale securities</t>
  </si>
  <si>
    <t>Reclassifications Out of Accumulated Other Comprehensive Income | Amortization of losses included in net income on available-for-sale securities transferred to held to maturity</t>
  </si>
  <si>
    <t>Investment securities interest revenue</t>
  </si>
  <si>
    <t>Reclassifications Out of Accumulated Other Comprehensive Income | Amortization of losses included in net income on derivative financial instruments accounted for as cash flow hedges</t>
  </si>
  <si>
    <t>Reclassifications Out of Accumulated Other Comprehensive Income | Prior service cost</t>
  </si>
  <si>
    <t>Reclassifications Out of Accumulated Other Comprehensive Income | Actuarial losses</t>
  </si>
  <si>
    <t>Reclassifications Out of Accumulated Other Comprehensive Income | Amortization of prior service cost and actuarial losses included in net periodic pension cost for defined benefit pension plan</t>
  </si>
  <si>
    <t>Total before tax</t>
  </si>
  <si>
    <t>Earnings Per Share - Computation of basic and diluted earnings per share (Details) - USD ($) $ / shares in Units, shares in Thousands, $ in Thousands</t>
  </si>
  <si>
    <t>Computation of basic and diluted earnings per share</t>
  </si>
  <si>
    <t>Dividends and undistributed earnings allocated to unvested shares</t>
  </si>
  <si>
    <t>Weighted average shares outstanding:</t>
  </si>
  <si>
    <t>Effect of dilutive securities</t>
  </si>
  <si>
    <t>Net income per common share:</t>
  </si>
  <si>
    <t>Employee Stock Option</t>
  </si>
  <si>
    <t>Stock options (in shares)</t>
  </si>
  <si>
    <t>Restricted Stock Units</t>
  </si>
  <si>
    <t>Earnings Per Share - Narrative (Details) - $ / shares</t>
  </si>
  <si>
    <t>Antidilutive Securities Excluded from Computation of Earnings Per Share [Line Items]</t>
  </si>
  <si>
    <t>Exercise price of warrants (in dollars per share)</t>
  </si>
  <si>
    <t>Stock Options</t>
  </si>
  <si>
    <t>Antidilutive securities excluded from computation (in shares)</t>
  </si>
  <si>
    <t>Weighted average exercise price of stock options (in dollars per share)</t>
  </si>
  <si>
    <t>Warrant</t>
  </si>
  <si>
    <t>Derivatives and Hedging Activities - Derivatives designated as hedging instruments under ASC 815 (Details) - Designated as Hedging Instrument - Fair value hedging - Derivative liabilities - USD ($) $ in Thousands</t>
  </si>
  <si>
    <t>Derivatives, Fair Value [Line Items]</t>
  </si>
  <si>
    <t>Derivatives accounted for as hedges, liability derivatives, fair value</t>
  </si>
  <si>
    <t>Brokered CD's</t>
  </si>
  <si>
    <t>Derivatives and Hedging Activities - Derivatives not designated as hedging instruments under ASC 815 (Details) - Not Designated as Hedging Instrument - USD ($) $ in Thousands</t>
  </si>
  <si>
    <t>Derivative assets</t>
  </si>
  <si>
    <t>Interest rate derivative instruments not designated as hedging instruments, asset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liabilities</t>
  </si>
  <si>
    <t>Interest rate derivative instruments not designated as hedging instruments, liabilities at fair value</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hedges</t>
  </si>
  <si>
    <t>Derivatives and Hedging Activities - Narrative (Details) $ in Thousands</t>
  </si>
  <si>
    <t>Dec. 31, 2018USD ($)contract</t>
  </si>
  <si>
    <t>Derivative Instruments, Gain (Loss) [Line Items]</t>
  </si>
  <si>
    <t>Collateral pledged toward derivatives</t>
  </si>
  <si>
    <t>Brokered deposits</t>
  </si>
  <si>
    <t>Carrying value of hedged deposits</t>
  </si>
  <si>
    <t>Cumulative fair value hedging adjustments</t>
  </si>
  <si>
    <t>Cash flow hedging | Interest Rate Risk</t>
  </si>
  <si>
    <t>Increase to deposit interest expense over next twelve months</t>
  </si>
  <si>
    <t>Fair value hedging of interest rate risk</t>
  </si>
  <si>
    <t>Recognized net losses related to ineffectiveness of hedging relationships</t>
  </si>
  <si>
    <t>Fair value hedging of interest rate risk | Interest expense</t>
  </si>
  <si>
    <t>Net increase (reduction) in interest expense and net increase (reduction) in interest revenue</t>
  </si>
  <si>
    <t>Fair value hedging of interest rate risk | Interest revenue</t>
  </si>
  <si>
    <t>Interest rate swaps | Fair value hedging of interest rate risk</t>
  </si>
  <si>
    <t>Number of derivative contracts outstanding | contract</t>
  </si>
  <si>
    <t>Total notional amount designated as fair flow hedges</t>
  </si>
  <si>
    <t>Not designated as hedging instrument, economic hedge | Interest rate swaps</t>
  </si>
  <si>
    <t>Derivatives and Hedging Activities - Derivatives in fair value hedging relationships (Details)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 Gains and losses recognized in income on derivatives not designated as hedging instrument (Details) - Not Designated as Hedging Instrument - USD ($) $ in Thousands</t>
  </si>
  <si>
    <t>Customer derivatives and dealer offsets | Other noninterest income</t>
  </si>
  <si>
    <t>Bifurcated embedded derivatives and dealer offsets | Other noninterest income</t>
  </si>
  <si>
    <t>Interest rate caps | Other noninterest income</t>
  </si>
  <si>
    <t>De-designated hedges | Other noninterest income</t>
  </si>
  <si>
    <t>Mortgage banking derivatives | Mortgage loan revenue</t>
  </si>
  <si>
    <t>Risk participations | Other noninterest income</t>
  </si>
  <si>
    <t>Stock-Based Compensation - Narrative (Details) - USD ($)</t>
  </si>
  <si>
    <t>Share-based Compensation Arrangement by Share-based Payment Award [Line Items]</t>
  </si>
  <si>
    <t>Plan vesting period</t>
  </si>
  <si>
    <t>4 years</t>
  </si>
  <si>
    <t>Plan exercisable period</t>
  </si>
  <si>
    <t>10 years</t>
  </si>
  <si>
    <t>Additional awards remaining available under plan (in shares)</t>
  </si>
  <si>
    <t>Stock options granted (in shares)</t>
  </si>
  <si>
    <t>Compensation expense</t>
  </si>
  <si>
    <t>Unrecognized compensation expense</t>
  </si>
  <si>
    <t>Recognition period for unrecognized compensation expense</t>
  </si>
  <si>
    <t>2 years 4 months 18 days</t>
  </si>
  <si>
    <t>Stock Options and Restricted Stock Units</t>
  </si>
  <si>
    <t>Income tax benefit related to expense for share-based awards</t>
  </si>
  <si>
    <t>Employees | Restricted Stock Units</t>
  </si>
  <si>
    <t>Directors | Restricted Stock Units</t>
  </si>
  <si>
    <t>Stock-Based Compensation - Stock option activity (Details) - Stock Options $ / shares in Units, $ in Thousands</t>
  </si>
  <si>
    <t>Mar. 31, 2019USD ($)$ / sharesshares</t>
  </si>
  <si>
    <t>Shares</t>
  </si>
  <si>
    <t>Outstanding, beginning balance (in shares) | shares</t>
  </si>
  <si>
    <t>Exercised (in shares) | shares</t>
  </si>
  <si>
    <t>Cancelled/Forfeited (in shares) | shares</t>
  </si>
  <si>
    <t>Expired (in shares) | shares</t>
  </si>
  <si>
    <t>Outstanding, ending balance (in shares) | shares</t>
  </si>
  <si>
    <t>Exercisable (in shares) | shares</t>
  </si>
  <si>
    <t>Weighted- Average Exercise Price</t>
  </si>
  <si>
    <t>Outstanding, beginning balance (in dollars per share) | $ / shares</t>
  </si>
  <si>
    <t>Exercised (in dollars per share) | $ / shares</t>
  </si>
  <si>
    <t>Cancelled/Forfeited (in dollars per share) | $ / shares</t>
  </si>
  <si>
    <t>Expired (in dollars per share) | $ / shares</t>
  </si>
  <si>
    <t>Outstanding, ending balance (in dollars per share) | $ / shares</t>
  </si>
  <si>
    <t>Exercisable (in dollars per share) | $ / shares</t>
  </si>
  <si>
    <t>Weighted-Average Remaining Contractual Term (Years), Outstanding</t>
  </si>
  <si>
    <t>4 months 24 days</t>
  </si>
  <si>
    <t>Weighted-Average Remaining Contractual Term (Years), Exercisable</t>
  </si>
  <si>
    <t>Aggregate Intrinsic Value, Outstanding | $</t>
  </si>
  <si>
    <t>Aggregate Intrinsic Value, Exercisable | $</t>
  </si>
  <si>
    <t>Stock-Based Compensation - Restricted stock unit activity (Details) - Restricted Stock Units $ / shares in Units, $ in Thousands</t>
  </si>
  <si>
    <t>Granted (in shares) | shares</t>
  </si>
  <si>
    <t>Vested (in shares) | shares</t>
  </si>
  <si>
    <t>Cancelled (in shares) | shares</t>
  </si>
  <si>
    <t>Weighted- Average Grant- Date Fair Value</t>
  </si>
  <si>
    <t>Granted (in dollars per share) | $ / shares</t>
  </si>
  <si>
    <t>Vested (in dollars per share) | $ / shares</t>
  </si>
  <si>
    <t>Cancelled (in dollars per share) | $ / shares</t>
  </si>
  <si>
    <t>4 years 2 months 14 days</t>
  </si>
  <si>
    <t>Aggregate Intrinsic Value, Vested | $</t>
  </si>
  <si>
    <t>Common Stock (Details) - USD ($)</t>
  </si>
  <si>
    <t>1 Months Ended</t>
  </si>
  <si>
    <t>Nov. 30, 2018</t>
  </si>
  <si>
    <t>Repurchase program expiration date</t>
  </si>
  <si>
    <t>Dec. 31,
		2019</t>
  </si>
  <si>
    <t>Repurchase program authorized amount</t>
  </si>
  <si>
    <t>Shares repurchased (in shares)</t>
  </si>
  <si>
    <t>Repurchase program remaining authorization</t>
  </si>
  <si>
    <t>Income Taxes - Narrative (Details) - USD ($) $ in Thousands</t>
  </si>
  <si>
    <t>Income tax provision</t>
  </si>
  <si>
    <t>Effective tax rate (percent)</t>
  </si>
  <si>
    <t>22.60%</t>
  </si>
  <si>
    <t>22.20%</t>
  </si>
  <si>
    <t>Valuation allowance on deferred tax assets</t>
  </si>
  <si>
    <t>Net deferred tax asset realized based upon future taxable income</t>
  </si>
  <si>
    <t>Unrecognized income tax benefits</t>
  </si>
  <si>
    <t>Assets and Liabilities Measured at Fair Value - Assets and liabilities measured at fair value on recurring basis (Details) - USD ($) $ in Thousands</t>
  </si>
  <si>
    <t>Assets:</t>
  </si>
  <si>
    <t>Mortgage loans held for sale</t>
  </si>
  <si>
    <t>Liabilities:</t>
  </si>
  <si>
    <t>Recurring</t>
  </si>
  <si>
    <t>Deferred compensation plan assets</t>
  </si>
  <si>
    <t>Servicing rights for SBA/USDA loans</t>
  </si>
  <si>
    <t>Residential mortgage servicing rights</t>
  </si>
  <si>
    <t>Deferred compensation plan liability</t>
  </si>
  <si>
    <t>Recurring | U.S. Treasuries</t>
  </si>
  <si>
    <t>Recurring | U.S. Government agencies</t>
  </si>
  <si>
    <t>Recurring | State and political subdivisions</t>
  </si>
  <si>
    <t>Recurring | Residential mortgage-backed securities</t>
  </si>
  <si>
    <t>Recurring | Commercial mortgage-backed securities</t>
  </si>
  <si>
    <t>Recurring | Corporate bonds</t>
  </si>
  <si>
    <t>Recurring | Asset-backed securities</t>
  </si>
  <si>
    <t>Recurring | Equity securities with readily available fair values</t>
  </si>
  <si>
    <t>Recurring | Level 1</t>
  </si>
  <si>
    <t>Recurring | Level 1 | U.S. Treasuries</t>
  </si>
  <si>
    <t>Recurring | Level 1 | U.S. Government agencies</t>
  </si>
  <si>
    <t>Recurring | Level 1 | State and political subdivisions</t>
  </si>
  <si>
    <t>Recurring | Level 1 | Residential mortgage-backed securities</t>
  </si>
  <si>
    <t>Recurring | Level 1 | Commercial mortgage-backed securities</t>
  </si>
  <si>
    <t>Recurring | Level 1 | Corporate bonds</t>
  </si>
  <si>
    <t>Recurring | Level 1 | Asset-backed securities</t>
  </si>
  <si>
    <t>Recurring | Level 1 | Equity securities with readily available fair values</t>
  </si>
  <si>
    <t>Recurring | Level 2</t>
  </si>
  <si>
    <t>Recurring | Level 2 | U.S. Treasuries</t>
  </si>
  <si>
    <t>Recurring | Level 2 | U.S. Government agencies</t>
  </si>
  <si>
    <t>Recurring | Level 2 | State and political subdivisions</t>
  </si>
  <si>
    <t>Recurring | Level 2 | Residential mortgage-backed securities</t>
  </si>
  <si>
    <t>Recurring | Level 2 | Commercial mortgage-backed securities</t>
  </si>
  <si>
    <t>Recurring | Level 2 | Corporate bonds</t>
  </si>
  <si>
    <t>Recurring | Level 2 | Asset-backed securities</t>
  </si>
  <si>
    <t>Recurring | Level 2 | Equity securities with readily available fair values</t>
  </si>
  <si>
    <t>Recurring | Level 3</t>
  </si>
  <si>
    <t>Recurring | Level 3 | U.S. Treasuries</t>
  </si>
  <si>
    <t>Recurring | Level 3 | U.S. Government agencies</t>
  </si>
  <si>
    <t>Recurring | Level 3 | State and political subdivisions</t>
  </si>
  <si>
    <t>Recurring | Level 3 | Residential mortgage-backed securities</t>
  </si>
  <si>
    <t>Recurring | Level 3 | Commercial mortgage-backed securities</t>
  </si>
  <si>
    <t>Recurring | Level 3 | Corporate bonds</t>
  </si>
  <si>
    <t>Recurring | Level 3 | Asset-backed securities</t>
  </si>
  <si>
    <t>Recurring | Level 3 | Equity securities with readily available fair values</t>
  </si>
  <si>
    <t>Assets and Liabilities Measured at Fair Value - Reconciliation for measurements at fair value on a recurring basis using significant unobservable inputs (Details) - Recurring - Level 3 - USD ($) $ in Thousands</t>
  </si>
  <si>
    <t>Derivative Asset</t>
  </si>
  <si>
    <t>Reconciliation of Assets at Level 3 Measurement</t>
  </si>
  <si>
    <t>Business combinations</t>
  </si>
  <si>
    <t>Additions</t>
  </si>
  <si>
    <t>Sales and settlements</t>
  </si>
  <si>
    <t>Amounts included in earnings - fair value adjustments</t>
  </si>
  <si>
    <t>Debt Securities Available-for-Sale</t>
  </si>
  <si>
    <t>Derivative Liability</t>
  </si>
  <si>
    <t>Reconciliation of Liabilities at Level 3 Measurement</t>
  </si>
  <si>
    <t>Assets and Liabilities Measured at Fair Value - Quantitative information about Level 3 fair value measurements for fair value on recurring basis (Details) $ in Thousands</t>
  </si>
  <si>
    <t>Fair Value Measurements, Recurring and Nonrecurring, Valuation Techniques [Line Items]</t>
  </si>
  <si>
    <t>Recurring | Level 3 | Servicing rights for SBA/USDA loans</t>
  </si>
  <si>
    <t>Valuation technique</t>
  </si>
  <si>
    <t>Discounted cash flow</t>
  </si>
  <si>
    <t>Recurring | Level 3 | Servicing rights for SBA/USDA loans | Discount Rate | Weighted Average</t>
  </si>
  <si>
    <t>Servicing rights for SBA/USDA loans, measurement input</t>
  </si>
  <si>
    <t>Recurring | Level 3 | Servicing rights for SBA/USDA loans | Prepayment Rate | Weighted Average</t>
  </si>
  <si>
    <t>Recurring | Level 3 | Residential mortgage servicing rights</t>
  </si>
  <si>
    <t>Recurring | Level 3 | Residential mortgage servicing rights | Discount Rate | Weighted Average</t>
  </si>
  <si>
    <t>Residential mortgage servicing rights, measurement input</t>
  </si>
  <si>
    <t>Recurring | Level 3 | Residential mortgage servicing rights | Prepayment Rate | Weighted Average</t>
  </si>
  <si>
    <t>Indicative bid provided by a broker</t>
  </si>
  <si>
    <t>Recurring | Level 3 | Derivative assets - mortgage</t>
  </si>
  <si>
    <t>Internal model</t>
  </si>
  <si>
    <t>Recurring | Level 3 | Derivative assets - mortgage | Pull Through Rate | Weighted Average</t>
  </si>
  <si>
    <t>Derivative assets, measurement input</t>
  </si>
  <si>
    <t>Recurring | Level 3 | Derivative assets - other</t>
  </si>
  <si>
    <t>Dealer priced</t>
  </si>
  <si>
    <t>Recurring | Level 3 | Derivative liabilities - risk participations</t>
  </si>
  <si>
    <t>Recurring | Level 3 | Derivative liabilities - risk participations | Probable Exposure Rate | Weighted Average</t>
  </si>
  <si>
    <t>Derivative liabilities, measurement input</t>
  </si>
  <si>
    <t>Recurring | Level 3 | Derivative liabilities - risk participations | Probability of Default Rate | Weighted Average</t>
  </si>
  <si>
    <t>Recurring | Level 3 | Derivative liabilities - other</t>
  </si>
  <si>
    <t>Assets and Liabilities Measured at Fair Value - Narrative (Details) - USD ($) $ in Thousands</t>
  </si>
  <si>
    <t>Mortgage loans held for sale outstanding principal balance</t>
  </si>
  <si>
    <t>Net gains (losses) from changes in fair value of loans</t>
  </si>
  <si>
    <t>Assets and Liabilities Measured at Fair Value - Assets and liabilities measured at fair value on nonrecurring basis (Details) - Nonrecurring - USD ($) $ in Thousands</t>
  </si>
  <si>
    <t>Fair Value, Assets and Liabilities Measured on Recurring and Nonrecurring Basis [Line Items]</t>
  </si>
  <si>
    <t>Loans</t>
  </si>
  <si>
    <t>Level 1</t>
  </si>
  <si>
    <t>Level 2</t>
  </si>
  <si>
    <t>Level 3</t>
  </si>
  <si>
    <t>Assets and Liabilities Measured at Fair Value - Fair values for other financial instruments that are not measured at fair value on recurring basis (Details) - USD ($) $ in Thousands</t>
  </si>
  <si>
    <t>Securities held to maturity</t>
  </si>
  <si>
    <t>Carrying Amount</t>
  </si>
  <si>
    <t>Deposits</t>
  </si>
  <si>
    <t>Fair Value | Level 1</t>
  </si>
  <si>
    <t>Fair Value | Level 2</t>
  </si>
  <si>
    <t>Fair Value | Level 3</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Commitments and Contingencies - Narrative (Details) $ in Thousands</t>
  </si>
  <si>
    <t>Commitment for additional fund</t>
  </si>
  <si>
    <t>Operating Leases - Narrative (Details) - USD ($) $ in Thousands</t>
  </si>
  <si>
    <t>Operating lease, weighted average remaining lease term (in years)</t>
  </si>
  <si>
    <t>6 years 10 days</t>
  </si>
  <si>
    <t>Operating lease, weighted average discount rate (percent)</t>
  </si>
  <si>
    <t>2.80%</t>
  </si>
  <si>
    <t>Rent Commitments Under Operating Leases Under Topic ASC 840</t>
  </si>
  <si>
    <t>Operating Leases - Operating lease income and expense and other supplemental information (Details) $ in Thousands</t>
  </si>
  <si>
    <t>Operating Lease Income and Expense</t>
  </si>
  <si>
    <t>Operating lease cost</t>
  </si>
  <si>
    <t>Variable lease cost</t>
  </si>
  <si>
    <t>Short-term lease cost</t>
  </si>
  <si>
    <t>Sublease income</t>
  </si>
  <si>
    <t>Net lease cost</t>
  </si>
  <si>
    <t>Rental income from owned properties under operating leases</t>
  </si>
  <si>
    <t>Operating cash flows from operating leases</t>
  </si>
  <si>
    <t>Operating Leases - Future Minimum Lease Payments (Details) $ in Thousands</t>
  </si>
  <si>
    <t>Future Minimum Lease Payments</t>
  </si>
  <si>
    <t>Less discount</t>
  </si>
  <si>
    <t>Present value of lease liability</t>
  </si>
  <si>
    <t>Subsequent Events - Narrative (Details) $ in Thousands</t>
  </si>
  <si>
    <t>May 01, 2019USD ($)</t>
  </si>
  <si>
    <t>Mar. 31, 2019USD ($)branch</t>
  </si>
  <si>
    <t>Subsequent Event [Line Items]</t>
  </si>
  <si>
    <t>First Madison Bank and Trust</t>
  </si>
  <si>
    <t>Number of banking offices | branch</t>
  </si>
  <si>
    <t>Subsequent Event | First Madison Bank and Trust</t>
  </si>
  <si>
    <t>Cash payments for acquisition</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7903939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258</v>
      </c>
    </row>
    <row r="4" spans="1:2">
      <c r="A4" s="4" t="s">
        <v>159</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15259</v>
      </c>
      <c r="C4" s="6" t="n">
        <v>96469</v>
      </c>
    </row>
    <row r="5" spans="1:3">
      <c r="A5" s="4" t="s">
        <v>30</v>
      </c>
      <c r="B5" s="5" t="n">
        <v>20818</v>
      </c>
      <c r="C5" s="5" t="n">
        <v>18295</v>
      </c>
    </row>
    <row r="6" spans="1:3">
      <c r="A6" s="4" t="s">
        <v>31</v>
      </c>
      <c r="B6" s="5" t="n">
        <v>439</v>
      </c>
      <c r="C6" s="5" t="n">
        <v>526</v>
      </c>
    </row>
    <row r="7" spans="1:3">
      <c r="A7" s="4" t="s">
        <v>32</v>
      </c>
      <c r="B7" s="5" t="n">
        <v>136516</v>
      </c>
      <c r="C7" s="5" t="n">
        <v>115290</v>
      </c>
    </row>
    <row r="8" spans="1:3">
      <c r="A8" s="3" t="s">
        <v>33</v>
      </c>
    </row>
    <row r="9" spans="1:3">
      <c r="A9" s="4" t="s">
        <v>34</v>
      </c>
      <c r="B9" s="5" t="n">
        <v>3536</v>
      </c>
      <c r="C9" s="5" t="n">
        <v>1113</v>
      </c>
    </row>
    <row r="10" spans="1:3">
      <c r="A10" s="4" t="s">
        <v>35</v>
      </c>
      <c r="B10" s="5" t="n">
        <v>4205</v>
      </c>
      <c r="C10" s="5" t="n">
        <v>2175</v>
      </c>
    </row>
    <row r="11" spans="1:3">
      <c r="A11" s="4" t="s">
        <v>36</v>
      </c>
      <c r="B11" s="5" t="n">
        <v>32</v>
      </c>
      <c r="C11" s="5" t="n">
        <v>49</v>
      </c>
    </row>
    <row r="12" spans="1:3">
      <c r="A12" s="4" t="s">
        <v>37</v>
      </c>
      <c r="B12" s="5" t="n">
        <v>8184</v>
      </c>
      <c r="C12" s="5" t="n">
        <v>2956</v>
      </c>
    </row>
    <row r="13" spans="1:3">
      <c r="A13" s="4" t="s">
        <v>38</v>
      </c>
      <c r="B13" s="5" t="n">
        <v>15957</v>
      </c>
      <c r="C13" s="5" t="n">
        <v>6293</v>
      </c>
    </row>
    <row r="14" spans="1:3">
      <c r="A14" s="4" t="s">
        <v>39</v>
      </c>
      <c r="B14" s="5" t="n">
        <v>161</v>
      </c>
      <c r="C14" s="5" t="n">
        <v>300</v>
      </c>
    </row>
    <row r="15" spans="1:3">
      <c r="A15" s="4" t="s">
        <v>40</v>
      </c>
      <c r="B15" s="5" t="n">
        <v>1422</v>
      </c>
      <c r="C15" s="5" t="n">
        <v>2124</v>
      </c>
    </row>
    <row r="16" spans="1:3">
      <c r="A16" s="4" t="s">
        <v>41</v>
      </c>
      <c r="B16" s="5" t="n">
        <v>3342</v>
      </c>
      <c r="C16" s="5" t="n">
        <v>3288</v>
      </c>
    </row>
    <row r="17" spans="1:3">
      <c r="A17" s="4" t="s">
        <v>42</v>
      </c>
      <c r="B17" s="5" t="n">
        <v>20882</v>
      </c>
      <c r="C17" s="5" t="n">
        <v>12005</v>
      </c>
    </row>
    <row r="18" spans="1:3">
      <c r="A18" s="4" t="s">
        <v>43</v>
      </c>
      <c r="B18" s="5" t="n">
        <v>115634</v>
      </c>
      <c r="C18" s="5" t="n">
        <v>103285</v>
      </c>
    </row>
    <row r="19" spans="1:3">
      <c r="A19" s="4" t="s">
        <v>44</v>
      </c>
      <c r="B19" s="5" t="n">
        <v>3300</v>
      </c>
      <c r="C19" s="5" t="n">
        <v>3800</v>
      </c>
    </row>
    <row r="20" spans="1:3">
      <c r="A20" s="4" t="s">
        <v>45</v>
      </c>
      <c r="B20" s="5" t="n">
        <v>112334</v>
      </c>
      <c r="C20" s="5" t="n">
        <v>99485</v>
      </c>
    </row>
    <row r="21" spans="1:3">
      <c r="A21" s="3" t="s">
        <v>46</v>
      </c>
    </row>
    <row r="22" spans="1:3">
      <c r="A22" s="4" t="s">
        <v>47</v>
      </c>
      <c r="B22" s="5" t="n">
        <v>8453</v>
      </c>
      <c r="C22" s="5" t="n">
        <v>8925</v>
      </c>
    </row>
    <row r="23" spans="1:3">
      <c r="A23" s="4" t="s">
        <v>48</v>
      </c>
      <c r="B23" s="5" t="n">
        <v>3748</v>
      </c>
      <c r="C23" s="5" t="n">
        <v>5359</v>
      </c>
    </row>
    <row r="24" spans="1:3">
      <c r="A24" s="4" t="s">
        <v>49</v>
      </c>
      <c r="B24" s="5" t="n">
        <v>1337</v>
      </c>
      <c r="C24" s="5" t="n">
        <v>872</v>
      </c>
    </row>
    <row r="25" spans="1:3">
      <c r="A25" s="4" t="s">
        <v>50</v>
      </c>
      <c r="B25" s="5" t="n">
        <v>1303</v>
      </c>
      <c r="C25" s="5" t="n">
        <v>1778</v>
      </c>
    </row>
    <row r="26" spans="1:3">
      <c r="A26" s="4" t="s">
        <v>51</v>
      </c>
      <c r="B26" s="5" t="n">
        <v>-267</v>
      </c>
      <c r="C26" s="5" t="n">
        <v>-940</v>
      </c>
    </row>
    <row r="27" spans="1:3">
      <c r="A27" s="4" t="s">
        <v>52</v>
      </c>
      <c r="B27" s="5" t="n">
        <v>6394</v>
      </c>
      <c r="C27" s="5" t="n">
        <v>6402</v>
      </c>
    </row>
    <row r="28" spans="1:3">
      <c r="A28" s="4" t="s">
        <v>53</v>
      </c>
      <c r="B28" s="5" t="n">
        <v>20968</v>
      </c>
      <c r="C28" s="5" t="n">
        <v>22396</v>
      </c>
    </row>
    <row r="29" spans="1:3">
      <c r="A29" s="4" t="s">
        <v>54</v>
      </c>
      <c r="B29" s="5" t="n">
        <v>133302</v>
      </c>
      <c r="C29" s="5" t="n">
        <v>121881</v>
      </c>
    </row>
    <row r="30" spans="1:3">
      <c r="A30" s="3" t="s">
        <v>55</v>
      </c>
    </row>
    <row r="31" spans="1:3">
      <c r="A31" s="4" t="s">
        <v>56</v>
      </c>
      <c r="B31" s="5" t="n">
        <v>47503</v>
      </c>
      <c r="C31" s="5" t="n">
        <v>42875</v>
      </c>
    </row>
    <row r="32" spans="1:3">
      <c r="A32" s="4" t="s">
        <v>57</v>
      </c>
      <c r="B32" s="5" t="n">
        <v>5788</v>
      </c>
      <c r="C32" s="5" t="n">
        <v>4632</v>
      </c>
    </row>
    <row r="33" spans="1:3">
      <c r="A33" s="4" t="s">
        <v>58</v>
      </c>
      <c r="B33" s="5" t="n">
        <v>5584</v>
      </c>
      <c r="C33" s="5" t="n">
        <v>5613</v>
      </c>
    </row>
    <row r="34" spans="1:3">
      <c r="A34" s="4" t="s">
        <v>59</v>
      </c>
      <c r="B34" s="5" t="n">
        <v>1286</v>
      </c>
      <c r="C34" s="5" t="n">
        <v>1515</v>
      </c>
    </row>
    <row r="35" spans="1:3">
      <c r="A35" s="4" t="s">
        <v>60</v>
      </c>
      <c r="B35" s="5" t="n">
        <v>1586</v>
      </c>
      <c r="C35" s="5" t="n">
        <v>1637</v>
      </c>
    </row>
    <row r="36" spans="1:3">
      <c r="A36" s="4" t="s">
        <v>61</v>
      </c>
      <c r="B36" s="5" t="n">
        <v>3161</v>
      </c>
      <c r="C36" s="5" t="n">
        <v>4044</v>
      </c>
    </row>
    <row r="37" spans="1:3">
      <c r="A37" s="4" t="s">
        <v>62</v>
      </c>
      <c r="B37" s="5" t="n">
        <v>1710</v>
      </c>
      <c r="C37" s="5" t="n">
        <v>2476</v>
      </c>
    </row>
    <row r="38" spans="1:3">
      <c r="A38" s="4" t="s">
        <v>63</v>
      </c>
      <c r="B38" s="5" t="n">
        <v>1293</v>
      </c>
      <c r="C38" s="5" t="n">
        <v>1898</v>
      </c>
    </row>
    <row r="39" spans="1:3">
      <c r="A39" s="4" t="s">
        <v>64</v>
      </c>
      <c r="B39" s="5" t="n">
        <v>546</v>
      </c>
      <c r="C39" s="5" t="n">
        <v>2054</v>
      </c>
    </row>
    <row r="40" spans="1:3">
      <c r="A40" s="4" t="s">
        <v>52</v>
      </c>
      <c r="B40" s="5" t="n">
        <v>7627</v>
      </c>
      <c r="C40" s="5" t="n">
        <v>6731</v>
      </c>
    </row>
    <row r="41" spans="1:3">
      <c r="A41" s="4" t="s">
        <v>65</v>
      </c>
      <c r="B41" s="5" t="n">
        <v>76084</v>
      </c>
      <c r="C41" s="5" t="n">
        <v>73475</v>
      </c>
    </row>
    <row r="42" spans="1:3">
      <c r="A42" s="4" t="s">
        <v>66</v>
      </c>
      <c r="B42" s="5" t="n">
        <v>57218</v>
      </c>
      <c r="C42" s="5" t="n">
        <v>48406</v>
      </c>
    </row>
    <row r="43" spans="1:3">
      <c r="A43" s="4" t="s">
        <v>67</v>
      </c>
      <c r="B43" s="5" t="n">
        <v>12956</v>
      </c>
      <c r="C43" s="5" t="n">
        <v>10748</v>
      </c>
    </row>
    <row r="44" spans="1:3">
      <c r="A44" s="4" t="s">
        <v>68</v>
      </c>
      <c r="B44" s="5" t="n">
        <v>44262</v>
      </c>
      <c r="C44" s="5" t="n">
        <v>37658</v>
      </c>
    </row>
    <row r="45" spans="1:3">
      <c r="A45" s="4" t="s">
        <v>69</v>
      </c>
      <c r="B45" s="6" t="n">
        <v>43947</v>
      </c>
      <c r="C45" s="6" t="n">
        <v>37381</v>
      </c>
    </row>
    <row r="46" spans="1:3">
      <c r="A46" s="3" t="s">
        <v>70</v>
      </c>
    </row>
    <row r="47" spans="1:3">
      <c r="A47" s="4" t="s">
        <v>71</v>
      </c>
      <c r="B47" s="7" t="n">
        <v>0.55</v>
      </c>
      <c r="C47" s="7" t="n">
        <v>0.47</v>
      </c>
    </row>
    <row r="48" spans="1:3">
      <c r="A48" s="4" t="s">
        <v>72</v>
      </c>
      <c r="B48" s="7" t="n">
        <v>0.55</v>
      </c>
      <c r="C48" s="7" t="n">
        <v>0.47</v>
      </c>
    </row>
    <row r="49" spans="1:3">
      <c r="A49" s="3" t="s">
        <v>73</v>
      </c>
    </row>
    <row r="50" spans="1:3">
      <c r="A50" s="4" t="s">
        <v>74</v>
      </c>
      <c r="B50" s="5" t="n">
        <v>79807</v>
      </c>
      <c r="C50" s="5" t="n">
        <v>79205</v>
      </c>
    </row>
    <row r="51" spans="1:3">
      <c r="A51" s="4" t="s">
        <v>75</v>
      </c>
      <c r="B51" s="5" t="n">
        <v>79813</v>
      </c>
      <c r="C51" s="5" t="n">
        <v>792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43</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58</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27</v>
      </c>
    </row>
    <row r="3" spans="1:3">
      <c r="A3" s="3" t="s">
        <v>77</v>
      </c>
    </row>
    <row r="4" spans="1:3">
      <c r="A4" s="4" t="s">
        <v>78</v>
      </c>
      <c r="B4" s="6" t="n">
        <v>1169</v>
      </c>
      <c r="C4" s="6" t="n">
        <v>9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6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77</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8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5</v>
      </c>
    </row>
    <row r="2" spans="1:3">
      <c r="A2" s="3" t="s">
        <v>366</v>
      </c>
    </row>
    <row r="3" spans="1:3">
      <c r="A3" s="4" t="s">
        <v>367</v>
      </c>
      <c r="B3" s="6" t="n">
        <v>22700</v>
      </c>
    </row>
    <row r="4" spans="1:3">
      <c r="A4" s="4" t="s">
        <v>368</v>
      </c>
      <c r="B4" s="6" t="n">
        <v>25200</v>
      </c>
    </row>
    <row r="5" spans="1:3">
      <c r="A5" s="4" t="s">
        <v>369</v>
      </c>
      <c r="C5" s="6" t="n">
        <v>549</v>
      </c>
    </row>
    <row r="6" spans="1:3">
      <c r="A6" s="4" t="s">
        <v>370</v>
      </c>
    </row>
    <row r="7" spans="1:3">
      <c r="A7" s="3" t="s">
        <v>366</v>
      </c>
    </row>
    <row r="8" spans="1:3">
      <c r="A8" s="4" t="s">
        <v>367</v>
      </c>
      <c r="C8" s="5" t="n">
        <v>23800</v>
      </c>
    </row>
    <row r="9" spans="1:3">
      <c r="A9" s="4" t="s">
        <v>368</v>
      </c>
      <c r="C9" s="5" t="n">
        <v>26800</v>
      </c>
    </row>
    <row r="10" spans="1:3">
      <c r="A10" s="4" t="s">
        <v>369</v>
      </c>
      <c r="C10" s="6" t="n">
        <v>5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116</v>
      </c>
    </row>
    <row r="2" spans="1:3">
      <c r="A2" s="3" t="s">
        <v>249</v>
      </c>
    </row>
    <row r="3" spans="1:3">
      <c r="A3" s="4" t="s">
        <v>372</v>
      </c>
      <c r="C3" s="6" t="n">
        <v>50000</v>
      </c>
    </row>
    <row r="4" spans="1:3">
      <c r="A4" s="4" t="s">
        <v>373</v>
      </c>
      <c r="C4" s="5" t="n">
        <v>-50000</v>
      </c>
    </row>
    <row r="5" spans="1:3">
      <c r="A5" s="4" t="s">
        <v>374</v>
      </c>
      <c r="C5" s="5" t="n">
        <v>0</v>
      </c>
    </row>
    <row r="6" spans="1:3">
      <c r="A6" s="4" t="s">
        <v>375</v>
      </c>
      <c r="C6" s="5" t="n">
        <v>0</v>
      </c>
    </row>
    <row r="7" spans="1:3">
      <c r="A7" s="4" t="s">
        <v>376</v>
      </c>
      <c r="C7" s="5" t="n">
        <v>0</v>
      </c>
    </row>
    <row r="8" spans="1:3">
      <c r="A8" s="4" t="s">
        <v>377</v>
      </c>
      <c r="C8" s="5" t="n">
        <v>0</v>
      </c>
    </row>
    <row r="9" spans="1:3">
      <c r="A9" s="4" t="s">
        <v>378</v>
      </c>
      <c r="B9" s="6" t="n">
        <v>25924</v>
      </c>
      <c r="C9" s="5" t="n">
        <v>24705</v>
      </c>
    </row>
    <row r="10" spans="1:3">
      <c r="A10" s="4" t="s">
        <v>379</v>
      </c>
      <c r="B10" s="5" t="n">
        <v>0</v>
      </c>
      <c r="C10" s="5" t="n">
        <v>0</v>
      </c>
    </row>
    <row r="11" spans="1:3">
      <c r="A11" s="4" t="s">
        <v>380</v>
      </c>
      <c r="B11" s="5" t="n">
        <v>25924</v>
      </c>
      <c r="C11" s="5" t="n">
        <v>24705</v>
      </c>
    </row>
    <row r="12" spans="1:3">
      <c r="A12" s="4" t="s">
        <v>381</v>
      </c>
      <c r="B12" s="5" t="n">
        <v>-2295</v>
      </c>
      <c r="C12" s="5" t="n">
        <v>-973</v>
      </c>
    </row>
    <row r="13" spans="1:3">
      <c r="A13" s="4" t="s">
        <v>382</v>
      </c>
      <c r="B13" s="5" t="n">
        <v>-1797</v>
      </c>
      <c r="C13" s="5" t="n">
        <v>-8029</v>
      </c>
    </row>
    <row r="14" spans="1:3">
      <c r="A14" s="4" t="s">
        <v>383</v>
      </c>
      <c r="B14" s="5" t="n">
        <v>21832</v>
      </c>
      <c r="C14" s="5" t="n">
        <v>15703</v>
      </c>
    </row>
    <row r="15" spans="1:3">
      <c r="A15" s="4" t="s">
        <v>384</v>
      </c>
      <c r="B15" s="5" t="n">
        <v>25924</v>
      </c>
      <c r="C15" s="5" t="n">
        <v>74705</v>
      </c>
    </row>
    <row r="16" spans="1:3">
      <c r="A16" s="4" t="s">
        <v>385</v>
      </c>
      <c r="B16" s="5" t="n">
        <v>0</v>
      </c>
      <c r="C16" s="5" t="n">
        <v>-50000</v>
      </c>
    </row>
    <row r="17" spans="1:3">
      <c r="A17" s="4" t="s">
        <v>386</v>
      </c>
      <c r="B17" s="5" t="n">
        <v>25924</v>
      </c>
      <c r="C17" s="5" t="n">
        <v>24705</v>
      </c>
    </row>
    <row r="18" spans="1:3">
      <c r="A18" s="4" t="s">
        <v>387</v>
      </c>
      <c r="B18" s="5" t="n">
        <v>-2295</v>
      </c>
      <c r="C18" s="5" t="n">
        <v>-973</v>
      </c>
    </row>
    <row r="19" spans="1:3">
      <c r="A19" s="4" t="s">
        <v>388</v>
      </c>
      <c r="B19" s="5" t="n">
        <v>-1797</v>
      </c>
      <c r="C19" s="5" t="n">
        <v>-8029</v>
      </c>
    </row>
    <row r="20" spans="1:3">
      <c r="A20" s="4" t="s">
        <v>389</v>
      </c>
      <c r="B20" s="5" t="n">
        <v>21832</v>
      </c>
      <c r="C20" s="6" t="n">
        <v>15703</v>
      </c>
    </row>
    <row r="21" spans="1:3">
      <c r="A21" s="4" t="s">
        <v>390</v>
      </c>
      <c r="C21" s="4" t="s">
        <v>391</v>
      </c>
    </row>
    <row r="22" spans="1:3">
      <c r="A22" s="4" t="s">
        <v>392</v>
      </c>
      <c r="C22" s="6" t="n">
        <v>50000</v>
      </c>
    </row>
    <row r="23" spans="1:3">
      <c r="A23" s="4" t="s">
        <v>393</v>
      </c>
      <c r="C23" s="5" t="n">
        <v>-50000</v>
      </c>
    </row>
    <row r="24" spans="1:3">
      <c r="A24" s="4" t="s">
        <v>394</v>
      </c>
      <c r="C24" s="5" t="n">
        <v>0</v>
      </c>
    </row>
    <row r="25" spans="1:3">
      <c r="A25" s="4" t="s">
        <v>395</v>
      </c>
      <c r="C25" s="5" t="n">
        <v>0</v>
      </c>
    </row>
    <row r="26" spans="1:3">
      <c r="A26" s="4" t="s">
        <v>396</v>
      </c>
      <c r="C26" s="5" t="n">
        <v>0</v>
      </c>
    </row>
    <row r="27" spans="1:3">
      <c r="A27" s="4" t="s">
        <v>377</v>
      </c>
      <c r="C27" s="5" t="n">
        <v>0</v>
      </c>
    </row>
    <row r="28" spans="1:3">
      <c r="A28" s="4" t="s">
        <v>397</v>
      </c>
      <c r="B28" s="5" t="n">
        <v>18789</v>
      </c>
      <c r="C28" s="5" t="n">
        <v>26433</v>
      </c>
    </row>
    <row r="29" spans="1:3">
      <c r="A29" s="4" t="s">
        <v>398</v>
      </c>
      <c r="B29" s="5" t="n">
        <v>0</v>
      </c>
      <c r="C29" s="5" t="n">
        <v>0</v>
      </c>
    </row>
    <row r="30" spans="1:3">
      <c r="A30" s="4" t="s">
        <v>399</v>
      </c>
      <c r="B30" s="5" t="n">
        <v>18789</v>
      </c>
      <c r="C30" s="5" t="n">
        <v>26433</v>
      </c>
    </row>
    <row r="31" spans="1:3">
      <c r="A31" s="4" t="s">
        <v>400</v>
      </c>
      <c r="B31" s="5" t="n">
        <v>-2295</v>
      </c>
      <c r="C31" s="5" t="n">
        <v>-973</v>
      </c>
    </row>
    <row r="32" spans="1:3">
      <c r="A32" s="4" t="s">
        <v>401</v>
      </c>
      <c r="B32" s="5" t="n">
        <v>-11870</v>
      </c>
      <c r="C32" s="5" t="n">
        <v>-16126</v>
      </c>
    </row>
    <row r="33" spans="1:3">
      <c r="A33" s="4" t="s">
        <v>383</v>
      </c>
      <c r="B33" s="5" t="n">
        <v>4624</v>
      </c>
      <c r="C33" s="5" t="n">
        <v>9334</v>
      </c>
    </row>
    <row r="34" spans="1:3">
      <c r="A34" s="4" t="s">
        <v>402</v>
      </c>
      <c r="B34" s="5" t="n">
        <v>18789</v>
      </c>
      <c r="C34" s="5" t="n">
        <v>76433</v>
      </c>
    </row>
    <row r="35" spans="1:3">
      <c r="A35" s="4" t="s">
        <v>403</v>
      </c>
      <c r="B35" s="5" t="n">
        <v>0</v>
      </c>
      <c r="C35" s="5" t="n">
        <v>-50000</v>
      </c>
    </row>
    <row r="36" spans="1:3">
      <c r="A36" s="4" t="s">
        <v>404</v>
      </c>
      <c r="B36" s="5" t="n">
        <v>18789</v>
      </c>
      <c r="C36" s="5" t="n">
        <v>26433</v>
      </c>
    </row>
    <row r="37" spans="1:3">
      <c r="A37" s="4" t="s">
        <v>405</v>
      </c>
      <c r="B37" s="5" t="n">
        <v>-2295</v>
      </c>
      <c r="C37" s="5" t="n">
        <v>-973</v>
      </c>
    </row>
    <row r="38" spans="1:3">
      <c r="A38" s="4" t="s">
        <v>406</v>
      </c>
      <c r="B38" s="5" t="n">
        <v>-11870</v>
      </c>
      <c r="C38" s="5" t="n">
        <v>-16126</v>
      </c>
    </row>
    <row r="39" spans="1:3">
      <c r="A39" s="4" t="s">
        <v>407</v>
      </c>
      <c r="B39" s="6" t="n">
        <v>4624</v>
      </c>
      <c r="C39" s="6" t="n">
        <v>9334</v>
      </c>
    </row>
    <row r="40" spans="1:3">
      <c r="A40" s="4" t="s">
        <v>408</v>
      </c>
      <c r="C40" s="4" t="s">
        <v>4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116</v>
      </c>
    </row>
    <row r="2" spans="1:3">
      <c r="A2" s="3" t="s">
        <v>249</v>
      </c>
    </row>
    <row r="3" spans="1:3">
      <c r="A3" s="4" t="s">
        <v>411</v>
      </c>
      <c r="B3" s="6" t="n">
        <v>11900</v>
      </c>
      <c r="C3" s="6" t="n">
        <v>16100</v>
      </c>
    </row>
    <row r="4" spans="1:3">
      <c r="A4" s="4" t="s">
        <v>412</v>
      </c>
      <c r="B4" s="6" t="n">
        <v>1800</v>
      </c>
      <c r="C4" s="6" t="n">
        <v>80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16</v>
      </c>
      <c r="B3" s="6" t="n">
        <v>50000</v>
      </c>
    </row>
    <row r="4" spans="1:2">
      <c r="A4" s="4" t="s">
        <v>417</v>
      </c>
      <c r="B4" s="5" t="n">
        <v>50000</v>
      </c>
    </row>
    <row r="5" spans="1:2">
      <c r="A5" s="4" t="s">
        <v>418</v>
      </c>
      <c r="B5" s="5" t="n">
        <v>0</v>
      </c>
    </row>
    <row r="6" spans="1:2">
      <c r="A6" s="4" t="s">
        <v>419</v>
      </c>
    </row>
    <row r="7" spans="1:2">
      <c r="A7" s="3" t="s">
        <v>415</v>
      </c>
    </row>
    <row r="8" spans="1:2">
      <c r="A8" s="4" t="s">
        <v>416</v>
      </c>
      <c r="B8" s="5" t="n">
        <v>0</v>
      </c>
    </row>
    <row r="9" spans="1:2">
      <c r="A9" s="4" t="s">
        <v>420</v>
      </c>
    </row>
    <row r="10" spans="1:2">
      <c r="A10" s="3" t="s">
        <v>415</v>
      </c>
    </row>
    <row r="11" spans="1:2">
      <c r="A11" s="4" t="s">
        <v>416</v>
      </c>
      <c r="B11" s="5" t="n">
        <v>0</v>
      </c>
    </row>
    <row r="12" spans="1:2">
      <c r="A12" s="4" t="s">
        <v>421</v>
      </c>
    </row>
    <row r="13" spans="1:2">
      <c r="A13" s="3" t="s">
        <v>415</v>
      </c>
    </row>
    <row r="14" spans="1:2">
      <c r="A14" s="4" t="s">
        <v>416</v>
      </c>
      <c r="B14" s="5" t="n">
        <v>50000</v>
      </c>
    </row>
    <row r="15" spans="1:2">
      <c r="A15" s="4" t="s">
        <v>422</v>
      </c>
    </row>
    <row r="16" spans="1:2">
      <c r="A16" s="3" t="s">
        <v>415</v>
      </c>
    </row>
    <row r="17" spans="1:2">
      <c r="A17" s="4" t="s">
        <v>416</v>
      </c>
      <c r="B17" s="5" t="n">
        <v>0</v>
      </c>
    </row>
    <row r="18" spans="1:2">
      <c r="A18" s="4" t="s">
        <v>423</v>
      </c>
    </row>
    <row r="19" spans="1:2">
      <c r="A19" s="3" t="s">
        <v>415</v>
      </c>
    </row>
    <row r="20" spans="1:2">
      <c r="A20" s="4" t="s">
        <v>416</v>
      </c>
      <c r="B20" s="5" t="n">
        <v>50000</v>
      </c>
    </row>
    <row r="21" spans="1:2">
      <c r="A21" s="4" t="s">
        <v>424</v>
      </c>
    </row>
    <row r="22" spans="1:2">
      <c r="A22" s="3" t="s">
        <v>415</v>
      </c>
    </row>
    <row r="23" spans="1:2">
      <c r="A23" s="4" t="s">
        <v>416</v>
      </c>
      <c r="B23" s="5" t="n">
        <v>0</v>
      </c>
    </row>
    <row r="24" spans="1:2">
      <c r="A24" s="4" t="s">
        <v>425</v>
      </c>
    </row>
    <row r="25" spans="1:2">
      <c r="A25" s="3" t="s">
        <v>415</v>
      </c>
    </row>
    <row r="26" spans="1:2">
      <c r="A26" s="4" t="s">
        <v>416</v>
      </c>
      <c r="B26" s="5" t="n">
        <v>0</v>
      </c>
    </row>
    <row r="27" spans="1:2">
      <c r="A27" s="4" t="s">
        <v>426</v>
      </c>
    </row>
    <row r="28" spans="1:2">
      <c r="A28" s="3" t="s">
        <v>415</v>
      </c>
    </row>
    <row r="29" spans="1:2">
      <c r="A29" s="4" t="s">
        <v>416</v>
      </c>
      <c r="B29" s="5" t="n">
        <v>50000</v>
      </c>
    </row>
    <row r="30" spans="1:2">
      <c r="A30" s="4" t="s">
        <v>427</v>
      </c>
    </row>
    <row r="31" spans="1:2">
      <c r="A31" s="3" t="s">
        <v>415</v>
      </c>
    </row>
    <row r="32" spans="1:2">
      <c r="A32" s="4" t="s">
        <v>416</v>
      </c>
      <c r="B3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7</v>
      </c>
    </row>
    <row r="3" spans="1:3">
      <c r="A3" s="3" t="s">
        <v>80</v>
      </c>
    </row>
    <row r="4" spans="1:3">
      <c r="A4" s="4" t="s">
        <v>81</v>
      </c>
      <c r="B4" s="6" t="n">
        <v>57218</v>
      </c>
      <c r="C4" s="6" t="n">
        <v>48406</v>
      </c>
    </row>
    <row r="5" spans="1:3">
      <c r="A5" s="4" t="s">
        <v>82</v>
      </c>
      <c r="B5" s="5" t="n">
        <v>-12956</v>
      </c>
      <c r="C5" s="5" t="n">
        <v>-10748</v>
      </c>
    </row>
    <row r="6" spans="1:3">
      <c r="A6" s="4" t="s">
        <v>68</v>
      </c>
      <c r="B6" s="5" t="n">
        <v>44262</v>
      </c>
      <c r="C6" s="5" t="n">
        <v>37658</v>
      </c>
    </row>
    <row r="7" spans="1:3">
      <c r="A7" s="3" t="s">
        <v>83</v>
      </c>
    </row>
    <row r="8" spans="1:3">
      <c r="A8" s="4" t="s">
        <v>84</v>
      </c>
      <c r="B8" s="5" t="n">
        <v>33174</v>
      </c>
      <c r="C8" s="5" t="n">
        <v>-29265</v>
      </c>
    </row>
    <row r="9" spans="1:3">
      <c r="A9" s="4" t="s">
        <v>85</v>
      </c>
      <c r="B9" s="5" t="n">
        <v>-8049</v>
      </c>
      <c r="C9" s="5" t="n">
        <v>7155</v>
      </c>
    </row>
    <row r="10" spans="1:3">
      <c r="A10" s="4" t="s">
        <v>86</v>
      </c>
      <c r="B10" s="5" t="n">
        <v>25125</v>
      </c>
      <c r="C10" s="5" t="n">
        <v>-22110</v>
      </c>
    </row>
    <row r="11" spans="1:3">
      <c r="A11" s="4" t="s">
        <v>87</v>
      </c>
      <c r="B11" s="5" t="n">
        <v>267</v>
      </c>
      <c r="C11" s="5" t="n">
        <v>940</v>
      </c>
    </row>
    <row r="12" spans="1:3">
      <c r="A12" s="4" t="s">
        <v>88</v>
      </c>
      <c r="B12" s="5" t="n">
        <v>-68</v>
      </c>
      <c r="C12" s="5" t="n">
        <v>-221</v>
      </c>
    </row>
    <row r="13" spans="1:3">
      <c r="A13" s="4" t="s">
        <v>89</v>
      </c>
      <c r="B13" s="5" t="n">
        <v>199</v>
      </c>
      <c r="C13" s="5" t="n">
        <v>719</v>
      </c>
    </row>
    <row r="14" spans="1:3">
      <c r="A14" s="4" t="s">
        <v>90</v>
      </c>
      <c r="B14" s="5" t="n">
        <v>33441</v>
      </c>
      <c r="C14" s="5" t="n">
        <v>-28325</v>
      </c>
    </row>
    <row r="15" spans="1:3">
      <c r="A15" s="4" t="s">
        <v>91</v>
      </c>
      <c r="B15" s="5" t="n">
        <v>-8117</v>
      </c>
      <c r="C15" s="5" t="n">
        <v>6934</v>
      </c>
    </row>
    <row r="16" spans="1:3">
      <c r="A16" s="4" t="s">
        <v>92</v>
      </c>
      <c r="B16" s="5" t="n">
        <v>25324</v>
      </c>
      <c r="C16" s="5" t="n">
        <v>-21391</v>
      </c>
    </row>
    <row r="17" spans="1:3">
      <c r="A17" s="4" t="s">
        <v>93</v>
      </c>
      <c r="B17" s="5" t="n">
        <v>84</v>
      </c>
      <c r="C17" s="5" t="n">
        <v>222</v>
      </c>
    </row>
    <row r="18" spans="1:3">
      <c r="A18" s="4" t="s">
        <v>94</v>
      </c>
      <c r="B18" s="5" t="n">
        <v>-20</v>
      </c>
      <c r="C18" s="5" t="n">
        <v>-54</v>
      </c>
    </row>
    <row r="19" spans="1:3">
      <c r="A19" s="4" t="s">
        <v>95</v>
      </c>
      <c r="B19" s="5" t="n">
        <v>64</v>
      </c>
      <c r="C19" s="5" t="n">
        <v>168</v>
      </c>
    </row>
    <row r="20" spans="1:3">
      <c r="A20" s="4" t="s">
        <v>96</v>
      </c>
      <c r="B20" s="5" t="n">
        <v>102</v>
      </c>
      <c r="C20" s="5" t="n">
        <v>147</v>
      </c>
    </row>
    <row r="21" spans="1:3">
      <c r="A21" s="4" t="s">
        <v>97</v>
      </c>
      <c r="B21" s="5" t="n">
        <v>-26</v>
      </c>
      <c r="C21" s="5" t="n">
        <v>-38</v>
      </c>
    </row>
    <row r="22" spans="1:3">
      <c r="A22" s="4" t="s">
        <v>98</v>
      </c>
      <c r="B22" s="5" t="n">
        <v>76</v>
      </c>
      <c r="C22" s="5" t="n">
        <v>109</v>
      </c>
    </row>
    <row r="23" spans="1:3">
      <c r="A23" s="3" t="s">
        <v>99</v>
      </c>
    </row>
    <row r="24" spans="1:3">
      <c r="A24" s="4" t="s">
        <v>100</v>
      </c>
      <c r="C24" s="5" t="n">
        <v>-5</v>
      </c>
    </row>
    <row r="25" spans="1:3">
      <c r="A25" s="4" t="s">
        <v>101</v>
      </c>
      <c r="C25" s="5" t="n">
        <v>1</v>
      </c>
    </row>
    <row r="26" spans="1:3">
      <c r="A26" s="4" t="s">
        <v>102</v>
      </c>
      <c r="C26" s="5" t="n">
        <v>-4</v>
      </c>
    </row>
    <row r="27" spans="1:3">
      <c r="A27" s="4" t="s">
        <v>103</v>
      </c>
      <c r="B27" s="5" t="n">
        <v>174</v>
      </c>
      <c r="C27" s="5" t="n">
        <v>227</v>
      </c>
    </row>
    <row r="28" spans="1:3">
      <c r="A28" s="4" t="s">
        <v>104</v>
      </c>
      <c r="B28" s="5" t="n">
        <v>-44</v>
      </c>
      <c r="C28" s="5" t="n">
        <v>-58</v>
      </c>
    </row>
    <row r="29" spans="1:3">
      <c r="A29" s="4" t="s">
        <v>105</v>
      </c>
      <c r="B29" s="5" t="n">
        <v>130</v>
      </c>
      <c r="C29" s="5" t="n">
        <v>169</v>
      </c>
    </row>
    <row r="30" spans="1:3">
      <c r="A30" s="4" t="s">
        <v>106</v>
      </c>
      <c r="C30" s="5" t="n">
        <v>222</v>
      </c>
    </row>
    <row r="31" spans="1:3">
      <c r="A31" s="4" t="s">
        <v>107</v>
      </c>
      <c r="C31" s="5" t="n">
        <v>-57</v>
      </c>
    </row>
    <row r="32" spans="1:3">
      <c r="A32" s="4" t="s">
        <v>108</v>
      </c>
      <c r="C32" s="5" t="n">
        <v>165</v>
      </c>
    </row>
    <row r="33" spans="1:3">
      <c r="A33" s="4" t="s">
        <v>109</v>
      </c>
      <c r="B33" s="5" t="n">
        <v>33801</v>
      </c>
      <c r="C33" s="5" t="n">
        <v>-27734</v>
      </c>
    </row>
    <row r="34" spans="1:3">
      <c r="A34" s="4" t="s">
        <v>110</v>
      </c>
      <c r="B34" s="5" t="n">
        <v>-8207</v>
      </c>
      <c r="C34" s="5" t="n">
        <v>6785</v>
      </c>
    </row>
    <row r="35" spans="1:3">
      <c r="A35" s="4" t="s">
        <v>111</v>
      </c>
      <c r="B35" s="5" t="n">
        <v>25594</v>
      </c>
      <c r="C35" s="5" t="n">
        <v>-20949</v>
      </c>
    </row>
    <row r="36" spans="1:3">
      <c r="A36" s="4" t="s">
        <v>112</v>
      </c>
      <c r="B36" s="5" t="n">
        <v>91019</v>
      </c>
      <c r="C36" s="5" t="n">
        <v>20672</v>
      </c>
    </row>
    <row r="37" spans="1:3">
      <c r="A37" s="4" t="s">
        <v>113</v>
      </c>
      <c r="B37" s="5" t="n">
        <v>-21163</v>
      </c>
      <c r="C37" s="5" t="n">
        <v>-3963</v>
      </c>
    </row>
    <row r="38" spans="1:3">
      <c r="A38" s="4" t="s">
        <v>114</v>
      </c>
      <c r="B38" s="6" t="n">
        <v>69856</v>
      </c>
      <c r="C38" s="6" t="n">
        <v>16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116</v>
      </c>
    </row>
    <row r="2" spans="1:3">
      <c r="A2" s="3" t="s">
        <v>429</v>
      </c>
    </row>
    <row r="3" spans="1:3">
      <c r="A3" s="4" t="s">
        <v>430</v>
      </c>
      <c r="B3" s="6" t="n">
        <v>265329</v>
      </c>
      <c r="C3" s="6" t="n">
        <v>274407</v>
      </c>
    </row>
    <row r="4" spans="1:3">
      <c r="A4" s="4" t="s">
        <v>431</v>
      </c>
      <c r="B4" s="5" t="n">
        <v>2844</v>
      </c>
      <c r="C4" s="5" t="n">
        <v>1777</v>
      </c>
    </row>
    <row r="5" spans="1:3">
      <c r="A5" s="4" t="s">
        <v>432</v>
      </c>
      <c r="B5" s="5" t="n">
        <v>3056</v>
      </c>
      <c r="C5" s="5" t="n">
        <v>7381</v>
      </c>
    </row>
    <row r="6" spans="1:3">
      <c r="A6" s="4" t="s">
        <v>433</v>
      </c>
      <c r="B6" s="5" t="n">
        <v>265117</v>
      </c>
      <c r="C6" s="5" t="n">
        <v>268803</v>
      </c>
    </row>
    <row r="7" spans="1:3">
      <c r="A7" s="4" t="s">
        <v>434</v>
      </c>
    </row>
    <row r="8" spans="1:3">
      <c r="A8" s="3" t="s">
        <v>429</v>
      </c>
    </row>
    <row r="9" spans="1:3">
      <c r="A9" s="4" t="s">
        <v>430</v>
      </c>
      <c r="B9" s="5" t="n">
        <v>65519</v>
      </c>
      <c r="C9" s="5" t="n">
        <v>68551</v>
      </c>
    </row>
    <row r="10" spans="1:3">
      <c r="A10" s="4" t="s">
        <v>431</v>
      </c>
      <c r="B10" s="5" t="n">
        <v>1443</v>
      </c>
      <c r="C10" s="5" t="n">
        <v>952</v>
      </c>
    </row>
    <row r="11" spans="1:3">
      <c r="A11" s="4" t="s">
        <v>432</v>
      </c>
      <c r="B11" s="5" t="n">
        <v>456</v>
      </c>
      <c r="C11" s="5" t="n">
        <v>2191</v>
      </c>
    </row>
    <row r="12" spans="1:3">
      <c r="A12" s="4" t="s">
        <v>433</v>
      </c>
      <c r="B12" s="5" t="n">
        <v>66506</v>
      </c>
      <c r="C12" s="5" t="n">
        <v>67312</v>
      </c>
    </row>
    <row r="13" spans="1:3">
      <c r="A13" s="4" t="s">
        <v>435</v>
      </c>
    </row>
    <row r="14" spans="1:3">
      <c r="A14" s="3" t="s">
        <v>429</v>
      </c>
    </row>
    <row r="15" spans="1:3">
      <c r="A15" s="4" t="s">
        <v>430</v>
      </c>
      <c r="B15" s="5" t="n">
        <v>170980</v>
      </c>
      <c r="C15" s="5" t="n">
        <v>176488</v>
      </c>
    </row>
    <row r="16" spans="1:3">
      <c r="A16" s="4" t="s">
        <v>431</v>
      </c>
      <c r="B16" s="5" t="n">
        <v>1078</v>
      </c>
      <c r="C16" s="5" t="n">
        <v>652</v>
      </c>
    </row>
    <row r="17" spans="1:3">
      <c r="A17" s="4" t="s">
        <v>432</v>
      </c>
      <c r="B17" s="5" t="n">
        <v>2532</v>
      </c>
      <c r="C17" s="5" t="n">
        <v>5094</v>
      </c>
    </row>
    <row r="18" spans="1:3">
      <c r="A18" s="4" t="s">
        <v>433</v>
      </c>
      <c r="B18" s="5" t="n">
        <v>169526</v>
      </c>
      <c r="C18" s="5" t="n">
        <v>172046</v>
      </c>
    </row>
    <row r="19" spans="1:3">
      <c r="A19" s="4" t="s">
        <v>436</v>
      </c>
    </row>
    <row r="20" spans="1:3">
      <c r="A20" s="3" t="s">
        <v>429</v>
      </c>
    </row>
    <row r="21" spans="1:3">
      <c r="A21" s="4" t="s">
        <v>430</v>
      </c>
      <c r="B21" s="5" t="n">
        <v>28830</v>
      </c>
      <c r="C21" s="5" t="n">
        <v>29368</v>
      </c>
    </row>
    <row r="22" spans="1:3">
      <c r="A22" s="4" t="s">
        <v>431</v>
      </c>
      <c r="B22" s="5" t="n">
        <v>323</v>
      </c>
      <c r="C22" s="5" t="n">
        <v>173</v>
      </c>
    </row>
    <row r="23" spans="1:3">
      <c r="A23" s="4" t="s">
        <v>432</v>
      </c>
      <c r="B23" s="5" t="n">
        <v>68</v>
      </c>
      <c r="C23" s="5" t="n">
        <v>96</v>
      </c>
    </row>
    <row r="24" spans="1:3">
      <c r="A24" s="4" t="s">
        <v>433</v>
      </c>
      <c r="B24" s="6" t="n">
        <v>29085</v>
      </c>
      <c r="C24" s="6" t="n">
        <v>29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116</v>
      </c>
    </row>
    <row r="2" spans="1:3">
      <c r="A2" s="3" t="s">
        <v>203</v>
      </c>
    </row>
    <row r="3" spans="1:3">
      <c r="A3" s="4" t="s">
        <v>430</v>
      </c>
      <c r="B3" s="6" t="n">
        <v>2452981</v>
      </c>
      <c r="C3" s="6" t="n">
        <v>2660263</v>
      </c>
    </row>
    <row r="4" spans="1:3">
      <c r="A4" s="4" t="s">
        <v>431</v>
      </c>
      <c r="B4" s="5" t="n">
        <v>15781</v>
      </c>
      <c r="C4" s="5" t="n">
        <v>6454</v>
      </c>
    </row>
    <row r="5" spans="1:3">
      <c r="A5" s="4" t="s">
        <v>432</v>
      </c>
      <c r="B5" s="5" t="n">
        <v>14137</v>
      </c>
      <c r="C5" s="5" t="n">
        <v>38250</v>
      </c>
    </row>
    <row r="6" spans="1:3">
      <c r="A6" s="4" t="s">
        <v>433</v>
      </c>
      <c r="B6" s="5" t="n">
        <v>2454625</v>
      </c>
      <c r="C6" s="5" t="n">
        <v>2628467</v>
      </c>
    </row>
    <row r="7" spans="1:3">
      <c r="A7" s="4" t="s">
        <v>438</v>
      </c>
    </row>
    <row r="8" spans="1:3">
      <c r="A8" s="3" t="s">
        <v>203</v>
      </c>
    </row>
    <row r="9" spans="1:3">
      <c r="A9" s="4" t="s">
        <v>430</v>
      </c>
      <c r="B9" s="5" t="n">
        <v>142409</v>
      </c>
      <c r="C9" s="5" t="n">
        <v>150712</v>
      </c>
    </row>
    <row r="10" spans="1:3">
      <c r="A10" s="4" t="s">
        <v>431</v>
      </c>
      <c r="B10" s="5" t="n">
        <v>22</v>
      </c>
      <c r="C10" s="5" t="n">
        <v>767</v>
      </c>
    </row>
    <row r="11" spans="1:3">
      <c r="A11" s="4" t="s">
        <v>432</v>
      </c>
      <c r="B11" s="5" t="n">
        <v>576</v>
      </c>
      <c r="C11" s="5" t="n">
        <v>2172</v>
      </c>
    </row>
    <row r="12" spans="1:3">
      <c r="A12" s="4" t="s">
        <v>433</v>
      </c>
      <c r="B12" s="5" t="n">
        <v>141855</v>
      </c>
      <c r="C12" s="5" t="n">
        <v>149307</v>
      </c>
    </row>
    <row r="13" spans="1:3">
      <c r="A13" s="4" t="s">
        <v>439</v>
      </c>
    </row>
    <row r="14" spans="1:3">
      <c r="A14" s="3" t="s">
        <v>203</v>
      </c>
    </row>
    <row r="15" spans="1:3">
      <c r="A15" s="4" t="s">
        <v>430</v>
      </c>
      <c r="B15" s="5" t="n">
        <v>4812</v>
      </c>
      <c r="C15" s="5" t="n">
        <v>25493</v>
      </c>
    </row>
    <row r="16" spans="1:3">
      <c r="A16" s="4" t="s">
        <v>431</v>
      </c>
      <c r="B16" s="5" t="n">
        <v>292</v>
      </c>
      <c r="C16" s="5" t="n">
        <v>335</v>
      </c>
    </row>
    <row r="17" spans="1:3">
      <c r="A17" s="4" t="s">
        <v>432</v>
      </c>
      <c r="B17" s="5" t="n">
        <v>3</v>
      </c>
      <c r="C17" s="5" t="n">
        <v>275</v>
      </c>
    </row>
    <row r="18" spans="1:3">
      <c r="A18" s="4" t="s">
        <v>433</v>
      </c>
      <c r="B18" s="5" t="n">
        <v>5101</v>
      </c>
      <c r="C18" s="5" t="n">
        <v>25553</v>
      </c>
    </row>
    <row r="19" spans="1:3">
      <c r="A19" s="4" t="s">
        <v>434</v>
      </c>
    </row>
    <row r="20" spans="1:3">
      <c r="A20" s="3" t="s">
        <v>203</v>
      </c>
    </row>
    <row r="21" spans="1:3">
      <c r="A21" s="4" t="s">
        <v>430</v>
      </c>
      <c r="B21" s="5" t="n">
        <v>217120</v>
      </c>
      <c r="C21" s="5" t="n">
        <v>234750</v>
      </c>
    </row>
    <row r="22" spans="1:3">
      <c r="A22" s="4" t="s">
        <v>431</v>
      </c>
      <c r="B22" s="5" t="n">
        <v>5124</v>
      </c>
      <c r="C22" s="5" t="n">
        <v>907</v>
      </c>
    </row>
    <row r="23" spans="1:3">
      <c r="A23" s="4" t="s">
        <v>432</v>
      </c>
      <c r="B23" s="5" t="n">
        <v>64</v>
      </c>
      <c r="C23" s="5" t="n">
        <v>1716</v>
      </c>
    </row>
    <row r="24" spans="1:3">
      <c r="A24" s="4" t="s">
        <v>433</v>
      </c>
      <c r="B24" s="5" t="n">
        <v>222180</v>
      </c>
      <c r="C24" s="5" t="n">
        <v>233941</v>
      </c>
    </row>
    <row r="25" spans="1:3">
      <c r="A25" s="4" t="s">
        <v>435</v>
      </c>
    </row>
    <row r="26" spans="1:3">
      <c r="A26" s="3" t="s">
        <v>203</v>
      </c>
    </row>
    <row r="27" spans="1:3">
      <c r="A27" s="4" t="s">
        <v>430</v>
      </c>
      <c r="B27" s="5" t="n">
        <v>1414612</v>
      </c>
      <c r="C27" s="5" t="n">
        <v>1464380</v>
      </c>
    </row>
    <row r="28" spans="1:3">
      <c r="A28" s="4" t="s">
        <v>431</v>
      </c>
      <c r="B28" s="5" t="n">
        <v>9222</v>
      </c>
      <c r="C28" s="5" t="n">
        <v>3428</v>
      </c>
    </row>
    <row r="29" spans="1:3">
      <c r="A29" s="4" t="s">
        <v>432</v>
      </c>
      <c r="B29" s="5" t="n">
        <v>9749</v>
      </c>
      <c r="C29" s="5" t="n">
        <v>21898</v>
      </c>
    </row>
    <row r="30" spans="1:3">
      <c r="A30" s="4" t="s">
        <v>433</v>
      </c>
      <c r="B30" s="5" t="n">
        <v>1414085</v>
      </c>
      <c r="C30" s="5" t="n">
        <v>1445910</v>
      </c>
    </row>
    <row r="31" spans="1:3">
      <c r="A31" s="4" t="s">
        <v>436</v>
      </c>
    </row>
    <row r="32" spans="1:3">
      <c r="A32" s="3" t="s">
        <v>203</v>
      </c>
    </row>
    <row r="33" spans="1:3">
      <c r="A33" s="4" t="s">
        <v>430</v>
      </c>
      <c r="B33" s="5" t="n">
        <v>345198</v>
      </c>
      <c r="C33" s="5" t="n">
        <v>399663</v>
      </c>
    </row>
    <row r="34" spans="1:3">
      <c r="A34" s="4" t="s">
        <v>431</v>
      </c>
      <c r="B34" s="5" t="n">
        <v>432</v>
      </c>
      <c r="C34" s="5" t="n">
        <v>187</v>
      </c>
    </row>
    <row r="35" spans="1:3">
      <c r="A35" s="4" t="s">
        <v>432</v>
      </c>
      <c r="B35" s="5" t="n">
        <v>2291</v>
      </c>
      <c r="C35" s="5" t="n">
        <v>7933</v>
      </c>
    </row>
    <row r="36" spans="1:3">
      <c r="A36" s="4" t="s">
        <v>433</v>
      </c>
      <c r="B36" s="5" t="n">
        <v>343339</v>
      </c>
      <c r="C36" s="5" t="n">
        <v>391917</v>
      </c>
    </row>
    <row r="37" spans="1:3">
      <c r="A37" s="4" t="s">
        <v>440</v>
      </c>
    </row>
    <row r="38" spans="1:3">
      <c r="A38" s="3" t="s">
        <v>203</v>
      </c>
    </row>
    <row r="39" spans="1:3">
      <c r="A39" s="4" t="s">
        <v>430</v>
      </c>
      <c r="B39" s="5" t="n">
        <v>200471</v>
      </c>
      <c r="C39" s="5" t="n">
        <v>200582</v>
      </c>
    </row>
    <row r="40" spans="1:3">
      <c r="A40" s="4" t="s">
        <v>431</v>
      </c>
      <c r="B40" s="5" t="n">
        <v>506</v>
      </c>
      <c r="C40" s="5" t="n">
        <v>502</v>
      </c>
    </row>
    <row r="41" spans="1:3">
      <c r="A41" s="4" t="s">
        <v>432</v>
      </c>
      <c r="B41" s="5" t="n">
        <v>301</v>
      </c>
      <c r="C41" s="5" t="n">
        <v>1921</v>
      </c>
    </row>
    <row r="42" spans="1:3">
      <c r="A42" s="4" t="s">
        <v>433</v>
      </c>
      <c r="B42" s="5" t="n">
        <v>200676</v>
      </c>
      <c r="C42" s="5" t="n">
        <v>199163</v>
      </c>
    </row>
    <row r="43" spans="1:3">
      <c r="A43" s="4" t="s">
        <v>441</v>
      </c>
    </row>
    <row r="44" spans="1:3">
      <c r="A44" s="3" t="s">
        <v>203</v>
      </c>
    </row>
    <row r="45" spans="1:3">
      <c r="A45" s="4" t="s">
        <v>430</v>
      </c>
      <c r="B45" s="5" t="n">
        <v>128359</v>
      </c>
      <c r="C45" s="5" t="n">
        <v>184683</v>
      </c>
    </row>
    <row r="46" spans="1:3">
      <c r="A46" s="4" t="s">
        <v>431</v>
      </c>
      <c r="B46" s="5" t="n">
        <v>183</v>
      </c>
      <c r="C46" s="5" t="n">
        <v>328</v>
      </c>
    </row>
    <row r="47" spans="1:3">
      <c r="A47" s="4" t="s">
        <v>432</v>
      </c>
      <c r="B47" s="5" t="n">
        <v>1153</v>
      </c>
      <c r="C47" s="5" t="n">
        <v>2335</v>
      </c>
    </row>
    <row r="48" spans="1:3">
      <c r="A48" s="4" t="s">
        <v>433</v>
      </c>
      <c r="B48" s="6" t="n">
        <v>127389</v>
      </c>
      <c r="C48" s="6" t="n">
        <v>1826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2</v>
      </c>
      <c r="B1" s="2" t="s">
        <v>1</v>
      </c>
    </row>
    <row r="2" spans="1:4">
      <c r="B2" s="2" t="s">
        <v>443</v>
      </c>
      <c r="C2" s="2" t="s">
        <v>444</v>
      </c>
      <c r="D2" s="2" t="s">
        <v>414</v>
      </c>
    </row>
    <row r="3" spans="1:4">
      <c r="A3" s="3" t="s">
        <v>252</v>
      </c>
    </row>
    <row r="4" spans="1:4">
      <c r="A4" s="4" t="s">
        <v>445</v>
      </c>
      <c r="B4" s="6" t="n">
        <v>842000000</v>
      </c>
      <c r="D4" s="6" t="n">
        <v>925000000</v>
      </c>
    </row>
    <row r="5" spans="1:4">
      <c r="A5" s="4" t="s">
        <v>446</v>
      </c>
      <c r="B5" s="5" t="n">
        <v>174</v>
      </c>
    </row>
    <row r="6" spans="1:4">
      <c r="A6" s="4" t="s">
        <v>447</v>
      </c>
      <c r="B6" s="5" t="n">
        <v>56</v>
      </c>
    </row>
    <row r="7" spans="1:4">
      <c r="A7" s="4" t="s">
        <v>448</v>
      </c>
      <c r="B7" s="6" t="n">
        <v>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16</v>
      </c>
    </row>
    <row r="2" spans="1:3">
      <c r="A2" s="3" t="s">
        <v>450</v>
      </c>
    </row>
    <row r="3" spans="1:3">
      <c r="A3" s="4" t="s">
        <v>451</v>
      </c>
      <c r="B3" s="6" t="n">
        <v>0</v>
      </c>
      <c r="C3" s="6" t="n">
        <v>13641</v>
      </c>
    </row>
    <row r="4" spans="1:3">
      <c r="A4" s="4" t="s">
        <v>452</v>
      </c>
      <c r="B4" s="5" t="n">
        <v>0</v>
      </c>
      <c r="C4" s="5" t="n">
        <v>107</v>
      </c>
    </row>
    <row r="5" spans="1:3">
      <c r="A5" s="4" t="s">
        <v>453</v>
      </c>
      <c r="B5" s="5" t="n">
        <v>139372</v>
      </c>
      <c r="C5" s="5" t="n">
        <v>174812</v>
      </c>
    </row>
    <row r="6" spans="1:3">
      <c r="A6" s="4" t="s">
        <v>454</v>
      </c>
      <c r="B6" s="5" t="n">
        <v>3056</v>
      </c>
      <c r="C6" s="5" t="n">
        <v>7274</v>
      </c>
    </row>
    <row r="7" spans="1:3">
      <c r="A7" s="4" t="s">
        <v>455</v>
      </c>
      <c r="B7" s="5" t="n">
        <v>139372</v>
      </c>
      <c r="C7" s="5" t="n">
        <v>188453</v>
      </c>
    </row>
    <row r="8" spans="1:3">
      <c r="A8" s="4" t="s">
        <v>456</v>
      </c>
      <c r="B8" s="5" t="n">
        <v>3056</v>
      </c>
      <c r="C8" s="5" t="n">
        <v>7381</v>
      </c>
    </row>
    <row r="9" spans="1:3">
      <c r="A9" s="4" t="s">
        <v>434</v>
      </c>
    </row>
    <row r="10" spans="1:3">
      <c r="A10" s="3" t="s">
        <v>450</v>
      </c>
    </row>
    <row r="11" spans="1:3">
      <c r="A11" s="4" t="s">
        <v>451</v>
      </c>
      <c r="B11" s="5" t="n">
        <v>0</v>
      </c>
      <c r="C11" s="5" t="n">
        <v>7062</v>
      </c>
    </row>
    <row r="12" spans="1:3">
      <c r="A12" s="4" t="s">
        <v>452</v>
      </c>
      <c r="B12" s="5" t="n">
        <v>0</v>
      </c>
      <c r="C12" s="5" t="n">
        <v>46</v>
      </c>
    </row>
    <row r="13" spans="1:3">
      <c r="A13" s="4" t="s">
        <v>453</v>
      </c>
      <c r="B13" s="5" t="n">
        <v>22356</v>
      </c>
      <c r="C13" s="5" t="n">
        <v>34146</v>
      </c>
    </row>
    <row r="14" spans="1:3">
      <c r="A14" s="4" t="s">
        <v>454</v>
      </c>
      <c r="B14" s="5" t="n">
        <v>456</v>
      </c>
      <c r="C14" s="5" t="n">
        <v>2145</v>
      </c>
    </row>
    <row r="15" spans="1:3">
      <c r="A15" s="4" t="s">
        <v>455</v>
      </c>
      <c r="B15" s="5" t="n">
        <v>22356</v>
      </c>
      <c r="C15" s="5" t="n">
        <v>41208</v>
      </c>
    </row>
    <row r="16" spans="1:3">
      <c r="A16" s="4" t="s">
        <v>456</v>
      </c>
      <c r="B16" s="5" t="n">
        <v>456</v>
      </c>
      <c r="C16" s="5" t="n">
        <v>2191</v>
      </c>
    </row>
    <row r="17" spans="1:3">
      <c r="A17" s="4" t="s">
        <v>435</v>
      </c>
    </row>
    <row r="18" spans="1:3">
      <c r="A18" s="3" t="s">
        <v>450</v>
      </c>
    </row>
    <row r="19" spans="1:3">
      <c r="A19" s="4" t="s">
        <v>451</v>
      </c>
      <c r="B19" s="5" t="n">
        <v>0</v>
      </c>
      <c r="C19" s="5" t="n">
        <v>6579</v>
      </c>
    </row>
    <row r="20" spans="1:3">
      <c r="A20" s="4" t="s">
        <v>452</v>
      </c>
      <c r="B20" s="5" t="n">
        <v>0</v>
      </c>
      <c r="C20" s="5" t="n">
        <v>61</v>
      </c>
    </row>
    <row r="21" spans="1:3">
      <c r="A21" s="4" t="s">
        <v>453</v>
      </c>
      <c r="B21" s="5" t="n">
        <v>112921</v>
      </c>
      <c r="C21" s="5" t="n">
        <v>136376</v>
      </c>
    </row>
    <row r="22" spans="1:3">
      <c r="A22" s="4" t="s">
        <v>454</v>
      </c>
      <c r="B22" s="5" t="n">
        <v>2532</v>
      </c>
      <c r="C22" s="5" t="n">
        <v>5033</v>
      </c>
    </row>
    <row r="23" spans="1:3">
      <c r="A23" s="4" t="s">
        <v>455</v>
      </c>
      <c r="B23" s="5" t="n">
        <v>112921</v>
      </c>
      <c r="C23" s="5" t="n">
        <v>142955</v>
      </c>
    </row>
    <row r="24" spans="1:3">
      <c r="A24" s="4" t="s">
        <v>456</v>
      </c>
      <c r="B24" s="5" t="n">
        <v>2532</v>
      </c>
      <c r="C24" s="5" t="n">
        <v>5094</v>
      </c>
    </row>
    <row r="25" spans="1:3">
      <c r="A25" s="4" t="s">
        <v>436</v>
      </c>
    </row>
    <row r="26" spans="1:3">
      <c r="A26" s="3" t="s">
        <v>450</v>
      </c>
    </row>
    <row r="27" spans="1:3">
      <c r="A27" s="4" t="s">
        <v>451</v>
      </c>
      <c r="B27" s="5" t="n">
        <v>0</v>
      </c>
      <c r="C27" s="5" t="n">
        <v>0</v>
      </c>
    </row>
    <row r="28" spans="1:3">
      <c r="A28" s="4" t="s">
        <v>452</v>
      </c>
      <c r="B28" s="5" t="n">
        <v>0</v>
      </c>
      <c r="C28" s="5" t="n">
        <v>0</v>
      </c>
    </row>
    <row r="29" spans="1:3">
      <c r="A29" s="4" t="s">
        <v>453</v>
      </c>
      <c r="B29" s="5" t="n">
        <v>4095</v>
      </c>
      <c r="C29" s="5" t="n">
        <v>4290</v>
      </c>
    </row>
    <row r="30" spans="1:3">
      <c r="A30" s="4" t="s">
        <v>454</v>
      </c>
      <c r="B30" s="5" t="n">
        <v>68</v>
      </c>
      <c r="C30" s="5" t="n">
        <v>96</v>
      </c>
    </row>
    <row r="31" spans="1:3">
      <c r="A31" s="4" t="s">
        <v>455</v>
      </c>
      <c r="B31" s="5" t="n">
        <v>4095</v>
      </c>
      <c r="C31" s="5" t="n">
        <v>4290</v>
      </c>
    </row>
    <row r="32" spans="1:3">
      <c r="A32" s="4" t="s">
        <v>456</v>
      </c>
      <c r="B32" s="6" t="n">
        <v>68</v>
      </c>
      <c r="C32" s="6" t="n">
        <v>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116</v>
      </c>
    </row>
    <row r="2" spans="1:3">
      <c r="A2" s="3" t="s">
        <v>458</v>
      </c>
    </row>
    <row r="3" spans="1:3">
      <c r="A3" s="4" t="s">
        <v>451</v>
      </c>
      <c r="B3" s="6" t="n">
        <v>118902</v>
      </c>
      <c r="C3" s="6" t="n">
        <v>328787</v>
      </c>
    </row>
    <row r="4" spans="1:3">
      <c r="A4" s="4" t="s">
        <v>452</v>
      </c>
      <c r="B4" s="5" t="n">
        <v>1365</v>
      </c>
      <c r="C4" s="5" t="n">
        <v>3309</v>
      </c>
    </row>
    <row r="5" spans="1:3">
      <c r="A5" s="4" t="s">
        <v>453</v>
      </c>
      <c r="B5" s="5" t="n">
        <v>1170284</v>
      </c>
      <c r="C5" s="5" t="n">
        <v>1555326</v>
      </c>
    </row>
    <row r="6" spans="1:3">
      <c r="A6" s="4" t="s">
        <v>454</v>
      </c>
      <c r="B6" s="5" t="n">
        <v>12772</v>
      </c>
      <c r="C6" s="5" t="n">
        <v>34941</v>
      </c>
    </row>
    <row r="7" spans="1:3">
      <c r="A7" s="4" t="s">
        <v>455</v>
      </c>
      <c r="B7" s="5" t="n">
        <v>1289186</v>
      </c>
      <c r="C7" s="5" t="n">
        <v>1884113</v>
      </c>
    </row>
    <row r="8" spans="1:3">
      <c r="A8" s="4" t="s">
        <v>456</v>
      </c>
      <c r="B8" s="5" t="n">
        <v>14137</v>
      </c>
      <c r="C8" s="5" t="n">
        <v>38250</v>
      </c>
    </row>
    <row r="9" spans="1:3">
      <c r="A9" s="4" t="s">
        <v>438</v>
      </c>
    </row>
    <row r="10" spans="1:3">
      <c r="A10" s="3" t="s">
        <v>458</v>
      </c>
    </row>
    <row r="11" spans="1:3">
      <c r="A11" s="4" t="s">
        <v>451</v>
      </c>
      <c r="B11" s="5" t="n">
        <v>0</v>
      </c>
      <c r="C11" s="5" t="n">
        <v>0</v>
      </c>
    </row>
    <row r="12" spans="1:3">
      <c r="A12" s="4" t="s">
        <v>452</v>
      </c>
      <c r="B12" s="5" t="n">
        <v>0</v>
      </c>
      <c r="C12" s="5" t="n">
        <v>0</v>
      </c>
    </row>
    <row r="13" spans="1:3">
      <c r="A13" s="4" t="s">
        <v>453</v>
      </c>
      <c r="B13" s="5" t="n">
        <v>122122</v>
      </c>
      <c r="C13" s="5" t="n">
        <v>120391</v>
      </c>
    </row>
    <row r="14" spans="1:3">
      <c r="A14" s="4" t="s">
        <v>454</v>
      </c>
      <c r="B14" s="5" t="n">
        <v>576</v>
      </c>
      <c r="C14" s="5" t="n">
        <v>2172</v>
      </c>
    </row>
    <row r="15" spans="1:3">
      <c r="A15" s="4" t="s">
        <v>455</v>
      </c>
      <c r="B15" s="5" t="n">
        <v>122122</v>
      </c>
      <c r="C15" s="5" t="n">
        <v>120391</v>
      </c>
    </row>
    <row r="16" spans="1:3">
      <c r="A16" s="4" t="s">
        <v>456</v>
      </c>
      <c r="B16" s="5" t="n">
        <v>576</v>
      </c>
      <c r="C16" s="5" t="n">
        <v>2172</v>
      </c>
    </row>
    <row r="17" spans="1:3">
      <c r="A17" s="4" t="s">
        <v>439</v>
      </c>
    </row>
    <row r="18" spans="1:3">
      <c r="A18" s="3" t="s">
        <v>458</v>
      </c>
    </row>
    <row r="19" spans="1:3">
      <c r="A19" s="4" t="s">
        <v>451</v>
      </c>
      <c r="B19" s="5" t="n">
        <v>0</v>
      </c>
      <c r="C19" s="5" t="n">
        <v>0</v>
      </c>
    </row>
    <row r="20" spans="1:3">
      <c r="A20" s="4" t="s">
        <v>452</v>
      </c>
      <c r="B20" s="5" t="n">
        <v>0</v>
      </c>
      <c r="C20" s="5" t="n">
        <v>0</v>
      </c>
    </row>
    <row r="21" spans="1:3">
      <c r="A21" s="4" t="s">
        <v>453</v>
      </c>
      <c r="B21" s="5" t="n">
        <v>471</v>
      </c>
      <c r="C21" s="5" t="n">
        <v>21519</v>
      </c>
    </row>
    <row r="22" spans="1:3">
      <c r="A22" s="4" t="s">
        <v>454</v>
      </c>
      <c r="B22" s="5" t="n">
        <v>3</v>
      </c>
      <c r="C22" s="5" t="n">
        <v>275</v>
      </c>
    </row>
    <row r="23" spans="1:3">
      <c r="A23" s="4" t="s">
        <v>455</v>
      </c>
      <c r="B23" s="5" t="n">
        <v>471</v>
      </c>
      <c r="C23" s="5" t="n">
        <v>21519</v>
      </c>
    </row>
    <row r="24" spans="1:3">
      <c r="A24" s="4" t="s">
        <v>456</v>
      </c>
      <c r="B24" s="5" t="n">
        <v>3</v>
      </c>
      <c r="C24" s="5" t="n">
        <v>275</v>
      </c>
    </row>
    <row r="25" spans="1:3">
      <c r="A25" s="4" t="s">
        <v>434</v>
      </c>
    </row>
    <row r="26" spans="1:3">
      <c r="A26" s="3" t="s">
        <v>458</v>
      </c>
    </row>
    <row r="27" spans="1:3">
      <c r="A27" s="4" t="s">
        <v>451</v>
      </c>
      <c r="B27" s="5" t="n">
        <v>415</v>
      </c>
      <c r="C27" s="5" t="n">
        <v>15160</v>
      </c>
    </row>
    <row r="28" spans="1:3">
      <c r="A28" s="4" t="s">
        <v>452</v>
      </c>
      <c r="B28" s="5" t="n">
        <v>1</v>
      </c>
      <c r="C28" s="5" t="n">
        <v>28</v>
      </c>
    </row>
    <row r="29" spans="1:3">
      <c r="A29" s="4" t="s">
        <v>453</v>
      </c>
      <c r="B29" s="5" t="n">
        <v>18186</v>
      </c>
      <c r="C29" s="5" t="n">
        <v>133500</v>
      </c>
    </row>
    <row r="30" spans="1:3">
      <c r="A30" s="4" t="s">
        <v>454</v>
      </c>
      <c r="B30" s="5" t="n">
        <v>63</v>
      </c>
      <c r="C30" s="5" t="n">
        <v>1688</v>
      </c>
    </row>
    <row r="31" spans="1:3">
      <c r="A31" s="4" t="s">
        <v>455</v>
      </c>
      <c r="B31" s="5" t="n">
        <v>18601</v>
      </c>
      <c r="C31" s="5" t="n">
        <v>148660</v>
      </c>
    </row>
    <row r="32" spans="1:3">
      <c r="A32" s="4" t="s">
        <v>456</v>
      </c>
      <c r="B32" s="5" t="n">
        <v>64</v>
      </c>
      <c r="C32" s="5" t="n">
        <v>1716</v>
      </c>
    </row>
    <row r="33" spans="1:3">
      <c r="A33" s="4" t="s">
        <v>435</v>
      </c>
    </row>
    <row r="34" spans="1:3">
      <c r="A34" s="3" t="s">
        <v>458</v>
      </c>
    </row>
    <row r="35" spans="1:3">
      <c r="A35" s="4" t="s">
        <v>451</v>
      </c>
      <c r="B35" s="5" t="n">
        <v>47263</v>
      </c>
      <c r="C35" s="5" t="n">
        <v>234583</v>
      </c>
    </row>
    <row r="36" spans="1:3">
      <c r="A36" s="4" t="s">
        <v>452</v>
      </c>
      <c r="B36" s="5" t="n">
        <v>644</v>
      </c>
      <c r="C36" s="5" t="n">
        <v>808</v>
      </c>
    </row>
    <row r="37" spans="1:3">
      <c r="A37" s="4" t="s">
        <v>453</v>
      </c>
      <c r="B37" s="5" t="n">
        <v>665525</v>
      </c>
      <c r="C37" s="5" t="n">
        <v>775360</v>
      </c>
    </row>
    <row r="38" spans="1:3">
      <c r="A38" s="4" t="s">
        <v>454</v>
      </c>
      <c r="B38" s="5" t="n">
        <v>9105</v>
      </c>
      <c r="C38" s="5" t="n">
        <v>21090</v>
      </c>
    </row>
    <row r="39" spans="1:3">
      <c r="A39" s="4" t="s">
        <v>455</v>
      </c>
      <c r="B39" s="5" t="n">
        <v>712788</v>
      </c>
      <c r="C39" s="5" t="n">
        <v>1009943</v>
      </c>
    </row>
    <row r="40" spans="1:3">
      <c r="A40" s="4" t="s">
        <v>456</v>
      </c>
      <c r="B40" s="5" t="n">
        <v>9749</v>
      </c>
      <c r="C40" s="5" t="n">
        <v>21898</v>
      </c>
    </row>
    <row r="41" spans="1:3">
      <c r="A41" s="4" t="s">
        <v>436</v>
      </c>
    </row>
    <row r="42" spans="1:3">
      <c r="A42" s="3" t="s">
        <v>458</v>
      </c>
    </row>
    <row r="43" spans="1:3">
      <c r="A43" s="4" t="s">
        <v>451</v>
      </c>
      <c r="B43" s="5" t="n">
        <v>0</v>
      </c>
      <c r="C43" s="5" t="n">
        <v>4552</v>
      </c>
    </row>
    <row r="44" spans="1:3">
      <c r="A44" s="4" t="s">
        <v>452</v>
      </c>
      <c r="B44" s="5" t="n">
        <v>0</v>
      </c>
      <c r="C44" s="5" t="n">
        <v>594</v>
      </c>
    </row>
    <row r="45" spans="1:3">
      <c r="A45" s="4" t="s">
        <v>453</v>
      </c>
      <c r="B45" s="5" t="n">
        <v>237883</v>
      </c>
      <c r="C45" s="5" t="n">
        <v>355292</v>
      </c>
    </row>
    <row r="46" spans="1:3">
      <c r="A46" s="4" t="s">
        <v>454</v>
      </c>
      <c r="B46" s="5" t="n">
        <v>2291</v>
      </c>
      <c r="C46" s="5" t="n">
        <v>7339</v>
      </c>
    </row>
    <row r="47" spans="1:3">
      <c r="A47" s="4" t="s">
        <v>455</v>
      </c>
      <c r="B47" s="5" t="n">
        <v>237883</v>
      </c>
      <c r="C47" s="5" t="n">
        <v>359844</v>
      </c>
    </row>
    <row r="48" spans="1:3">
      <c r="A48" s="4" t="s">
        <v>456</v>
      </c>
      <c r="B48" s="5" t="n">
        <v>2291</v>
      </c>
      <c r="C48" s="5" t="n">
        <v>7933</v>
      </c>
    </row>
    <row r="49" spans="1:3">
      <c r="A49" s="4" t="s">
        <v>440</v>
      </c>
    </row>
    <row r="50" spans="1:3">
      <c r="A50" s="3" t="s">
        <v>458</v>
      </c>
    </row>
    <row r="51" spans="1:3">
      <c r="A51" s="4" t="s">
        <v>451</v>
      </c>
      <c r="B51" s="5" t="n">
        <v>0</v>
      </c>
      <c r="C51" s="5" t="n">
        <v>0</v>
      </c>
    </row>
    <row r="52" spans="1:3">
      <c r="A52" s="4" t="s">
        <v>452</v>
      </c>
      <c r="B52" s="5" t="n">
        <v>0</v>
      </c>
      <c r="C52" s="5" t="n">
        <v>0</v>
      </c>
    </row>
    <row r="53" spans="1:3">
      <c r="A53" s="4" t="s">
        <v>453</v>
      </c>
      <c r="B53" s="5" t="n">
        <v>108272</v>
      </c>
      <c r="C53" s="5" t="n">
        <v>117296</v>
      </c>
    </row>
    <row r="54" spans="1:3">
      <c r="A54" s="4" t="s">
        <v>454</v>
      </c>
      <c r="B54" s="5" t="n">
        <v>301</v>
      </c>
      <c r="C54" s="5" t="n">
        <v>1921</v>
      </c>
    </row>
    <row r="55" spans="1:3">
      <c r="A55" s="4" t="s">
        <v>455</v>
      </c>
      <c r="B55" s="5" t="n">
        <v>108272</v>
      </c>
      <c r="C55" s="5" t="n">
        <v>117296</v>
      </c>
    </row>
    <row r="56" spans="1:3">
      <c r="A56" s="4" t="s">
        <v>456</v>
      </c>
      <c r="B56" s="5" t="n">
        <v>301</v>
      </c>
      <c r="C56" s="5" t="n">
        <v>1921</v>
      </c>
    </row>
    <row r="57" spans="1:3">
      <c r="A57" s="4" t="s">
        <v>441</v>
      </c>
    </row>
    <row r="58" spans="1:3">
      <c r="A58" s="3" t="s">
        <v>458</v>
      </c>
    </row>
    <row r="59" spans="1:3">
      <c r="A59" s="4" t="s">
        <v>451</v>
      </c>
      <c r="B59" s="5" t="n">
        <v>71224</v>
      </c>
      <c r="C59" s="5" t="n">
        <v>74492</v>
      </c>
    </row>
    <row r="60" spans="1:3">
      <c r="A60" s="4" t="s">
        <v>452</v>
      </c>
      <c r="B60" s="5" t="n">
        <v>720</v>
      </c>
      <c r="C60" s="5" t="n">
        <v>1879</v>
      </c>
    </row>
    <row r="61" spans="1:3">
      <c r="A61" s="4" t="s">
        <v>453</v>
      </c>
      <c r="B61" s="5" t="n">
        <v>17825</v>
      </c>
      <c r="C61" s="5" t="n">
        <v>31968</v>
      </c>
    </row>
    <row r="62" spans="1:3">
      <c r="A62" s="4" t="s">
        <v>454</v>
      </c>
      <c r="B62" s="5" t="n">
        <v>433</v>
      </c>
      <c r="C62" s="5" t="n">
        <v>456</v>
      </c>
    </row>
    <row r="63" spans="1:3">
      <c r="A63" s="4" t="s">
        <v>455</v>
      </c>
      <c r="B63" s="5" t="n">
        <v>89049</v>
      </c>
      <c r="C63" s="5" t="n">
        <v>106460</v>
      </c>
    </row>
    <row r="64" spans="1:3">
      <c r="A64" s="4" t="s">
        <v>456</v>
      </c>
      <c r="B64" s="6" t="n">
        <v>1153</v>
      </c>
      <c r="C64" s="6" t="n">
        <v>2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7</v>
      </c>
    </row>
    <row r="3" spans="1:3">
      <c r="A3" s="3" t="s">
        <v>252</v>
      </c>
    </row>
    <row r="4" spans="1:3">
      <c r="A4" s="4" t="s">
        <v>460</v>
      </c>
      <c r="B4" s="6" t="n">
        <v>178604</v>
      </c>
      <c r="C4" s="6" t="n">
        <v>113961</v>
      </c>
    </row>
    <row r="5" spans="1:3">
      <c r="A5" s="4" t="s">
        <v>461</v>
      </c>
      <c r="B5" s="5" t="n">
        <v>1287</v>
      </c>
      <c r="C5" s="5" t="n">
        <v>417</v>
      </c>
    </row>
    <row r="6" spans="1:3">
      <c r="A6" s="4" t="s">
        <v>462</v>
      </c>
      <c r="B6" s="5" t="n">
        <v>-1554</v>
      </c>
      <c r="C6" s="5" t="n">
        <v>-1357</v>
      </c>
    </row>
    <row r="7" spans="1:3">
      <c r="A7" s="4" t="s">
        <v>463</v>
      </c>
      <c r="B7" s="5" t="n">
        <v>-267</v>
      </c>
      <c r="C7" s="5" t="n">
        <v>-940</v>
      </c>
    </row>
    <row r="8" spans="1:3">
      <c r="A8" s="4" t="s">
        <v>464</v>
      </c>
      <c r="B8" s="6" t="n">
        <v>-68</v>
      </c>
      <c r="C8" s="6" t="n">
        <v>-2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116</v>
      </c>
    </row>
    <row r="2" spans="1:3">
      <c r="A2" s="3" t="s">
        <v>466</v>
      </c>
    </row>
    <row r="3" spans="1:3">
      <c r="A3" s="4" t="s">
        <v>430</v>
      </c>
      <c r="B3" s="6" t="n">
        <v>2452981</v>
      </c>
      <c r="C3" s="6" t="n">
        <v>2660263</v>
      </c>
    </row>
    <row r="4" spans="1:3">
      <c r="A4" s="3" t="s">
        <v>467</v>
      </c>
    </row>
    <row r="5" spans="1:3">
      <c r="A5" s="4" t="s">
        <v>433</v>
      </c>
      <c r="B5" s="5" t="n">
        <v>2454625</v>
      </c>
      <c r="C5" s="5" t="n">
        <v>2628467</v>
      </c>
    </row>
    <row r="6" spans="1:3">
      <c r="A6" s="3" t="s">
        <v>468</v>
      </c>
    </row>
    <row r="7" spans="1:3">
      <c r="A7" s="4" t="s">
        <v>430</v>
      </c>
      <c r="B7" s="5" t="n">
        <v>265329</v>
      </c>
      <c r="C7" s="5" t="n">
        <v>274407</v>
      </c>
    </row>
    <row r="8" spans="1:3">
      <c r="A8" s="3" t="s">
        <v>469</v>
      </c>
    </row>
    <row r="9" spans="1:3">
      <c r="A9" s="4" t="s">
        <v>470</v>
      </c>
      <c r="B9" s="5" t="n">
        <v>265117</v>
      </c>
      <c r="C9" s="5" t="n">
        <v>268803</v>
      </c>
    </row>
    <row r="10" spans="1:3">
      <c r="A10" s="4" t="s">
        <v>438</v>
      </c>
    </row>
    <row r="11" spans="1:3">
      <c r="A11" s="3" t="s">
        <v>466</v>
      </c>
    </row>
    <row r="12" spans="1:3">
      <c r="A12" s="4" t="s">
        <v>471</v>
      </c>
      <c r="B12" s="5" t="n">
        <v>142409</v>
      </c>
    </row>
    <row r="13" spans="1:3">
      <c r="A13" s="4" t="s">
        <v>430</v>
      </c>
      <c r="B13" s="5" t="n">
        <v>142409</v>
      </c>
      <c r="C13" s="5" t="n">
        <v>150712</v>
      </c>
    </row>
    <row r="14" spans="1:3">
      <c r="A14" s="3" t="s">
        <v>467</v>
      </c>
    </row>
    <row r="15" spans="1:3">
      <c r="A15" s="4" t="s">
        <v>472</v>
      </c>
      <c r="B15" s="5" t="n">
        <v>141855</v>
      </c>
    </row>
    <row r="16" spans="1:3">
      <c r="A16" s="4" t="s">
        <v>433</v>
      </c>
      <c r="B16" s="5" t="n">
        <v>141855</v>
      </c>
      <c r="C16" s="5" t="n">
        <v>149307</v>
      </c>
    </row>
    <row r="17" spans="1:3">
      <c r="A17" s="3" t="s">
        <v>468</v>
      </c>
    </row>
    <row r="18" spans="1:3">
      <c r="A18" s="4" t="s">
        <v>473</v>
      </c>
      <c r="B18" s="5" t="n">
        <v>0</v>
      </c>
    </row>
    <row r="19" spans="1:3">
      <c r="A19" s="4" t="s">
        <v>430</v>
      </c>
      <c r="B19" s="5" t="n">
        <v>0</v>
      </c>
    </row>
    <row r="20" spans="1:3">
      <c r="A20" s="3" t="s">
        <v>469</v>
      </c>
    </row>
    <row r="21" spans="1:3">
      <c r="A21" s="4" t="s">
        <v>474</v>
      </c>
      <c r="B21" s="5" t="n">
        <v>0</v>
      </c>
    </row>
    <row r="22" spans="1:3">
      <c r="A22" s="4" t="s">
        <v>470</v>
      </c>
      <c r="B22" s="5" t="n">
        <v>0</v>
      </c>
    </row>
    <row r="23" spans="1:3">
      <c r="A23" s="4" t="s">
        <v>439</v>
      </c>
    </row>
    <row r="24" spans="1:3">
      <c r="A24" s="3" t="s">
        <v>466</v>
      </c>
    </row>
    <row r="25" spans="1:3">
      <c r="A25" s="4" t="s">
        <v>471</v>
      </c>
      <c r="B25" s="5" t="n">
        <v>474</v>
      </c>
    </row>
    <row r="26" spans="1:3">
      <c r="A26" s="4" t="s">
        <v>475</v>
      </c>
      <c r="B26" s="5" t="n">
        <v>4338</v>
      </c>
    </row>
    <row r="27" spans="1:3">
      <c r="A27" s="4" t="s">
        <v>430</v>
      </c>
      <c r="B27" s="5" t="n">
        <v>4812</v>
      </c>
      <c r="C27" s="5" t="n">
        <v>25493</v>
      </c>
    </row>
    <row r="28" spans="1:3">
      <c r="A28" s="3" t="s">
        <v>467</v>
      </c>
    </row>
    <row r="29" spans="1:3">
      <c r="A29" s="4" t="s">
        <v>472</v>
      </c>
      <c r="B29" s="5" t="n">
        <v>471</v>
      </c>
    </row>
    <row r="30" spans="1:3">
      <c r="A30" s="4" t="s">
        <v>476</v>
      </c>
      <c r="B30" s="5" t="n">
        <v>4630</v>
      </c>
    </row>
    <row r="31" spans="1:3">
      <c r="A31" s="4" t="s">
        <v>433</v>
      </c>
      <c r="B31" s="5" t="n">
        <v>5101</v>
      </c>
      <c r="C31" s="5" t="n">
        <v>25553</v>
      </c>
    </row>
    <row r="32" spans="1:3">
      <c r="A32" s="3" t="s">
        <v>468</v>
      </c>
    </row>
    <row r="33" spans="1:3">
      <c r="A33" s="4" t="s">
        <v>473</v>
      </c>
      <c r="B33" s="5" t="n">
        <v>0</v>
      </c>
    </row>
    <row r="34" spans="1:3">
      <c r="A34" s="4" t="s">
        <v>477</v>
      </c>
      <c r="B34" s="5" t="n">
        <v>0</v>
      </c>
    </row>
    <row r="35" spans="1:3">
      <c r="A35" s="4" t="s">
        <v>430</v>
      </c>
      <c r="B35" s="5" t="n">
        <v>0</v>
      </c>
    </row>
    <row r="36" spans="1:3">
      <c r="A36" s="3" t="s">
        <v>469</v>
      </c>
    </row>
    <row r="37" spans="1:3">
      <c r="A37" s="4" t="s">
        <v>474</v>
      </c>
      <c r="B37" s="5" t="n">
        <v>0</v>
      </c>
    </row>
    <row r="38" spans="1:3">
      <c r="A38" s="4" t="s">
        <v>478</v>
      </c>
      <c r="B38" s="5" t="n">
        <v>0</v>
      </c>
    </row>
    <row r="39" spans="1:3">
      <c r="A39" s="4" t="s">
        <v>470</v>
      </c>
      <c r="B39" s="5" t="n">
        <v>0</v>
      </c>
    </row>
    <row r="40" spans="1:3">
      <c r="A40" s="4" t="s">
        <v>434</v>
      </c>
    </row>
    <row r="41" spans="1:3">
      <c r="A41" s="3" t="s">
        <v>466</v>
      </c>
    </row>
    <row r="42" spans="1:3">
      <c r="A42" s="4" t="s">
        <v>479</v>
      </c>
      <c r="B42" s="5" t="n">
        <v>500</v>
      </c>
    </row>
    <row r="43" spans="1:3">
      <c r="A43" s="4" t="s">
        <v>471</v>
      </c>
      <c r="B43" s="5" t="n">
        <v>36058</v>
      </c>
    </row>
    <row r="44" spans="1:3">
      <c r="A44" s="4" t="s">
        <v>480</v>
      </c>
      <c r="B44" s="5" t="n">
        <v>35888</v>
      </c>
    </row>
    <row r="45" spans="1:3">
      <c r="A45" s="4" t="s">
        <v>475</v>
      </c>
      <c r="B45" s="5" t="n">
        <v>144674</v>
      </c>
    </row>
    <row r="46" spans="1:3">
      <c r="A46" s="4" t="s">
        <v>430</v>
      </c>
      <c r="B46" s="5" t="n">
        <v>217120</v>
      </c>
      <c r="C46" s="5" t="n">
        <v>234750</v>
      </c>
    </row>
    <row r="47" spans="1:3">
      <c r="A47" s="3" t="s">
        <v>467</v>
      </c>
    </row>
    <row r="48" spans="1:3">
      <c r="A48" s="4" t="s">
        <v>481</v>
      </c>
      <c r="B48" s="5" t="n">
        <v>502</v>
      </c>
    </row>
    <row r="49" spans="1:3">
      <c r="A49" s="4" t="s">
        <v>472</v>
      </c>
      <c r="B49" s="5" t="n">
        <v>36060</v>
      </c>
    </row>
    <row r="50" spans="1:3">
      <c r="A50" s="4" t="s">
        <v>482</v>
      </c>
      <c r="B50" s="5" t="n">
        <v>36743</v>
      </c>
    </row>
    <row r="51" spans="1:3">
      <c r="A51" s="4" t="s">
        <v>476</v>
      </c>
      <c r="B51" s="5" t="n">
        <v>148875</v>
      </c>
    </row>
    <row r="52" spans="1:3">
      <c r="A52" s="4" t="s">
        <v>433</v>
      </c>
      <c r="B52" s="5" t="n">
        <v>222180</v>
      </c>
      <c r="C52" s="5" t="n">
        <v>233941</v>
      </c>
    </row>
    <row r="53" spans="1:3">
      <c r="A53" s="3" t="s">
        <v>468</v>
      </c>
    </row>
    <row r="54" spans="1:3">
      <c r="A54" s="4" t="s">
        <v>483</v>
      </c>
      <c r="B54" s="5" t="n">
        <v>3250</v>
      </c>
    </row>
    <row r="55" spans="1:3">
      <c r="A55" s="4" t="s">
        <v>473</v>
      </c>
      <c r="B55" s="5" t="n">
        <v>11567</v>
      </c>
    </row>
    <row r="56" spans="1:3">
      <c r="A56" s="4" t="s">
        <v>484</v>
      </c>
      <c r="B56" s="5" t="n">
        <v>7753</v>
      </c>
    </row>
    <row r="57" spans="1:3">
      <c r="A57" s="4" t="s">
        <v>477</v>
      </c>
      <c r="B57" s="5" t="n">
        <v>42949</v>
      </c>
    </row>
    <row r="58" spans="1:3">
      <c r="A58" s="4" t="s">
        <v>430</v>
      </c>
      <c r="B58" s="5" t="n">
        <v>65519</v>
      </c>
      <c r="C58" s="5" t="n">
        <v>68551</v>
      </c>
    </row>
    <row r="59" spans="1:3">
      <c r="A59" s="3" t="s">
        <v>469</v>
      </c>
    </row>
    <row r="60" spans="1:3">
      <c r="A60" s="4" t="s">
        <v>485</v>
      </c>
      <c r="B60" s="5" t="n">
        <v>3262</v>
      </c>
    </row>
    <row r="61" spans="1:3">
      <c r="A61" s="4" t="s">
        <v>474</v>
      </c>
      <c r="B61" s="5" t="n">
        <v>12024</v>
      </c>
    </row>
    <row r="62" spans="1:3">
      <c r="A62" s="4" t="s">
        <v>486</v>
      </c>
      <c r="B62" s="5" t="n">
        <v>8423</v>
      </c>
    </row>
    <row r="63" spans="1:3">
      <c r="A63" s="4" t="s">
        <v>478</v>
      </c>
      <c r="B63" s="5" t="n">
        <v>42797</v>
      </c>
    </row>
    <row r="64" spans="1:3">
      <c r="A64" s="4" t="s">
        <v>470</v>
      </c>
      <c r="B64" s="5" t="n">
        <v>66506</v>
      </c>
      <c r="C64" s="5" t="n">
        <v>67312</v>
      </c>
    </row>
    <row r="65" spans="1:3">
      <c r="A65" s="4" t="s">
        <v>440</v>
      </c>
    </row>
    <row r="66" spans="1:3">
      <c r="A66" s="3" t="s">
        <v>466</v>
      </c>
    </row>
    <row r="67" spans="1:3">
      <c r="A67" s="4" t="s">
        <v>479</v>
      </c>
      <c r="B67" s="5" t="n">
        <v>10239</v>
      </c>
    </row>
    <row r="68" spans="1:3">
      <c r="A68" s="4" t="s">
        <v>471</v>
      </c>
      <c r="B68" s="5" t="n">
        <v>187732</v>
      </c>
    </row>
    <row r="69" spans="1:3">
      <c r="A69" s="4" t="s">
        <v>480</v>
      </c>
      <c r="B69" s="5" t="n">
        <v>1500</v>
      </c>
    </row>
    <row r="70" spans="1:3">
      <c r="A70" s="4" t="s">
        <v>475</v>
      </c>
      <c r="B70" s="5" t="n">
        <v>1000</v>
      </c>
    </row>
    <row r="71" spans="1:3">
      <c r="A71" s="4" t="s">
        <v>430</v>
      </c>
      <c r="B71" s="5" t="n">
        <v>200471</v>
      </c>
      <c r="C71" s="5" t="n">
        <v>200582</v>
      </c>
    </row>
    <row r="72" spans="1:3">
      <c r="A72" s="3" t="s">
        <v>467</v>
      </c>
    </row>
    <row r="73" spans="1:3">
      <c r="A73" s="4" t="s">
        <v>481</v>
      </c>
      <c r="B73" s="5" t="n">
        <v>10219</v>
      </c>
    </row>
    <row r="74" spans="1:3">
      <c r="A74" s="4" t="s">
        <v>472</v>
      </c>
      <c r="B74" s="5" t="n">
        <v>187948</v>
      </c>
    </row>
    <row r="75" spans="1:3">
      <c r="A75" s="4" t="s">
        <v>482</v>
      </c>
      <c r="B75" s="5" t="n">
        <v>1514</v>
      </c>
    </row>
    <row r="76" spans="1:3">
      <c r="A76" s="4" t="s">
        <v>476</v>
      </c>
      <c r="B76" s="5" t="n">
        <v>995</v>
      </c>
    </row>
    <row r="77" spans="1:3">
      <c r="A77" s="4" t="s">
        <v>433</v>
      </c>
      <c r="B77" s="5" t="n">
        <v>200676</v>
      </c>
      <c r="C77" s="5" t="n">
        <v>199163</v>
      </c>
    </row>
    <row r="78" spans="1:3">
      <c r="A78" s="3" t="s">
        <v>468</v>
      </c>
    </row>
    <row r="79" spans="1:3">
      <c r="A79" s="4" t="s">
        <v>483</v>
      </c>
      <c r="B79" s="5" t="n">
        <v>0</v>
      </c>
    </row>
    <row r="80" spans="1:3">
      <c r="A80" s="4" t="s">
        <v>473</v>
      </c>
      <c r="B80" s="5" t="n">
        <v>0</v>
      </c>
    </row>
    <row r="81" spans="1:3">
      <c r="A81" s="4" t="s">
        <v>484</v>
      </c>
      <c r="B81" s="5" t="n">
        <v>0</v>
      </c>
    </row>
    <row r="82" spans="1:3">
      <c r="A82" s="4" t="s">
        <v>477</v>
      </c>
      <c r="B82" s="5" t="n">
        <v>0</v>
      </c>
    </row>
    <row r="83" spans="1:3">
      <c r="A83" s="4" t="s">
        <v>430</v>
      </c>
      <c r="B83" s="5" t="n">
        <v>0</v>
      </c>
    </row>
    <row r="84" spans="1:3">
      <c r="A84" s="3" t="s">
        <v>469</v>
      </c>
    </row>
    <row r="85" spans="1:3">
      <c r="A85" s="4" t="s">
        <v>485</v>
      </c>
      <c r="B85" s="5" t="n">
        <v>0</v>
      </c>
    </row>
    <row r="86" spans="1:3">
      <c r="A86" s="4" t="s">
        <v>474</v>
      </c>
      <c r="B86" s="5" t="n">
        <v>0</v>
      </c>
    </row>
    <row r="87" spans="1:3">
      <c r="A87" s="4" t="s">
        <v>486</v>
      </c>
      <c r="B87" s="5" t="n">
        <v>0</v>
      </c>
    </row>
    <row r="88" spans="1:3">
      <c r="A88" s="4" t="s">
        <v>478</v>
      </c>
      <c r="B88" s="5" t="n">
        <v>0</v>
      </c>
    </row>
    <row r="89" spans="1:3">
      <c r="A89" s="4" t="s">
        <v>470</v>
      </c>
      <c r="B89" s="5" t="n">
        <v>0</v>
      </c>
    </row>
    <row r="90" spans="1:3">
      <c r="A90" s="4" t="s">
        <v>441</v>
      </c>
    </row>
    <row r="91" spans="1:3">
      <c r="A91" s="3" t="s">
        <v>466</v>
      </c>
    </row>
    <row r="92" spans="1:3">
      <c r="A92" s="4" t="s">
        <v>471</v>
      </c>
      <c r="B92" s="5" t="n">
        <v>2121</v>
      </c>
    </row>
    <row r="93" spans="1:3">
      <c r="A93" s="4" t="s">
        <v>475</v>
      </c>
      <c r="B93" s="5" t="n">
        <v>126238</v>
      </c>
    </row>
    <row r="94" spans="1:3">
      <c r="A94" s="4" t="s">
        <v>430</v>
      </c>
      <c r="B94" s="5" t="n">
        <v>128359</v>
      </c>
      <c r="C94" s="5" t="n">
        <v>184683</v>
      </c>
    </row>
    <row r="95" spans="1:3">
      <c r="A95" s="3" t="s">
        <v>467</v>
      </c>
    </row>
    <row r="96" spans="1:3">
      <c r="A96" s="4" t="s">
        <v>472</v>
      </c>
      <c r="B96" s="5" t="n">
        <v>2107</v>
      </c>
    </row>
    <row r="97" spans="1:3">
      <c r="A97" s="4" t="s">
        <v>476</v>
      </c>
      <c r="B97" s="5" t="n">
        <v>125282</v>
      </c>
    </row>
    <row r="98" spans="1:3">
      <c r="A98" s="4" t="s">
        <v>433</v>
      </c>
      <c r="B98" s="5" t="n">
        <v>127389</v>
      </c>
      <c r="C98" s="5" t="n">
        <v>182676</v>
      </c>
    </row>
    <row r="99" spans="1:3">
      <c r="A99" s="3" t="s">
        <v>468</v>
      </c>
    </row>
    <row r="100" spans="1:3">
      <c r="A100" s="4" t="s">
        <v>473</v>
      </c>
      <c r="B100" s="5" t="n">
        <v>0</v>
      </c>
    </row>
    <row r="101" spans="1:3">
      <c r="A101" s="4" t="s">
        <v>477</v>
      </c>
      <c r="B101" s="5" t="n">
        <v>0</v>
      </c>
    </row>
    <row r="102" spans="1:3">
      <c r="A102" s="4" t="s">
        <v>430</v>
      </c>
      <c r="B102" s="5" t="n">
        <v>0</v>
      </c>
    </row>
    <row r="103" spans="1:3">
      <c r="A103" s="3" t="s">
        <v>469</v>
      </c>
    </row>
    <row r="104" spans="1:3">
      <c r="A104" s="4" t="s">
        <v>474</v>
      </c>
      <c r="B104" s="5" t="n">
        <v>0</v>
      </c>
    </row>
    <row r="105" spans="1:3">
      <c r="A105" s="4" t="s">
        <v>478</v>
      </c>
      <c r="B105" s="5" t="n">
        <v>0</v>
      </c>
    </row>
    <row r="106" spans="1:3">
      <c r="A106" s="4" t="s">
        <v>470</v>
      </c>
      <c r="B106" s="5" t="n">
        <v>0</v>
      </c>
    </row>
    <row r="107" spans="1:3">
      <c r="A107" s="4" t="s">
        <v>487</v>
      </c>
    </row>
    <row r="108" spans="1:3">
      <c r="A108" s="3" t="s">
        <v>466</v>
      </c>
    </row>
    <row r="109" spans="1:3">
      <c r="A109" s="4" t="s">
        <v>479</v>
      </c>
      <c r="B109" s="5" t="n">
        <v>10739</v>
      </c>
    </row>
    <row r="110" spans="1:3">
      <c r="A110" s="4" t="s">
        <v>471</v>
      </c>
      <c r="B110" s="5" t="n">
        <v>368794</v>
      </c>
    </row>
    <row r="111" spans="1:3">
      <c r="A111" s="4" t="s">
        <v>480</v>
      </c>
      <c r="B111" s="5" t="n">
        <v>37388</v>
      </c>
    </row>
    <row r="112" spans="1:3">
      <c r="A112" s="4" t="s">
        <v>475</v>
      </c>
      <c r="B112" s="5" t="n">
        <v>276250</v>
      </c>
    </row>
    <row r="113" spans="1:3">
      <c r="A113" s="3" t="s">
        <v>467</v>
      </c>
    </row>
    <row r="114" spans="1:3">
      <c r="A114" s="4" t="s">
        <v>481</v>
      </c>
      <c r="B114" s="5" t="n">
        <v>10721</v>
      </c>
    </row>
    <row r="115" spans="1:3">
      <c r="A115" s="4" t="s">
        <v>472</v>
      </c>
      <c r="B115" s="5" t="n">
        <v>368441</v>
      </c>
    </row>
    <row r="116" spans="1:3">
      <c r="A116" s="4" t="s">
        <v>482</v>
      </c>
      <c r="B116" s="5" t="n">
        <v>38257</v>
      </c>
    </row>
    <row r="117" spans="1:3">
      <c r="A117" s="4" t="s">
        <v>476</v>
      </c>
      <c r="B117" s="5" t="n">
        <v>279782</v>
      </c>
    </row>
    <row r="118" spans="1:3">
      <c r="A118" s="3" t="s">
        <v>468</v>
      </c>
    </row>
    <row r="119" spans="1:3">
      <c r="A119" s="4" t="s">
        <v>483</v>
      </c>
      <c r="B119" s="5" t="n">
        <v>3250</v>
      </c>
    </row>
    <row r="120" spans="1:3">
      <c r="A120" s="4" t="s">
        <v>473</v>
      </c>
      <c r="B120" s="5" t="n">
        <v>11567</v>
      </c>
    </row>
    <row r="121" spans="1:3">
      <c r="A121" s="4" t="s">
        <v>484</v>
      </c>
      <c r="B121" s="5" t="n">
        <v>7753</v>
      </c>
    </row>
    <row r="122" spans="1:3">
      <c r="A122" s="4" t="s">
        <v>477</v>
      </c>
      <c r="B122" s="5" t="n">
        <v>42949</v>
      </c>
    </row>
    <row r="123" spans="1:3">
      <c r="A123" s="3" t="s">
        <v>469</v>
      </c>
    </row>
    <row r="124" spans="1:3">
      <c r="A124" s="4" t="s">
        <v>485</v>
      </c>
      <c r="B124" s="5" t="n">
        <v>3262</v>
      </c>
    </row>
    <row r="125" spans="1:3">
      <c r="A125" s="4" t="s">
        <v>474</v>
      </c>
      <c r="B125" s="5" t="n">
        <v>12024</v>
      </c>
    </row>
    <row r="126" spans="1:3">
      <c r="A126" s="4" t="s">
        <v>486</v>
      </c>
      <c r="B126" s="5" t="n">
        <v>8423</v>
      </c>
    </row>
    <row r="127" spans="1:3">
      <c r="A127" s="4" t="s">
        <v>478</v>
      </c>
      <c r="B127" s="5" t="n">
        <v>42797</v>
      </c>
    </row>
    <row r="128" spans="1:3">
      <c r="A128" s="4" t="s">
        <v>435</v>
      </c>
    </row>
    <row r="129" spans="1:3">
      <c r="A129" s="3" t="s">
        <v>466</v>
      </c>
    </row>
    <row r="130" spans="1:3">
      <c r="A130" s="4" t="s">
        <v>430</v>
      </c>
      <c r="B130" s="5" t="n">
        <v>1414612</v>
      </c>
      <c r="C130" s="5" t="n">
        <v>1464380</v>
      </c>
    </row>
    <row r="131" spans="1:3">
      <c r="A131" s="3" t="s">
        <v>467</v>
      </c>
    </row>
    <row r="132" spans="1:3">
      <c r="A132" s="4" t="s">
        <v>433</v>
      </c>
      <c r="B132" s="5" t="n">
        <v>1414085</v>
      </c>
      <c r="C132" s="5" t="n">
        <v>1445910</v>
      </c>
    </row>
    <row r="133" spans="1:3">
      <c r="A133" s="3" t="s">
        <v>468</v>
      </c>
    </row>
    <row r="134" spans="1:3">
      <c r="A134" s="4" t="s">
        <v>430</v>
      </c>
      <c r="B134" s="5" t="n">
        <v>170980</v>
      </c>
      <c r="C134" s="5" t="n">
        <v>176488</v>
      </c>
    </row>
    <row r="135" spans="1:3">
      <c r="A135" s="3" t="s">
        <v>469</v>
      </c>
    </row>
    <row r="136" spans="1:3">
      <c r="A136" s="4" t="s">
        <v>470</v>
      </c>
      <c r="B136" s="5" t="n">
        <v>169526</v>
      </c>
      <c r="C136" s="5" t="n">
        <v>172046</v>
      </c>
    </row>
    <row r="137" spans="1:3">
      <c r="A137" s="4" t="s">
        <v>436</v>
      </c>
    </row>
    <row r="138" spans="1:3">
      <c r="A138" s="3" t="s">
        <v>466</v>
      </c>
    </row>
    <row r="139" spans="1:3">
      <c r="A139" s="4" t="s">
        <v>430</v>
      </c>
      <c r="B139" s="5" t="n">
        <v>345198</v>
      </c>
      <c r="C139" s="5" t="n">
        <v>399663</v>
      </c>
    </row>
    <row r="140" spans="1:3">
      <c r="A140" s="3" t="s">
        <v>467</v>
      </c>
    </row>
    <row r="141" spans="1:3">
      <c r="A141" s="4" t="s">
        <v>433</v>
      </c>
      <c r="B141" s="5" t="n">
        <v>343339</v>
      </c>
      <c r="C141" s="5" t="n">
        <v>391917</v>
      </c>
    </row>
    <row r="142" spans="1:3">
      <c r="A142" s="3" t="s">
        <v>468</v>
      </c>
    </row>
    <row r="143" spans="1:3">
      <c r="A143" s="4" t="s">
        <v>430</v>
      </c>
      <c r="B143" s="5" t="n">
        <v>28830</v>
      </c>
      <c r="C143" s="5" t="n">
        <v>29368</v>
      </c>
    </row>
    <row r="144" spans="1:3">
      <c r="A144" s="3" t="s">
        <v>469</v>
      </c>
    </row>
    <row r="145" spans="1:3">
      <c r="A145" s="4" t="s">
        <v>470</v>
      </c>
      <c r="B145" s="6" t="n">
        <v>29085</v>
      </c>
      <c r="C145" s="6" t="n">
        <v>29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116</v>
      </c>
    </row>
    <row r="2" spans="1:3">
      <c r="A2" s="3" t="s">
        <v>489</v>
      </c>
    </row>
    <row r="3" spans="1:3">
      <c r="A3" s="4" t="s">
        <v>490</v>
      </c>
      <c r="B3" s="6" t="n">
        <v>8493254</v>
      </c>
      <c r="C3" s="6" t="n">
        <v>8383401</v>
      </c>
    </row>
    <row r="4" spans="1:3">
      <c r="A4" s="4" t="s">
        <v>125</v>
      </c>
      <c r="B4" s="5" t="n">
        <v>-61642</v>
      </c>
      <c r="C4" s="5" t="n">
        <v>-61203</v>
      </c>
    </row>
    <row r="5" spans="1:3">
      <c r="A5" s="4" t="s">
        <v>126</v>
      </c>
      <c r="B5" s="5" t="n">
        <v>8431612</v>
      </c>
      <c r="C5" s="5" t="n">
        <v>8322198</v>
      </c>
    </row>
    <row r="6" spans="1:3">
      <c r="A6" s="4" t="s">
        <v>491</v>
      </c>
    </row>
    <row r="7" spans="1:3">
      <c r="A7" s="3" t="s">
        <v>489</v>
      </c>
    </row>
    <row r="8" spans="1:3">
      <c r="A8" s="4" t="s">
        <v>490</v>
      </c>
      <c r="B8" s="5" t="n">
        <v>8493254</v>
      </c>
      <c r="C8" s="5" t="n">
        <v>8383401</v>
      </c>
    </row>
    <row r="9" spans="1:3">
      <c r="A9" s="4" t="s">
        <v>492</v>
      </c>
    </row>
    <row r="10" spans="1:3">
      <c r="A10" s="3" t="s">
        <v>489</v>
      </c>
    </row>
    <row r="11" spans="1:3">
      <c r="A11" s="4" t="s">
        <v>490</v>
      </c>
      <c r="B11" s="5" t="n">
        <v>180753</v>
      </c>
      <c r="C11" s="5" t="n">
        <v>207692</v>
      </c>
    </row>
    <row r="12" spans="1:3">
      <c r="A12" s="4" t="s">
        <v>493</v>
      </c>
    </row>
    <row r="13" spans="1:3">
      <c r="A13" s="3" t="s">
        <v>489</v>
      </c>
    </row>
    <row r="14" spans="1:3">
      <c r="A14" s="4" t="s">
        <v>490</v>
      </c>
      <c r="B14" s="5" t="n">
        <v>6243008</v>
      </c>
      <c r="C14" s="5" t="n">
        <v>6099443</v>
      </c>
    </row>
    <row r="15" spans="1:3">
      <c r="A15" s="4" t="s">
        <v>494</v>
      </c>
    </row>
    <row r="16" spans="1:3">
      <c r="A16" s="3" t="s">
        <v>489</v>
      </c>
    </row>
    <row r="17" spans="1:3">
      <c r="A17" s="4" t="s">
        <v>490</v>
      </c>
      <c r="B17" s="5" t="n">
        <v>1620068</v>
      </c>
      <c r="C17" s="5" t="n">
        <v>1647904</v>
      </c>
    </row>
    <row r="18" spans="1:3">
      <c r="A18" s="4" t="s">
        <v>495</v>
      </c>
    </row>
    <row r="19" spans="1:3">
      <c r="A19" s="3" t="s">
        <v>489</v>
      </c>
    </row>
    <row r="20" spans="1:3">
      <c r="A20" s="4" t="s">
        <v>490</v>
      </c>
      <c r="B20" s="5" t="n">
        <v>1867425</v>
      </c>
      <c r="C20" s="5" t="n">
        <v>1812420</v>
      </c>
    </row>
    <row r="21" spans="1:3">
      <c r="A21" s="4" t="s">
        <v>496</v>
      </c>
    </row>
    <row r="22" spans="1:3">
      <c r="A22" s="3" t="s">
        <v>489</v>
      </c>
    </row>
    <row r="23" spans="1:3">
      <c r="A23" s="4" t="s">
        <v>490</v>
      </c>
      <c r="B23" s="5" t="n">
        <v>1283865</v>
      </c>
      <c r="C23" s="5" t="n">
        <v>1278347</v>
      </c>
    </row>
    <row r="24" spans="1:3">
      <c r="A24" s="4" t="s">
        <v>497</v>
      </c>
    </row>
    <row r="25" spans="1:3">
      <c r="A25" s="3" t="s">
        <v>489</v>
      </c>
    </row>
    <row r="26" spans="1:3">
      <c r="A26" s="4" t="s">
        <v>490</v>
      </c>
      <c r="B26" s="5" t="n">
        <v>865666</v>
      </c>
      <c r="C26" s="5" t="n">
        <v>796158</v>
      </c>
    </row>
    <row r="27" spans="1:3">
      <c r="A27" s="4" t="s">
        <v>498</v>
      </c>
    </row>
    <row r="28" spans="1:3">
      <c r="A28" s="3" t="s">
        <v>489</v>
      </c>
    </row>
    <row r="29" spans="1:3">
      <c r="A29" s="4" t="s">
        <v>490</v>
      </c>
      <c r="B29" s="5" t="n">
        <v>605984</v>
      </c>
      <c r="C29" s="5" t="n">
        <v>564614</v>
      </c>
    </row>
    <row r="30" spans="1:3">
      <c r="A30" s="4" t="s">
        <v>499</v>
      </c>
    </row>
    <row r="31" spans="1:3">
      <c r="A31" s="3" t="s">
        <v>489</v>
      </c>
    </row>
    <row r="32" spans="1:3">
      <c r="A32" s="4" t="s">
        <v>490</v>
      </c>
      <c r="B32" s="5" t="n">
        <v>1063840</v>
      </c>
      <c r="C32" s="5" t="n">
        <v>1049232</v>
      </c>
    </row>
    <row r="33" spans="1:3">
      <c r="A33" s="4" t="s">
        <v>500</v>
      </c>
    </row>
    <row r="34" spans="1:3">
      <c r="A34" s="3" t="s">
        <v>489</v>
      </c>
    </row>
    <row r="35" spans="1:3">
      <c r="A35" s="4" t="s">
        <v>490</v>
      </c>
      <c r="B35" s="5" t="n">
        <v>683771</v>
      </c>
      <c r="C35" s="5" t="n">
        <v>694010</v>
      </c>
    </row>
    <row r="36" spans="1:3">
      <c r="A36" s="4" t="s">
        <v>501</v>
      </c>
    </row>
    <row r="37" spans="1:3">
      <c r="A37" s="3" t="s">
        <v>489</v>
      </c>
    </row>
    <row r="38" spans="1:3">
      <c r="A38" s="4" t="s">
        <v>490</v>
      </c>
      <c r="B38" s="5" t="n">
        <v>200708</v>
      </c>
      <c r="C38" s="5" t="n">
        <v>211011</v>
      </c>
    </row>
    <row r="39" spans="1:3">
      <c r="A39" s="4" t="s">
        <v>502</v>
      </c>
    </row>
    <row r="40" spans="1:3">
      <c r="A40" s="3" t="s">
        <v>489</v>
      </c>
    </row>
    <row r="41" spans="1:3">
      <c r="A41" s="4" t="s">
        <v>490</v>
      </c>
      <c r="B41" s="6" t="n">
        <v>121174</v>
      </c>
      <c r="C41" s="6" t="n">
        <v>122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3</v>
      </c>
      <c r="B1" s="2" t="s">
        <v>1</v>
      </c>
    </row>
    <row r="2" spans="1:4">
      <c r="B2" s="2" t="s">
        <v>2</v>
      </c>
      <c r="C2" s="2" t="s">
        <v>27</v>
      </c>
      <c r="D2" s="2" t="s">
        <v>116</v>
      </c>
    </row>
    <row r="3" spans="1:4">
      <c r="A3" s="3" t="s">
        <v>504</v>
      </c>
    </row>
    <row r="4" spans="1:4">
      <c r="A4" s="4" t="s">
        <v>505</v>
      </c>
      <c r="B4" s="6" t="n">
        <v>4440000</v>
      </c>
      <c r="D4" s="6" t="n">
        <v>4310000</v>
      </c>
    </row>
    <row r="5" spans="1:4">
      <c r="A5" s="4" t="s">
        <v>506</v>
      </c>
      <c r="B5" s="5" t="n">
        <v>33492000</v>
      </c>
      <c r="D5" s="5" t="n">
        <v>30384000</v>
      </c>
    </row>
    <row r="6" spans="1:4">
      <c r="A6" s="4" t="s">
        <v>507</v>
      </c>
      <c r="B6" s="5" t="n">
        <v>500000</v>
      </c>
    </row>
    <row r="7" spans="1:4">
      <c r="A7" s="4" t="s">
        <v>508</v>
      </c>
      <c r="B7" s="5" t="n">
        <v>2220000</v>
      </c>
      <c r="D7" s="5" t="n">
        <v>2310000</v>
      </c>
    </row>
    <row r="8" spans="1:4">
      <c r="A8" s="4" t="s">
        <v>509</v>
      </c>
      <c r="B8" s="5" t="n">
        <v>378000</v>
      </c>
      <c r="C8" s="6" t="n">
        <v>342000</v>
      </c>
    </row>
    <row r="9" spans="1:4">
      <c r="A9" s="4" t="s">
        <v>491</v>
      </c>
    </row>
    <row r="10" spans="1:4">
      <c r="A10" s="3" t="s">
        <v>504</v>
      </c>
    </row>
    <row r="11" spans="1:4">
      <c r="A11" s="4" t="s">
        <v>510</v>
      </c>
      <c r="B11" s="5" t="n">
        <v>68718000</v>
      </c>
      <c r="D11" s="5" t="n">
        <v>74449000</v>
      </c>
    </row>
    <row r="12" spans="1:4">
      <c r="A12" s="4" t="s">
        <v>511</v>
      </c>
      <c r="B12" s="5" t="n">
        <v>100000000</v>
      </c>
      <c r="D12" s="5" t="n">
        <v>109000000</v>
      </c>
    </row>
    <row r="13" spans="1:4">
      <c r="A13" s="4" t="s">
        <v>512</v>
      </c>
      <c r="B13" s="5" t="n">
        <v>0</v>
      </c>
      <c r="D13" s="5" t="n">
        <v>0</v>
      </c>
    </row>
    <row r="14" spans="1:4">
      <c r="A14" s="4" t="s">
        <v>492</v>
      </c>
    </row>
    <row r="15" spans="1:4">
      <c r="A15" s="3" t="s">
        <v>504</v>
      </c>
    </row>
    <row r="16" spans="1:4">
      <c r="A16" s="4" t="s">
        <v>510</v>
      </c>
      <c r="B16" s="5" t="n">
        <v>0</v>
      </c>
      <c r="D16" s="5" t="n">
        <v>0</v>
      </c>
    </row>
    <row r="17" spans="1:4">
      <c r="A17" s="4" t="s">
        <v>505</v>
      </c>
      <c r="B17" s="5" t="n">
        <v>3030000</v>
      </c>
      <c r="D17" s="5" t="n">
        <v>3720000</v>
      </c>
    </row>
    <row r="18" spans="1:4">
      <c r="A18" s="4" t="s">
        <v>513</v>
      </c>
    </row>
    <row r="19" spans="1:4">
      <c r="A19" s="3" t="s">
        <v>504</v>
      </c>
    </row>
    <row r="20" spans="1:4">
      <c r="A20" s="4" t="s">
        <v>514</v>
      </c>
      <c r="B20" s="6" t="n">
        <v>4030000000</v>
      </c>
      <c r="D20" s="6" t="n">
        <v>398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7</v>
      </c>
    </row>
    <row r="3" spans="1:3">
      <c r="A3" s="3" t="s">
        <v>516</v>
      </c>
    </row>
    <row r="4" spans="1:3">
      <c r="A4" s="4" t="s">
        <v>517</v>
      </c>
      <c r="B4" s="6" t="n">
        <v>26868</v>
      </c>
      <c r="C4" s="6" t="n">
        <v>17686</v>
      </c>
    </row>
    <row r="5" spans="1:3">
      <c r="A5" s="4" t="s">
        <v>518</v>
      </c>
      <c r="B5" s="5" t="n">
        <v>0</v>
      </c>
      <c r="C5" s="5" t="n">
        <v>1830</v>
      </c>
    </row>
    <row r="6" spans="1:3">
      <c r="A6" s="4" t="s">
        <v>519</v>
      </c>
      <c r="B6" s="5" t="n">
        <v>-4813</v>
      </c>
      <c r="C6" s="5" t="n">
        <v>-2546</v>
      </c>
    </row>
    <row r="7" spans="1:3">
      <c r="A7" s="4" t="s">
        <v>520</v>
      </c>
      <c r="B7" s="5" t="n">
        <v>2706</v>
      </c>
      <c r="C7" s="5" t="n">
        <v>591</v>
      </c>
    </row>
    <row r="8" spans="1:3">
      <c r="A8" s="4" t="s">
        <v>521</v>
      </c>
      <c r="B8" s="5" t="n">
        <v>1863</v>
      </c>
      <c r="C8" s="5" t="n">
        <v>475</v>
      </c>
    </row>
    <row r="9" spans="1:3">
      <c r="A9" s="4" t="s">
        <v>522</v>
      </c>
      <c r="B9" s="6" t="n">
        <v>26624</v>
      </c>
      <c r="C9" s="6" t="n">
        <v>18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116</v>
      </c>
    </row>
    <row r="2" spans="1:3">
      <c r="A2" s="3" t="s">
        <v>117</v>
      </c>
    </row>
    <row r="3" spans="1:3">
      <c r="A3" s="4" t="s">
        <v>118</v>
      </c>
      <c r="B3" s="6" t="n">
        <v>118659</v>
      </c>
      <c r="C3" s="6" t="n">
        <v>126083</v>
      </c>
    </row>
    <row r="4" spans="1:3">
      <c r="A4" s="4" t="s">
        <v>119</v>
      </c>
      <c r="B4" s="5" t="n">
        <v>206836</v>
      </c>
      <c r="C4" s="5" t="n">
        <v>201182</v>
      </c>
    </row>
    <row r="5" spans="1:3">
      <c r="A5" s="4" t="s">
        <v>120</v>
      </c>
      <c r="B5" s="5" t="n">
        <v>325495</v>
      </c>
      <c r="C5" s="5" t="n">
        <v>327265</v>
      </c>
    </row>
    <row r="6" spans="1:3">
      <c r="A6" s="4" t="s">
        <v>121</v>
      </c>
      <c r="B6" s="5" t="n">
        <v>2454625</v>
      </c>
      <c r="C6" s="5" t="n">
        <v>2628467</v>
      </c>
    </row>
    <row r="7" spans="1:3">
      <c r="A7" s="4" t="s">
        <v>122</v>
      </c>
      <c r="B7" s="5" t="n">
        <v>265329</v>
      </c>
      <c r="C7" s="5" t="n">
        <v>274407</v>
      </c>
    </row>
    <row r="8" spans="1:3">
      <c r="A8" s="4" t="s">
        <v>123</v>
      </c>
      <c r="B8" s="5" t="n">
        <v>26341</v>
      </c>
      <c r="C8" s="5" t="n">
        <v>18935</v>
      </c>
    </row>
    <row r="9" spans="1:3">
      <c r="A9" s="4" t="s">
        <v>124</v>
      </c>
      <c r="B9" s="5" t="n">
        <v>8493254</v>
      </c>
      <c r="C9" s="5" t="n">
        <v>8383401</v>
      </c>
    </row>
    <row r="10" spans="1:3">
      <c r="A10" s="4" t="s">
        <v>125</v>
      </c>
      <c r="B10" s="5" t="n">
        <v>-61642</v>
      </c>
      <c r="C10" s="5" t="n">
        <v>-61203</v>
      </c>
    </row>
    <row r="11" spans="1:3">
      <c r="A11" s="4" t="s">
        <v>126</v>
      </c>
      <c r="B11" s="5" t="n">
        <v>8431612</v>
      </c>
      <c r="C11" s="5" t="n">
        <v>8322198</v>
      </c>
    </row>
    <row r="12" spans="1:3">
      <c r="A12" s="4" t="s">
        <v>127</v>
      </c>
      <c r="B12" s="5" t="n">
        <v>214022</v>
      </c>
      <c r="C12" s="5" t="n">
        <v>206140</v>
      </c>
    </row>
    <row r="13" spans="1:3">
      <c r="A13" s="4" t="s">
        <v>128</v>
      </c>
      <c r="B13" s="5" t="n">
        <v>193489</v>
      </c>
      <c r="C13" s="5" t="n">
        <v>192616</v>
      </c>
    </row>
    <row r="14" spans="1:3">
      <c r="A14" s="4" t="s">
        <v>129</v>
      </c>
      <c r="B14" s="5" t="n">
        <v>35126</v>
      </c>
      <c r="C14" s="5" t="n">
        <v>35413</v>
      </c>
    </row>
    <row r="15" spans="1:3">
      <c r="A15" s="4" t="s">
        <v>130</v>
      </c>
      <c r="B15" s="5" t="n">
        <v>51055</v>
      </c>
      <c r="C15" s="5" t="n">
        <v>64224</v>
      </c>
    </row>
    <row r="16" spans="1:3">
      <c r="A16" s="4" t="s">
        <v>131</v>
      </c>
      <c r="B16" s="5" t="n">
        <v>25924</v>
      </c>
      <c r="C16" s="5" t="n">
        <v>24705</v>
      </c>
    </row>
    <row r="17" spans="1:3">
      <c r="A17" s="4" t="s">
        <v>132</v>
      </c>
      <c r="B17" s="5" t="n">
        <v>322779</v>
      </c>
      <c r="C17" s="5" t="n">
        <v>324072</v>
      </c>
    </row>
    <row r="18" spans="1:3">
      <c r="A18" s="4" t="s">
        <v>133</v>
      </c>
      <c r="B18" s="5" t="n">
        <v>160030</v>
      </c>
      <c r="C18" s="5" t="n">
        <v>154750</v>
      </c>
    </row>
    <row r="19" spans="1:3">
      <c r="A19" s="4" t="s">
        <v>134</v>
      </c>
      <c r="B19" s="5" t="n">
        <v>12505827</v>
      </c>
      <c r="C19" s="5" t="n">
        <v>12573192</v>
      </c>
    </row>
    <row r="20" spans="1:3">
      <c r="A20" s="3" t="s">
        <v>33</v>
      </c>
    </row>
    <row r="21" spans="1:3">
      <c r="A21" s="4" t="s">
        <v>135</v>
      </c>
      <c r="B21" s="5" t="n">
        <v>3313861</v>
      </c>
      <c r="C21" s="5" t="n">
        <v>3210220</v>
      </c>
    </row>
    <row r="22" spans="1:3">
      <c r="A22" s="4" t="s">
        <v>34</v>
      </c>
      <c r="B22" s="5" t="n">
        <v>2205117</v>
      </c>
      <c r="C22" s="5" t="n">
        <v>2274775</v>
      </c>
    </row>
    <row r="23" spans="1:3">
      <c r="A23" s="4" t="s">
        <v>35</v>
      </c>
      <c r="B23" s="5" t="n">
        <v>2106045</v>
      </c>
      <c r="C23" s="5" t="n">
        <v>2097526</v>
      </c>
    </row>
    <row r="24" spans="1:3">
      <c r="A24" s="4" t="s">
        <v>36</v>
      </c>
      <c r="B24" s="5" t="n">
        <v>681739</v>
      </c>
      <c r="C24" s="5" t="n">
        <v>669886</v>
      </c>
    </row>
    <row r="25" spans="1:3">
      <c r="A25" s="4" t="s">
        <v>37</v>
      </c>
      <c r="B25" s="5" t="n">
        <v>1668563</v>
      </c>
      <c r="C25" s="5" t="n">
        <v>1598391</v>
      </c>
    </row>
    <row r="26" spans="1:3">
      <c r="A26" s="4" t="s">
        <v>136</v>
      </c>
      <c r="B26" s="5" t="n">
        <v>558981</v>
      </c>
      <c r="C26" s="5" t="n">
        <v>683715</v>
      </c>
    </row>
    <row r="27" spans="1:3">
      <c r="A27" s="4" t="s">
        <v>137</v>
      </c>
      <c r="B27" s="5" t="n">
        <v>10534306</v>
      </c>
      <c r="C27" s="5" t="n">
        <v>10534513</v>
      </c>
    </row>
    <row r="28" spans="1:3">
      <c r="A28" s="4" t="s">
        <v>40</v>
      </c>
      <c r="B28" s="5" t="n">
        <v>40000</v>
      </c>
      <c r="C28" s="5" t="n">
        <v>160000</v>
      </c>
    </row>
    <row r="29" spans="1:3">
      <c r="A29" s="4" t="s">
        <v>41</v>
      </c>
      <c r="B29" s="5" t="n">
        <v>257259</v>
      </c>
      <c r="C29" s="5" t="n">
        <v>267189</v>
      </c>
    </row>
    <row r="30" spans="1:3">
      <c r="A30" s="4" t="s">
        <v>131</v>
      </c>
      <c r="B30" s="5" t="n">
        <v>18789</v>
      </c>
      <c r="C30" s="5" t="n">
        <v>26433</v>
      </c>
    </row>
    <row r="31" spans="1:3">
      <c r="A31" s="4" t="s">
        <v>138</v>
      </c>
      <c r="B31" s="5" t="n">
        <v>147315</v>
      </c>
      <c r="C31" s="5" t="n">
        <v>127503</v>
      </c>
    </row>
    <row r="32" spans="1:3">
      <c r="A32" s="4" t="s">
        <v>139</v>
      </c>
      <c r="B32" s="5" t="n">
        <v>10997669</v>
      </c>
      <c r="C32" s="5" t="n">
        <v>11115638</v>
      </c>
    </row>
    <row r="33" spans="1:3">
      <c r="A33" s="3" t="s">
        <v>140</v>
      </c>
    </row>
    <row r="34" spans="1:3">
      <c r="A34" s="4" t="s">
        <v>141</v>
      </c>
      <c r="B34" s="5" t="n">
        <v>79035</v>
      </c>
      <c r="C34" s="5" t="n">
        <v>79234</v>
      </c>
    </row>
    <row r="35" spans="1:3">
      <c r="A35" s="4" t="s">
        <v>142</v>
      </c>
      <c r="B35" s="5" t="n">
        <v>10291</v>
      </c>
      <c r="C35" s="5" t="n">
        <v>10744</v>
      </c>
    </row>
    <row r="36" spans="1:3">
      <c r="A36" s="4" t="s">
        <v>143</v>
      </c>
      <c r="B36" s="5" t="n">
        <v>1494400</v>
      </c>
      <c r="C36" s="5" t="n">
        <v>1499584</v>
      </c>
    </row>
    <row r="37" spans="1:3">
      <c r="A37" s="4" t="s">
        <v>144</v>
      </c>
      <c r="B37" s="5" t="n">
        <v>-59573</v>
      </c>
      <c r="C37" s="5" t="n">
        <v>-90419</v>
      </c>
    </row>
    <row r="38" spans="1:3">
      <c r="A38" s="4" t="s">
        <v>145</v>
      </c>
      <c r="B38" s="5" t="n">
        <v>-15995</v>
      </c>
      <c r="C38" s="5" t="n">
        <v>-41589</v>
      </c>
    </row>
    <row r="39" spans="1:3">
      <c r="A39" s="4" t="s">
        <v>146</v>
      </c>
      <c r="B39" s="5" t="n">
        <v>1508158</v>
      </c>
      <c r="C39" s="5" t="n">
        <v>1457554</v>
      </c>
    </row>
    <row r="40" spans="1:3">
      <c r="A40" s="4" t="s">
        <v>147</v>
      </c>
      <c r="B40" s="6" t="n">
        <v>12505827</v>
      </c>
      <c r="C40" s="6" t="n">
        <v>12573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116</v>
      </c>
    </row>
    <row r="2" spans="1:3">
      <c r="A2" s="3" t="s">
        <v>524</v>
      </c>
    </row>
    <row r="3" spans="1:3">
      <c r="A3" s="4" t="s">
        <v>525</v>
      </c>
      <c r="B3" s="6" t="n">
        <v>35385</v>
      </c>
      <c r="C3" s="6" t="n">
        <v>31915</v>
      </c>
    </row>
    <row r="4" spans="1:3">
      <c r="A4" s="4" t="s">
        <v>526</v>
      </c>
      <c r="B4" s="5" t="n">
        <v>3791</v>
      </c>
      <c r="C4" s="5" t="n">
        <v>3593</v>
      </c>
    </row>
    <row r="5" spans="1:3">
      <c r="A5" s="4" t="s">
        <v>527</v>
      </c>
      <c r="B5" s="5" t="n">
        <v>856</v>
      </c>
      <c r="C5" s="5" t="n">
        <v>827</v>
      </c>
    </row>
    <row r="6" spans="1:3">
      <c r="A6" s="4" t="s">
        <v>528</v>
      </c>
      <c r="B6" s="5" t="n">
        <v>-1173</v>
      </c>
      <c r="C6" s="5" t="n">
        <v>-1189</v>
      </c>
    </row>
    <row r="7" spans="1:3">
      <c r="A7" s="4" t="s">
        <v>529</v>
      </c>
      <c r="B7" s="5" t="n">
        <v>644</v>
      </c>
      <c r="C7" s="5" t="n">
        <v>806</v>
      </c>
    </row>
    <row r="8" spans="1:3">
      <c r="A8" s="4" t="s">
        <v>530</v>
      </c>
      <c r="B8" s="5" t="n">
        <v>-6011</v>
      </c>
      <c r="C8" s="5" t="n">
        <v>-5568</v>
      </c>
    </row>
    <row r="9" spans="1:3">
      <c r="A9" s="4" t="s">
        <v>506</v>
      </c>
      <c r="B9" s="6" t="n">
        <v>33492</v>
      </c>
      <c r="C9" s="6" t="n">
        <v>30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4" t="s">
        <v>534</v>
      </c>
      <c r="B3" s="6" t="n">
        <v>10384</v>
      </c>
    </row>
    <row r="4" spans="1:2">
      <c r="A4" s="4" t="s">
        <v>535</v>
      </c>
      <c r="B4" s="5" t="n">
        <v>10960</v>
      </c>
    </row>
    <row r="5" spans="1:2">
      <c r="A5" s="4" t="s">
        <v>536</v>
      </c>
      <c r="B5" s="5" t="n">
        <v>7156</v>
      </c>
    </row>
    <row r="6" spans="1:2">
      <c r="A6" s="4" t="s">
        <v>537</v>
      </c>
      <c r="B6" s="5" t="n">
        <v>4249</v>
      </c>
    </row>
    <row r="7" spans="1:2">
      <c r="A7" s="4" t="s">
        <v>538</v>
      </c>
      <c r="B7" s="5" t="n">
        <v>2046</v>
      </c>
    </row>
    <row r="8" spans="1:2">
      <c r="A8" s="4" t="s">
        <v>539</v>
      </c>
      <c r="B8" s="5" t="n">
        <v>590</v>
      </c>
    </row>
    <row r="9" spans="1:2">
      <c r="A9" s="4" t="s">
        <v>158</v>
      </c>
      <c r="B9" s="6" t="n">
        <v>35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7</v>
      </c>
    </row>
    <row r="3" spans="1:3">
      <c r="A3" s="3" t="s">
        <v>541</v>
      </c>
    </row>
    <row r="4" spans="1:3">
      <c r="A4" s="4" t="s">
        <v>542</v>
      </c>
      <c r="B4" s="6" t="n">
        <v>64613</v>
      </c>
      <c r="C4" s="6" t="n">
        <v>61226</v>
      </c>
    </row>
    <row r="5" spans="1:3">
      <c r="A5" s="4" t="s">
        <v>543</v>
      </c>
      <c r="B5" s="5" t="n">
        <v>-4360</v>
      </c>
      <c r="C5" s="5" t="n">
        <v>-2884</v>
      </c>
    </row>
    <row r="6" spans="1:3">
      <c r="A6" s="4" t="s">
        <v>544</v>
      </c>
      <c r="B6" s="5" t="n">
        <v>1230</v>
      </c>
      <c r="C6" s="5" t="n">
        <v>1383</v>
      </c>
    </row>
    <row r="7" spans="1:3">
      <c r="A7" s="4" t="s">
        <v>545</v>
      </c>
      <c r="B7" s="5" t="n">
        <v>3300</v>
      </c>
      <c r="C7" s="5" t="n">
        <v>3800</v>
      </c>
    </row>
    <row r="8" spans="1:3">
      <c r="A8" s="4" t="s">
        <v>546</v>
      </c>
      <c r="B8" s="5" t="n">
        <v>64783</v>
      </c>
      <c r="C8" s="5" t="n">
        <v>63525</v>
      </c>
    </row>
    <row r="9" spans="1:3">
      <c r="A9" s="4" t="s">
        <v>547</v>
      </c>
    </row>
    <row r="10" spans="1:3">
      <c r="A10" s="3" t="s">
        <v>541</v>
      </c>
    </row>
    <row r="11" spans="1:3">
      <c r="A11" s="4" t="s">
        <v>542</v>
      </c>
      <c r="B11" s="5" t="n">
        <v>3410</v>
      </c>
      <c r="C11" s="5" t="n">
        <v>2312</v>
      </c>
    </row>
    <row r="12" spans="1:3">
      <c r="A12" s="4" t="s">
        <v>543</v>
      </c>
      <c r="B12" s="5" t="n">
        <v>0</v>
      </c>
      <c r="C12" s="5" t="n">
        <v>0</v>
      </c>
    </row>
    <row r="13" spans="1:3">
      <c r="A13" s="4" t="s">
        <v>544</v>
      </c>
      <c r="B13" s="5" t="n">
        <v>0</v>
      </c>
      <c r="C13" s="5" t="n">
        <v>0</v>
      </c>
    </row>
    <row r="14" spans="1:3">
      <c r="A14" s="4" t="s">
        <v>545</v>
      </c>
      <c r="B14" s="5" t="n">
        <v>-269</v>
      </c>
      <c r="C14" s="5" t="n">
        <v>128</v>
      </c>
    </row>
    <row r="15" spans="1:3">
      <c r="A15" s="4" t="s">
        <v>546</v>
      </c>
      <c r="B15" s="5" t="n">
        <v>3141</v>
      </c>
      <c r="C15" s="5" t="n">
        <v>2440</v>
      </c>
    </row>
    <row r="16" spans="1:3">
      <c r="A16" s="4" t="s">
        <v>491</v>
      </c>
    </row>
    <row r="17" spans="1:3">
      <c r="A17" s="3" t="s">
        <v>541</v>
      </c>
    </row>
    <row r="18" spans="1:3">
      <c r="A18" s="4" t="s">
        <v>542</v>
      </c>
      <c r="B18" s="5" t="n">
        <v>61203</v>
      </c>
      <c r="C18" s="5" t="n">
        <v>58914</v>
      </c>
    </row>
    <row r="19" spans="1:3">
      <c r="A19" s="4" t="s">
        <v>543</v>
      </c>
      <c r="B19" s="5" t="n">
        <v>-4360</v>
      </c>
      <c r="C19" s="5" t="n">
        <v>-2884</v>
      </c>
    </row>
    <row r="20" spans="1:3">
      <c r="A20" s="4" t="s">
        <v>544</v>
      </c>
      <c r="B20" s="5" t="n">
        <v>1230</v>
      </c>
      <c r="C20" s="5" t="n">
        <v>1383</v>
      </c>
    </row>
    <row r="21" spans="1:3">
      <c r="A21" s="4" t="s">
        <v>545</v>
      </c>
      <c r="B21" s="5" t="n">
        <v>3569</v>
      </c>
      <c r="C21" s="5" t="n">
        <v>3672</v>
      </c>
    </row>
    <row r="22" spans="1:3">
      <c r="A22" s="4" t="s">
        <v>546</v>
      </c>
      <c r="B22" s="5" t="n">
        <v>61642</v>
      </c>
      <c r="C22" s="5" t="n">
        <v>61085</v>
      </c>
    </row>
    <row r="23" spans="1:3">
      <c r="A23" s="4" t="s">
        <v>492</v>
      </c>
    </row>
    <row r="24" spans="1:3">
      <c r="A24" s="3" t="s">
        <v>541</v>
      </c>
    </row>
    <row r="25" spans="1:3">
      <c r="A25" s="4" t="s">
        <v>542</v>
      </c>
      <c r="B25" s="5" t="n">
        <v>999</v>
      </c>
      <c r="C25" s="5" t="n">
        <v>1550</v>
      </c>
    </row>
    <row r="26" spans="1:3">
      <c r="A26" s="4" t="s">
        <v>543</v>
      </c>
      <c r="B26" s="5" t="n">
        <v>-197</v>
      </c>
      <c r="C26" s="5" t="n">
        <v>-436</v>
      </c>
    </row>
    <row r="27" spans="1:3">
      <c r="A27" s="4" t="s">
        <v>544</v>
      </c>
      <c r="B27" s="5" t="n">
        <v>38</v>
      </c>
      <c r="C27" s="5" t="n">
        <v>80</v>
      </c>
    </row>
    <row r="28" spans="1:3">
      <c r="A28" s="4" t="s">
        <v>545</v>
      </c>
      <c r="B28" s="5" t="n">
        <v>32</v>
      </c>
      <c r="C28" s="5" t="n">
        <v>224</v>
      </c>
    </row>
    <row r="29" spans="1:3">
      <c r="A29" s="4" t="s">
        <v>546</v>
      </c>
      <c r="B29" s="5" t="n">
        <v>872</v>
      </c>
      <c r="C29" s="5" t="n">
        <v>1418</v>
      </c>
    </row>
    <row r="30" spans="1:3">
      <c r="A30" s="4" t="s">
        <v>494</v>
      </c>
    </row>
    <row r="31" spans="1:3">
      <c r="A31" s="3" t="s">
        <v>541</v>
      </c>
    </row>
    <row r="32" spans="1:3">
      <c r="A32" s="4" t="s">
        <v>542</v>
      </c>
      <c r="B32" s="5" t="n">
        <v>12207</v>
      </c>
      <c r="C32" s="5" t="n">
        <v>14776</v>
      </c>
    </row>
    <row r="33" spans="1:3">
      <c r="A33" s="4" t="s">
        <v>543</v>
      </c>
      <c r="B33" s="5" t="n">
        <v>-5</v>
      </c>
      <c r="C33" s="5" t="n">
        <v>-60</v>
      </c>
    </row>
    <row r="34" spans="1:3">
      <c r="A34" s="4" t="s">
        <v>544</v>
      </c>
      <c r="B34" s="5" t="n">
        <v>69</v>
      </c>
      <c r="C34" s="5" t="n">
        <v>103</v>
      </c>
    </row>
    <row r="35" spans="1:3">
      <c r="A35" s="4" t="s">
        <v>545</v>
      </c>
      <c r="B35" s="5" t="n">
        <v>-397</v>
      </c>
      <c r="C35" s="5" t="n">
        <v>-258</v>
      </c>
    </row>
    <row r="36" spans="1:3">
      <c r="A36" s="4" t="s">
        <v>546</v>
      </c>
      <c r="B36" s="5" t="n">
        <v>11874</v>
      </c>
      <c r="C36" s="5" t="n">
        <v>14561</v>
      </c>
    </row>
    <row r="37" spans="1:3">
      <c r="A37" s="4" t="s">
        <v>495</v>
      </c>
    </row>
    <row r="38" spans="1:3">
      <c r="A38" s="3" t="s">
        <v>541</v>
      </c>
    </row>
    <row r="39" spans="1:3">
      <c r="A39" s="4" t="s">
        <v>542</v>
      </c>
      <c r="B39" s="5" t="n">
        <v>11073</v>
      </c>
      <c r="C39" s="5" t="n">
        <v>9381</v>
      </c>
    </row>
    <row r="40" spans="1:3">
      <c r="A40" s="4" t="s">
        <v>543</v>
      </c>
      <c r="B40" s="5" t="n">
        <v>-197</v>
      </c>
      <c r="C40" s="5" t="n">
        <v>-657</v>
      </c>
    </row>
    <row r="41" spans="1:3">
      <c r="A41" s="4" t="s">
        <v>544</v>
      </c>
      <c r="B41" s="5" t="n">
        <v>20</v>
      </c>
      <c r="C41" s="5" t="n">
        <v>235</v>
      </c>
    </row>
    <row r="42" spans="1:3">
      <c r="A42" s="4" t="s">
        <v>545</v>
      </c>
      <c r="B42" s="5" t="n">
        <v>230</v>
      </c>
      <c r="C42" s="5" t="n">
        <v>817</v>
      </c>
    </row>
    <row r="43" spans="1:3">
      <c r="A43" s="4" t="s">
        <v>546</v>
      </c>
      <c r="B43" s="5" t="n">
        <v>11126</v>
      </c>
      <c r="C43" s="5" t="n">
        <v>9776</v>
      </c>
    </row>
    <row r="44" spans="1:3">
      <c r="A44" s="4" t="s">
        <v>496</v>
      </c>
    </row>
    <row r="45" spans="1:3">
      <c r="A45" s="3" t="s">
        <v>541</v>
      </c>
    </row>
    <row r="46" spans="1:3">
      <c r="A46" s="4" t="s">
        <v>542</v>
      </c>
      <c r="B46" s="5" t="n">
        <v>4802</v>
      </c>
      <c r="C46" s="5" t="n">
        <v>3971</v>
      </c>
    </row>
    <row r="47" spans="1:3">
      <c r="A47" s="4" t="s">
        <v>543</v>
      </c>
      <c r="B47" s="5" t="n">
        <v>-1519</v>
      </c>
      <c r="C47" s="5" t="n">
        <v>-384</v>
      </c>
    </row>
    <row r="48" spans="1:3">
      <c r="A48" s="4" t="s">
        <v>544</v>
      </c>
      <c r="B48" s="5" t="n">
        <v>163</v>
      </c>
      <c r="C48" s="5" t="n">
        <v>389</v>
      </c>
    </row>
    <row r="49" spans="1:3">
      <c r="A49" s="4" t="s">
        <v>545</v>
      </c>
      <c r="B49" s="5" t="n">
        <v>1449</v>
      </c>
      <c r="C49" s="5" t="n">
        <v>99</v>
      </c>
    </row>
    <row r="50" spans="1:3">
      <c r="A50" s="4" t="s">
        <v>546</v>
      </c>
      <c r="B50" s="5" t="n">
        <v>4895</v>
      </c>
      <c r="C50" s="5" t="n">
        <v>4075</v>
      </c>
    </row>
    <row r="51" spans="1:3">
      <c r="A51" s="4" t="s">
        <v>497</v>
      </c>
    </row>
    <row r="52" spans="1:3">
      <c r="A52" s="3" t="s">
        <v>541</v>
      </c>
    </row>
    <row r="53" spans="1:3">
      <c r="A53" s="4" t="s">
        <v>542</v>
      </c>
      <c r="B53" s="5" t="n">
        <v>10337</v>
      </c>
      <c r="C53" s="5" t="n">
        <v>10523</v>
      </c>
    </row>
    <row r="54" spans="1:3">
      <c r="A54" s="4" t="s">
        <v>543</v>
      </c>
      <c r="B54" s="5" t="n">
        <v>-69</v>
      </c>
      <c r="C54" s="5" t="n">
        <v>-363</v>
      </c>
    </row>
    <row r="55" spans="1:3">
      <c r="A55" s="4" t="s">
        <v>544</v>
      </c>
      <c r="B55" s="5" t="n">
        <v>394</v>
      </c>
      <c r="C55" s="5" t="n">
        <v>97</v>
      </c>
    </row>
    <row r="56" spans="1:3">
      <c r="A56" s="4" t="s">
        <v>545</v>
      </c>
      <c r="B56" s="5" t="n">
        <v>-387</v>
      </c>
      <c r="C56" s="5" t="n">
        <v>-223</v>
      </c>
    </row>
    <row r="57" spans="1:3">
      <c r="A57" s="4" t="s">
        <v>546</v>
      </c>
      <c r="B57" s="5" t="n">
        <v>10275</v>
      </c>
      <c r="C57" s="5" t="n">
        <v>10034</v>
      </c>
    </row>
    <row r="58" spans="1:3">
      <c r="A58" s="4" t="s">
        <v>498</v>
      </c>
    </row>
    <row r="59" spans="1:3">
      <c r="A59" s="3" t="s">
        <v>541</v>
      </c>
    </row>
    <row r="60" spans="1:3">
      <c r="A60" s="4" t="s">
        <v>542</v>
      </c>
      <c r="B60" s="5" t="n">
        <v>5452</v>
      </c>
      <c r="C60" s="5" t="n">
        <v>0</v>
      </c>
    </row>
    <row r="61" spans="1:3">
      <c r="A61" s="4" t="s">
        <v>543</v>
      </c>
      <c r="B61" s="5" t="n">
        <v>-1424</v>
      </c>
      <c r="C61" s="5" t="n">
        <v>-139</v>
      </c>
    </row>
    <row r="62" spans="1:3">
      <c r="A62" s="4" t="s">
        <v>544</v>
      </c>
      <c r="B62" s="5" t="n">
        <v>143</v>
      </c>
      <c r="C62" s="5" t="n">
        <v>97</v>
      </c>
    </row>
    <row r="63" spans="1:3">
      <c r="A63" s="4" t="s">
        <v>545</v>
      </c>
      <c r="B63" s="5" t="n">
        <v>2060</v>
      </c>
      <c r="C63" s="5" t="n">
        <v>2333</v>
      </c>
    </row>
    <row r="64" spans="1:3">
      <c r="A64" s="4" t="s">
        <v>546</v>
      </c>
      <c r="B64" s="5" t="n">
        <v>6231</v>
      </c>
      <c r="C64" s="5" t="n">
        <v>2291</v>
      </c>
    </row>
    <row r="65" spans="1:3">
      <c r="A65" s="4" t="s">
        <v>501</v>
      </c>
    </row>
    <row r="66" spans="1:3">
      <c r="A66" s="3" t="s">
        <v>541</v>
      </c>
    </row>
    <row r="67" spans="1:3">
      <c r="A67" s="4" t="s">
        <v>542</v>
      </c>
      <c r="B67" s="5" t="n">
        <v>2433</v>
      </c>
      <c r="C67" s="5" t="n">
        <v>2729</v>
      </c>
    </row>
    <row r="68" spans="1:3">
      <c r="A68" s="4" t="s">
        <v>543</v>
      </c>
      <c r="B68" s="5" t="n">
        <v>-4</v>
      </c>
      <c r="C68" s="5" t="n">
        <v>0</v>
      </c>
    </row>
    <row r="69" spans="1:3">
      <c r="A69" s="4" t="s">
        <v>544</v>
      </c>
      <c r="B69" s="5" t="n">
        <v>26</v>
      </c>
      <c r="C69" s="5" t="n">
        <v>64</v>
      </c>
    </row>
    <row r="70" spans="1:3">
      <c r="A70" s="4" t="s">
        <v>545</v>
      </c>
      <c r="B70" s="5" t="n">
        <v>-65</v>
      </c>
      <c r="C70" s="5" t="n">
        <v>251</v>
      </c>
    </row>
    <row r="71" spans="1:3">
      <c r="A71" s="4" t="s">
        <v>546</v>
      </c>
      <c r="B71" s="5" t="n">
        <v>2390</v>
      </c>
      <c r="C71" s="5" t="n">
        <v>3044</v>
      </c>
    </row>
    <row r="72" spans="1:3">
      <c r="A72" s="4" t="s">
        <v>499</v>
      </c>
    </row>
    <row r="73" spans="1:3">
      <c r="A73" s="3" t="s">
        <v>541</v>
      </c>
    </row>
    <row r="74" spans="1:3">
      <c r="A74" s="4" t="s">
        <v>542</v>
      </c>
      <c r="B74" s="5" t="n">
        <v>8295</v>
      </c>
      <c r="C74" s="5" t="n">
        <v>10097</v>
      </c>
    </row>
    <row r="75" spans="1:3">
      <c r="A75" s="4" t="s">
        <v>543</v>
      </c>
      <c r="B75" s="5" t="n">
        <v>-61</v>
      </c>
      <c r="C75" s="5" t="n">
        <v>-70</v>
      </c>
    </row>
    <row r="76" spans="1:3">
      <c r="A76" s="4" t="s">
        <v>544</v>
      </c>
      <c r="B76" s="5" t="n">
        <v>48</v>
      </c>
      <c r="C76" s="5" t="n">
        <v>123</v>
      </c>
    </row>
    <row r="77" spans="1:3">
      <c r="A77" s="4" t="s">
        <v>545</v>
      </c>
      <c r="B77" s="5" t="n">
        <v>63</v>
      </c>
      <c r="C77" s="5" t="n">
        <v>71</v>
      </c>
    </row>
    <row r="78" spans="1:3">
      <c r="A78" s="4" t="s">
        <v>546</v>
      </c>
      <c r="B78" s="5" t="n">
        <v>8345</v>
      </c>
      <c r="C78" s="5" t="n">
        <v>10221</v>
      </c>
    </row>
    <row r="79" spans="1:3">
      <c r="A79" s="4" t="s">
        <v>500</v>
      </c>
    </row>
    <row r="80" spans="1:3">
      <c r="A80" s="3" t="s">
        <v>541</v>
      </c>
    </row>
    <row r="81" spans="1:3">
      <c r="A81" s="4" t="s">
        <v>542</v>
      </c>
      <c r="B81" s="5" t="n">
        <v>4752</v>
      </c>
      <c r="C81" s="5" t="n">
        <v>5177</v>
      </c>
    </row>
    <row r="82" spans="1:3">
      <c r="A82" s="4" t="s">
        <v>543</v>
      </c>
      <c r="B82" s="5" t="n">
        <v>-337</v>
      </c>
      <c r="C82" s="5" t="n">
        <v>-124</v>
      </c>
    </row>
    <row r="83" spans="1:3">
      <c r="A83" s="4" t="s">
        <v>544</v>
      </c>
      <c r="B83" s="5" t="n">
        <v>122</v>
      </c>
      <c r="C83" s="5" t="n">
        <v>35</v>
      </c>
    </row>
    <row r="84" spans="1:3">
      <c r="A84" s="4" t="s">
        <v>545</v>
      </c>
      <c r="B84" s="5" t="n">
        <v>260</v>
      </c>
      <c r="C84" s="5" t="n">
        <v>-156</v>
      </c>
    </row>
    <row r="85" spans="1:3">
      <c r="A85" s="4" t="s">
        <v>546</v>
      </c>
      <c r="B85" s="5" t="n">
        <v>4797</v>
      </c>
      <c r="C85" s="5" t="n">
        <v>4932</v>
      </c>
    </row>
    <row r="86" spans="1:3">
      <c r="A86" s="4" t="s">
        <v>502</v>
      </c>
    </row>
    <row r="87" spans="1:3">
      <c r="A87" s="3" t="s">
        <v>541</v>
      </c>
    </row>
    <row r="88" spans="1:3">
      <c r="A88" s="4" t="s">
        <v>542</v>
      </c>
      <c r="B88" s="5" t="n">
        <v>853</v>
      </c>
      <c r="C88" s="5" t="n">
        <v>710</v>
      </c>
    </row>
    <row r="89" spans="1:3">
      <c r="A89" s="4" t="s">
        <v>543</v>
      </c>
      <c r="B89" s="5" t="n">
        <v>-547</v>
      </c>
      <c r="C89" s="5" t="n">
        <v>-651</v>
      </c>
    </row>
    <row r="90" spans="1:3">
      <c r="A90" s="4" t="s">
        <v>544</v>
      </c>
      <c r="B90" s="5" t="n">
        <v>207</v>
      </c>
      <c r="C90" s="5" t="n">
        <v>160</v>
      </c>
    </row>
    <row r="91" spans="1:3">
      <c r="A91" s="4" t="s">
        <v>545</v>
      </c>
      <c r="B91" s="5" t="n">
        <v>324</v>
      </c>
      <c r="C91" s="5" t="n">
        <v>514</v>
      </c>
    </row>
    <row r="92" spans="1:3">
      <c r="A92" s="4" t="s">
        <v>546</v>
      </c>
      <c r="B92" s="6" t="n">
        <v>837</v>
      </c>
      <c r="C92" s="6" t="n">
        <v>7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116</v>
      </c>
      <c r="D1" s="2" t="s">
        <v>27</v>
      </c>
      <c r="E1" s="2" t="s">
        <v>549</v>
      </c>
    </row>
    <row r="2" spans="1:5">
      <c r="A2" s="3" t="s">
        <v>550</v>
      </c>
    </row>
    <row r="3" spans="1:5">
      <c r="A3" s="4" t="s">
        <v>551</v>
      </c>
      <c r="B3" s="6" t="n">
        <v>2219</v>
      </c>
      <c r="C3" s="6" t="n">
        <v>2312</v>
      </c>
    </row>
    <row r="4" spans="1:5">
      <c r="A4" s="4" t="s">
        <v>552</v>
      </c>
      <c r="B4" s="5" t="n">
        <v>61930</v>
      </c>
      <c r="C4" s="5" t="n">
        <v>61541</v>
      </c>
    </row>
    <row r="5" spans="1:5">
      <c r="A5" s="4" t="s">
        <v>553</v>
      </c>
      <c r="B5" s="5" t="n">
        <v>634</v>
      </c>
      <c r="C5" s="5" t="n">
        <v>760</v>
      </c>
    </row>
    <row r="6" spans="1:5">
      <c r="A6" s="4" t="s">
        <v>554</v>
      </c>
      <c r="B6" s="5" t="n">
        <v>64783</v>
      </c>
      <c r="C6" s="5" t="n">
        <v>64613</v>
      </c>
      <c r="D6" s="6" t="n">
        <v>63525</v>
      </c>
      <c r="E6" s="6" t="n">
        <v>61226</v>
      </c>
    </row>
    <row r="7" spans="1:5">
      <c r="A7" s="4" t="s">
        <v>555</v>
      </c>
      <c r="B7" s="5" t="n">
        <v>8493254</v>
      </c>
      <c r="C7" s="5" t="n">
        <v>8383401</v>
      </c>
    </row>
    <row r="8" spans="1:5">
      <c r="A8" s="4" t="s">
        <v>547</v>
      </c>
    </row>
    <row r="9" spans="1:5">
      <c r="A9" s="3" t="s">
        <v>550</v>
      </c>
    </row>
    <row r="10" spans="1:5">
      <c r="A10" s="4" t="s">
        <v>551</v>
      </c>
      <c r="B10" s="5" t="n">
        <v>0</v>
      </c>
      <c r="C10" s="5" t="n">
        <v>0</v>
      </c>
    </row>
    <row r="11" spans="1:5">
      <c r="A11" s="4" t="s">
        <v>552</v>
      </c>
      <c r="B11" s="5" t="n">
        <v>3141</v>
      </c>
      <c r="C11" s="5" t="n">
        <v>3410</v>
      </c>
    </row>
    <row r="12" spans="1:5">
      <c r="A12" s="4" t="s">
        <v>553</v>
      </c>
      <c r="B12" s="5" t="n">
        <v>0</v>
      </c>
      <c r="C12" s="5" t="n">
        <v>0</v>
      </c>
    </row>
    <row r="13" spans="1:5">
      <c r="A13" s="4" t="s">
        <v>554</v>
      </c>
      <c r="B13" s="5" t="n">
        <v>3141</v>
      </c>
      <c r="C13" s="5" t="n">
        <v>3410</v>
      </c>
      <c r="D13" s="5" t="n">
        <v>2440</v>
      </c>
      <c r="E13" s="5" t="n">
        <v>2312</v>
      </c>
    </row>
    <row r="14" spans="1:5">
      <c r="A14" s="4" t="s">
        <v>491</v>
      </c>
    </row>
    <row r="15" spans="1:5">
      <c r="A15" s="3" t="s">
        <v>550</v>
      </c>
    </row>
    <row r="16" spans="1:5">
      <c r="A16" s="4" t="s">
        <v>551</v>
      </c>
      <c r="B16" s="5" t="n">
        <v>2219</v>
      </c>
      <c r="C16" s="5" t="n">
        <v>2312</v>
      </c>
    </row>
    <row r="17" spans="1:5">
      <c r="A17" s="4" t="s">
        <v>552</v>
      </c>
      <c r="B17" s="5" t="n">
        <v>58789</v>
      </c>
      <c r="C17" s="5" t="n">
        <v>58131</v>
      </c>
    </row>
    <row r="18" spans="1:5">
      <c r="A18" s="4" t="s">
        <v>553</v>
      </c>
      <c r="B18" s="5" t="n">
        <v>634</v>
      </c>
      <c r="C18" s="5" t="n">
        <v>760</v>
      </c>
    </row>
    <row r="19" spans="1:5">
      <c r="A19" s="4" t="s">
        <v>554</v>
      </c>
      <c r="B19" s="5" t="n">
        <v>61642</v>
      </c>
      <c r="C19" s="5" t="n">
        <v>61203</v>
      </c>
      <c r="D19" s="5" t="n">
        <v>61085</v>
      </c>
      <c r="E19" s="5" t="n">
        <v>58914</v>
      </c>
    </row>
    <row r="20" spans="1:5">
      <c r="A20" s="4" t="s">
        <v>556</v>
      </c>
      <c r="B20" s="5" t="n">
        <v>53794</v>
      </c>
      <c r="C20" s="5" t="n">
        <v>55449</v>
      </c>
    </row>
    <row r="21" spans="1:5">
      <c r="A21" s="4" t="s">
        <v>557</v>
      </c>
      <c r="B21" s="5" t="n">
        <v>8370742</v>
      </c>
      <c r="C21" s="5" t="n">
        <v>8253503</v>
      </c>
    </row>
    <row r="22" spans="1:5">
      <c r="A22" s="4" t="s">
        <v>558</v>
      </c>
      <c r="B22" s="5" t="n">
        <v>68718</v>
      </c>
      <c r="C22" s="5" t="n">
        <v>74449</v>
      </c>
    </row>
    <row r="23" spans="1:5">
      <c r="A23" s="4" t="s">
        <v>555</v>
      </c>
      <c r="B23" s="5" t="n">
        <v>8493254</v>
      </c>
      <c r="C23" s="5" t="n">
        <v>8383401</v>
      </c>
    </row>
    <row r="24" spans="1:5">
      <c r="A24" s="4" t="s">
        <v>492</v>
      </c>
    </row>
    <row r="25" spans="1:5">
      <c r="A25" s="3" t="s">
        <v>550</v>
      </c>
    </row>
    <row r="26" spans="1:5">
      <c r="A26" s="4" t="s">
        <v>551</v>
      </c>
      <c r="B26" s="5" t="n">
        <v>25</v>
      </c>
      <c r="C26" s="5" t="n">
        <v>26</v>
      </c>
    </row>
    <row r="27" spans="1:5">
      <c r="A27" s="4" t="s">
        <v>552</v>
      </c>
      <c r="B27" s="5" t="n">
        <v>847</v>
      </c>
      <c r="C27" s="5" t="n">
        <v>973</v>
      </c>
    </row>
    <row r="28" spans="1:5">
      <c r="A28" s="4" t="s">
        <v>553</v>
      </c>
      <c r="B28" s="5" t="n">
        <v>0</v>
      </c>
      <c r="C28" s="5" t="n">
        <v>0</v>
      </c>
    </row>
    <row r="29" spans="1:5">
      <c r="A29" s="4" t="s">
        <v>554</v>
      </c>
      <c r="B29" s="5" t="n">
        <v>872</v>
      </c>
      <c r="C29" s="5" t="n">
        <v>999</v>
      </c>
      <c r="D29" s="5" t="n">
        <v>1418</v>
      </c>
      <c r="E29" s="5" t="n">
        <v>1550</v>
      </c>
    </row>
    <row r="30" spans="1:5">
      <c r="A30" s="4" t="s">
        <v>556</v>
      </c>
      <c r="B30" s="5" t="n">
        <v>1104</v>
      </c>
      <c r="C30" s="5" t="n">
        <v>1237</v>
      </c>
    </row>
    <row r="31" spans="1:5">
      <c r="A31" s="4" t="s">
        <v>557</v>
      </c>
      <c r="B31" s="5" t="n">
        <v>179649</v>
      </c>
      <c r="C31" s="5" t="n">
        <v>206455</v>
      </c>
    </row>
    <row r="32" spans="1:5">
      <c r="A32" s="4" t="s">
        <v>558</v>
      </c>
      <c r="B32" s="5" t="n">
        <v>0</v>
      </c>
      <c r="C32" s="5" t="n">
        <v>0</v>
      </c>
    </row>
    <row r="33" spans="1:5">
      <c r="A33" s="4" t="s">
        <v>555</v>
      </c>
      <c r="B33" s="5" t="n">
        <v>180753</v>
      </c>
      <c r="C33" s="5" t="n">
        <v>207692</v>
      </c>
    </row>
    <row r="34" spans="1:5">
      <c r="A34" s="4" t="s">
        <v>493</v>
      </c>
    </row>
    <row r="35" spans="1:5">
      <c r="A35" s="3" t="s">
        <v>550</v>
      </c>
    </row>
    <row r="36" spans="1:5">
      <c r="A36" s="4" t="s">
        <v>558</v>
      </c>
      <c r="B36" s="5" t="n">
        <v>57387</v>
      </c>
      <c r="C36" s="5" t="n">
        <v>62420</v>
      </c>
    </row>
    <row r="37" spans="1:5">
      <c r="A37" s="4" t="s">
        <v>555</v>
      </c>
      <c r="B37" s="5" t="n">
        <v>6243008</v>
      </c>
      <c r="C37" s="5" t="n">
        <v>6099443</v>
      </c>
    </row>
    <row r="38" spans="1:5">
      <c r="A38" s="4" t="s">
        <v>494</v>
      </c>
    </row>
    <row r="39" spans="1:5">
      <c r="A39" s="3" t="s">
        <v>550</v>
      </c>
    </row>
    <row r="40" spans="1:5">
      <c r="A40" s="4" t="s">
        <v>551</v>
      </c>
      <c r="B40" s="5" t="n">
        <v>825</v>
      </c>
      <c r="C40" s="5" t="n">
        <v>862</v>
      </c>
    </row>
    <row r="41" spans="1:5">
      <c r="A41" s="4" t="s">
        <v>552</v>
      </c>
      <c r="B41" s="5" t="n">
        <v>10894</v>
      </c>
      <c r="C41" s="5" t="n">
        <v>11328</v>
      </c>
    </row>
    <row r="42" spans="1:5">
      <c r="A42" s="4" t="s">
        <v>553</v>
      </c>
      <c r="B42" s="5" t="n">
        <v>155</v>
      </c>
      <c r="C42" s="5" t="n">
        <v>17</v>
      </c>
    </row>
    <row r="43" spans="1:5">
      <c r="A43" s="4" t="s">
        <v>554</v>
      </c>
      <c r="B43" s="5" t="n">
        <v>11874</v>
      </c>
      <c r="C43" s="5" t="n">
        <v>12207</v>
      </c>
      <c r="D43" s="5" t="n">
        <v>14561</v>
      </c>
      <c r="E43" s="5" t="n">
        <v>14776</v>
      </c>
    </row>
    <row r="44" spans="1:5">
      <c r="A44" s="4" t="s">
        <v>556</v>
      </c>
      <c r="B44" s="5" t="n">
        <v>17238</v>
      </c>
      <c r="C44" s="5" t="n">
        <v>17602</v>
      </c>
    </row>
    <row r="45" spans="1:5">
      <c r="A45" s="4" t="s">
        <v>557</v>
      </c>
      <c r="B45" s="5" t="n">
        <v>1594226</v>
      </c>
      <c r="C45" s="5" t="n">
        <v>1620450</v>
      </c>
    </row>
    <row r="46" spans="1:5">
      <c r="A46" s="4" t="s">
        <v>558</v>
      </c>
      <c r="B46" s="5" t="n">
        <v>8604</v>
      </c>
      <c r="C46" s="5" t="n">
        <v>9852</v>
      </c>
    </row>
    <row r="47" spans="1:5">
      <c r="A47" s="4" t="s">
        <v>555</v>
      </c>
      <c r="B47" s="5" t="n">
        <v>1620068</v>
      </c>
      <c r="C47" s="5" t="n">
        <v>1647904</v>
      </c>
    </row>
    <row r="48" spans="1:5">
      <c r="A48" s="4" t="s">
        <v>495</v>
      </c>
    </row>
    <row r="49" spans="1:5">
      <c r="A49" s="3" t="s">
        <v>550</v>
      </c>
    </row>
    <row r="50" spans="1:5">
      <c r="A50" s="4" t="s">
        <v>551</v>
      </c>
      <c r="B50" s="5" t="n">
        <v>280</v>
      </c>
      <c r="C50" s="5" t="n">
        <v>402</v>
      </c>
    </row>
    <row r="51" spans="1:5">
      <c r="A51" s="4" t="s">
        <v>552</v>
      </c>
      <c r="B51" s="5" t="n">
        <v>10846</v>
      </c>
      <c r="C51" s="5" t="n">
        <v>10671</v>
      </c>
    </row>
    <row r="52" spans="1:5">
      <c r="A52" s="4" t="s">
        <v>553</v>
      </c>
      <c r="B52" s="5" t="n">
        <v>0</v>
      </c>
      <c r="C52" s="5" t="n">
        <v>0</v>
      </c>
    </row>
    <row r="53" spans="1:5">
      <c r="A53" s="4" t="s">
        <v>554</v>
      </c>
      <c r="B53" s="5" t="n">
        <v>11126</v>
      </c>
      <c r="C53" s="5" t="n">
        <v>11073</v>
      </c>
      <c r="D53" s="5" t="n">
        <v>9776</v>
      </c>
      <c r="E53" s="5" t="n">
        <v>9381</v>
      </c>
    </row>
    <row r="54" spans="1:5">
      <c r="A54" s="4" t="s">
        <v>556</v>
      </c>
      <c r="B54" s="5" t="n">
        <v>14125</v>
      </c>
      <c r="C54" s="5" t="n">
        <v>16584</v>
      </c>
    </row>
    <row r="55" spans="1:5">
      <c r="A55" s="4" t="s">
        <v>557</v>
      </c>
      <c r="B55" s="5" t="n">
        <v>1817203</v>
      </c>
      <c r="C55" s="5" t="n">
        <v>1757525</v>
      </c>
    </row>
    <row r="56" spans="1:5">
      <c r="A56" s="4" t="s">
        <v>558</v>
      </c>
      <c r="B56" s="5" t="n">
        <v>36097</v>
      </c>
      <c r="C56" s="5" t="n">
        <v>38311</v>
      </c>
    </row>
    <row r="57" spans="1:5">
      <c r="A57" s="4" t="s">
        <v>555</v>
      </c>
      <c r="B57" s="5" t="n">
        <v>1867425</v>
      </c>
      <c r="C57" s="5" t="n">
        <v>1812420</v>
      </c>
    </row>
    <row r="58" spans="1:5">
      <c r="A58" s="4" t="s">
        <v>496</v>
      </c>
    </row>
    <row r="59" spans="1:5">
      <c r="A59" s="3" t="s">
        <v>550</v>
      </c>
    </row>
    <row r="60" spans="1:5">
      <c r="A60" s="4" t="s">
        <v>551</v>
      </c>
      <c r="B60" s="5" t="n">
        <v>36</v>
      </c>
      <c r="C60" s="5" t="n">
        <v>32</v>
      </c>
    </row>
    <row r="61" spans="1:5">
      <c r="A61" s="4" t="s">
        <v>552</v>
      </c>
      <c r="B61" s="5" t="n">
        <v>4855</v>
      </c>
      <c r="C61" s="5" t="n">
        <v>4761</v>
      </c>
    </row>
    <row r="62" spans="1:5">
      <c r="A62" s="4" t="s">
        <v>553</v>
      </c>
      <c r="B62" s="5" t="n">
        <v>4</v>
      </c>
      <c r="C62" s="5" t="n">
        <v>9</v>
      </c>
    </row>
    <row r="63" spans="1:5">
      <c r="A63" s="4" t="s">
        <v>554</v>
      </c>
      <c r="B63" s="5" t="n">
        <v>4895</v>
      </c>
      <c r="C63" s="5" t="n">
        <v>4802</v>
      </c>
      <c r="D63" s="5" t="n">
        <v>4075</v>
      </c>
      <c r="E63" s="5" t="n">
        <v>3971</v>
      </c>
    </row>
    <row r="64" spans="1:5">
      <c r="A64" s="4" t="s">
        <v>556</v>
      </c>
      <c r="B64" s="5" t="n">
        <v>1701</v>
      </c>
      <c r="C64" s="5" t="n">
        <v>1621</v>
      </c>
    </row>
    <row r="65" spans="1:5">
      <c r="A65" s="4" t="s">
        <v>557</v>
      </c>
      <c r="B65" s="5" t="n">
        <v>1281823</v>
      </c>
      <c r="C65" s="5" t="n">
        <v>1276318</v>
      </c>
    </row>
    <row r="66" spans="1:5">
      <c r="A66" s="4" t="s">
        <v>558</v>
      </c>
      <c r="B66" s="5" t="n">
        <v>341</v>
      </c>
      <c r="C66" s="5" t="n">
        <v>408</v>
      </c>
    </row>
    <row r="67" spans="1:5">
      <c r="A67" s="4" t="s">
        <v>555</v>
      </c>
      <c r="B67" s="5" t="n">
        <v>1283865</v>
      </c>
      <c r="C67" s="5" t="n">
        <v>1278347</v>
      </c>
    </row>
    <row r="68" spans="1:5">
      <c r="A68" s="4" t="s">
        <v>497</v>
      </c>
    </row>
    <row r="69" spans="1:5">
      <c r="A69" s="3" t="s">
        <v>550</v>
      </c>
    </row>
    <row r="70" spans="1:5">
      <c r="A70" s="4" t="s">
        <v>551</v>
      </c>
      <c r="B70" s="5" t="n">
        <v>68</v>
      </c>
      <c r="C70" s="5" t="n">
        <v>71</v>
      </c>
    </row>
    <row r="71" spans="1:5">
      <c r="A71" s="4" t="s">
        <v>552</v>
      </c>
      <c r="B71" s="5" t="n">
        <v>10001</v>
      </c>
      <c r="C71" s="5" t="n">
        <v>9974</v>
      </c>
    </row>
    <row r="72" spans="1:5">
      <c r="A72" s="4" t="s">
        <v>553</v>
      </c>
      <c r="B72" s="5" t="n">
        <v>206</v>
      </c>
      <c r="C72" s="5" t="n">
        <v>292</v>
      </c>
    </row>
    <row r="73" spans="1:5">
      <c r="A73" s="4" t="s">
        <v>554</v>
      </c>
      <c r="B73" s="5" t="n">
        <v>10275</v>
      </c>
      <c r="C73" s="5" t="n">
        <v>10337</v>
      </c>
      <c r="D73" s="5" t="n">
        <v>10034</v>
      </c>
      <c r="E73" s="5" t="n">
        <v>10523</v>
      </c>
    </row>
    <row r="74" spans="1:5">
      <c r="A74" s="4" t="s">
        <v>556</v>
      </c>
      <c r="B74" s="5" t="n">
        <v>2379</v>
      </c>
      <c r="C74" s="5" t="n">
        <v>2491</v>
      </c>
    </row>
    <row r="75" spans="1:5">
      <c r="A75" s="4" t="s">
        <v>557</v>
      </c>
      <c r="B75" s="5" t="n">
        <v>857683</v>
      </c>
      <c r="C75" s="5" t="n">
        <v>787760</v>
      </c>
    </row>
    <row r="76" spans="1:5">
      <c r="A76" s="4" t="s">
        <v>558</v>
      </c>
      <c r="B76" s="5" t="n">
        <v>5604</v>
      </c>
      <c r="C76" s="5" t="n">
        <v>5907</v>
      </c>
    </row>
    <row r="77" spans="1:5">
      <c r="A77" s="4" t="s">
        <v>555</v>
      </c>
      <c r="B77" s="5" t="n">
        <v>865666</v>
      </c>
      <c r="C77" s="5" t="n">
        <v>796158</v>
      </c>
    </row>
    <row r="78" spans="1:5">
      <c r="A78" s="4" t="s">
        <v>498</v>
      </c>
    </row>
    <row r="79" spans="1:5">
      <c r="A79" s="3" t="s">
        <v>550</v>
      </c>
    </row>
    <row r="80" spans="1:5">
      <c r="A80" s="4" t="s">
        <v>551</v>
      </c>
      <c r="B80" s="5" t="n">
        <v>0</v>
      </c>
      <c r="C80" s="5" t="n">
        <v>0</v>
      </c>
    </row>
    <row r="81" spans="1:5">
      <c r="A81" s="4" t="s">
        <v>552</v>
      </c>
      <c r="B81" s="5" t="n">
        <v>5988</v>
      </c>
      <c r="C81" s="5" t="n">
        <v>5045</v>
      </c>
    </row>
    <row r="82" spans="1:5">
      <c r="A82" s="4" t="s">
        <v>553</v>
      </c>
      <c r="B82" s="5" t="n">
        <v>243</v>
      </c>
      <c r="C82" s="5" t="n">
        <v>407</v>
      </c>
    </row>
    <row r="83" spans="1:5">
      <c r="A83" s="4" t="s">
        <v>554</v>
      </c>
      <c r="B83" s="5" t="n">
        <v>6231</v>
      </c>
      <c r="C83" s="5" t="n">
        <v>5452</v>
      </c>
      <c r="D83" s="5" t="n">
        <v>2291</v>
      </c>
      <c r="E83" s="5" t="n">
        <v>0</v>
      </c>
    </row>
    <row r="84" spans="1:5">
      <c r="A84" s="4" t="s">
        <v>556</v>
      </c>
      <c r="B84" s="5" t="n">
        <v>0</v>
      </c>
      <c r="C84" s="5" t="n">
        <v>0</v>
      </c>
    </row>
    <row r="85" spans="1:5">
      <c r="A85" s="4" t="s">
        <v>557</v>
      </c>
      <c r="B85" s="5" t="n">
        <v>599243</v>
      </c>
      <c r="C85" s="5" t="n">
        <v>556672</v>
      </c>
    </row>
    <row r="86" spans="1:5">
      <c r="A86" s="4" t="s">
        <v>558</v>
      </c>
      <c r="B86" s="5" t="n">
        <v>6741</v>
      </c>
      <c r="C86" s="5" t="n">
        <v>7942</v>
      </c>
    </row>
    <row r="87" spans="1:5">
      <c r="A87" s="4" t="s">
        <v>555</v>
      </c>
      <c r="B87" s="5" t="n">
        <v>605984</v>
      </c>
      <c r="C87" s="5" t="n">
        <v>564614</v>
      </c>
    </row>
    <row r="88" spans="1:5">
      <c r="A88" s="4" t="s">
        <v>501</v>
      </c>
    </row>
    <row r="89" spans="1:5">
      <c r="A89" s="3" t="s">
        <v>550</v>
      </c>
    </row>
    <row r="90" spans="1:5">
      <c r="A90" s="4" t="s">
        <v>551</v>
      </c>
      <c r="B90" s="5" t="n">
        <v>63</v>
      </c>
      <c r="C90" s="5" t="n">
        <v>51</v>
      </c>
    </row>
    <row r="91" spans="1:5">
      <c r="A91" s="4" t="s">
        <v>552</v>
      </c>
      <c r="B91" s="5" t="n">
        <v>2327</v>
      </c>
      <c r="C91" s="5" t="n">
        <v>2382</v>
      </c>
    </row>
    <row r="92" spans="1:5">
      <c r="A92" s="4" t="s">
        <v>553</v>
      </c>
      <c r="B92" s="5" t="n">
        <v>0</v>
      </c>
      <c r="C92" s="5" t="n">
        <v>0</v>
      </c>
    </row>
    <row r="93" spans="1:5">
      <c r="A93" s="4" t="s">
        <v>554</v>
      </c>
      <c r="B93" s="5" t="n">
        <v>2390</v>
      </c>
      <c r="C93" s="5" t="n">
        <v>2433</v>
      </c>
      <c r="D93" s="5" t="n">
        <v>3044</v>
      </c>
      <c r="E93" s="5" t="n">
        <v>2729</v>
      </c>
    </row>
    <row r="94" spans="1:5">
      <c r="A94" s="4" t="s">
        <v>556</v>
      </c>
      <c r="B94" s="5" t="n">
        <v>1340</v>
      </c>
      <c r="C94" s="5" t="n">
        <v>1207</v>
      </c>
    </row>
    <row r="95" spans="1:5">
      <c r="A95" s="4" t="s">
        <v>557</v>
      </c>
      <c r="B95" s="5" t="n">
        <v>198787</v>
      </c>
      <c r="C95" s="5" t="n">
        <v>209070</v>
      </c>
    </row>
    <row r="96" spans="1:5">
      <c r="A96" s="4" t="s">
        <v>558</v>
      </c>
      <c r="B96" s="5" t="n">
        <v>581</v>
      </c>
      <c r="C96" s="5" t="n">
        <v>734</v>
      </c>
    </row>
    <row r="97" spans="1:5">
      <c r="A97" s="4" t="s">
        <v>555</v>
      </c>
      <c r="B97" s="5" t="n">
        <v>200708</v>
      </c>
      <c r="C97" s="5" t="n">
        <v>211011</v>
      </c>
    </row>
    <row r="98" spans="1:5">
      <c r="A98" s="4" t="s">
        <v>499</v>
      </c>
    </row>
    <row r="99" spans="1:5">
      <c r="A99" s="3" t="s">
        <v>550</v>
      </c>
    </row>
    <row r="100" spans="1:5">
      <c r="A100" s="4" t="s">
        <v>551</v>
      </c>
      <c r="B100" s="5" t="n">
        <v>916</v>
      </c>
      <c r="C100" s="5" t="n">
        <v>861</v>
      </c>
    </row>
    <row r="101" spans="1:5">
      <c r="A101" s="4" t="s">
        <v>552</v>
      </c>
      <c r="B101" s="5" t="n">
        <v>7403</v>
      </c>
      <c r="C101" s="5" t="n">
        <v>7410</v>
      </c>
    </row>
    <row r="102" spans="1:5">
      <c r="A102" s="4" t="s">
        <v>553</v>
      </c>
      <c r="B102" s="5" t="n">
        <v>26</v>
      </c>
      <c r="C102" s="5" t="n">
        <v>24</v>
      </c>
    </row>
    <row r="103" spans="1:5">
      <c r="A103" s="4" t="s">
        <v>554</v>
      </c>
      <c r="B103" s="5" t="n">
        <v>8345</v>
      </c>
      <c r="C103" s="5" t="n">
        <v>8295</v>
      </c>
      <c r="D103" s="5" t="n">
        <v>10221</v>
      </c>
      <c r="E103" s="5" t="n">
        <v>10097</v>
      </c>
    </row>
    <row r="104" spans="1:5">
      <c r="A104" s="4" t="s">
        <v>556</v>
      </c>
      <c r="B104" s="5" t="n">
        <v>15453</v>
      </c>
      <c r="C104" s="5" t="n">
        <v>14220</v>
      </c>
    </row>
    <row r="105" spans="1:5">
      <c r="A105" s="4" t="s">
        <v>557</v>
      </c>
      <c r="B105" s="5" t="n">
        <v>1039582</v>
      </c>
      <c r="C105" s="5" t="n">
        <v>1025862</v>
      </c>
    </row>
    <row r="106" spans="1:5">
      <c r="A106" s="4" t="s">
        <v>558</v>
      </c>
      <c r="B106" s="5" t="n">
        <v>8805</v>
      </c>
      <c r="C106" s="5" t="n">
        <v>9150</v>
      </c>
    </row>
    <row r="107" spans="1:5">
      <c r="A107" s="4" t="s">
        <v>555</v>
      </c>
      <c r="B107" s="5" t="n">
        <v>1063840</v>
      </c>
      <c r="C107" s="5" t="n">
        <v>1049232</v>
      </c>
    </row>
    <row r="108" spans="1:5">
      <c r="A108" s="4" t="s">
        <v>500</v>
      </c>
    </row>
    <row r="109" spans="1:5">
      <c r="A109" s="3" t="s">
        <v>550</v>
      </c>
    </row>
    <row r="110" spans="1:5">
      <c r="A110" s="4" t="s">
        <v>551</v>
      </c>
      <c r="B110" s="5" t="n">
        <v>1</v>
      </c>
      <c r="C110" s="5" t="n">
        <v>1</v>
      </c>
    </row>
    <row r="111" spans="1:5">
      <c r="A111" s="4" t="s">
        <v>552</v>
      </c>
      <c r="B111" s="5" t="n">
        <v>4796</v>
      </c>
      <c r="C111" s="5" t="n">
        <v>4740</v>
      </c>
    </row>
    <row r="112" spans="1:5">
      <c r="A112" s="4" t="s">
        <v>553</v>
      </c>
      <c r="B112" s="5" t="n">
        <v>0</v>
      </c>
      <c r="C112" s="5" t="n">
        <v>11</v>
      </c>
    </row>
    <row r="113" spans="1:5">
      <c r="A113" s="4" t="s">
        <v>554</v>
      </c>
      <c r="B113" s="5" t="n">
        <v>4797</v>
      </c>
      <c r="C113" s="5" t="n">
        <v>4752</v>
      </c>
      <c r="D113" s="5" t="n">
        <v>4932</v>
      </c>
      <c r="E113" s="5" t="n">
        <v>5177</v>
      </c>
    </row>
    <row r="114" spans="1:5">
      <c r="A114" s="4" t="s">
        <v>556</v>
      </c>
      <c r="B114" s="5" t="n">
        <v>255</v>
      </c>
      <c r="C114" s="5" t="n">
        <v>276</v>
      </c>
    </row>
    <row r="115" spans="1:5">
      <c r="A115" s="4" t="s">
        <v>557</v>
      </c>
      <c r="B115" s="5" t="n">
        <v>682047</v>
      </c>
      <c r="C115" s="5" t="n">
        <v>692122</v>
      </c>
    </row>
    <row r="116" spans="1:5">
      <c r="A116" s="4" t="s">
        <v>558</v>
      </c>
      <c r="B116" s="5" t="n">
        <v>1469</v>
      </c>
      <c r="C116" s="5" t="n">
        <v>1612</v>
      </c>
    </row>
    <row r="117" spans="1:5">
      <c r="A117" s="4" t="s">
        <v>555</v>
      </c>
      <c r="B117" s="5" t="n">
        <v>683771</v>
      </c>
      <c r="C117" s="5" t="n">
        <v>694010</v>
      </c>
    </row>
    <row r="118" spans="1:5">
      <c r="A118" s="4" t="s">
        <v>502</v>
      </c>
    </row>
    <row r="119" spans="1:5">
      <c r="A119" s="3" t="s">
        <v>550</v>
      </c>
    </row>
    <row r="120" spans="1:5">
      <c r="A120" s="4" t="s">
        <v>551</v>
      </c>
      <c r="B120" s="5" t="n">
        <v>5</v>
      </c>
      <c r="C120" s="5" t="n">
        <v>6</v>
      </c>
    </row>
    <row r="121" spans="1:5">
      <c r="A121" s="4" t="s">
        <v>552</v>
      </c>
      <c r="B121" s="5" t="n">
        <v>832</v>
      </c>
      <c r="C121" s="5" t="n">
        <v>847</v>
      </c>
    </row>
    <row r="122" spans="1:5">
      <c r="A122" s="4" t="s">
        <v>553</v>
      </c>
      <c r="B122" s="5" t="n">
        <v>0</v>
      </c>
      <c r="C122" s="5" t="n">
        <v>0</v>
      </c>
    </row>
    <row r="123" spans="1:5">
      <c r="A123" s="4" t="s">
        <v>554</v>
      </c>
      <c r="B123" s="5" t="n">
        <v>837</v>
      </c>
      <c r="C123" s="5" t="n">
        <v>853</v>
      </c>
      <c r="D123" s="6" t="n">
        <v>733</v>
      </c>
      <c r="E123" s="6" t="n">
        <v>710</v>
      </c>
    </row>
    <row r="124" spans="1:5">
      <c r="A124" s="4" t="s">
        <v>556</v>
      </c>
      <c r="B124" s="5" t="n">
        <v>199</v>
      </c>
      <c r="C124" s="5" t="n">
        <v>211</v>
      </c>
    </row>
    <row r="125" spans="1:5">
      <c r="A125" s="4" t="s">
        <v>557</v>
      </c>
      <c r="B125" s="5" t="n">
        <v>120499</v>
      </c>
      <c r="C125" s="5" t="n">
        <v>121269</v>
      </c>
    </row>
    <row r="126" spans="1:5">
      <c r="A126" s="4" t="s">
        <v>558</v>
      </c>
      <c r="B126" s="5" t="n">
        <v>476</v>
      </c>
      <c r="C126" s="5" t="n">
        <v>533</v>
      </c>
    </row>
    <row r="127" spans="1:5">
      <c r="A127" s="4" t="s">
        <v>555</v>
      </c>
      <c r="B127" s="6" t="n">
        <v>121174</v>
      </c>
      <c r="C127" s="6" t="n">
        <v>122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116</v>
      </c>
    </row>
    <row r="2" spans="1:3">
      <c r="A2" s="3" t="s">
        <v>560</v>
      </c>
    </row>
    <row r="3" spans="1:3">
      <c r="A3" s="4" t="s">
        <v>561</v>
      </c>
      <c r="B3" s="6" t="n">
        <v>24831</v>
      </c>
      <c r="C3" s="6" t="n">
        <v>26829</v>
      </c>
    </row>
    <row r="4" spans="1:3">
      <c r="A4" s="4" t="s">
        <v>562</v>
      </c>
      <c r="B4" s="5" t="n">
        <v>33253</v>
      </c>
      <c r="C4" s="5" t="n">
        <v>32995</v>
      </c>
    </row>
    <row r="5" spans="1:3">
      <c r="A5" s="4" t="s">
        <v>560</v>
      </c>
      <c r="B5" s="5" t="n">
        <v>58084</v>
      </c>
      <c r="C5" s="5" t="n">
        <v>59824</v>
      </c>
    </row>
    <row r="6" spans="1:3">
      <c r="A6" s="3" t="s">
        <v>563</v>
      </c>
    </row>
    <row r="7" spans="1:3">
      <c r="A7" s="4" t="s">
        <v>564</v>
      </c>
      <c r="B7" s="5" t="n">
        <v>21663</v>
      </c>
      <c r="C7" s="5" t="n">
        <v>23477</v>
      </c>
    </row>
    <row r="8" spans="1:3">
      <c r="A8" s="4" t="s">
        <v>565</v>
      </c>
      <c r="B8" s="5" t="n">
        <v>32131</v>
      </c>
      <c r="C8" s="5" t="n">
        <v>31972</v>
      </c>
    </row>
    <row r="9" spans="1:3">
      <c r="A9" s="4" t="s">
        <v>563</v>
      </c>
      <c r="B9" s="5" t="n">
        <v>53794</v>
      </c>
      <c r="C9" s="5" t="n">
        <v>55449</v>
      </c>
    </row>
    <row r="10" spans="1:3">
      <c r="A10" s="4" t="s">
        <v>566</v>
      </c>
      <c r="B10" s="5" t="n">
        <v>2219</v>
      </c>
      <c r="C10" s="5" t="n">
        <v>2312</v>
      </c>
    </row>
    <row r="11" spans="1:3">
      <c r="A11" s="4" t="s">
        <v>567</v>
      </c>
    </row>
    <row r="12" spans="1:3">
      <c r="A12" s="3" t="s">
        <v>560</v>
      </c>
    </row>
    <row r="13" spans="1:3">
      <c r="A13" s="4" t="s">
        <v>561</v>
      </c>
      <c r="B13" s="5" t="n">
        <v>142</v>
      </c>
      <c r="C13" s="5" t="n">
        <v>294</v>
      </c>
    </row>
    <row r="14" spans="1:3">
      <c r="A14" s="4" t="s">
        <v>562</v>
      </c>
      <c r="B14" s="5" t="n">
        <v>975</v>
      </c>
      <c r="C14" s="5" t="n">
        <v>946</v>
      </c>
    </row>
    <row r="15" spans="1:3">
      <c r="A15" s="3" t="s">
        <v>563</v>
      </c>
    </row>
    <row r="16" spans="1:3">
      <c r="A16" s="4" t="s">
        <v>564</v>
      </c>
      <c r="B16" s="5" t="n">
        <v>130</v>
      </c>
      <c r="C16" s="5" t="n">
        <v>292</v>
      </c>
    </row>
    <row r="17" spans="1:3">
      <c r="A17" s="4" t="s">
        <v>565</v>
      </c>
      <c r="B17" s="5" t="n">
        <v>974</v>
      </c>
      <c r="C17" s="5" t="n">
        <v>945</v>
      </c>
    </row>
    <row r="18" spans="1:3">
      <c r="A18" s="4" t="s">
        <v>566</v>
      </c>
      <c r="B18" s="5" t="n">
        <v>25</v>
      </c>
      <c r="C18" s="5" t="n">
        <v>26</v>
      </c>
    </row>
    <row r="19" spans="1:3">
      <c r="A19" s="4" t="s">
        <v>568</v>
      </c>
    </row>
    <row r="20" spans="1:3">
      <c r="A20" s="3" t="s">
        <v>560</v>
      </c>
    </row>
    <row r="21" spans="1:3">
      <c r="A21" s="4" t="s">
        <v>561</v>
      </c>
      <c r="B21" s="5" t="n">
        <v>17133</v>
      </c>
      <c r="C21" s="5" t="n">
        <v>19846</v>
      </c>
    </row>
    <row r="22" spans="1:3">
      <c r="A22" s="4" t="s">
        <v>562</v>
      </c>
      <c r="B22" s="5" t="n">
        <v>21606</v>
      </c>
      <c r="C22" s="5" t="n">
        <v>21845</v>
      </c>
    </row>
    <row r="23" spans="1:3">
      <c r="A23" s="3" t="s">
        <v>563</v>
      </c>
    </row>
    <row r="24" spans="1:3">
      <c r="A24" s="4" t="s">
        <v>564</v>
      </c>
      <c r="B24" s="5" t="n">
        <v>14789</v>
      </c>
      <c r="C24" s="5" t="n">
        <v>17304</v>
      </c>
    </row>
    <row r="25" spans="1:3">
      <c r="A25" s="4" t="s">
        <v>565</v>
      </c>
      <c r="B25" s="5" t="n">
        <v>20654</v>
      </c>
      <c r="C25" s="5" t="n">
        <v>20994</v>
      </c>
    </row>
    <row r="26" spans="1:3">
      <c r="A26" s="4" t="s">
        <v>566</v>
      </c>
      <c r="B26" s="5" t="n">
        <v>1209</v>
      </c>
      <c r="C26" s="5" t="n">
        <v>1367</v>
      </c>
    </row>
    <row r="27" spans="1:3">
      <c r="A27" s="4" t="s">
        <v>569</v>
      </c>
    </row>
    <row r="28" spans="1:3">
      <c r="A28" s="3" t="s">
        <v>560</v>
      </c>
    </row>
    <row r="29" spans="1:3">
      <c r="A29" s="4" t="s">
        <v>561</v>
      </c>
      <c r="B29" s="5" t="n">
        <v>8159</v>
      </c>
      <c r="C29" s="5" t="n">
        <v>8650</v>
      </c>
    </row>
    <row r="30" spans="1:3">
      <c r="A30" s="4" t="s">
        <v>562</v>
      </c>
      <c r="B30" s="5" t="n">
        <v>11191</v>
      </c>
      <c r="C30" s="5" t="n">
        <v>11095</v>
      </c>
    </row>
    <row r="31" spans="1:3">
      <c r="A31" s="3" t="s">
        <v>563</v>
      </c>
    </row>
    <row r="32" spans="1:3">
      <c r="A32" s="4" t="s">
        <v>564</v>
      </c>
      <c r="B32" s="5" t="n">
        <v>6089</v>
      </c>
      <c r="C32" s="5" t="n">
        <v>6546</v>
      </c>
    </row>
    <row r="33" spans="1:3">
      <c r="A33" s="4" t="s">
        <v>565</v>
      </c>
      <c r="B33" s="5" t="n">
        <v>11149</v>
      </c>
      <c r="C33" s="5" t="n">
        <v>11056</v>
      </c>
    </row>
    <row r="34" spans="1:3">
      <c r="A34" s="4" t="s">
        <v>566</v>
      </c>
      <c r="B34" s="5" t="n">
        <v>825</v>
      </c>
      <c r="C34" s="5" t="n">
        <v>862</v>
      </c>
    </row>
    <row r="35" spans="1:3">
      <c r="A35" s="4" t="s">
        <v>570</v>
      </c>
    </row>
    <row r="36" spans="1:3">
      <c r="A36" s="3" t="s">
        <v>560</v>
      </c>
    </row>
    <row r="37" spans="1:3">
      <c r="A37" s="4" t="s">
        <v>561</v>
      </c>
      <c r="B37" s="5" t="n">
        <v>8333</v>
      </c>
      <c r="C37" s="5" t="n">
        <v>9986</v>
      </c>
    </row>
    <row r="38" spans="1:3">
      <c r="A38" s="4" t="s">
        <v>562</v>
      </c>
      <c r="B38" s="5" t="n">
        <v>6166</v>
      </c>
      <c r="C38" s="5" t="n">
        <v>6968</v>
      </c>
    </row>
    <row r="39" spans="1:3">
      <c r="A39" s="3" t="s">
        <v>563</v>
      </c>
    </row>
    <row r="40" spans="1:3">
      <c r="A40" s="4" t="s">
        <v>564</v>
      </c>
      <c r="B40" s="5" t="n">
        <v>8227</v>
      </c>
      <c r="C40" s="5" t="n">
        <v>9881</v>
      </c>
    </row>
    <row r="41" spans="1:3">
      <c r="A41" s="4" t="s">
        <v>565</v>
      </c>
      <c r="B41" s="5" t="n">
        <v>5898</v>
      </c>
      <c r="C41" s="5" t="n">
        <v>6703</v>
      </c>
    </row>
    <row r="42" spans="1:3">
      <c r="A42" s="4" t="s">
        <v>566</v>
      </c>
      <c r="B42" s="5" t="n">
        <v>280</v>
      </c>
      <c r="C42" s="5" t="n">
        <v>402</v>
      </c>
    </row>
    <row r="43" spans="1:3">
      <c r="A43" s="4" t="s">
        <v>571</v>
      </c>
    </row>
    <row r="44" spans="1:3">
      <c r="A44" s="3" t="s">
        <v>560</v>
      </c>
    </row>
    <row r="45" spans="1:3">
      <c r="A45" s="4" t="s">
        <v>561</v>
      </c>
      <c r="B45" s="5" t="n">
        <v>522</v>
      </c>
      <c r="C45" s="5" t="n">
        <v>525</v>
      </c>
    </row>
    <row r="46" spans="1:3">
      <c r="A46" s="4" t="s">
        <v>562</v>
      </c>
      <c r="B46" s="5" t="n">
        <v>1746</v>
      </c>
      <c r="C46" s="5" t="n">
        <v>1652</v>
      </c>
    </row>
    <row r="47" spans="1:3">
      <c r="A47" s="3" t="s">
        <v>563</v>
      </c>
    </row>
    <row r="48" spans="1:3">
      <c r="A48" s="4" t="s">
        <v>564</v>
      </c>
      <c r="B48" s="5" t="n">
        <v>360</v>
      </c>
      <c r="C48" s="5" t="n">
        <v>370</v>
      </c>
    </row>
    <row r="49" spans="1:3">
      <c r="A49" s="4" t="s">
        <v>565</v>
      </c>
      <c r="B49" s="5" t="n">
        <v>1341</v>
      </c>
      <c r="C49" s="5" t="n">
        <v>1251</v>
      </c>
    </row>
    <row r="50" spans="1:3">
      <c r="A50" s="4" t="s">
        <v>566</v>
      </c>
      <c r="B50" s="5" t="n">
        <v>36</v>
      </c>
      <c r="C50" s="5" t="n">
        <v>32</v>
      </c>
    </row>
    <row r="51" spans="1:3">
      <c r="A51" s="4" t="s">
        <v>572</v>
      </c>
    </row>
    <row r="52" spans="1:3">
      <c r="A52" s="3" t="s">
        <v>560</v>
      </c>
    </row>
    <row r="53" spans="1:3">
      <c r="A53" s="4" t="s">
        <v>561</v>
      </c>
      <c r="B53" s="5" t="n">
        <v>119</v>
      </c>
      <c r="C53" s="5" t="n">
        <v>685</v>
      </c>
    </row>
    <row r="54" spans="1:3">
      <c r="A54" s="4" t="s">
        <v>562</v>
      </c>
      <c r="B54" s="5" t="n">
        <v>2503</v>
      </c>
      <c r="C54" s="5" t="n">
        <v>2130</v>
      </c>
    </row>
    <row r="55" spans="1:3">
      <c r="A55" s="3" t="s">
        <v>563</v>
      </c>
    </row>
    <row r="56" spans="1:3">
      <c r="A56" s="4" t="s">
        <v>564</v>
      </c>
      <c r="B56" s="5" t="n">
        <v>113</v>
      </c>
      <c r="C56" s="5" t="n">
        <v>507</v>
      </c>
    </row>
    <row r="57" spans="1:3">
      <c r="A57" s="4" t="s">
        <v>565</v>
      </c>
      <c r="B57" s="5" t="n">
        <v>2266</v>
      </c>
      <c r="C57" s="5" t="n">
        <v>1984</v>
      </c>
    </row>
    <row r="58" spans="1:3">
      <c r="A58" s="4" t="s">
        <v>566</v>
      </c>
      <c r="B58" s="5" t="n">
        <v>68</v>
      </c>
      <c r="C58" s="5" t="n">
        <v>71</v>
      </c>
    </row>
    <row r="59" spans="1:3">
      <c r="A59" s="4" t="s">
        <v>573</v>
      </c>
    </row>
    <row r="60" spans="1:3">
      <c r="A60" s="3" t="s">
        <v>560</v>
      </c>
    </row>
    <row r="61" spans="1:3">
      <c r="A61" s="4" t="s">
        <v>561</v>
      </c>
      <c r="B61" s="5" t="n">
        <v>0</v>
      </c>
      <c r="C61" s="5" t="n">
        <v>0</v>
      </c>
    </row>
    <row r="62" spans="1:3">
      <c r="A62" s="4" t="s">
        <v>562</v>
      </c>
      <c r="B62" s="5" t="n">
        <v>0</v>
      </c>
      <c r="C62" s="5" t="n">
        <v>0</v>
      </c>
    </row>
    <row r="63" spans="1:3">
      <c r="A63" s="3" t="s">
        <v>563</v>
      </c>
    </row>
    <row r="64" spans="1:3">
      <c r="A64" s="4" t="s">
        <v>564</v>
      </c>
      <c r="B64" s="5" t="n">
        <v>0</v>
      </c>
      <c r="C64" s="5" t="n">
        <v>0</v>
      </c>
    </row>
    <row r="65" spans="1:3">
      <c r="A65" s="4" t="s">
        <v>565</v>
      </c>
      <c r="B65" s="5" t="n">
        <v>0</v>
      </c>
      <c r="C65" s="5" t="n">
        <v>0</v>
      </c>
    </row>
    <row r="66" spans="1:3">
      <c r="A66" s="4" t="s">
        <v>566</v>
      </c>
      <c r="B66" s="5" t="n">
        <v>0</v>
      </c>
      <c r="C66" s="5" t="n">
        <v>0</v>
      </c>
    </row>
    <row r="67" spans="1:3">
      <c r="A67" s="4" t="s">
        <v>574</v>
      </c>
    </row>
    <row r="68" spans="1:3">
      <c r="A68" s="3" t="s">
        <v>560</v>
      </c>
    </row>
    <row r="69" spans="1:3">
      <c r="A69" s="4" t="s">
        <v>561</v>
      </c>
      <c r="B69" s="5" t="n">
        <v>753</v>
      </c>
      <c r="C69" s="5" t="n">
        <v>554</v>
      </c>
    </row>
    <row r="70" spans="1:3">
      <c r="A70" s="4" t="s">
        <v>562</v>
      </c>
      <c r="B70" s="5" t="n">
        <v>727</v>
      </c>
      <c r="C70" s="5" t="n">
        <v>791</v>
      </c>
    </row>
    <row r="71" spans="1:3">
      <c r="A71" s="3" t="s">
        <v>563</v>
      </c>
    </row>
    <row r="72" spans="1:3">
      <c r="A72" s="4" t="s">
        <v>564</v>
      </c>
      <c r="B72" s="5" t="n">
        <v>624</v>
      </c>
      <c r="C72" s="5" t="n">
        <v>428</v>
      </c>
    </row>
    <row r="73" spans="1:3">
      <c r="A73" s="4" t="s">
        <v>565</v>
      </c>
      <c r="B73" s="5" t="n">
        <v>716</v>
      </c>
      <c r="C73" s="5" t="n">
        <v>779</v>
      </c>
    </row>
    <row r="74" spans="1:3">
      <c r="A74" s="4" t="s">
        <v>566</v>
      </c>
      <c r="B74" s="5" t="n">
        <v>63</v>
      </c>
      <c r="C74" s="5" t="n">
        <v>51</v>
      </c>
    </row>
    <row r="75" spans="1:3">
      <c r="A75" s="4" t="s">
        <v>575</v>
      </c>
    </row>
    <row r="76" spans="1:3">
      <c r="A76" s="3" t="s">
        <v>560</v>
      </c>
    </row>
    <row r="77" spans="1:3">
      <c r="A77" s="4" t="s">
        <v>561</v>
      </c>
      <c r="B77" s="5" t="n">
        <v>6513</v>
      </c>
      <c r="C77" s="5" t="n">
        <v>5787</v>
      </c>
    </row>
    <row r="78" spans="1:3">
      <c r="A78" s="4" t="s">
        <v>562</v>
      </c>
      <c r="B78" s="5" t="n">
        <v>9713</v>
      </c>
      <c r="C78" s="5" t="n">
        <v>9169</v>
      </c>
    </row>
    <row r="79" spans="1:3">
      <c r="A79" s="3" t="s">
        <v>563</v>
      </c>
    </row>
    <row r="80" spans="1:3">
      <c r="A80" s="4" t="s">
        <v>564</v>
      </c>
      <c r="B80" s="5" t="n">
        <v>5890</v>
      </c>
      <c r="C80" s="5" t="n">
        <v>5202</v>
      </c>
    </row>
    <row r="81" spans="1:3">
      <c r="A81" s="4" t="s">
        <v>565</v>
      </c>
      <c r="B81" s="5" t="n">
        <v>9563</v>
      </c>
      <c r="C81" s="5" t="n">
        <v>9018</v>
      </c>
    </row>
    <row r="82" spans="1:3">
      <c r="A82" s="4" t="s">
        <v>566</v>
      </c>
      <c r="B82" s="5" t="n">
        <v>916</v>
      </c>
      <c r="C82" s="5" t="n">
        <v>861</v>
      </c>
    </row>
    <row r="83" spans="1:3">
      <c r="A83" s="4" t="s">
        <v>576</v>
      </c>
    </row>
    <row r="84" spans="1:3">
      <c r="A84" s="3" t="s">
        <v>560</v>
      </c>
    </row>
    <row r="85" spans="1:3">
      <c r="A85" s="4" t="s">
        <v>561</v>
      </c>
      <c r="B85" s="5" t="n">
        <v>275</v>
      </c>
      <c r="C85" s="5" t="n">
        <v>330</v>
      </c>
    </row>
    <row r="86" spans="1:3">
      <c r="A86" s="4" t="s">
        <v>562</v>
      </c>
      <c r="B86" s="5" t="n">
        <v>43</v>
      </c>
      <c r="C86" s="5" t="n">
        <v>45</v>
      </c>
    </row>
    <row r="87" spans="1:3">
      <c r="A87" s="3" t="s">
        <v>563</v>
      </c>
    </row>
    <row r="88" spans="1:3">
      <c r="A88" s="4" t="s">
        <v>564</v>
      </c>
      <c r="B88" s="5" t="n">
        <v>215</v>
      </c>
      <c r="C88" s="5" t="n">
        <v>234</v>
      </c>
    </row>
    <row r="89" spans="1:3">
      <c r="A89" s="4" t="s">
        <v>565</v>
      </c>
      <c r="B89" s="5" t="n">
        <v>40</v>
      </c>
      <c r="C89" s="5" t="n">
        <v>42</v>
      </c>
    </row>
    <row r="90" spans="1:3">
      <c r="A90" s="4" t="s">
        <v>566</v>
      </c>
      <c r="B90" s="5" t="n">
        <v>1</v>
      </c>
      <c r="C90" s="5" t="n">
        <v>1</v>
      </c>
    </row>
    <row r="91" spans="1:3">
      <c r="A91" s="4" t="s">
        <v>577</v>
      </c>
    </row>
    <row r="92" spans="1:3">
      <c r="A92" s="3" t="s">
        <v>560</v>
      </c>
    </row>
    <row r="93" spans="1:3">
      <c r="A93" s="4" t="s">
        <v>561</v>
      </c>
      <c r="B93" s="5" t="n">
        <v>15</v>
      </c>
      <c r="C93" s="5" t="n">
        <v>18</v>
      </c>
    </row>
    <row r="94" spans="1:3">
      <c r="A94" s="4" t="s">
        <v>562</v>
      </c>
      <c r="B94" s="5" t="n">
        <v>189</v>
      </c>
      <c r="C94" s="5" t="n">
        <v>199</v>
      </c>
    </row>
    <row r="95" spans="1:3">
      <c r="A95" s="3" t="s">
        <v>563</v>
      </c>
    </row>
    <row r="96" spans="1:3">
      <c r="A96" s="4" t="s">
        <v>564</v>
      </c>
      <c r="B96" s="5" t="n">
        <v>15</v>
      </c>
      <c r="C96" s="5" t="n">
        <v>17</v>
      </c>
    </row>
    <row r="97" spans="1:3">
      <c r="A97" s="4" t="s">
        <v>565</v>
      </c>
      <c r="B97" s="5" t="n">
        <v>184</v>
      </c>
      <c r="C97" s="5" t="n">
        <v>194</v>
      </c>
    </row>
    <row r="98" spans="1:3">
      <c r="A98" s="4" t="s">
        <v>566</v>
      </c>
      <c r="B98" s="6" t="n">
        <v>5</v>
      </c>
      <c r="C98" s="6"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8</v>
      </c>
      <c r="B1" s="2" t="s">
        <v>1</v>
      </c>
    </row>
    <row r="2" spans="1:3">
      <c r="B2" s="2" t="s">
        <v>579</v>
      </c>
      <c r="C2" s="2" t="s">
        <v>580</v>
      </c>
    </row>
    <row r="3" spans="1:3">
      <c r="A3" s="3" t="s">
        <v>581</v>
      </c>
    </row>
    <row r="4" spans="1:3">
      <c r="A4" s="4" t="s">
        <v>582</v>
      </c>
      <c r="B4" s="5" t="n">
        <v>10</v>
      </c>
      <c r="C4" s="5" t="n">
        <v>6</v>
      </c>
    </row>
    <row r="5" spans="1:3">
      <c r="A5" s="4" t="s">
        <v>583</v>
      </c>
      <c r="B5" s="6" t="n">
        <v>587</v>
      </c>
      <c r="C5" s="6" t="n">
        <v>1415</v>
      </c>
    </row>
    <row r="6" spans="1:3">
      <c r="A6" s="4" t="s">
        <v>584</v>
      </c>
      <c r="B6" s="6" t="n">
        <v>577</v>
      </c>
      <c r="C6" s="6" t="n">
        <v>1323</v>
      </c>
    </row>
    <row r="7" spans="1:3">
      <c r="A7" s="4" t="s">
        <v>585</v>
      </c>
      <c r="B7" s="5" t="n">
        <v>0</v>
      </c>
      <c r="C7" s="5" t="n">
        <v>2</v>
      </c>
    </row>
    <row r="8" spans="1:3">
      <c r="A8" s="4" t="s">
        <v>586</v>
      </c>
      <c r="B8" s="6" t="n">
        <v>0</v>
      </c>
      <c r="C8" s="6" t="n">
        <v>1586</v>
      </c>
    </row>
    <row r="9" spans="1:3">
      <c r="A9" s="4" t="s">
        <v>587</v>
      </c>
    </row>
    <row r="10" spans="1:3">
      <c r="A10" s="3" t="s">
        <v>581</v>
      </c>
    </row>
    <row r="11" spans="1:3">
      <c r="A11" s="4" t="s">
        <v>584</v>
      </c>
      <c r="B11" s="5" t="n">
        <v>0</v>
      </c>
      <c r="C11" s="5" t="n">
        <v>0</v>
      </c>
    </row>
    <row r="12" spans="1:3">
      <c r="A12" s="4" t="s">
        <v>588</v>
      </c>
    </row>
    <row r="13" spans="1:3">
      <c r="A13" s="3" t="s">
        <v>581</v>
      </c>
    </row>
    <row r="14" spans="1:3">
      <c r="A14" s="4" t="s">
        <v>584</v>
      </c>
      <c r="B14" s="5" t="n">
        <v>513</v>
      </c>
      <c r="C14" s="5" t="n">
        <v>1323</v>
      </c>
    </row>
    <row r="15" spans="1:3">
      <c r="A15" s="4" t="s">
        <v>52</v>
      </c>
    </row>
    <row r="16" spans="1:3">
      <c r="A16" s="3" t="s">
        <v>581</v>
      </c>
    </row>
    <row r="17" spans="1:3">
      <c r="A17" s="4" t="s">
        <v>584</v>
      </c>
      <c r="B17" s="6" t="n">
        <v>64</v>
      </c>
      <c r="C17" s="6" t="n">
        <v>0</v>
      </c>
    </row>
    <row r="18" spans="1:3">
      <c r="A18" s="4" t="s">
        <v>567</v>
      </c>
    </row>
    <row r="19" spans="1:3">
      <c r="A19" s="3" t="s">
        <v>581</v>
      </c>
    </row>
    <row r="20" spans="1:3">
      <c r="A20" s="4" t="s">
        <v>582</v>
      </c>
      <c r="B20" s="5" t="n">
        <v>6</v>
      </c>
      <c r="C20" s="5" t="n">
        <v>0</v>
      </c>
    </row>
    <row r="21" spans="1:3">
      <c r="A21" s="4" t="s">
        <v>583</v>
      </c>
      <c r="B21" s="6" t="n">
        <v>66</v>
      </c>
      <c r="C21" s="6" t="n">
        <v>0</v>
      </c>
    </row>
    <row r="22" spans="1:3">
      <c r="A22" s="4" t="s">
        <v>584</v>
      </c>
      <c r="B22" s="6" t="n">
        <v>57</v>
      </c>
      <c r="C22" s="6" t="n">
        <v>0</v>
      </c>
    </row>
    <row r="23" spans="1:3">
      <c r="A23" s="4" t="s">
        <v>585</v>
      </c>
      <c r="B23" s="5" t="n">
        <v>0</v>
      </c>
      <c r="C23" s="5" t="n">
        <v>0</v>
      </c>
    </row>
    <row r="24" spans="1:3">
      <c r="A24" s="4" t="s">
        <v>586</v>
      </c>
      <c r="B24" s="6" t="n">
        <v>0</v>
      </c>
      <c r="C24" s="6" t="n">
        <v>0</v>
      </c>
    </row>
    <row r="25" spans="1:3">
      <c r="A25" s="4" t="s">
        <v>589</v>
      </c>
    </row>
    <row r="26" spans="1:3">
      <c r="A26" s="3" t="s">
        <v>581</v>
      </c>
    </row>
    <row r="27" spans="1:3">
      <c r="A27" s="4" t="s">
        <v>584</v>
      </c>
      <c r="B27" s="5" t="n">
        <v>0</v>
      </c>
      <c r="C27" s="5" t="n">
        <v>0</v>
      </c>
    </row>
    <row r="28" spans="1:3">
      <c r="A28" s="4" t="s">
        <v>590</v>
      </c>
    </row>
    <row r="29" spans="1:3">
      <c r="A29" s="3" t="s">
        <v>581</v>
      </c>
    </row>
    <row r="30" spans="1:3">
      <c r="A30" s="4" t="s">
        <v>584</v>
      </c>
      <c r="B30" s="5" t="n">
        <v>0</v>
      </c>
      <c r="C30" s="5" t="n">
        <v>0</v>
      </c>
    </row>
    <row r="31" spans="1:3">
      <c r="A31" s="4" t="s">
        <v>591</v>
      </c>
    </row>
    <row r="32" spans="1:3">
      <c r="A32" s="3" t="s">
        <v>581</v>
      </c>
    </row>
    <row r="33" spans="1:3">
      <c r="A33" s="4" t="s">
        <v>584</v>
      </c>
      <c r="B33" s="6" t="n">
        <v>57</v>
      </c>
      <c r="C33" s="6" t="n">
        <v>0</v>
      </c>
    </row>
    <row r="34" spans="1:3">
      <c r="A34" s="4" t="s">
        <v>568</v>
      </c>
    </row>
    <row r="35" spans="1:3">
      <c r="A35" s="3" t="s">
        <v>581</v>
      </c>
    </row>
    <row r="36" spans="1:3">
      <c r="A36" s="4" t="s">
        <v>582</v>
      </c>
      <c r="B36" s="5" t="n">
        <v>2</v>
      </c>
      <c r="C36" s="5" t="n">
        <v>4</v>
      </c>
    </row>
    <row r="37" spans="1:3">
      <c r="A37" s="4" t="s">
        <v>583</v>
      </c>
      <c r="B37" s="6" t="n">
        <v>176</v>
      </c>
      <c r="C37" s="6" t="n">
        <v>1075</v>
      </c>
    </row>
    <row r="38" spans="1:3">
      <c r="A38" s="4" t="s">
        <v>584</v>
      </c>
      <c r="B38" s="6" t="n">
        <v>176</v>
      </c>
      <c r="C38" s="6" t="n">
        <v>983</v>
      </c>
    </row>
    <row r="39" spans="1:3">
      <c r="A39" s="4" t="s">
        <v>585</v>
      </c>
      <c r="B39" s="5" t="n">
        <v>0</v>
      </c>
      <c r="C39" s="5" t="n">
        <v>2</v>
      </c>
    </row>
    <row r="40" spans="1:3">
      <c r="A40" s="4" t="s">
        <v>586</v>
      </c>
      <c r="B40" s="6" t="n">
        <v>0</v>
      </c>
      <c r="C40" s="6" t="n">
        <v>1586</v>
      </c>
    </row>
    <row r="41" spans="1:3">
      <c r="A41" s="4" t="s">
        <v>592</v>
      </c>
    </row>
    <row r="42" spans="1:3">
      <c r="A42" s="3" t="s">
        <v>581</v>
      </c>
    </row>
    <row r="43" spans="1:3">
      <c r="A43" s="4" t="s">
        <v>584</v>
      </c>
      <c r="B43" s="5" t="n">
        <v>0</v>
      </c>
      <c r="C43" s="5" t="n">
        <v>0</v>
      </c>
    </row>
    <row r="44" spans="1:3">
      <c r="A44" s="4" t="s">
        <v>593</v>
      </c>
    </row>
    <row r="45" spans="1:3">
      <c r="A45" s="3" t="s">
        <v>581</v>
      </c>
    </row>
    <row r="46" spans="1:3">
      <c r="A46" s="4" t="s">
        <v>584</v>
      </c>
      <c r="B46" s="5" t="n">
        <v>169</v>
      </c>
      <c r="C46" s="5" t="n">
        <v>983</v>
      </c>
    </row>
    <row r="47" spans="1:3">
      <c r="A47" s="4" t="s">
        <v>594</v>
      </c>
    </row>
    <row r="48" spans="1:3">
      <c r="A48" s="3" t="s">
        <v>581</v>
      </c>
    </row>
    <row r="49" spans="1:3">
      <c r="A49" s="4" t="s">
        <v>584</v>
      </c>
      <c r="B49" s="6" t="n">
        <v>7</v>
      </c>
      <c r="C49" s="6" t="n">
        <v>0</v>
      </c>
    </row>
    <row r="50" spans="1:3">
      <c r="A50" s="4" t="s">
        <v>569</v>
      </c>
    </row>
    <row r="51" spans="1:3">
      <c r="A51" s="3" t="s">
        <v>581</v>
      </c>
    </row>
    <row r="52" spans="1:3">
      <c r="A52" s="4" t="s">
        <v>582</v>
      </c>
      <c r="B52" s="5" t="n">
        <v>0</v>
      </c>
      <c r="C52" s="5" t="n">
        <v>3</v>
      </c>
    </row>
    <row r="53" spans="1:3">
      <c r="A53" s="4" t="s">
        <v>583</v>
      </c>
      <c r="B53" s="6" t="n">
        <v>0</v>
      </c>
      <c r="C53" s="6" t="n">
        <v>994</v>
      </c>
    </row>
    <row r="54" spans="1:3">
      <c r="A54" s="4" t="s">
        <v>584</v>
      </c>
      <c r="B54" s="6" t="n">
        <v>0</v>
      </c>
      <c r="C54" s="6" t="n">
        <v>978</v>
      </c>
    </row>
    <row r="55" spans="1:3">
      <c r="A55" s="4" t="s">
        <v>585</v>
      </c>
      <c r="B55" s="5" t="n">
        <v>0</v>
      </c>
      <c r="C55" s="5" t="n">
        <v>2</v>
      </c>
    </row>
    <row r="56" spans="1:3">
      <c r="A56" s="4" t="s">
        <v>586</v>
      </c>
      <c r="B56" s="6" t="n">
        <v>0</v>
      </c>
      <c r="C56" s="6" t="n">
        <v>1586</v>
      </c>
    </row>
    <row r="57" spans="1:3">
      <c r="A57" s="4" t="s">
        <v>595</v>
      </c>
    </row>
    <row r="58" spans="1:3">
      <c r="A58" s="3" t="s">
        <v>581</v>
      </c>
    </row>
    <row r="59" spans="1:3">
      <c r="A59" s="4" t="s">
        <v>584</v>
      </c>
      <c r="B59" s="5" t="n">
        <v>0</v>
      </c>
      <c r="C59" s="5" t="n">
        <v>0</v>
      </c>
    </row>
    <row r="60" spans="1:3">
      <c r="A60" s="4" t="s">
        <v>596</v>
      </c>
    </row>
    <row r="61" spans="1:3">
      <c r="A61" s="3" t="s">
        <v>581</v>
      </c>
    </row>
    <row r="62" spans="1:3">
      <c r="A62" s="4" t="s">
        <v>584</v>
      </c>
      <c r="B62" s="5" t="n">
        <v>0</v>
      </c>
      <c r="C62" s="5" t="n">
        <v>978</v>
      </c>
    </row>
    <row r="63" spans="1:3">
      <c r="A63" s="4" t="s">
        <v>597</v>
      </c>
    </row>
    <row r="64" spans="1:3">
      <c r="A64" s="3" t="s">
        <v>581</v>
      </c>
    </row>
    <row r="65" spans="1:3">
      <c r="A65" s="4" t="s">
        <v>584</v>
      </c>
      <c r="B65" s="6" t="n">
        <v>0</v>
      </c>
      <c r="C65" s="6" t="n">
        <v>0</v>
      </c>
    </row>
    <row r="66" spans="1:3">
      <c r="A66" s="4" t="s">
        <v>570</v>
      </c>
    </row>
    <row r="67" spans="1:3">
      <c r="A67" s="3" t="s">
        <v>581</v>
      </c>
    </row>
    <row r="68" spans="1:3">
      <c r="A68" s="4" t="s">
        <v>582</v>
      </c>
      <c r="B68" s="5" t="n">
        <v>1</v>
      </c>
      <c r="C68" s="5" t="n">
        <v>0</v>
      </c>
    </row>
    <row r="69" spans="1:3">
      <c r="A69" s="4" t="s">
        <v>583</v>
      </c>
      <c r="B69" s="6" t="n">
        <v>169</v>
      </c>
      <c r="C69" s="6" t="n">
        <v>0</v>
      </c>
    </row>
    <row r="70" spans="1:3">
      <c r="A70" s="4" t="s">
        <v>584</v>
      </c>
      <c r="B70" s="6" t="n">
        <v>169</v>
      </c>
      <c r="C70" s="6" t="n">
        <v>0</v>
      </c>
    </row>
    <row r="71" spans="1:3">
      <c r="A71" s="4" t="s">
        <v>585</v>
      </c>
      <c r="B71" s="5" t="n">
        <v>0</v>
      </c>
      <c r="C71" s="5" t="n">
        <v>0</v>
      </c>
    </row>
    <row r="72" spans="1:3">
      <c r="A72" s="4" t="s">
        <v>586</v>
      </c>
      <c r="B72" s="6" t="n">
        <v>0</v>
      </c>
      <c r="C72" s="6" t="n">
        <v>0</v>
      </c>
    </row>
    <row r="73" spans="1:3">
      <c r="A73" s="4" t="s">
        <v>598</v>
      </c>
    </row>
    <row r="74" spans="1:3">
      <c r="A74" s="3" t="s">
        <v>581</v>
      </c>
    </row>
    <row r="75" spans="1:3">
      <c r="A75" s="4" t="s">
        <v>584</v>
      </c>
      <c r="B75" s="5" t="n">
        <v>0</v>
      </c>
      <c r="C75" s="5" t="n">
        <v>0</v>
      </c>
    </row>
    <row r="76" spans="1:3">
      <c r="A76" s="4" t="s">
        <v>599</v>
      </c>
    </row>
    <row r="77" spans="1:3">
      <c r="A77" s="3" t="s">
        <v>581</v>
      </c>
    </row>
    <row r="78" spans="1:3">
      <c r="A78" s="4" t="s">
        <v>584</v>
      </c>
      <c r="B78" s="5" t="n">
        <v>169</v>
      </c>
      <c r="C78" s="5" t="n">
        <v>0</v>
      </c>
    </row>
    <row r="79" spans="1:3">
      <c r="A79" s="4" t="s">
        <v>600</v>
      </c>
    </row>
    <row r="80" spans="1:3">
      <c r="A80" s="3" t="s">
        <v>581</v>
      </c>
    </row>
    <row r="81" spans="1:3">
      <c r="A81" s="4" t="s">
        <v>584</v>
      </c>
      <c r="B81" s="6" t="n">
        <v>0</v>
      </c>
      <c r="C81" s="6" t="n">
        <v>0</v>
      </c>
    </row>
    <row r="82" spans="1:3">
      <c r="A82" s="4" t="s">
        <v>571</v>
      </c>
    </row>
    <row r="83" spans="1:3">
      <c r="A83" s="3" t="s">
        <v>581</v>
      </c>
    </row>
    <row r="84" spans="1:3">
      <c r="A84" s="4" t="s">
        <v>582</v>
      </c>
      <c r="B84" s="5" t="n">
        <v>1</v>
      </c>
      <c r="C84" s="5" t="n">
        <v>1</v>
      </c>
    </row>
    <row r="85" spans="1:3">
      <c r="A85" s="4" t="s">
        <v>583</v>
      </c>
      <c r="B85" s="6" t="n">
        <v>7</v>
      </c>
      <c r="C85" s="6" t="n">
        <v>81</v>
      </c>
    </row>
    <row r="86" spans="1:3">
      <c r="A86" s="4" t="s">
        <v>584</v>
      </c>
      <c r="B86" s="6" t="n">
        <v>7</v>
      </c>
      <c r="C86" s="6" t="n">
        <v>5</v>
      </c>
    </row>
    <row r="87" spans="1:3">
      <c r="A87" s="4" t="s">
        <v>585</v>
      </c>
      <c r="B87" s="5" t="n">
        <v>0</v>
      </c>
      <c r="C87" s="5" t="n">
        <v>0</v>
      </c>
    </row>
    <row r="88" spans="1:3">
      <c r="A88" s="4" t="s">
        <v>586</v>
      </c>
      <c r="B88" s="6" t="n">
        <v>0</v>
      </c>
      <c r="C88" s="6" t="n">
        <v>0</v>
      </c>
    </row>
    <row r="89" spans="1:3">
      <c r="A89" s="4" t="s">
        <v>601</v>
      </c>
    </row>
    <row r="90" spans="1:3">
      <c r="A90" s="3" t="s">
        <v>581</v>
      </c>
    </row>
    <row r="91" spans="1:3">
      <c r="A91" s="4" t="s">
        <v>584</v>
      </c>
      <c r="B91" s="5" t="n">
        <v>0</v>
      </c>
      <c r="C91" s="5" t="n">
        <v>0</v>
      </c>
    </row>
    <row r="92" spans="1:3">
      <c r="A92" s="4" t="s">
        <v>602</v>
      </c>
    </row>
    <row r="93" spans="1:3">
      <c r="A93" s="3" t="s">
        <v>581</v>
      </c>
    </row>
    <row r="94" spans="1:3">
      <c r="A94" s="4" t="s">
        <v>584</v>
      </c>
      <c r="B94" s="5" t="n">
        <v>0</v>
      </c>
      <c r="C94" s="5" t="n">
        <v>5</v>
      </c>
    </row>
    <row r="95" spans="1:3">
      <c r="A95" s="4" t="s">
        <v>603</v>
      </c>
    </row>
    <row r="96" spans="1:3">
      <c r="A96" s="3" t="s">
        <v>581</v>
      </c>
    </row>
    <row r="97" spans="1:3">
      <c r="A97" s="4" t="s">
        <v>584</v>
      </c>
      <c r="B97" s="6" t="n">
        <v>7</v>
      </c>
      <c r="C97" s="6" t="n">
        <v>0</v>
      </c>
    </row>
    <row r="98" spans="1:3">
      <c r="A98" s="4" t="s">
        <v>572</v>
      </c>
    </row>
    <row r="99" spans="1:3">
      <c r="A99" s="3" t="s">
        <v>581</v>
      </c>
    </row>
    <row r="100" spans="1:3">
      <c r="A100" s="4" t="s">
        <v>582</v>
      </c>
      <c r="B100" s="5" t="n">
        <v>0</v>
      </c>
      <c r="C100" s="5" t="n">
        <v>0</v>
      </c>
    </row>
    <row r="101" spans="1:3">
      <c r="A101" s="4" t="s">
        <v>583</v>
      </c>
      <c r="B101" s="6" t="n">
        <v>0</v>
      </c>
      <c r="C101" s="6" t="n">
        <v>0</v>
      </c>
    </row>
    <row r="102" spans="1:3">
      <c r="A102" s="4" t="s">
        <v>584</v>
      </c>
      <c r="B102" s="6" t="n">
        <v>0</v>
      </c>
      <c r="C102" s="6" t="n">
        <v>0</v>
      </c>
    </row>
    <row r="103" spans="1:3">
      <c r="A103" s="4" t="s">
        <v>585</v>
      </c>
      <c r="B103" s="5" t="n">
        <v>0</v>
      </c>
      <c r="C103" s="5" t="n">
        <v>0</v>
      </c>
    </row>
    <row r="104" spans="1:3">
      <c r="A104" s="4" t="s">
        <v>586</v>
      </c>
      <c r="B104" s="6" t="n">
        <v>0</v>
      </c>
      <c r="C104" s="6" t="n">
        <v>0</v>
      </c>
    </row>
    <row r="105" spans="1:3">
      <c r="A105" s="4" t="s">
        <v>604</v>
      </c>
    </row>
    <row r="106" spans="1:3">
      <c r="A106" s="3" t="s">
        <v>581</v>
      </c>
    </row>
    <row r="107" spans="1:3">
      <c r="A107" s="4" t="s">
        <v>584</v>
      </c>
      <c r="B107" s="5" t="n">
        <v>0</v>
      </c>
      <c r="C107" s="5" t="n">
        <v>0</v>
      </c>
    </row>
    <row r="108" spans="1:3">
      <c r="A108" s="4" t="s">
        <v>605</v>
      </c>
    </row>
    <row r="109" spans="1:3">
      <c r="A109" s="3" t="s">
        <v>581</v>
      </c>
    </row>
    <row r="110" spans="1:3">
      <c r="A110" s="4" t="s">
        <v>584</v>
      </c>
      <c r="B110" s="5" t="n">
        <v>0</v>
      </c>
      <c r="C110" s="5" t="n">
        <v>0</v>
      </c>
    </row>
    <row r="111" spans="1:3">
      <c r="A111" s="4" t="s">
        <v>606</v>
      </c>
    </row>
    <row r="112" spans="1:3">
      <c r="A112" s="3" t="s">
        <v>581</v>
      </c>
    </row>
    <row r="113" spans="1:3">
      <c r="A113" s="4" t="s">
        <v>584</v>
      </c>
      <c r="B113" s="6" t="n">
        <v>0</v>
      </c>
      <c r="C113" s="6" t="n">
        <v>0</v>
      </c>
    </row>
    <row r="114" spans="1:3">
      <c r="A114" s="4" t="s">
        <v>573</v>
      </c>
    </row>
    <row r="115" spans="1:3">
      <c r="A115" s="3" t="s">
        <v>581</v>
      </c>
    </row>
    <row r="116" spans="1:3">
      <c r="A116" s="4" t="s">
        <v>582</v>
      </c>
      <c r="B116" s="5" t="n">
        <v>0</v>
      </c>
      <c r="C116" s="5" t="n">
        <v>0</v>
      </c>
    </row>
    <row r="117" spans="1:3">
      <c r="A117" s="4" t="s">
        <v>583</v>
      </c>
      <c r="B117" s="6" t="n">
        <v>0</v>
      </c>
      <c r="C117" s="6" t="n">
        <v>0</v>
      </c>
    </row>
    <row r="118" spans="1:3">
      <c r="A118" s="4" t="s">
        <v>584</v>
      </c>
      <c r="B118" s="6" t="n">
        <v>0</v>
      </c>
      <c r="C118" s="6" t="n">
        <v>0</v>
      </c>
    </row>
    <row r="119" spans="1:3">
      <c r="A119" s="4" t="s">
        <v>585</v>
      </c>
      <c r="B119" s="5" t="n">
        <v>0</v>
      </c>
      <c r="C119" s="5" t="n">
        <v>0</v>
      </c>
    </row>
    <row r="120" spans="1:3">
      <c r="A120" s="4" t="s">
        <v>586</v>
      </c>
      <c r="B120" s="6" t="n">
        <v>0</v>
      </c>
      <c r="C120" s="6" t="n">
        <v>0</v>
      </c>
    </row>
    <row r="121" spans="1:3">
      <c r="A121" s="4" t="s">
        <v>607</v>
      </c>
    </row>
    <row r="122" spans="1:3">
      <c r="A122" s="3" t="s">
        <v>581</v>
      </c>
    </row>
    <row r="123" spans="1:3">
      <c r="A123" s="4" t="s">
        <v>584</v>
      </c>
      <c r="B123" s="5" t="n">
        <v>0</v>
      </c>
      <c r="C123" s="5" t="n">
        <v>0</v>
      </c>
    </row>
    <row r="124" spans="1:3">
      <c r="A124" s="4" t="s">
        <v>608</v>
      </c>
    </row>
    <row r="125" spans="1:3">
      <c r="A125" s="3" t="s">
        <v>581</v>
      </c>
    </row>
    <row r="126" spans="1:3">
      <c r="A126" s="4" t="s">
        <v>584</v>
      </c>
      <c r="B126" s="5" t="n">
        <v>0</v>
      </c>
      <c r="C126" s="5" t="n">
        <v>0</v>
      </c>
    </row>
    <row r="127" spans="1:3">
      <c r="A127" s="4" t="s">
        <v>609</v>
      </c>
    </row>
    <row r="128" spans="1:3">
      <c r="A128" s="3" t="s">
        <v>581</v>
      </c>
    </row>
    <row r="129" spans="1:3">
      <c r="A129" s="4" t="s">
        <v>584</v>
      </c>
      <c r="B129" s="6" t="n">
        <v>0</v>
      </c>
      <c r="C129" s="6" t="n">
        <v>0</v>
      </c>
    </row>
    <row r="130" spans="1:3">
      <c r="A130" s="4" t="s">
        <v>574</v>
      </c>
    </row>
    <row r="131" spans="1:3">
      <c r="A131" s="3" t="s">
        <v>581</v>
      </c>
    </row>
    <row r="132" spans="1:3">
      <c r="A132" s="4" t="s">
        <v>582</v>
      </c>
      <c r="B132" s="5" t="n">
        <v>0</v>
      </c>
      <c r="C132" s="5" t="n">
        <v>0</v>
      </c>
    </row>
    <row r="133" spans="1:3">
      <c r="A133" s="4" t="s">
        <v>583</v>
      </c>
      <c r="B133" s="6" t="n">
        <v>0</v>
      </c>
      <c r="C133" s="6" t="n">
        <v>0</v>
      </c>
    </row>
    <row r="134" spans="1:3">
      <c r="A134" s="4" t="s">
        <v>584</v>
      </c>
      <c r="B134" s="6" t="n">
        <v>0</v>
      </c>
      <c r="C134" s="6" t="n">
        <v>0</v>
      </c>
    </row>
    <row r="135" spans="1:3">
      <c r="A135" s="4" t="s">
        <v>585</v>
      </c>
      <c r="B135" s="5" t="n">
        <v>0</v>
      </c>
      <c r="C135" s="5" t="n">
        <v>0</v>
      </c>
    </row>
    <row r="136" spans="1:3">
      <c r="A136" s="4" t="s">
        <v>586</v>
      </c>
      <c r="B136" s="6" t="n">
        <v>0</v>
      </c>
      <c r="C136" s="6" t="n">
        <v>0</v>
      </c>
    </row>
    <row r="137" spans="1:3">
      <c r="A137" s="4" t="s">
        <v>610</v>
      </c>
    </row>
    <row r="138" spans="1:3">
      <c r="A138" s="3" t="s">
        <v>581</v>
      </c>
    </row>
    <row r="139" spans="1:3">
      <c r="A139" s="4" t="s">
        <v>584</v>
      </c>
      <c r="B139" s="5" t="n">
        <v>0</v>
      </c>
      <c r="C139" s="5" t="n">
        <v>0</v>
      </c>
    </row>
    <row r="140" spans="1:3">
      <c r="A140" s="4" t="s">
        <v>611</v>
      </c>
    </row>
    <row r="141" spans="1:3">
      <c r="A141" s="3" t="s">
        <v>581</v>
      </c>
    </row>
    <row r="142" spans="1:3">
      <c r="A142" s="4" t="s">
        <v>584</v>
      </c>
      <c r="B142" s="5" t="n">
        <v>0</v>
      </c>
      <c r="C142" s="5" t="n">
        <v>0</v>
      </c>
    </row>
    <row r="143" spans="1:3">
      <c r="A143" s="4" t="s">
        <v>612</v>
      </c>
    </row>
    <row r="144" spans="1:3">
      <c r="A144" s="3" t="s">
        <v>581</v>
      </c>
    </row>
    <row r="145" spans="1:3">
      <c r="A145" s="4" t="s">
        <v>584</v>
      </c>
      <c r="B145" s="6" t="n">
        <v>0</v>
      </c>
      <c r="C145" s="6" t="n">
        <v>0</v>
      </c>
    </row>
    <row r="146" spans="1:3">
      <c r="A146" s="4" t="s">
        <v>575</v>
      </c>
    </row>
    <row r="147" spans="1:3">
      <c r="A147" s="3" t="s">
        <v>581</v>
      </c>
    </row>
    <row r="148" spans="1:3">
      <c r="A148" s="4" t="s">
        <v>582</v>
      </c>
      <c r="B148" s="5" t="n">
        <v>2</v>
      </c>
      <c r="C148" s="5" t="n">
        <v>2</v>
      </c>
    </row>
    <row r="149" spans="1:3">
      <c r="A149" s="4" t="s">
        <v>583</v>
      </c>
      <c r="B149" s="6" t="n">
        <v>345</v>
      </c>
      <c r="C149" s="6" t="n">
        <v>340</v>
      </c>
    </row>
    <row r="150" spans="1:3">
      <c r="A150" s="4" t="s">
        <v>584</v>
      </c>
      <c r="B150" s="6" t="n">
        <v>344</v>
      </c>
      <c r="C150" s="6" t="n">
        <v>340</v>
      </c>
    </row>
    <row r="151" spans="1:3">
      <c r="A151" s="4" t="s">
        <v>585</v>
      </c>
      <c r="B151" s="5" t="n">
        <v>0</v>
      </c>
      <c r="C151" s="5" t="n">
        <v>0</v>
      </c>
    </row>
    <row r="152" spans="1:3">
      <c r="A152" s="4" t="s">
        <v>586</v>
      </c>
      <c r="B152" s="6" t="n">
        <v>0</v>
      </c>
      <c r="C152" s="6" t="n">
        <v>0</v>
      </c>
    </row>
    <row r="153" spans="1:3">
      <c r="A153" s="4" t="s">
        <v>613</v>
      </c>
    </row>
    <row r="154" spans="1:3">
      <c r="A154" s="3" t="s">
        <v>581</v>
      </c>
    </row>
    <row r="155" spans="1:3">
      <c r="A155" s="4" t="s">
        <v>584</v>
      </c>
      <c r="B155" s="5" t="n">
        <v>0</v>
      </c>
      <c r="C155" s="5" t="n">
        <v>0</v>
      </c>
    </row>
    <row r="156" spans="1:3">
      <c r="A156" s="4" t="s">
        <v>614</v>
      </c>
    </row>
    <row r="157" spans="1:3">
      <c r="A157" s="3" t="s">
        <v>581</v>
      </c>
    </row>
    <row r="158" spans="1:3">
      <c r="A158" s="4" t="s">
        <v>584</v>
      </c>
      <c r="B158" s="5" t="n">
        <v>344</v>
      </c>
      <c r="C158" s="5" t="n">
        <v>340</v>
      </c>
    </row>
    <row r="159" spans="1:3">
      <c r="A159" s="4" t="s">
        <v>615</v>
      </c>
    </row>
    <row r="160" spans="1:3">
      <c r="A160" s="3" t="s">
        <v>581</v>
      </c>
    </row>
    <row r="161" spans="1:3">
      <c r="A161" s="4" t="s">
        <v>584</v>
      </c>
      <c r="B161" s="6" t="n">
        <v>0</v>
      </c>
      <c r="C161" s="6" t="n">
        <v>0</v>
      </c>
    </row>
    <row r="162" spans="1:3">
      <c r="A162" s="4" t="s">
        <v>576</v>
      </c>
    </row>
    <row r="163" spans="1:3">
      <c r="A163" s="3" t="s">
        <v>581</v>
      </c>
    </row>
    <row r="164" spans="1:3">
      <c r="A164" s="4" t="s">
        <v>582</v>
      </c>
      <c r="B164" s="5" t="n">
        <v>0</v>
      </c>
      <c r="C164" s="5" t="n">
        <v>0</v>
      </c>
    </row>
    <row r="165" spans="1:3">
      <c r="A165" s="4" t="s">
        <v>583</v>
      </c>
      <c r="B165" s="6" t="n">
        <v>0</v>
      </c>
      <c r="C165" s="6" t="n">
        <v>0</v>
      </c>
    </row>
    <row r="166" spans="1:3">
      <c r="A166" s="4" t="s">
        <v>584</v>
      </c>
      <c r="B166" s="6" t="n">
        <v>0</v>
      </c>
      <c r="C166" s="6" t="n">
        <v>0</v>
      </c>
    </row>
    <row r="167" spans="1:3">
      <c r="A167" s="4" t="s">
        <v>585</v>
      </c>
      <c r="B167" s="5" t="n">
        <v>0</v>
      </c>
      <c r="C167" s="5" t="n">
        <v>0</v>
      </c>
    </row>
    <row r="168" spans="1:3">
      <c r="A168" s="4" t="s">
        <v>586</v>
      </c>
      <c r="B168" s="6" t="n">
        <v>0</v>
      </c>
      <c r="C168" s="6" t="n">
        <v>0</v>
      </c>
    </row>
    <row r="169" spans="1:3">
      <c r="A169" s="4" t="s">
        <v>616</v>
      </c>
    </row>
    <row r="170" spans="1:3">
      <c r="A170" s="3" t="s">
        <v>581</v>
      </c>
    </row>
    <row r="171" spans="1:3">
      <c r="A171" s="4" t="s">
        <v>584</v>
      </c>
      <c r="B171" s="5" t="n">
        <v>0</v>
      </c>
      <c r="C171" s="5" t="n">
        <v>0</v>
      </c>
    </row>
    <row r="172" spans="1:3">
      <c r="A172" s="4" t="s">
        <v>617</v>
      </c>
    </row>
    <row r="173" spans="1:3">
      <c r="A173" s="3" t="s">
        <v>581</v>
      </c>
    </row>
    <row r="174" spans="1:3">
      <c r="A174" s="4" t="s">
        <v>584</v>
      </c>
      <c r="B174" s="5" t="n">
        <v>0</v>
      </c>
      <c r="C174" s="5" t="n">
        <v>0</v>
      </c>
    </row>
    <row r="175" spans="1:3">
      <c r="A175" s="4" t="s">
        <v>618</v>
      </c>
    </row>
    <row r="176" spans="1:3">
      <c r="A176" s="3" t="s">
        <v>581</v>
      </c>
    </row>
    <row r="177" spans="1:3">
      <c r="A177" s="4" t="s">
        <v>584</v>
      </c>
      <c r="B177" s="6" t="n">
        <v>0</v>
      </c>
      <c r="C177" s="6" t="n">
        <v>0</v>
      </c>
    </row>
    <row r="178" spans="1:3">
      <c r="A178" s="4" t="s">
        <v>577</v>
      </c>
    </row>
    <row r="179" spans="1:3">
      <c r="A179" s="3" t="s">
        <v>581</v>
      </c>
    </row>
    <row r="180" spans="1:3">
      <c r="A180" s="4" t="s">
        <v>582</v>
      </c>
      <c r="B180" s="5" t="n">
        <v>0</v>
      </c>
      <c r="C180" s="5" t="n">
        <v>0</v>
      </c>
    </row>
    <row r="181" spans="1:3">
      <c r="A181" s="4" t="s">
        <v>583</v>
      </c>
      <c r="B181" s="6" t="n">
        <v>0</v>
      </c>
      <c r="C181" s="6" t="n">
        <v>0</v>
      </c>
    </row>
    <row r="182" spans="1:3">
      <c r="A182" s="4" t="s">
        <v>584</v>
      </c>
      <c r="B182" s="6" t="n">
        <v>0</v>
      </c>
      <c r="C182" s="6" t="n">
        <v>0</v>
      </c>
    </row>
    <row r="183" spans="1:3">
      <c r="A183" s="4" t="s">
        <v>585</v>
      </c>
      <c r="B183" s="5" t="n">
        <v>0</v>
      </c>
      <c r="C183" s="5" t="n">
        <v>0</v>
      </c>
    </row>
    <row r="184" spans="1:3">
      <c r="A184" s="4" t="s">
        <v>586</v>
      </c>
      <c r="B184" s="6" t="n">
        <v>0</v>
      </c>
      <c r="C184" s="6" t="n">
        <v>0</v>
      </c>
    </row>
    <row r="185" spans="1:3">
      <c r="A185" s="4" t="s">
        <v>619</v>
      </c>
    </row>
    <row r="186" spans="1:3">
      <c r="A186" s="3" t="s">
        <v>581</v>
      </c>
    </row>
    <row r="187" spans="1:3">
      <c r="A187" s="4" t="s">
        <v>584</v>
      </c>
      <c r="B187" s="5" t="n">
        <v>0</v>
      </c>
      <c r="C187" s="5" t="n">
        <v>0</v>
      </c>
    </row>
    <row r="188" spans="1:3">
      <c r="A188" s="4" t="s">
        <v>620</v>
      </c>
    </row>
    <row r="189" spans="1:3">
      <c r="A189" s="3" t="s">
        <v>581</v>
      </c>
    </row>
    <row r="190" spans="1:3">
      <c r="A190" s="4" t="s">
        <v>584</v>
      </c>
      <c r="B190" s="5" t="n">
        <v>0</v>
      </c>
      <c r="C190" s="5" t="n">
        <v>0</v>
      </c>
    </row>
    <row r="191" spans="1:3">
      <c r="A191" s="4" t="s">
        <v>621</v>
      </c>
    </row>
    <row r="192" spans="1:3">
      <c r="A192" s="3" t="s">
        <v>581</v>
      </c>
    </row>
    <row r="193" spans="1:3">
      <c r="A193" s="4" t="s">
        <v>584</v>
      </c>
      <c r="B193" s="6" t="n">
        <v>0</v>
      </c>
      <c r="C19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7</v>
      </c>
    </row>
    <row r="3" spans="1:3">
      <c r="A3" s="3" t="s">
        <v>623</v>
      </c>
    </row>
    <row r="4" spans="1:3">
      <c r="A4" s="4" t="s">
        <v>624</v>
      </c>
      <c r="B4" s="6" t="n">
        <v>54328</v>
      </c>
      <c r="C4" s="6" t="n">
        <v>66219</v>
      </c>
    </row>
    <row r="5" spans="1:3">
      <c r="A5" s="4" t="s">
        <v>625</v>
      </c>
      <c r="B5" s="5" t="n">
        <v>745</v>
      </c>
      <c r="C5" s="5" t="n">
        <v>746</v>
      </c>
    </row>
    <row r="6" spans="1:3">
      <c r="A6" s="4" t="s">
        <v>626</v>
      </c>
      <c r="B6" s="5" t="n">
        <v>761</v>
      </c>
      <c r="C6" s="5" t="n">
        <v>810</v>
      </c>
    </row>
    <row r="7" spans="1:3">
      <c r="A7" s="4" t="s">
        <v>567</v>
      </c>
    </row>
    <row r="8" spans="1:3">
      <c r="A8" s="3" t="s">
        <v>623</v>
      </c>
    </row>
    <row r="9" spans="1:3">
      <c r="A9" s="4" t="s">
        <v>624</v>
      </c>
      <c r="B9" s="5" t="n">
        <v>1190</v>
      </c>
      <c r="C9" s="5" t="n">
        <v>1378</v>
      </c>
    </row>
    <row r="10" spans="1:3">
      <c r="A10" s="4" t="s">
        <v>625</v>
      </c>
      <c r="B10" s="5" t="n">
        <v>14</v>
      </c>
      <c r="C10" s="5" t="n">
        <v>18</v>
      </c>
    </row>
    <row r="11" spans="1:3">
      <c r="A11" s="4" t="s">
        <v>626</v>
      </c>
      <c r="B11" s="5" t="n">
        <v>14</v>
      </c>
      <c r="C11" s="5" t="n">
        <v>18</v>
      </c>
    </row>
    <row r="12" spans="1:3">
      <c r="A12" s="4" t="s">
        <v>568</v>
      </c>
    </row>
    <row r="13" spans="1:3">
      <c r="A13" s="3" t="s">
        <v>623</v>
      </c>
    </row>
    <row r="14" spans="1:3">
      <c r="A14" s="4" t="s">
        <v>624</v>
      </c>
      <c r="B14" s="5" t="n">
        <v>35765</v>
      </c>
      <c r="C14" s="5" t="n">
        <v>47623</v>
      </c>
    </row>
    <row r="15" spans="1:3">
      <c r="A15" s="4" t="s">
        <v>625</v>
      </c>
      <c r="B15" s="5" t="n">
        <v>531</v>
      </c>
      <c r="C15" s="5" t="n">
        <v>546</v>
      </c>
    </row>
    <row r="16" spans="1:3">
      <c r="A16" s="4" t="s">
        <v>626</v>
      </c>
      <c r="B16" s="5" t="n">
        <v>543</v>
      </c>
      <c r="C16" s="5" t="n">
        <v>609</v>
      </c>
    </row>
    <row r="17" spans="1:3">
      <c r="A17" s="4" t="s">
        <v>569</v>
      </c>
    </row>
    <row r="18" spans="1:3">
      <c r="A18" s="3" t="s">
        <v>623</v>
      </c>
    </row>
    <row r="19" spans="1:3">
      <c r="A19" s="4" t="s">
        <v>624</v>
      </c>
      <c r="B19" s="5" t="n">
        <v>17410</v>
      </c>
      <c r="C19" s="5" t="n">
        <v>24658</v>
      </c>
    </row>
    <row r="20" spans="1:3">
      <c r="A20" s="4" t="s">
        <v>625</v>
      </c>
      <c r="B20" s="5" t="n">
        <v>285</v>
      </c>
      <c r="C20" s="5" t="n">
        <v>245</v>
      </c>
    </row>
    <row r="21" spans="1:3">
      <c r="A21" s="4" t="s">
        <v>626</v>
      </c>
      <c r="B21" s="5" t="n">
        <v>284</v>
      </c>
      <c r="C21" s="5" t="n">
        <v>280</v>
      </c>
    </row>
    <row r="22" spans="1:3">
      <c r="A22" s="4" t="s">
        <v>570</v>
      </c>
    </row>
    <row r="23" spans="1:3">
      <c r="A23" s="3" t="s">
        <v>623</v>
      </c>
    </row>
    <row r="24" spans="1:3">
      <c r="A24" s="4" t="s">
        <v>624</v>
      </c>
      <c r="B24" s="5" t="n">
        <v>14237</v>
      </c>
      <c r="C24" s="5" t="n">
        <v>16433</v>
      </c>
    </row>
    <row r="25" spans="1:3">
      <c r="A25" s="4" t="s">
        <v>625</v>
      </c>
      <c r="B25" s="5" t="n">
        <v>193</v>
      </c>
      <c r="C25" s="5" t="n">
        <v>210</v>
      </c>
    </row>
    <row r="26" spans="1:3">
      <c r="A26" s="4" t="s">
        <v>626</v>
      </c>
      <c r="B26" s="5" t="n">
        <v>207</v>
      </c>
      <c r="C26" s="5" t="n">
        <v>235</v>
      </c>
    </row>
    <row r="27" spans="1:3">
      <c r="A27" s="4" t="s">
        <v>571</v>
      </c>
    </row>
    <row r="28" spans="1:3">
      <c r="A28" s="3" t="s">
        <v>623</v>
      </c>
    </row>
    <row r="29" spans="1:3">
      <c r="A29" s="4" t="s">
        <v>624</v>
      </c>
      <c r="B29" s="5" t="n">
        <v>1716</v>
      </c>
      <c r="C29" s="5" t="n">
        <v>2596</v>
      </c>
    </row>
    <row r="30" spans="1:3">
      <c r="A30" s="4" t="s">
        <v>625</v>
      </c>
      <c r="B30" s="5" t="n">
        <v>19</v>
      </c>
      <c r="C30" s="5" t="n">
        <v>40</v>
      </c>
    </row>
    <row r="31" spans="1:3">
      <c r="A31" s="4" t="s">
        <v>626</v>
      </c>
      <c r="B31" s="5" t="n">
        <v>19</v>
      </c>
      <c r="C31" s="5" t="n">
        <v>42</v>
      </c>
    </row>
    <row r="32" spans="1:3">
      <c r="A32" s="4" t="s">
        <v>572</v>
      </c>
    </row>
    <row r="33" spans="1:3">
      <c r="A33" s="3" t="s">
        <v>623</v>
      </c>
    </row>
    <row r="34" spans="1:3">
      <c r="A34" s="4" t="s">
        <v>624</v>
      </c>
      <c r="B34" s="5" t="n">
        <v>2402</v>
      </c>
      <c r="C34" s="5" t="n">
        <v>3936</v>
      </c>
    </row>
    <row r="35" spans="1:3">
      <c r="A35" s="4" t="s">
        <v>625</v>
      </c>
      <c r="B35" s="5" t="n">
        <v>34</v>
      </c>
      <c r="C35" s="5" t="n">
        <v>51</v>
      </c>
    </row>
    <row r="36" spans="1:3">
      <c r="A36" s="4" t="s">
        <v>626</v>
      </c>
      <c r="B36" s="5" t="n">
        <v>33</v>
      </c>
      <c r="C36" s="5" t="n">
        <v>52</v>
      </c>
    </row>
    <row r="37" spans="1:3">
      <c r="A37" s="4" t="s">
        <v>573</v>
      </c>
    </row>
    <row r="38" spans="1:3">
      <c r="A38" s="3" t="s">
        <v>623</v>
      </c>
    </row>
    <row r="39" spans="1:3">
      <c r="A39" s="4" t="s">
        <v>624</v>
      </c>
      <c r="B39" s="5" t="n">
        <v>0</v>
      </c>
      <c r="C39" s="5" t="n">
        <v>0</v>
      </c>
    </row>
    <row r="40" spans="1:3">
      <c r="A40" s="4" t="s">
        <v>625</v>
      </c>
      <c r="B40" s="5" t="n">
        <v>0</v>
      </c>
      <c r="C40" s="5" t="n">
        <v>0</v>
      </c>
    </row>
    <row r="41" spans="1:3">
      <c r="A41" s="4" t="s">
        <v>626</v>
      </c>
      <c r="B41" s="5" t="n">
        <v>0</v>
      </c>
      <c r="C41" s="5" t="n">
        <v>0</v>
      </c>
    </row>
    <row r="42" spans="1:3">
      <c r="A42" s="4" t="s">
        <v>574</v>
      </c>
    </row>
    <row r="43" spans="1:3">
      <c r="A43" s="3" t="s">
        <v>623</v>
      </c>
    </row>
    <row r="44" spans="1:3">
      <c r="A44" s="4" t="s">
        <v>624</v>
      </c>
      <c r="B44" s="5" t="n">
        <v>1408</v>
      </c>
      <c r="C44" s="5" t="n">
        <v>1590</v>
      </c>
    </row>
    <row r="45" spans="1:3">
      <c r="A45" s="4" t="s">
        <v>625</v>
      </c>
      <c r="B45" s="5" t="n">
        <v>24</v>
      </c>
      <c r="C45" s="5" t="n">
        <v>24</v>
      </c>
    </row>
    <row r="46" spans="1:3">
      <c r="A46" s="4" t="s">
        <v>626</v>
      </c>
      <c r="B46" s="5" t="n">
        <v>23</v>
      </c>
      <c r="C46" s="5" t="n">
        <v>24</v>
      </c>
    </row>
    <row r="47" spans="1:3">
      <c r="A47" s="4" t="s">
        <v>575</v>
      </c>
    </row>
    <row r="48" spans="1:3">
      <c r="A48" s="3" t="s">
        <v>623</v>
      </c>
    </row>
    <row r="49" spans="1:3">
      <c r="A49" s="4" t="s">
        <v>624</v>
      </c>
      <c r="B49" s="5" t="n">
        <v>15502</v>
      </c>
      <c r="C49" s="5" t="n">
        <v>14993</v>
      </c>
    </row>
    <row r="50" spans="1:3">
      <c r="A50" s="4" t="s">
        <v>625</v>
      </c>
      <c r="B50" s="5" t="n">
        <v>168</v>
      </c>
      <c r="C50" s="5" t="n">
        <v>149</v>
      </c>
    </row>
    <row r="51" spans="1:3">
      <c r="A51" s="4" t="s">
        <v>626</v>
      </c>
      <c r="B51" s="5" t="n">
        <v>174</v>
      </c>
      <c r="C51" s="5" t="n">
        <v>150</v>
      </c>
    </row>
    <row r="52" spans="1:3">
      <c r="A52" s="4" t="s">
        <v>576</v>
      </c>
    </row>
    <row r="53" spans="1:3">
      <c r="A53" s="3" t="s">
        <v>623</v>
      </c>
    </row>
    <row r="54" spans="1:3">
      <c r="A54" s="4" t="s">
        <v>624</v>
      </c>
      <c r="B54" s="5" t="n">
        <v>258</v>
      </c>
      <c r="C54" s="5" t="n">
        <v>344</v>
      </c>
    </row>
    <row r="55" spans="1:3">
      <c r="A55" s="4" t="s">
        <v>625</v>
      </c>
      <c r="B55" s="5" t="n">
        <v>4</v>
      </c>
      <c r="C55" s="5" t="n">
        <v>4</v>
      </c>
    </row>
    <row r="56" spans="1:3">
      <c r="A56" s="4" t="s">
        <v>626</v>
      </c>
      <c r="B56" s="5" t="n">
        <v>3</v>
      </c>
      <c r="C56" s="5" t="n">
        <v>4</v>
      </c>
    </row>
    <row r="57" spans="1:3">
      <c r="A57" s="4" t="s">
        <v>577</v>
      </c>
    </row>
    <row r="58" spans="1:3">
      <c r="A58" s="3" t="s">
        <v>623</v>
      </c>
    </row>
    <row r="59" spans="1:3">
      <c r="A59" s="4" t="s">
        <v>624</v>
      </c>
      <c r="B59" s="5" t="n">
        <v>205</v>
      </c>
      <c r="C59" s="5" t="n">
        <v>291</v>
      </c>
    </row>
    <row r="60" spans="1:3">
      <c r="A60" s="4" t="s">
        <v>625</v>
      </c>
      <c r="B60" s="5" t="n">
        <v>4</v>
      </c>
      <c r="C60" s="5" t="n">
        <v>5</v>
      </c>
    </row>
    <row r="61" spans="1:3">
      <c r="A61" s="4" t="s">
        <v>626</v>
      </c>
      <c r="B61" s="6" t="n">
        <v>4</v>
      </c>
      <c r="C61"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116</v>
      </c>
    </row>
    <row r="2" spans="1:3">
      <c r="A2" s="3" t="s">
        <v>628</v>
      </c>
    </row>
    <row r="3" spans="1:3">
      <c r="A3" s="4" t="s">
        <v>629</v>
      </c>
      <c r="B3" s="6" t="n">
        <v>23624</v>
      </c>
      <c r="C3" s="6" t="n">
        <v>23778</v>
      </c>
    </row>
    <row r="4" spans="1:3">
      <c r="A4" s="4" t="s">
        <v>567</v>
      </c>
    </row>
    <row r="5" spans="1:3">
      <c r="A5" s="3" t="s">
        <v>628</v>
      </c>
    </row>
    <row r="6" spans="1:3">
      <c r="A6" s="4" t="s">
        <v>629</v>
      </c>
      <c r="B6" s="5" t="n">
        <v>458</v>
      </c>
      <c r="C6" s="5" t="n">
        <v>726</v>
      </c>
    </row>
    <row r="7" spans="1:3">
      <c r="A7" s="4" t="s">
        <v>568</v>
      </c>
    </row>
    <row r="8" spans="1:3">
      <c r="A8" s="3" t="s">
        <v>628</v>
      </c>
    </row>
    <row r="9" spans="1:3">
      <c r="A9" s="4" t="s">
        <v>629</v>
      </c>
      <c r="B9" s="5" t="n">
        <v>12258</v>
      </c>
      <c r="C9" s="5" t="n">
        <v>12280</v>
      </c>
    </row>
    <row r="10" spans="1:3">
      <c r="A10" s="4" t="s">
        <v>569</v>
      </c>
    </row>
    <row r="11" spans="1:3">
      <c r="A11" s="3" t="s">
        <v>628</v>
      </c>
    </row>
    <row r="12" spans="1:3">
      <c r="A12" s="4" t="s">
        <v>629</v>
      </c>
      <c r="B12" s="5" t="n">
        <v>7030</v>
      </c>
      <c r="C12" s="5" t="n">
        <v>6421</v>
      </c>
    </row>
    <row r="13" spans="1:3">
      <c r="A13" s="4" t="s">
        <v>570</v>
      </c>
    </row>
    <row r="14" spans="1:3">
      <c r="A14" s="3" t="s">
        <v>628</v>
      </c>
    </row>
    <row r="15" spans="1:3">
      <c r="A15" s="4" t="s">
        <v>629</v>
      </c>
      <c r="B15" s="5" t="n">
        <v>1276</v>
      </c>
      <c r="C15" s="5" t="n">
        <v>1160</v>
      </c>
    </row>
    <row r="16" spans="1:3">
      <c r="A16" s="4" t="s">
        <v>571</v>
      </c>
    </row>
    <row r="17" spans="1:3">
      <c r="A17" s="3" t="s">
        <v>628</v>
      </c>
    </row>
    <row r="18" spans="1:3">
      <c r="A18" s="4" t="s">
        <v>629</v>
      </c>
      <c r="B18" s="5" t="n">
        <v>1666</v>
      </c>
      <c r="C18" s="5" t="n">
        <v>1417</v>
      </c>
    </row>
    <row r="19" spans="1:3">
      <c r="A19" s="4" t="s">
        <v>572</v>
      </c>
    </row>
    <row r="20" spans="1:3">
      <c r="A20" s="3" t="s">
        <v>628</v>
      </c>
    </row>
    <row r="21" spans="1:3">
      <c r="A21" s="4" t="s">
        <v>629</v>
      </c>
      <c r="B21" s="5" t="n">
        <v>473</v>
      </c>
      <c r="C21" s="5" t="n">
        <v>605</v>
      </c>
    </row>
    <row r="22" spans="1:3">
      <c r="A22" s="4" t="s">
        <v>573</v>
      </c>
    </row>
    <row r="23" spans="1:3">
      <c r="A23" s="3" t="s">
        <v>628</v>
      </c>
    </row>
    <row r="24" spans="1:3">
      <c r="A24" s="4" t="s">
        <v>629</v>
      </c>
      <c r="B24" s="5" t="n">
        <v>1813</v>
      </c>
      <c r="C24" s="5" t="n">
        <v>2677</v>
      </c>
    </row>
    <row r="25" spans="1:3">
      <c r="A25" s="4" t="s">
        <v>575</v>
      </c>
    </row>
    <row r="26" spans="1:3">
      <c r="A26" s="3" t="s">
        <v>628</v>
      </c>
    </row>
    <row r="27" spans="1:3">
      <c r="A27" s="4" t="s">
        <v>629</v>
      </c>
      <c r="B27" s="5" t="n">
        <v>8281</v>
      </c>
      <c r="C27" s="5" t="n">
        <v>8035</v>
      </c>
    </row>
    <row r="28" spans="1:3">
      <c r="A28" s="4" t="s">
        <v>576</v>
      </c>
    </row>
    <row r="29" spans="1:3">
      <c r="A29" s="3" t="s">
        <v>628</v>
      </c>
    </row>
    <row r="30" spans="1:3">
      <c r="A30" s="4" t="s">
        <v>629</v>
      </c>
      <c r="B30" s="5" t="n">
        <v>2233</v>
      </c>
      <c r="C30" s="5" t="n">
        <v>2360</v>
      </c>
    </row>
    <row r="31" spans="1:3">
      <c r="A31" s="4" t="s">
        <v>574</v>
      </c>
    </row>
    <row r="32" spans="1:3">
      <c r="A32" s="3" t="s">
        <v>628</v>
      </c>
    </row>
    <row r="33" spans="1:3">
      <c r="A33" s="4" t="s">
        <v>629</v>
      </c>
      <c r="B33" s="5" t="n">
        <v>347</v>
      </c>
      <c r="C33" s="5" t="n">
        <v>288</v>
      </c>
    </row>
    <row r="34" spans="1:3">
      <c r="A34" s="4" t="s">
        <v>577</v>
      </c>
    </row>
    <row r="35" spans="1:3">
      <c r="A35" s="3" t="s">
        <v>628</v>
      </c>
    </row>
    <row r="36" spans="1:3">
      <c r="A36" s="4" t="s">
        <v>629</v>
      </c>
      <c r="B36" s="6" t="n">
        <v>47</v>
      </c>
      <c r="C36" s="6" t="n">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116</v>
      </c>
    </row>
    <row r="2" spans="1:3">
      <c r="A2" s="3" t="s">
        <v>628</v>
      </c>
    </row>
    <row r="3" spans="1:3">
      <c r="A3" s="4" t="s">
        <v>555</v>
      </c>
      <c r="B3" s="6" t="n">
        <v>8493254</v>
      </c>
      <c r="C3" s="6" t="n">
        <v>8383401</v>
      </c>
    </row>
    <row r="4" spans="1:3">
      <c r="A4" s="4" t="s">
        <v>491</v>
      </c>
    </row>
    <row r="5" spans="1:3">
      <c r="A5" s="3" t="s">
        <v>628</v>
      </c>
    </row>
    <row r="6" spans="1:3">
      <c r="A6" s="4" t="s">
        <v>631</v>
      </c>
      <c r="B6" s="5" t="n">
        <v>34518</v>
      </c>
      <c r="C6" s="5" t="n">
        <v>38304</v>
      </c>
    </row>
    <row r="7" spans="1:3">
      <c r="A7" s="4" t="s">
        <v>632</v>
      </c>
      <c r="B7" s="5" t="n">
        <v>8390018</v>
      </c>
      <c r="C7" s="5" t="n">
        <v>8270648</v>
      </c>
    </row>
    <row r="8" spans="1:3">
      <c r="A8" s="4" t="s">
        <v>558</v>
      </c>
      <c r="B8" s="5" t="n">
        <v>68718</v>
      </c>
      <c r="C8" s="5" t="n">
        <v>74449</v>
      </c>
    </row>
    <row r="9" spans="1:3">
      <c r="A9" s="4" t="s">
        <v>555</v>
      </c>
      <c r="B9" s="5" t="n">
        <v>8493254</v>
      </c>
      <c r="C9" s="5" t="n">
        <v>8383401</v>
      </c>
    </row>
    <row r="10" spans="1:3">
      <c r="A10" s="4" t="s">
        <v>633</v>
      </c>
    </row>
    <row r="11" spans="1:3">
      <c r="A11" s="3" t="s">
        <v>628</v>
      </c>
    </row>
    <row r="12" spans="1:3">
      <c r="A12" s="4" t="s">
        <v>631</v>
      </c>
      <c r="B12" s="5" t="n">
        <v>19464</v>
      </c>
      <c r="C12" s="5" t="n">
        <v>22405</v>
      </c>
    </row>
    <row r="13" spans="1:3">
      <c r="A13" s="4" t="s">
        <v>634</v>
      </c>
    </row>
    <row r="14" spans="1:3">
      <c r="A14" s="3" t="s">
        <v>628</v>
      </c>
    </row>
    <row r="15" spans="1:3">
      <c r="A15" s="4" t="s">
        <v>631</v>
      </c>
      <c r="B15" s="5" t="n">
        <v>5945</v>
      </c>
      <c r="C15" s="5" t="n">
        <v>7765</v>
      </c>
    </row>
    <row r="16" spans="1:3">
      <c r="A16" s="4" t="s">
        <v>635</v>
      </c>
    </row>
    <row r="17" spans="1:3">
      <c r="A17" s="3" t="s">
        <v>628</v>
      </c>
    </row>
    <row r="18" spans="1:3">
      <c r="A18" s="4" t="s">
        <v>631</v>
      </c>
      <c r="B18" s="5" t="n">
        <v>9109</v>
      </c>
      <c r="C18" s="5" t="n">
        <v>8134</v>
      </c>
    </row>
    <row r="19" spans="1:3">
      <c r="A19" s="4" t="s">
        <v>492</v>
      </c>
    </row>
    <row r="20" spans="1:3">
      <c r="A20" s="3" t="s">
        <v>628</v>
      </c>
    </row>
    <row r="21" spans="1:3">
      <c r="A21" s="4" t="s">
        <v>631</v>
      </c>
      <c r="B21" s="5" t="n">
        <v>1312</v>
      </c>
      <c r="C21" s="5" t="n">
        <v>1706</v>
      </c>
    </row>
    <row r="22" spans="1:3">
      <c r="A22" s="4" t="s">
        <v>632</v>
      </c>
      <c r="B22" s="5" t="n">
        <v>179441</v>
      </c>
      <c r="C22" s="5" t="n">
        <v>205986</v>
      </c>
    </row>
    <row r="23" spans="1:3">
      <c r="A23" s="4" t="s">
        <v>558</v>
      </c>
      <c r="B23" s="5" t="n">
        <v>0</v>
      </c>
      <c r="C23" s="5" t="n">
        <v>0</v>
      </c>
    </row>
    <row r="24" spans="1:3">
      <c r="A24" s="4" t="s">
        <v>555</v>
      </c>
      <c r="B24" s="5" t="n">
        <v>180753</v>
      </c>
      <c r="C24" s="5" t="n">
        <v>207692</v>
      </c>
    </row>
    <row r="25" spans="1:3">
      <c r="A25" s="4" t="s">
        <v>636</v>
      </c>
    </row>
    <row r="26" spans="1:3">
      <c r="A26" s="3" t="s">
        <v>628</v>
      </c>
    </row>
    <row r="27" spans="1:3">
      <c r="A27" s="4" t="s">
        <v>631</v>
      </c>
      <c r="B27" s="5" t="n">
        <v>711</v>
      </c>
      <c r="C27" s="5" t="n">
        <v>750</v>
      </c>
    </row>
    <row r="28" spans="1:3">
      <c r="A28" s="4" t="s">
        <v>637</v>
      </c>
    </row>
    <row r="29" spans="1:3">
      <c r="A29" s="3" t="s">
        <v>628</v>
      </c>
    </row>
    <row r="30" spans="1:3">
      <c r="A30" s="4" t="s">
        <v>631</v>
      </c>
      <c r="B30" s="5" t="n">
        <v>185</v>
      </c>
      <c r="C30" s="5" t="n">
        <v>323</v>
      </c>
    </row>
    <row r="31" spans="1:3">
      <c r="A31" s="4" t="s">
        <v>638</v>
      </c>
    </row>
    <row r="32" spans="1:3">
      <c r="A32" s="3" t="s">
        <v>628</v>
      </c>
    </row>
    <row r="33" spans="1:3">
      <c r="A33" s="4" t="s">
        <v>631</v>
      </c>
      <c r="B33" s="5" t="n">
        <v>416</v>
      </c>
      <c r="C33" s="5" t="n">
        <v>633</v>
      </c>
    </row>
    <row r="34" spans="1:3">
      <c r="A34" s="4" t="s">
        <v>493</v>
      </c>
    </row>
    <row r="35" spans="1:3">
      <c r="A35" s="3" t="s">
        <v>628</v>
      </c>
    </row>
    <row r="36" spans="1:3">
      <c r="A36" s="4" t="s">
        <v>631</v>
      </c>
      <c r="B36" s="5" t="n">
        <v>20551</v>
      </c>
      <c r="C36" s="5" t="n">
        <v>22056</v>
      </c>
    </row>
    <row r="37" spans="1:3">
      <c r="A37" s="4" t="s">
        <v>632</v>
      </c>
      <c r="B37" s="5" t="n">
        <v>6165070</v>
      </c>
      <c r="C37" s="5" t="n">
        <v>6014967</v>
      </c>
    </row>
    <row r="38" spans="1:3">
      <c r="A38" s="4" t="s">
        <v>558</v>
      </c>
      <c r="B38" s="5" t="n">
        <v>57387</v>
      </c>
      <c r="C38" s="5" t="n">
        <v>62420</v>
      </c>
    </row>
    <row r="39" spans="1:3">
      <c r="A39" s="4" t="s">
        <v>555</v>
      </c>
      <c r="B39" s="5" t="n">
        <v>6243008</v>
      </c>
      <c r="C39" s="5" t="n">
        <v>6099443</v>
      </c>
    </row>
    <row r="40" spans="1:3">
      <c r="A40" s="4" t="s">
        <v>639</v>
      </c>
    </row>
    <row r="41" spans="1:3">
      <c r="A41" s="3" t="s">
        <v>628</v>
      </c>
    </row>
    <row r="42" spans="1:3">
      <c r="A42" s="4" t="s">
        <v>631</v>
      </c>
      <c r="B42" s="5" t="n">
        <v>10440</v>
      </c>
      <c r="C42" s="5" t="n">
        <v>12973</v>
      </c>
    </row>
    <row r="43" spans="1:3">
      <c r="A43" s="4" t="s">
        <v>640</v>
      </c>
    </row>
    <row r="44" spans="1:3">
      <c r="A44" s="3" t="s">
        <v>628</v>
      </c>
    </row>
    <row r="45" spans="1:3">
      <c r="A45" s="4" t="s">
        <v>631</v>
      </c>
      <c r="B45" s="5" t="n">
        <v>3394</v>
      </c>
      <c r="C45" s="5" t="n">
        <v>4645</v>
      </c>
    </row>
    <row r="46" spans="1:3">
      <c r="A46" s="4" t="s">
        <v>641</v>
      </c>
    </row>
    <row r="47" spans="1:3">
      <c r="A47" s="3" t="s">
        <v>628</v>
      </c>
    </row>
    <row r="48" spans="1:3">
      <c r="A48" s="4" t="s">
        <v>631</v>
      </c>
      <c r="B48" s="5" t="n">
        <v>6717</v>
      </c>
      <c r="C48" s="5" t="n">
        <v>4438</v>
      </c>
    </row>
    <row r="49" spans="1:3">
      <c r="A49" s="4" t="s">
        <v>494</v>
      </c>
    </row>
    <row r="50" spans="1:3">
      <c r="A50" s="3" t="s">
        <v>628</v>
      </c>
    </row>
    <row r="51" spans="1:3">
      <c r="A51" s="4" t="s">
        <v>631</v>
      </c>
      <c r="B51" s="5" t="n">
        <v>9114</v>
      </c>
      <c r="C51" s="5" t="n">
        <v>6450</v>
      </c>
    </row>
    <row r="52" spans="1:3">
      <c r="A52" s="4" t="s">
        <v>632</v>
      </c>
      <c r="B52" s="5" t="n">
        <v>1602350</v>
      </c>
      <c r="C52" s="5" t="n">
        <v>1631602</v>
      </c>
    </row>
    <row r="53" spans="1:3">
      <c r="A53" s="4" t="s">
        <v>558</v>
      </c>
      <c r="B53" s="5" t="n">
        <v>8604</v>
      </c>
      <c r="C53" s="5" t="n">
        <v>9852</v>
      </c>
    </row>
    <row r="54" spans="1:3">
      <c r="A54" s="4" t="s">
        <v>555</v>
      </c>
      <c r="B54" s="5" t="n">
        <v>1620068</v>
      </c>
      <c r="C54" s="5" t="n">
        <v>1647904</v>
      </c>
    </row>
    <row r="55" spans="1:3">
      <c r="A55" s="4" t="s">
        <v>642</v>
      </c>
    </row>
    <row r="56" spans="1:3">
      <c r="A56" s="3" t="s">
        <v>628</v>
      </c>
    </row>
    <row r="57" spans="1:3">
      <c r="A57" s="4" t="s">
        <v>631</v>
      </c>
      <c r="B57" s="5" t="n">
        <v>4644</v>
      </c>
      <c r="C57" s="5" t="n">
        <v>2542</v>
      </c>
    </row>
    <row r="58" spans="1:3">
      <c r="A58" s="4" t="s">
        <v>643</v>
      </c>
    </row>
    <row r="59" spans="1:3">
      <c r="A59" s="3" t="s">
        <v>628</v>
      </c>
    </row>
    <row r="60" spans="1:3">
      <c r="A60" s="4" t="s">
        <v>631</v>
      </c>
      <c r="B60" s="5" t="n">
        <v>1142</v>
      </c>
      <c r="C60" s="5" t="n">
        <v>2897</v>
      </c>
    </row>
    <row r="61" spans="1:3">
      <c r="A61" s="4" t="s">
        <v>644</v>
      </c>
    </row>
    <row r="62" spans="1:3">
      <c r="A62" s="3" t="s">
        <v>628</v>
      </c>
    </row>
    <row r="63" spans="1:3">
      <c r="A63" s="4" t="s">
        <v>631</v>
      </c>
      <c r="B63" s="5" t="n">
        <v>3328</v>
      </c>
      <c r="C63" s="5" t="n">
        <v>1011</v>
      </c>
    </row>
    <row r="64" spans="1:3">
      <c r="A64" s="4" t="s">
        <v>495</v>
      </c>
    </row>
    <row r="65" spans="1:3">
      <c r="A65" s="3" t="s">
        <v>628</v>
      </c>
    </row>
    <row r="66" spans="1:3">
      <c r="A66" s="4" t="s">
        <v>631</v>
      </c>
      <c r="B66" s="5" t="n">
        <v>2030</v>
      </c>
      <c r="C66" s="5" t="n">
        <v>2216</v>
      </c>
    </row>
    <row r="67" spans="1:3">
      <c r="A67" s="4" t="s">
        <v>632</v>
      </c>
      <c r="B67" s="5" t="n">
        <v>1829298</v>
      </c>
      <c r="C67" s="5" t="n">
        <v>1771893</v>
      </c>
    </row>
    <row r="68" spans="1:3">
      <c r="A68" s="4" t="s">
        <v>558</v>
      </c>
      <c r="B68" s="5" t="n">
        <v>36097</v>
      </c>
      <c r="C68" s="5" t="n">
        <v>38311</v>
      </c>
    </row>
    <row r="69" spans="1:3">
      <c r="A69" s="4" t="s">
        <v>555</v>
      </c>
      <c r="B69" s="5" t="n">
        <v>1867425</v>
      </c>
      <c r="C69" s="5" t="n">
        <v>1812420</v>
      </c>
    </row>
    <row r="70" spans="1:3">
      <c r="A70" s="4" t="s">
        <v>645</v>
      </c>
    </row>
    <row r="71" spans="1:3">
      <c r="A71" s="3" t="s">
        <v>628</v>
      </c>
    </row>
    <row r="72" spans="1:3">
      <c r="A72" s="4" t="s">
        <v>631</v>
      </c>
      <c r="B72" s="5" t="n">
        <v>1199</v>
      </c>
      <c r="C72" s="5" t="n">
        <v>1624</v>
      </c>
    </row>
    <row r="73" spans="1:3">
      <c r="A73" s="4" t="s">
        <v>646</v>
      </c>
    </row>
    <row r="74" spans="1:3">
      <c r="A74" s="3" t="s">
        <v>628</v>
      </c>
    </row>
    <row r="75" spans="1:3">
      <c r="A75" s="4" t="s">
        <v>631</v>
      </c>
      <c r="B75" s="5" t="n">
        <v>125</v>
      </c>
      <c r="C75" s="5" t="n">
        <v>291</v>
      </c>
    </row>
    <row r="76" spans="1:3">
      <c r="A76" s="4" t="s">
        <v>647</v>
      </c>
    </row>
    <row r="77" spans="1:3">
      <c r="A77" s="3" t="s">
        <v>628</v>
      </c>
    </row>
    <row r="78" spans="1:3">
      <c r="A78" s="4" t="s">
        <v>631</v>
      </c>
      <c r="B78" s="5" t="n">
        <v>706</v>
      </c>
      <c r="C78" s="5" t="n">
        <v>301</v>
      </c>
    </row>
    <row r="79" spans="1:3">
      <c r="A79" s="4" t="s">
        <v>496</v>
      </c>
    </row>
    <row r="80" spans="1:3">
      <c r="A80" s="3" t="s">
        <v>628</v>
      </c>
    </row>
    <row r="81" spans="1:3">
      <c r="A81" s="4" t="s">
        <v>631</v>
      </c>
      <c r="B81" s="5" t="n">
        <v>4376</v>
      </c>
      <c r="C81" s="5" t="n">
        <v>8307</v>
      </c>
    </row>
    <row r="82" spans="1:3">
      <c r="A82" s="4" t="s">
        <v>632</v>
      </c>
      <c r="B82" s="5" t="n">
        <v>1279148</v>
      </c>
      <c r="C82" s="5" t="n">
        <v>1269632</v>
      </c>
    </row>
    <row r="83" spans="1:3">
      <c r="A83" s="4" t="s">
        <v>558</v>
      </c>
      <c r="B83" s="5" t="n">
        <v>341</v>
      </c>
      <c r="C83" s="5" t="n">
        <v>408</v>
      </c>
    </row>
    <row r="84" spans="1:3">
      <c r="A84" s="4" t="s">
        <v>555</v>
      </c>
      <c r="B84" s="5" t="n">
        <v>1283865</v>
      </c>
      <c r="C84" s="5" t="n">
        <v>1278347</v>
      </c>
    </row>
    <row r="85" spans="1:3">
      <c r="A85" s="4" t="s">
        <v>648</v>
      </c>
    </row>
    <row r="86" spans="1:3">
      <c r="A86" s="3" t="s">
        <v>628</v>
      </c>
    </row>
    <row r="87" spans="1:3">
      <c r="A87" s="4" t="s">
        <v>631</v>
      </c>
      <c r="B87" s="5" t="n">
        <v>2649</v>
      </c>
      <c r="C87" s="5" t="n">
        <v>7189</v>
      </c>
    </row>
    <row r="88" spans="1:3">
      <c r="A88" s="4" t="s">
        <v>649</v>
      </c>
    </row>
    <row r="89" spans="1:3">
      <c r="A89" s="3" t="s">
        <v>628</v>
      </c>
    </row>
    <row r="90" spans="1:3">
      <c r="A90" s="4" t="s">
        <v>631</v>
      </c>
      <c r="B90" s="5" t="n">
        <v>790</v>
      </c>
      <c r="C90" s="5" t="n">
        <v>718</v>
      </c>
    </row>
    <row r="91" spans="1:3">
      <c r="A91" s="4" t="s">
        <v>650</v>
      </c>
    </row>
    <row r="92" spans="1:3">
      <c r="A92" s="3" t="s">
        <v>628</v>
      </c>
    </row>
    <row r="93" spans="1:3">
      <c r="A93" s="4" t="s">
        <v>631</v>
      </c>
      <c r="B93" s="5" t="n">
        <v>937</v>
      </c>
      <c r="C93" s="5" t="n">
        <v>400</v>
      </c>
    </row>
    <row r="94" spans="1:3">
      <c r="A94" s="4" t="s">
        <v>497</v>
      </c>
    </row>
    <row r="95" spans="1:3">
      <c r="A95" s="3" t="s">
        <v>628</v>
      </c>
    </row>
    <row r="96" spans="1:3">
      <c r="A96" s="4" t="s">
        <v>631</v>
      </c>
      <c r="B96" s="5" t="n">
        <v>606</v>
      </c>
      <c r="C96" s="5" t="n">
        <v>335</v>
      </c>
    </row>
    <row r="97" spans="1:3">
      <c r="A97" s="4" t="s">
        <v>632</v>
      </c>
      <c r="B97" s="5" t="n">
        <v>859456</v>
      </c>
      <c r="C97" s="5" t="n">
        <v>789916</v>
      </c>
    </row>
    <row r="98" spans="1:3">
      <c r="A98" s="4" t="s">
        <v>558</v>
      </c>
      <c r="B98" s="5" t="n">
        <v>5604</v>
      </c>
      <c r="C98" s="5" t="n">
        <v>5907</v>
      </c>
    </row>
    <row r="99" spans="1:3">
      <c r="A99" s="4" t="s">
        <v>555</v>
      </c>
      <c r="B99" s="5" t="n">
        <v>865666</v>
      </c>
      <c r="C99" s="5" t="n">
        <v>796158</v>
      </c>
    </row>
    <row r="100" spans="1:3">
      <c r="A100" s="4" t="s">
        <v>651</v>
      </c>
    </row>
    <row r="101" spans="1:3">
      <c r="A101" s="3" t="s">
        <v>628</v>
      </c>
    </row>
    <row r="102" spans="1:3">
      <c r="A102" s="4" t="s">
        <v>631</v>
      </c>
      <c r="B102" s="5" t="n">
        <v>139</v>
      </c>
      <c r="C102" s="5" t="n">
        <v>267</v>
      </c>
    </row>
    <row r="103" spans="1:3">
      <c r="A103" s="4" t="s">
        <v>652</v>
      </c>
    </row>
    <row r="104" spans="1:3">
      <c r="A104" s="3" t="s">
        <v>628</v>
      </c>
    </row>
    <row r="105" spans="1:3">
      <c r="A105" s="4" t="s">
        <v>631</v>
      </c>
      <c r="B105" s="5" t="n">
        <v>443</v>
      </c>
      <c r="C105" s="5" t="n">
        <v>0</v>
      </c>
    </row>
    <row r="106" spans="1:3">
      <c r="A106" s="4" t="s">
        <v>653</v>
      </c>
    </row>
    <row r="107" spans="1:3">
      <c r="A107" s="3" t="s">
        <v>628</v>
      </c>
    </row>
    <row r="108" spans="1:3">
      <c r="A108" s="4" t="s">
        <v>631</v>
      </c>
      <c r="B108" s="5" t="n">
        <v>24</v>
      </c>
      <c r="C108" s="5" t="n">
        <v>68</v>
      </c>
    </row>
    <row r="109" spans="1:3">
      <c r="A109" s="4" t="s">
        <v>498</v>
      </c>
    </row>
    <row r="110" spans="1:3">
      <c r="A110" s="3" t="s">
        <v>628</v>
      </c>
    </row>
    <row r="111" spans="1:3">
      <c r="A111" s="4" t="s">
        <v>631</v>
      </c>
      <c r="B111" s="5" t="n">
        <v>4425</v>
      </c>
      <c r="C111" s="5" t="n">
        <v>4748</v>
      </c>
    </row>
    <row r="112" spans="1:3">
      <c r="A112" s="4" t="s">
        <v>632</v>
      </c>
      <c r="B112" s="5" t="n">
        <v>594818</v>
      </c>
      <c r="C112" s="5" t="n">
        <v>551924</v>
      </c>
    </row>
    <row r="113" spans="1:3">
      <c r="A113" s="4" t="s">
        <v>558</v>
      </c>
      <c r="B113" s="5" t="n">
        <v>6741</v>
      </c>
      <c r="C113" s="5" t="n">
        <v>7942</v>
      </c>
    </row>
    <row r="114" spans="1:3">
      <c r="A114" s="4" t="s">
        <v>555</v>
      </c>
      <c r="B114" s="5" t="n">
        <v>605984</v>
      </c>
      <c r="C114" s="5" t="n">
        <v>564614</v>
      </c>
    </row>
    <row r="115" spans="1:3">
      <c r="A115" s="4" t="s">
        <v>654</v>
      </c>
    </row>
    <row r="116" spans="1:3">
      <c r="A116" s="3" t="s">
        <v>628</v>
      </c>
    </row>
    <row r="117" spans="1:3">
      <c r="A117" s="4" t="s">
        <v>631</v>
      </c>
      <c r="B117" s="5" t="n">
        <v>1809</v>
      </c>
      <c r="C117" s="5" t="n">
        <v>1351</v>
      </c>
    </row>
    <row r="118" spans="1:3">
      <c r="A118" s="4" t="s">
        <v>655</v>
      </c>
    </row>
    <row r="119" spans="1:3">
      <c r="A119" s="3" t="s">
        <v>628</v>
      </c>
    </row>
    <row r="120" spans="1:3">
      <c r="A120" s="4" t="s">
        <v>631</v>
      </c>
      <c r="B120" s="5" t="n">
        <v>894</v>
      </c>
      <c r="C120" s="5" t="n">
        <v>739</v>
      </c>
    </row>
    <row r="121" spans="1:3">
      <c r="A121" s="4" t="s">
        <v>656</v>
      </c>
    </row>
    <row r="122" spans="1:3">
      <c r="A122" s="3" t="s">
        <v>628</v>
      </c>
    </row>
    <row r="123" spans="1:3">
      <c r="A123" s="4" t="s">
        <v>631</v>
      </c>
      <c r="B123" s="5" t="n">
        <v>1722</v>
      </c>
      <c r="C123" s="5" t="n">
        <v>2658</v>
      </c>
    </row>
    <row r="124" spans="1:3">
      <c r="A124" s="4" t="s">
        <v>501</v>
      </c>
    </row>
    <row r="125" spans="1:3">
      <c r="A125" s="3" t="s">
        <v>628</v>
      </c>
    </row>
    <row r="126" spans="1:3">
      <c r="A126" s="4" t="s">
        <v>631</v>
      </c>
      <c r="B126" s="5" t="n">
        <v>860</v>
      </c>
      <c r="C126" s="5" t="n">
        <v>762</v>
      </c>
    </row>
    <row r="127" spans="1:3">
      <c r="A127" s="4" t="s">
        <v>632</v>
      </c>
      <c r="B127" s="5" t="n">
        <v>199267</v>
      </c>
      <c r="C127" s="5" t="n">
        <v>209515</v>
      </c>
    </row>
    <row r="128" spans="1:3">
      <c r="A128" s="4" t="s">
        <v>558</v>
      </c>
      <c r="B128" s="5" t="n">
        <v>581</v>
      </c>
      <c r="C128" s="5" t="n">
        <v>734</v>
      </c>
    </row>
    <row r="129" spans="1:3">
      <c r="A129" s="4" t="s">
        <v>555</v>
      </c>
      <c r="B129" s="5" t="n">
        <v>200708</v>
      </c>
      <c r="C129" s="5" t="n">
        <v>211011</v>
      </c>
    </row>
    <row r="130" spans="1:3">
      <c r="A130" s="4" t="s">
        <v>657</v>
      </c>
    </row>
    <row r="131" spans="1:3">
      <c r="A131" s="3" t="s">
        <v>628</v>
      </c>
    </row>
    <row r="132" spans="1:3">
      <c r="A132" s="4" t="s">
        <v>631</v>
      </c>
      <c r="B132" s="5" t="n">
        <v>574</v>
      </c>
      <c r="C132" s="5" t="n">
        <v>509</v>
      </c>
    </row>
    <row r="133" spans="1:3">
      <c r="A133" s="4" t="s">
        <v>658</v>
      </c>
    </row>
    <row r="134" spans="1:3">
      <c r="A134" s="3" t="s">
        <v>628</v>
      </c>
    </row>
    <row r="135" spans="1:3">
      <c r="A135" s="4" t="s">
        <v>631</v>
      </c>
      <c r="B135" s="5" t="n">
        <v>132</v>
      </c>
      <c r="C135" s="5" t="n">
        <v>63</v>
      </c>
    </row>
    <row r="136" spans="1:3">
      <c r="A136" s="4" t="s">
        <v>659</v>
      </c>
    </row>
    <row r="137" spans="1:3">
      <c r="A137" s="3" t="s">
        <v>628</v>
      </c>
    </row>
    <row r="138" spans="1:3">
      <c r="A138" s="4" t="s">
        <v>631</v>
      </c>
      <c r="B138" s="5" t="n">
        <v>154</v>
      </c>
      <c r="C138" s="5" t="n">
        <v>190</v>
      </c>
    </row>
    <row r="139" spans="1:3">
      <c r="A139" s="4" t="s">
        <v>499</v>
      </c>
    </row>
    <row r="140" spans="1:3">
      <c r="A140" s="3" t="s">
        <v>628</v>
      </c>
    </row>
    <row r="141" spans="1:3">
      <c r="A141" s="4" t="s">
        <v>631</v>
      </c>
      <c r="B141" s="5" t="n">
        <v>7665</v>
      </c>
      <c r="C141" s="5" t="n">
        <v>9199</v>
      </c>
    </row>
    <row r="142" spans="1:3">
      <c r="A142" s="4" t="s">
        <v>632</v>
      </c>
      <c r="B142" s="5" t="n">
        <v>1047370</v>
      </c>
      <c r="C142" s="5" t="n">
        <v>1030883</v>
      </c>
    </row>
    <row r="143" spans="1:3">
      <c r="A143" s="4" t="s">
        <v>558</v>
      </c>
      <c r="B143" s="5" t="n">
        <v>8805</v>
      </c>
      <c r="C143" s="5" t="n">
        <v>9150</v>
      </c>
    </row>
    <row r="144" spans="1:3">
      <c r="A144" s="4" t="s">
        <v>555</v>
      </c>
      <c r="B144" s="5" t="n">
        <v>1063840</v>
      </c>
      <c r="C144" s="5" t="n">
        <v>1049232</v>
      </c>
    </row>
    <row r="145" spans="1:3">
      <c r="A145" s="4" t="s">
        <v>660</v>
      </c>
    </row>
    <row r="146" spans="1:3">
      <c r="A146" s="3" t="s">
        <v>628</v>
      </c>
    </row>
    <row r="147" spans="1:3">
      <c r="A147" s="4" t="s">
        <v>631</v>
      </c>
      <c r="B147" s="5" t="n">
        <v>4862</v>
      </c>
      <c r="C147" s="5" t="n">
        <v>5461</v>
      </c>
    </row>
    <row r="148" spans="1:3">
      <c r="A148" s="4" t="s">
        <v>661</v>
      </c>
    </row>
    <row r="149" spans="1:3">
      <c r="A149" s="3" t="s">
        <v>628</v>
      </c>
    </row>
    <row r="150" spans="1:3">
      <c r="A150" s="4" t="s">
        <v>631</v>
      </c>
      <c r="B150" s="5" t="n">
        <v>1511</v>
      </c>
      <c r="C150" s="5" t="n">
        <v>1788</v>
      </c>
    </row>
    <row r="151" spans="1:3">
      <c r="A151" s="4" t="s">
        <v>662</v>
      </c>
    </row>
    <row r="152" spans="1:3">
      <c r="A152" s="3" t="s">
        <v>628</v>
      </c>
    </row>
    <row r="153" spans="1:3">
      <c r="A153" s="4" t="s">
        <v>631</v>
      </c>
      <c r="B153" s="5" t="n">
        <v>1292</v>
      </c>
      <c r="C153" s="5" t="n">
        <v>1950</v>
      </c>
    </row>
    <row r="154" spans="1:3">
      <c r="A154" s="4" t="s">
        <v>500</v>
      </c>
    </row>
    <row r="155" spans="1:3">
      <c r="A155" s="3" t="s">
        <v>628</v>
      </c>
    </row>
    <row r="156" spans="1:3">
      <c r="A156" s="4" t="s">
        <v>631</v>
      </c>
      <c r="B156" s="5" t="n">
        <v>3517</v>
      </c>
      <c r="C156" s="5" t="n">
        <v>3878</v>
      </c>
    </row>
    <row r="157" spans="1:3">
      <c r="A157" s="4" t="s">
        <v>632</v>
      </c>
      <c r="B157" s="5" t="n">
        <v>678785</v>
      </c>
      <c r="C157" s="5" t="n">
        <v>688520</v>
      </c>
    </row>
    <row r="158" spans="1:3">
      <c r="A158" s="4" t="s">
        <v>558</v>
      </c>
      <c r="B158" s="5" t="n">
        <v>1469</v>
      </c>
      <c r="C158" s="5" t="n">
        <v>1612</v>
      </c>
    </row>
    <row r="159" spans="1:3">
      <c r="A159" s="4" t="s">
        <v>555</v>
      </c>
      <c r="B159" s="5" t="n">
        <v>683771</v>
      </c>
      <c r="C159" s="5" t="n">
        <v>694010</v>
      </c>
    </row>
    <row r="160" spans="1:3">
      <c r="A160" s="4" t="s">
        <v>663</v>
      </c>
    </row>
    <row r="161" spans="1:3">
      <c r="A161" s="3" t="s">
        <v>628</v>
      </c>
    </row>
    <row r="162" spans="1:3">
      <c r="A162" s="4" t="s">
        <v>631</v>
      </c>
      <c r="B162" s="5" t="n">
        <v>2355</v>
      </c>
      <c r="C162" s="5" t="n">
        <v>2112</v>
      </c>
    </row>
    <row r="163" spans="1:3">
      <c r="A163" s="4" t="s">
        <v>664</v>
      </c>
    </row>
    <row r="164" spans="1:3">
      <c r="A164" s="3" t="s">
        <v>628</v>
      </c>
    </row>
    <row r="165" spans="1:3">
      <c r="A165" s="4" t="s">
        <v>631</v>
      </c>
      <c r="B165" s="5" t="n">
        <v>634</v>
      </c>
      <c r="C165" s="5" t="n">
        <v>864</v>
      </c>
    </row>
    <row r="166" spans="1:3">
      <c r="A166" s="4" t="s">
        <v>665</v>
      </c>
    </row>
    <row r="167" spans="1:3">
      <c r="A167" s="3" t="s">
        <v>628</v>
      </c>
    </row>
    <row r="168" spans="1:3">
      <c r="A168" s="4" t="s">
        <v>631</v>
      </c>
      <c r="B168" s="5" t="n">
        <v>528</v>
      </c>
      <c r="C168" s="5" t="n">
        <v>902</v>
      </c>
    </row>
    <row r="169" spans="1:3">
      <c r="A169" s="4" t="s">
        <v>502</v>
      </c>
    </row>
    <row r="170" spans="1:3">
      <c r="A170" s="3" t="s">
        <v>628</v>
      </c>
    </row>
    <row r="171" spans="1:3">
      <c r="A171" s="4" t="s">
        <v>631</v>
      </c>
      <c r="B171" s="5" t="n">
        <v>613</v>
      </c>
      <c r="C171" s="5" t="n">
        <v>703</v>
      </c>
    </row>
    <row r="172" spans="1:3">
      <c r="A172" s="4" t="s">
        <v>632</v>
      </c>
      <c r="B172" s="5" t="n">
        <v>120085</v>
      </c>
      <c r="C172" s="5" t="n">
        <v>120777</v>
      </c>
    </row>
    <row r="173" spans="1:3">
      <c r="A173" s="4" t="s">
        <v>558</v>
      </c>
      <c r="B173" s="5" t="n">
        <v>476</v>
      </c>
      <c r="C173" s="5" t="n">
        <v>533</v>
      </c>
    </row>
    <row r="174" spans="1:3">
      <c r="A174" s="4" t="s">
        <v>555</v>
      </c>
      <c r="B174" s="5" t="n">
        <v>121174</v>
      </c>
      <c r="C174" s="5" t="n">
        <v>122013</v>
      </c>
    </row>
    <row r="175" spans="1:3">
      <c r="A175" s="4" t="s">
        <v>666</v>
      </c>
    </row>
    <row r="176" spans="1:3">
      <c r="A176" s="3" t="s">
        <v>628</v>
      </c>
    </row>
    <row r="177" spans="1:3">
      <c r="A177" s="4" t="s">
        <v>631</v>
      </c>
      <c r="B177" s="5" t="n">
        <v>522</v>
      </c>
      <c r="C177" s="5" t="n">
        <v>600</v>
      </c>
    </row>
    <row r="178" spans="1:3">
      <c r="A178" s="4" t="s">
        <v>667</v>
      </c>
    </row>
    <row r="179" spans="1:3">
      <c r="A179" s="3" t="s">
        <v>628</v>
      </c>
    </row>
    <row r="180" spans="1:3">
      <c r="A180" s="4" t="s">
        <v>631</v>
      </c>
      <c r="B180" s="5" t="n">
        <v>89</v>
      </c>
      <c r="C180" s="5" t="n">
        <v>82</v>
      </c>
    </row>
    <row r="181" spans="1:3">
      <c r="A181" s="4" t="s">
        <v>668</v>
      </c>
    </row>
    <row r="182" spans="1:3">
      <c r="A182" s="3" t="s">
        <v>628</v>
      </c>
    </row>
    <row r="183" spans="1:3">
      <c r="A183" s="4" t="s">
        <v>631</v>
      </c>
      <c r="B183" s="6" t="n">
        <v>2</v>
      </c>
      <c r="C183" s="6"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116</v>
      </c>
    </row>
    <row r="2" spans="1:3">
      <c r="A2" s="3" t="s">
        <v>670</v>
      </c>
    </row>
    <row r="3" spans="1:3">
      <c r="A3" s="4" t="s">
        <v>490</v>
      </c>
      <c r="B3" s="6" t="n">
        <v>8493254</v>
      </c>
      <c r="C3" s="6" t="n">
        <v>8383401</v>
      </c>
    </row>
    <row r="4" spans="1:3">
      <c r="A4" s="4" t="s">
        <v>671</v>
      </c>
    </row>
    <row r="5" spans="1:3">
      <c r="A5" s="3" t="s">
        <v>670</v>
      </c>
    </row>
    <row r="6" spans="1:3">
      <c r="A6" s="4" t="s">
        <v>490</v>
      </c>
      <c r="B6" s="5" t="n">
        <v>8310704</v>
      </c>
      <c r="C6" s="5" t="n">
        <v>8201872</v>
      </c>
    </row>
    <row r="7" spans="1:3">
      <c r="A7" s="4" t="s">
        <v>672</v>
      </c>
    </row>
    <row r="8" spans="1:3">
      <c r="A8" s="3" t="s">
        <v>670</v>
      </c>
    </row>
    <row r="9" spans="1:3">
      <c r="A9" s="4" t="s">
        <v>490</v>
      </c>
      <c r="B9" s="5" t="n">
        <v>68721</v>
      </c>
      <c r="C9" s="5" t="n">
        <v>66969</v>
      </c>
    </row>
    <row r="10" spans="1:3">
      <c r="A10" s="4" t="s">
        <v>673</v>
      </c>
    </row>
    <row r="11" spans="1:3">
      <c r="A11" s="3" t="s">
        <v>670</v>
      </c>
    </row>
    <row r="12" spans="1:3">
      <c r="A12" s="4" t="s">
        <v>490</v>
      </c>
      <c r="B12" s="5" t="n">
        <v>113829</v>
      </c>
      <c r="C12" s="5" t="n">
        <v>114560</v>
      </c>
    </row>
    <row r="13" spans="1:3">
      <c r="A13" s="4" t="s">
        <v>674</v>
      </c>
    </row>
    <row r="14" spans="1:3">
      <c r="A14" s="3" t="s">
        <v>670</v>
      </c>
    </row>
    <row r="15" spans="1:3">
      <c r="A15" s="4" t="s">
        <v>490</v>
      </c>
      <c r="B15" s="5" t="n">
        <v>0</v>
      </c>
      <c r="C15" s="5" t="n">
        <v>0</v>
      </c>
    </row>
    <row r="16" spans="1:3">
      <c r="A16" s="4" t="s">
        <v>491</v>
      </c>
    </row>
    <row r="17" spans="1:3">
      <c r="A17" s="3" t="s">
        <v>670</v>
      </c>
    </row>
    <row r="18" spans="1:3">
      <c r="A18" s="4" t="s">
        <v>675</v>
      </c>
      <c r="B18" s="5" t="n">
        <v>8424536</v>
      </c>
      <c r="C18" s="5" t="n">
        <v>8308952</v>
      </c>
    </row>
    <row r="19" spans="1:3">
      <c r="A19" s="4" t="s">
        <v>558</v>
      </c>
      <c r="B19" s="5" t="n">
        <v>68718</v>
      </c>
      <c r="C19" s="5" t="n">
        <v>74449</v>
      </c>
    </row>
    <row r="20" spans="1:3">
      <c r="A20" s="4" t="s">
        <v>490</v>
      </c>
      <c r="B20" s="5" t="n">
        <v>8493254</v>
      </c>
      <c r="C20" s="5" t="n">
        <v>8383401</v>
      </c>
    </row>
    <row r="21" spans="1:3">
      <c r="A21" s="4" t="s">
        <v>676</v>
      </c>
    </row>
    <row r="22" spans="1:3">
      <c r="A22" s="3" t="s">
        <v>670</v>
      </c>
    </row>
    <row r="23" spans="1:3">
      <c r="A23" s="4" t="s">
        <v>675</v>
      </c>
      <c r="B23" s="5" t="n">
        <v>8264973</v>
      </c>
      <c r="C23" s="5" t="n">
        <v>8154010</v>
      </c>
    </row>
    <row r="24" spans="1:3">
      <c r="A24" s="4" t="s">
        <v>558</v>
      </c>
      <c r="B24" s="5" t="n">
        <v>45731</v>
      </c>
      <c r="C24" s="5" t="n">
        <v>47862</v>
      </c>
    </row>
    <row r="25" spans="1:3">
      <c r="A25" s="4" t="s">
        <v>677</v>
      </c>
    </row>
    <row r="26" spans="1:3">
      <c r="A26" s="3" t="s">
        <v>670</v>
      </c>
    </row>
    <row r="27" spans="1:3">
      <c r="A27" s="4" t="s">
        <v>675</v>
      </c>
      <c r="B27" s="5" t="n">
        <v>54343</v>
      </c>
      <c r="C27" s="5" t="n">
        <v>50556</v>
      </c>
    </row>
    <row r="28" spans="1:3">
      <c r="A28" s="4" t="s">
        <v>558</v>
      </c>
      <c r="B28" s="5" t="n">
        <v>14378</v>
      </c>
      <c r="C28" s="5" t="n">
        <v>16413</v>
      </c>
    </row>
    <row r="29" spans="1:3">
      <c r="A29" s="4" t="s">
        <v>678</v>
      </c>
    </row>
    <row r="30" spans="1:3">
      <c r="A30" s="3" t="s">
        <v>670</v>
      </c>
    </row>
    <row r="31" spans="1:3">
      <c r="A31" s="4" t="s">
        <v>675</v>
      </c>
      <c r="B31" s="5" t="n">
        <v>105220</v>
      </c>
      <c r="C31" s="5" t="n">
        <v>104386</v>
      </c>
    </row>
    <row r="32" spans="1:3">
      <c r="A32" s="4" t="s">
        <v>558</v>
      </c>
      <c r="B32" s="5" t="n">
        <v>8609</v>
      </c>
      <c r="C32" s="5" t="n">
        <v>10174</v>
      </c>
    </row>
    <row r="33" spans="1:3">
      <c r="A33" s="4" t="s">
        <v>679</v>
      </c>
    </row>
    <row r="34" spans="1:3">
      <c r="A34" s="3" t="s">
        <v>670</v>
      </c>
    </row>
    <row r="35" spans="1:3">
      <c r="A35" s="4" t="s">
        <v>675</v>
      </c>
      <c r="B35" s="5" t="n">
        <v>0</v>
      </c>
      <c r="C35" s="5" t="n">
        <v>0</v>
      </c>
    </row>
    <row r="36" spans="1:3">
      <c r="A36" s="4" t="s">
        <v>558</v>
      </c>
      <c r="B36" s="5" t="n">
        <v>0</v>
      </c>
      <c r="C36" s="5" t="n">
        <v>0</v>
      </c>
    </row>
    <row r="37" spans="1:3">
      <c r="A37" s="4" t="s">
        <v>492</v>
      </c>
    </row>
    <row r="38" spans="1:3">
      <c r="A38" s="3" t="s">
        <v>670</v>
      </c>
    </row>
    <row r="39" spans="1:3">
      <c r="A39" s="4" t="s">
        <v>675</v>
      </c>
      <c r="B39" s="5" t="n">
        <v>180753</v>
      </c>
      <c r="C39" s="5" t="n">
        <v>207692</v>
      </c>
    </row>
    <row r="40" spans="1:3">
      <c r="A40" s="4" t="s">
        <v>558</v>
      </c>
      <c r="B40" s="5" t="n">
        <v>0</v>
      </c>
      <c r="C40" s="5" t="n">
        <v>0</v>
      </c>
    </row>
    <row r="41" spans="1:3">
      <c r="A41" s="4" t="s">
        <v>490</v>
      </c>
      <c r="B41" s="5" t="n">
        <v>180753</v>
      </c>
      <c r="C41" s="5" t="n">
        <v>207692</v>
      </c>
    </row>
    <row r="42" spans="1:3">
      <c r="A42" s="4" t="s">
        <v>680</v>
      </c>
    </row>
    <row r="43" spans="1:3">
      <c r="A43" s="3" t="s">
        <v>670</v>
      </c>
    </row>
    <row r="44" spans="1:3">
      <c r="A44" s="4" t="s">
        <v>675</v>
      </c>
      <c r="B44" s="5" t="n">
        <v>178740</v>
      </c>
      <c r="C44" s="5" t="n">
        <v>205632</v>
      </c>
    </row>
    <row r="45" spans="1:3">
      <c r="A45" s="4" t="s">
        <v>558</v>
      </c>
      <c r="B45" s="5" t="n">
        <v>0</v>
      </c>
      <c r="C45" s="5" t="n">
        <v>0</v>
      </c>
    </row>
    <row r="46" spans="1:3">
      <c r="A46" s="4" t="s">
        <v>681</v>
      </c>
    </row>
    <row r="47" spans="1:3">
      <c r="A47" s="3" t="s">
        <v>670</v>
      </c>
    </row>
    <row r="48" spans="1:3">
      <c r="A48" s="4" t="s">
        <v>675</v>
      </c>
      <c r="B48" s="5" t="n">
        <v>0</v>
      </c>
      <c r="C48" s="5" t="n">
        <v>0</v>
      </c>
    </row>
    <row r="49" spans="1:3">
      <c r="A49" s="4" t="s">
        <v>558</v>
      </c>
      <c r="B49" s="5" t="n">
        <v>0</v>
      </c>
      <c r="C49" s="5" t="n">
        <v>0</v>
      </c>
    </row>
    <row r="50" spans="1:3">
      <c r="A50" s="4" t="s">
        <v>682</v>
      </c>
    </row>
    <row r="51" spans="1:3">
      <c r="A51" s="3" t="s">
        <v>670</v>
      </c>
    </row>
    <row r="52" spans="1:3">
      <c r="A52" s="4" t="s">
        <v>675</v>
      </c>
      <c r="B52" s="5" t="n">
        <v>2013</v>
      </c>
      <c r="C52" s="5" t="n">
        <v>2060</v>
      </c>
    </row>
    <row r="53" spans="1:3">
      <c r="A53" s="4" t="s">
        <v>558</v>
      </c>
      <c r="B53" s="5" t="n">
        <v>0</v>
      </c>
      <c r="C53" s="5" t="n">
        <v>0</v>
      </c>
    </row>
    <row r="54" spans="1:3">
      <c r="A54" s="4" t="s">
        <v>683</v>
      </c>
    </row>
    <row r="55" spans="1:3">
      <c r="A55" s="3" t="s">
        <v>670</v>
      </c>
    </row>
    <row r="56" spans="1:3">
      <c r="A56" s="4" t="s">
        <v>675</v>
      </c>
      <c r="B56" s="5" t="n">
        <v>0</v>
      </c>
      <c r="C56" s="5" t="n">
        <v>0</v>
      </c>
    </row>
    <row r="57" spans="1:3">
      <c r="A57" s="4" t="s">
        <v>558</v>
      </c>
      <c r="B57" s="5" t="n">
        <v>0</v>
      </c>
      <c r="C57" s="5" t="n">
        <v>0</v>
      </c>
    </row>
    <row r="58" spans="1:3">
      <c r="A58" s="4" t="s">
        <v>493</v>
      </c>
    </row>
    <row r="59" spans="1:3">
      <c r="A59" s="3" t="s">
        <v>670</v>
      </c>
    </row>
    <row r="60" spans="1:3">
      <c r="A60" s="4" t="s">
        <v>675</v>
      </c>
      <c r="B60" s="5" t="n">
        <v>6185621</v>
      </c>
      <c r="C60" s="5" t="n">
        <v>6037023</v>
      </c>
    </row>
    <row r="61" spans="1:3">
      <c r="A61" s="4" t="s">
        <v>558</v>
      </c>
      <c r="B61" s="5" t="n">
        <v>57387</v>
      </c>
      <c r="C61" s="5" t="n">
        <v>62420</v>
      </c>
    </row>
    <row r="62" spans="1:3">
      <c r="A62" s="4" t="s">
        <v>490</v>
      </c>
      <c r="B62" s="5" t="n">
        <v>6243008</v>
      </c>
      <c r="C62" s="5" t="n">
        <v>6099443</v>
      </c>
    </row>
    <row r="63" spans="1:3">
      <c r="A63" s="4" t="s">
        <v>684</v>
      </c>
    </row>
    <row r="64" spans="1:3">
      <c r="A64" s="3" t="s">
        <v>670</v>
      </c>
    </row>
    <row r="65" spans="1:3">
      <c r="A65" s="4" t="s">
        <v>675</v>
      </c>
      <c r="B65" s="5" t="n">
        <v>6044173</v>
      </c>
      <c r="C65" s="5" t="n">
        <v>5900234</v>
      </c>
    </row>
    <row r="66" spans="1:3">
      <c r="A66" s="4" t="s">
        <v>558</v>
      </c>
      <c r="B66" s="5" t="n">
        <v>36887</v>
      </c>
      <c r="C66" s="5" t="n">
        <v>38276</v>
      </c>
    </row>
    <row r="67" spans="1:3">
      <c r="A67" s="4" t="s">
        <v>685</v>
      </c>
    </row>
    <row r="68" spans="1:3">
      <c r="A68" s="3" t="s">
        <v>670</v>
      </c>
    </row>
    <row r="69" spans="1:3">
      <c r="A69" s="4" t="s">
        <v>675</v>
      </c>
      <c r="B69" s="5" t="n">
        <v>54343</v>
      </c>
      <c r="C69" s="5" t="n">
        <v>50537</v>
      </c>
    </row>
    <row r="70" spans="1:3">
      <c r="A70" s="4" t="s">
        <v>558</v>
      </c>
      <c r="B70" s="5" t="n">
        <v>14378</v>
      </c>
      <c r="C70" s="5" t="n">
        <v>16413</v>
      </c>
    </row>
    <row r="71" spans="1:3">
      <c r="A71" s="4" t="s">
        <v>686</v>
      </c>
    </row>
    <row r="72" spans="1:3">
      <c r="A72" s="3" t="s">
        <v>670</v>
      </c>
    </row>
    <row r="73" spans="1:3">
      <c r="A73" s="4" t="s">
        <v>675</v>
      </c>
      <c r="B73" s="5" t="n">
        <v>87105</v>
      </c>
      <c r="C73" s="5" t="n">
        <v>86252</v>
      </c>
    </row>
    <row r="74" spans="1:3">
      <c r="A74" s="4" t="s">
        <v>558</v>
      </c>
      <c r="B74" s="5" t="n">
        <v>6122</v>
      </c>
      <c r="C74" s="5" t="n">
        <v>7731</v>
      </c>
    </row>
    <row r="75" spans="1:3">
      <c r="A75" s="4" t="s">
        <v>687</v>
      </c>
    </row>
    <row r="76" spans="1:3">
      <c r="A76" s="3" t="s">
        <v>670</v>
      </c>
    </row>
    <row r="77" spans="1:3">
      <c r="A77" s="4" t="s">
        <v>675</v>
      </c>
      <c r="B77" s="5" t="n">
        <v>0</v>
      </c>
      <c r="C77" s="5" t="n">
        <v>0</v>
      </c>
    </row>
    <row r="78" spans="1:3">
      <c r="A78" s="4" t="s">
        <v>558</v>
      </c>
      <c r="B78" s="5" t="n">
        <v>0</v>
      </c>
      <c r="C78" s="5" t="n">
        <v>0</v>
      </c>
    </row>
    <row r="79" spans="1:3">
      <c r="A79" s="4" t="s">
        <v>494</v>
      </c>
    </row>
    <row r="80" spans="1:3">
      <c r="A80" s="3" t="s">
        <v>670</v>
      </c>
    </row>
    <row r="81" spans="1:3">
      <c r="A81" s="4" t="s">
        <v>675</v>
      </c>
      <c r="B81" s="5" t="n">
        <v>1611464</v>
      </c>
      <c r="C81" s="5" t="n">
        <v>1638052</v>
      </c>
    </row>
    <row r="82" spans="1:3">
      <c r="A82" s="4" t="s">
        <v>558</v>
      </c>
      <c r="B82" s="5" t="n">
        <v>8604</v>
      </c>
      <c r="C82" s="5" t="n">
        <v>9852</v>
      </c>
    </row>
    <row r="83" spans="1:3">
      <c r="A83" s="4" t="s">
        <v>490</v>
      </c>
      <c r="B83" s="5" t="n">
        <v>1620068</v>
      </c>
      <c r="C83" s="5" t="n">
        <v>1647904</v>
      </c>
    </row>
    <row r="84" spans="1:3">
      <c r="A84" s="4" t="s">
        <v>688</v>
      </c>
    </row>
    <row r="85" spans="1:3">
      <c r="A85" s="3" t="s">
        <v>670</v>
      </c>
    </row>
    <row r="86" spans="1:3">
      <c r="A86" s="4" t="s">
        <v>675</v>
      </c>
      <c r="B86" s="5" t="n">
        <v>1557510</v>
      </c>
      <c r="C86" s="5" t="n">
        <v>1585797</v>
      </c>
    </row>
    <row r="87" spans="1:3">
      <c r="A87" s="4" t="s">
        <v>558</v>
      </c>
      <c r="B87" s="5" t="n">
        <v>2803</v>
      </c>
      <c r="C87" s="5" t="n">
        <v>3352</v>
      </c>
    </row>
    <row r="88" spans="1:3">
      <c r="A88" s="4" t="s">
        <v>689</v>
      </c>
    </row>
    <row r="89" spans="1:3">
      <c r="A89" s="3" t="s">
        <v>670</v>
      </c>
    </row>
    <row r="90" spans="1:3">
      <c r="A90" s="4" t="s">
        <v>675</v>
      </c>
      <c r="B90" s="5" t="n">
        <v>17511</v>
      </c>
      <c r="C90" s="5" t="n">
        <v>16651</v>
      </c>
    </row>
    <row r="91" spans="1:3">
      <c r="A91" s="4" t="s">
        <v>558</v>
      </c>
      <c r="B91" s="5" t="n">
        <v>2781</v>
      </c>
      <c r="C91" s="5" t="n">
        <v>2774</v>
      </c>
    </row>
    <row r="92" spans="1:3">
      <c r="A92" s="4" t="s">
        <v>690</v>
      </c>
    </row>
    <row r="93" spans="1:3">
      <c r="A93" s="3" t="s">
        <v>670</v>
      </c>
    </row>
    <row r="94" spans="1:3">
      <c r="A94" s="4" t="s">
        <v>675</v>
      </c>
      <c r="B94" s="5" t="n">
        <v>36443</v>
      </c>
      <c r="C94" s="5" t="n">
        <v>35604</v>
      </c>
    </row>
    <row r="95" spans="1:3">
      <c r="A95" s="4" t="s">
        <v>558</v>
      </c>
      <c r="B95" s="5" t="n">
        <v>3020</v>
      </c>
      <c r="C95" s="5" t="n">
        <v>3726</v>
      </c>
    </row>
    <row r="96" spans="1:3">
      <c r="A96" s="4" t="s">
        <v>691</v>
      </c>
    </row>
    <row r="97" spans="1:3">
      <c r="A97" s="3" t="s">
        <v>670</v>
      </c>
    </row>
    <row r="98" spans="1:3">
      <c r="A98" s="4" t="s">
        <v>675</v>
      </c>
      <c r="B98" s="5" t="n">
        <v>0</v>
      </c>
      <c r="C98" s="5" t="n">
        <v>0</v>
      </c>
    </row>
    <row r="99" spans="1:3">
      <c r="A99" s="4" t="s">
        <v>558</v>
      </c>
      <c r="B99" s="5" t="n">
        <v>0</v>
      </c>
      <c r="C99" s="5" t="n">
        <v>0</v>
      </c>
    </row>
    <row r="100" spans="1:3">
      <c r="A100" s="4" t="s">
        <v>495</v>
      </c>
    </row>
    <row r="101" spans="1:3">
      <c r="A101" s="3" t="s">
        <v>670</v>
      </c>
    </row>
    <row r="102" spans="1:3">
      <c r="A102" s="4" t="s">
        <v>675</v>
      </c>
      <c r="B102" s="5" t="n">
        <v>1831328</v>
      </c>
      <c r="C102" s="5" t="n">
        <v>1774109</v>
      </c>
    </row>
    <row r="103" spans="1:3">
      <c r="A103" s="4" t="s">
        <v>558</v>
      </c>
      <c r="B103" s="5" t="n">
        <v>36097</v>
      </c>
      <c r="C103" s="5" t="n">
        <v>38311</v>
      </c>
    </row>
    <row r="104" spans="1:3">
      <c r="A104" s="4" t="s">
        <v>490</v>
      </c>
      <c r="B104" s="5" t="n">
        <v>1867425</v>
      </c>
      <c r="C104" s="5" t="n">
        <v>1812420</v>
      </c>
    </row>
    <row r="105" spans="1:3">
      <c r="A105" s="4" t="s">
        <v>692</v>
      </c>
    </row>
    <row r="106" spans="1:3">
      <c r="A106" s="3" t="s">
        <v>670</v>
      </c>
    </row>
    <row r="107" spans="1:3">
      <c r="A107" s="4" t="s">
        <v>675</v>
      </c>
      <c r="B107" s="5" t="n">
        <v>1789063</v>
      </c>
      <c r="C107" s="5" t="n">
        <v>1735456</v>
      </c>
    </row>
    <row r="108" spans="1:3">
      <c r="A108" s="4" t="s">
        <v>558</v>
      </c>
      <c r="B108" s="5" t="n">
        <v>23872</v>
      </c>
      <c r="C108" s="5" t="n">
        <v>23430</v>
      </c>
    </row>
    <row r="109" spans="1:3">
      <c r="A109" s="4" t="s">
        <v>693</v>
      </c>
    </row>
    <row r="110" spans="1:3">
      <c r="A110" s="3" t="s">
        <v>670</v>
      </c>
    </row>
    <row r="111" spans="1:3">
      <c r="A111" s="4" t="s">
        <v>675</v>
      </c>
      <c r="B111" s="5" t="n">
        <v>22548</v>
      </c>
      <c r="C111" s="5" t="n">
        <v>20923</v>
      </c>
    </row>
    <row r="112" spans="1:3">
      <c r="A112" s="4" t="s">
        <v>558</v>
      </c>
      <c r="B112" s="5" t="n">
        <v>11389</v>
      </c>
      <c r="C112" s="5" t="n">
        <v>13403</v>
      </c>
    </row>
    <row r="113" spans="1:3">
      <c r="A113" s="4" t="s">
        <v>694</v>
      </c>
    </row>
    <row r="114" spans="1:3">
      <c r="A114" s="3" t="s">
        <v>670</v>
      </c>
    </row>
    <row r="115" spans="1:3">
      <c r="A115" s="4" t="s">
        <v>675</v>
      </c>
      <c r="B115" s="5" t="n">
        <v>19717</v>
      </c>
      <c r="C115" s="5" t="n">
        <v>17730</v>
      </c>
    </row>
    <row r="116" spans="1:3">
      <c r="A116" s="4" t="s">
        <v>558</v>
      </c>
      <c r="B116" s="5" t="n">
        <v>836</v>
      </c>
      <c r="C116" s="5" t="n">
        <v>1478</v>
      </c>
    </row>
    <row r="117" spans="1:3">
      <c r="A117" s="4" t="s">
        <v>695</v>
      </c>
    </row>
    <row r="118" spans="1:3">
      <c r="A118" s="3" t="s">
        <v>670</v>
      </c>
    </row>
    <row r="119" spans="1:3">
      <c r="A119" s="4" t="s">
        <v>675</v>
      </c>
      <c r="B119" s="5" t="n">
        <v>0</v>
      </c>
      <c r="C119" s="5" t="n">
        <v>0</v>
      </c>
    </row>
    <row r="120" spans="1:3">
      <c r="A120" s="4" t="s">
        <v>558</v>
      </c>
      <c r="B120" s="5" t="n">
        <v>0</v>
      </c>
      <c r="C120" s="5" t="n">
        <v>0</v>
      </c>
    </row>
    <row r="121" spans="1:3">
      <c r="A121" s="4" t="s">
        <v>496</v>
      </c>
    </row>
    <row r="122" spans="1:3">
      <c r="A122" s="3" t="s">
        <v>670</v>
      </c>
    </row>
    <row r="123" spans="1:3">
      <c r="A123" s="4" t="s">
        <v>675</v>
      </c>
      <c r="B123" s="5" t="n">
        <v>1283524</v>
      </c>
      <c r="C123" s="5" t="n">
        <v>1277939</v>
      </c>
    </row>
    <row r="124" spans="1:3">
      <c r="A124" s="4" t="s">
        <v>558</v>
      </c>
      <c r="B124" s="5" t="n">
        <v>341</v>
      </c>
      <c r="C124" s="5" t="n">
        <v>408</v>
      </c>
    </row>
    <row r="125" spans="1:3">
      <c r="A125" s="4" t="s">
        <v>490</v>
      </c>
      <c r="B125" s="5" t="n">
        <v>1283865</v>
      </c>
      <c r="C125" s="5" t="n">
        <v>1278347</v>
      </c>
    </row>
    <row r="126" spans="1:3">
      <c r="A126" s="4" t="s">
        <v>696</v>
      </c>
    </row>
    <row r="127" spans="1:3">
      <c r="A127" s="3" t="s">
        <v>670</v>
      </c>
    </row>
    <row r="128" spans="1:3">
      <c r="A128" s="4" t="s">
        <v>675</v>
      </c>
      <c r="B128" s="5" t="n">
        <v>1253268</v>
      </c>
      <c r="C128" s="5" t="n">
        <v>1247206</v>
      </c>
    </row>
    <row r="129" spans="1:3">
      <c r="A129" s="4" t="s">
        <v>558</v>
      </c>
      <c r="B129" s="5" t="n">
        <v>246</v>
      </c>
      <c r="C129" s="5" t="n">
        <v>266</v>
      </c>
    </row>
    <row r="130" spans="1:3">
      <c r="A130" s="4" t="s">
        <v>697</v>
      </c>
    </row>
    <row r="131" spans="1:3">
      <c r="A131" s="3" t="s">
        <v>670</v>
      </c>
    </row>
    <row r="132" spans="1:3">
      <c r="A132" s="4" t="s">
        <v>675</v>
      </c>
      <c r="B132" s="5" t="n">
        <v>7517</v>
      </c>
      <c r="C132" s="5" t="n">
        <v>8430</v>
      </c>
    </row>
    <row r="133" spans="1:3">
      <c r="A133" s="4" t="s">
        <v>558</v>
      </c>
      <c r="B133" s="5" t="n">
        <v>43</v>
      </c>
      <c r="C133" s="5" t="n">
        <v>48</v>
      </c>
    </row>
    <row r="134" spans="1:3">
      <c r="A134" s="4" t="s">
        <v>698</v>
      </c>
    </row>
    <row r="135" spans="1:3">
      <c r="A135" s="3" t="s">
        <v>670</v>
      </c>
    </row>
    <row r="136" spans="1:3">
      <c r="A136" s="4" t="s">
        <v>675</v>
      </c>
      <c r="B136" s="5" t="n">
        <v>22739</v>
      </c>
      <c r="C136" s="5" t="n">
        <v>22303</v>
      </c>
    </row>
    <row r="137" spans="1:3">
      <c r="A137" s="4" t="s">
        <v>558</v>
      </c>
      <c r="B137" s="5" t="n">
        <v>52</v>
      </c>
      <c r="C137" s="5" t="n">
        <v>94</v>
      </c>
    </row>
    <row r="138" spans="1:3">
      <c r="A138" s="4" t="s">
        <v>699</v>
      </c>
    </row>
    <row r="139" spans="1:3">
      <c r="A139" s="3" t="s">
        <v>670</v>
      </c>
    </row>
    <row r="140" spans="1:3">
      <c r="A140" s="4" t="s">
        <v>675</v>
      </c>
      <c r="B140" s="5" t="n">
        <v>0</v>
      </c>
      <c r="C140" s="5" t="n">
        <v>0</v>
      </c>
    </row>
    <row r="141" spans="1:3">
      <c r="A141" s="4" t="s">
        <v>558</v>
      </c>
      <c r="B141" s="5" t="n">
        <v>0</v>
      </c>
      <c r="C141" s="5" t="n">
        <v>0</v>
      </c>
    </row>
    <row r="142" spans="1:3">
      <c r="A142" s="4" t="s">
        <v>497</v>
      </c>
    </row>
    <row r="143" spans="1:3">
      <c r="A143" s="3" t="s">
        <v>670</v>
      </c>
    </row>
    <row r="144" spans="1:3">
      <c r="A144" s="4" t="s">
        <v>675</v>
      </c>
      <c r="B144" s="5" t="n">
        <v>860062</v>
      </c>
      <c r="C144" s="5" t="n">
        <v>790251</v>
      </c>
    </row>
    <row r="145" spans="1:3">
      <c r="A145" s="4" t="s">
        <v>558</v>
      </c>
      <c r="B145" s="5" t="n">
        <v>5604</v>
      </c>
      <c r="C145" s="5" t="n">
        <v>5907</v>
      </c>
    </row>
    <row r="146" spans="1:3">
      <c r="A146" s="4" t="s">
        <v>490</v>
      </c>
      <c r="B146" s="5" t="n">
        <v>865666</v>
      </c>
      <c r="C146" s="5" t="n">
        <v>796158</v>
      </c>
    </row>
    <row r="147" spans="1:3">
      <c r="A147" s="4" t="s">
        <v>700</v>
      </c>
    </row>
    <row r="148" spans="1:3">
      <c r="A148" s="3" t="s">
        <v>670</v>
      </c>
    </row>
    <row r="149" spans="1:3">
      <c r="A149" s="4" t="s">
        <v>675</v>
      </c>
      <c r="B149" s="5" t="n">
        <v>846902</v>
      </c>
      <c r="C149" s="5" t="n">
        <v>777780</v>
      </c>
    </row>
    <row r="150" spans="1:3">
      <c r="A150" s="4" t="s">
        <v>558</v>
      </c>
      <c r="B150" s="5" t="n">
        <v>3340</v>
      </c>
      <c r="C150" s="5" t="n">
        <v>3503</v>
      </c>
    </row>
    <row r="151" spans="1:3">
      <c r="A151" s="4" t="s">
        <v>701</v>
      </c>
    </row>
    <row r="152" spans="1:3">
      <c r="A152" s="3" t="s">
        <v>670</v>
      </c>
    </row>
    <row r="153" spans="1:3">
      <c r="A153" s="4" t="s">
        <v>675</v>
      </c>
      <c r="B153" s="5" t="n">
        <v>6767</v>
      </c>
      <c r="C153" s="5" t="n">
        <v>4533</v>
      </c>
    </row>
    <row r="154" spans="1:3">
      <c r="A154" s="4" t="s">
        <v>558</v>
      </c>
      <c r="B154" s="5" t="n">
        <v>165</v>
      </c>
      <c r="C154" s="5" t="n">
        <v>188</v>
      </c>
    </row>
    <row r="155" spans="1:3">
      <c r="A155" s="4" t="s">
        <v>702</v>
      </c>
    </row>
    <row r="156" spans="1:3">
      <c r="A156" s="3" t="s">
        <v>670</v>
      </c>
    </row>
    <row r="157" spans="1:3">
      <c r="A157" s="4" t="s">
        <v>675</v>
      </c>
      <c r="B157" s="5" t="n">
        <v>6393</v>
      </c>
      <c r="C157" s="5" t="n">
        <v>7938</v>
      </c>
    </row>
    <row r="158" spans="1:3">
      <c r="A158" s="4" t="s">
        <v>558</v>
      </c>
      <c r="B158" s="5" t="n">
        <v>2099</v>
      </c>
      <c r="C158" s="5" t="n">
        <v>2216</v>
      </c>
    </row>
    <row r="159" spans="1:3">
      <c r="A159" s="4" t="s">
        <v>703</v>
      </c>
    </row>
    <row r="160" spans="1:3">
      <c r="A160" s="3" t="s">
        <v>670</v>
      </c>
    </row>
    <row r="161" spans="1:3">
      <c r="A161" s="4" t="s">
        <v>675</v>
      </c>
      <c r="B161" s="5" t="n">
        <v>0</v>
      </c>
      <c r="C161" s="5" t="n">
        <v>0</v>
      </c>
    </row>
    <row r="162" spans="1:3">
      <c r="A162" s="4" t="s">
        <v>558</v>
      </c>
      <c r="B162" s="5" t="n">
        <v>0</v>
      </c>
      <c r="C162" s="5" t="n">
        <v>0</v>
      </c>
    </row>
    <row r="163" spans="1:3">
      <c r="A163" s="4" t="s">
        <v>498</v>
      </c>
    </row>
    <row r="164" spans="1:3">
      <c r="A164" s="3" t="s">
        <v>670</v>
      </c>
    </row>
    <row r="165" spans="1:3">
      <c r="A165" s="4" t="s">
        <v>675</v>
      </c>
      <c r="B165" s="5" t="n">
        <v>599243</v>
      </c>
      <c r="C165" s="5" t="n">
        <v>556672</v>
      </c>
    </row>
    <row r="166" spans="1:3">
      <c r="A166" s="4" t="s">
        <v>558</v>
      </c>
      <c r="B166" s="5" t="n">
        <v>6741</v>
      </c>
      <c r="C166" s="5" t="n">
        <v>7942</v>
      </c>
    </row>
    <row r="167" spans="1:3">
      <c r="A167" s="4" t="s">
        <v>490</v>
      </c>
      <c r="B167" s="5" t="n">
        <v>605984</v>
      </c>
      <c r="C167" s="5" t="n">
        <v>564614</v>
      </c>
    </row>
    <row r="168" spans="1:3">
      <c r="A168" s="4" t="s">
        <v>704</v>
      </c>
    </row>
    <row r="169" spans="1:3">
      <c r="A169" s="3" t="s">
        <v>670</v>
      </c>
    </row>
    <row r="170" spans="1:3">
      <c r="A170" s="4" t="s">
        <v>675</v>
      </c>
      <c r="B170" s="5" t="n">
        <v>597430</v>
      </c>
      <c r="C170" s="5" t="n">
        <v>553995</v>
      </c>
    </row>
    <row r="171" spans="1:3">
      <c r="A171" s="4" t="s">
        <v>558</v>
      </c>
      <c r="B171" s="5" t="n">
        <v>6626</v>
      </c>
      <c r="C171" s="5" t="n">
        <v>7725</v>
      </c>
    </row>
    <row r="172" spans="1:3">
      <c r="A172" s="4" t="s">
        <v>705</v>
      </c>
    </row>
    <row r="173" spans="1:3">
      <c r="A173" s="3" t="s">
        <v>670</v>
      </c>
    </row>
    <row r="174" spans="1:3">
      <c r="A174" s="4" t="s">
        <v>675</v>
      </c>
      <c r="B174" s="5" t="n">
        <v>0</v>
      </c>
      <c r="C174" s="5" t="n">
        <v>0</v>
      </c>
    </row>
    <row r="175" spans="1:3">
      <c r="A175" s="4" t="s">
        <v>558</v>
      </c>
      <c r="B175" s="5" t="n">
        <v>0</v>
      </c>
      <c r="C175" s="5" t="n">
        <v>0</v>
      </c>
    </row>
    <row r="176" spans="1:3">
      <c r="A176" s="4" t="s">
        <v>706</v>
      </c>
    </row>
    <row r="177" spans="1:3">
      <c r="A177" s="3" t="s">
        <v>670</v>
      </c>
    </row>
    <row r="178" spans="1:3">
      <c r="A178" s="4" t="s">
        <v>675</v>
      </c>
      <c r="B178" s="5" t="n">
        <v>1813</v>
      </c>
      <c r="C178" s="5" t="n">
        <v>2677</v>
      </c>
    </row>
    <row r="179" spans="1:3">
      <c r="A179" s="4" t="s">
        <v>558</v>
      </c>
      <c r="B179" s="5" t="n">
        <v>115</v>
      </c>
      <c r="C179" s="5" t="n">
        <v>217</v>
      </c>
    </row>
    <row r="180" spans="1:3">
      <c r="A180" s="4" t="s">
        <v>707</v>
      </c>
    </row>
    <row r="181" spans="1:3">
      <c r="A181" s="3" t="s">
        <v>670</v>
      </c>
    </row>
    <row r="182" spans="1:3">
      <c r="A182" s="4" t="s">
        <v>675</v>
      </c>
      <c r="B182" s="5" t="n">
        <v>0</v>
      </c>
      <c r="C182" s="5" t="n">
        <v>0</v>
      </c>
    </row>
    <row r="183" spans="1:3">
      <c r="A183" s="4" t="s">
        <v>558</v>
      </c>
      <c r="B183" s="5" t="n">
        <v>0</v>
      </c>
      <c r="C183" s="5" t="n">
        <v>0</v>
      </c>
    </row>
    <row r="184" spans="1:3">
      <c r="A184" s="4" t="s">
        <v>501</v>
      </c>
    </row>
    <row r="185" spans="1:3">
      <c r="A185" s="3" t="s">
        <v>670</v>
      </c>
    </row>
    <row r="186" spans="1:3">
      <c r="A186" s="4" t="s">
        <v>675</v>
      </c>
      <c r="B186" s="5" t="n">
        <v>200127</v>
      </c>
      <c r="C186" s="5" t="n">
        <v>210277</v>
      </c>
    </row>
    <row r="187" spans="1:3">
      <c r="A187" s="4" t="s">
        <v>558</v>
      </c>
      <c r="B187" s="5" t="n">
        <v>581</v>
      </c>
      <c r="C187" s="5" t="n">
        <v>734</v>
      </c>
    </row>
    <row r="188" spans="1:3">
      <c r="A188" s="4" t="s">
        <v>490</v>
      </c>
      <c r="B188" s="5" t="n">
        <v>200708</v>
      </c>
      <c r="C188" s="5" t="n">
        <v>211011</v>
      </c>
    </row>
    <row r="189" spans="1:3">
      <c r="A189" s="4" t="s">
        <v>708</v>
      </c>
    </row>
    <row r="190" spans="1:3">
      <c r="A190" s="3" t="s">
        <v>670</v>
      </c>
    </row>
    <row r="191" spans="1:3">
      <c r="A191" s="4" t="s">
        <v>675</v>
      </c>
      <c r="B191" s="5" t="n">
        <v>199570</v>
      </c>
      <c r="C191" s="5" t="n">
        <v>209744</v>
      </c>
    </row>
    <row r="192" spans="1:3">
      <c r="A192" s="4" t="s">
        <v>558</v>
      </c>
      <c r="B192" s="5" t="n">
        <v>542</v>
      </c>
      <c r="C192" s="5" t="n">
        <v>687</v>
      </c>
    </row>
    <row r="193" spans="1:3">
      <c r="A193" s="4" t="s">
        <v>709</v>
      </c>
    </row>
    <row r="194" spans="1:3">
      <c r="A194" s="3" t="s">
        <v>670</v>
      </c>
    </row>
    <row r="195" spans="1:3">
      <c r="A195" s="4" t="s">
        <v>675</v>
      </c>
      <c r="B195" s="5" t="n">
        <v>0</v>
      </c>
      <c r="C195" s="5" t="n">
        <v>0</v>
      </c>
    </row>
    <row r="196" spans="1:3">
      <c r="A196" s="4" t="s">
        <v>558</v>
      </c>
      <c r="B196" s="5" t="n">
        <v>0</v>
      </c>
      <c r="C196" s="5" t="n">
        <v>0</v>
      </c>
    </row>
    <row r="197" spans="1:3">
      <c r="A197" s="4" t="s">
        <v>710</v>
      </c>
    </row>
    <row r="198" spans="1:3">
      <c r="A198" s="3" t="s">
        <v>670</v>
      </c>
    </row>
    <row r="199" spans="1:3">
      <c r="A199" s="4" t="s">
        <v>675</v>
      </c>
      <c r="B199" s="5" t="n">
        <v>557</v>
      </c>
      <c r="C199" s="5" t="n">
        <v>533</v>
      </c>
    </row>
    <row r="200" spans="1:3">
      <c r="A200" s="4" t="s">
        <v>558</v>
      </c>
      <c r="B200" s="5" t="n">
        <v>39</v>
      </c>
      <c r="C200" s="5" t="n">
        <v>47</v>
      </c>
    </row>
    <row r="201" spans="1:3">
      <c r="A201" s="4" t="s">
        <v>711</v>
      </c>
    </row>
    <row r="202" spans="1:3">
      <c r="A202" s="3" t="s">
        <v>670</v>
      </c>
    </row>
    <row r="203" spans="1:3">
      <c r="A203" s="4" t="s">
        <v>675</v>
      </c>
      <c r="B203" s="5" t="n">
        <v>0</v>
      </c>
      <c r="C203" s="5" t="n">
        <v>0</v>
      </c>
    </row>
    <row r="204" spans="1:3">
      <c r="A204" s="4" t="s">
        <v>558</v>
      </c>
      <c r="B204" s="5" t="n">
        <v>0</v>
      </c>
      <c r="C204" s="5" t="n">
        <v>0</v>
      </c>
    </row>
    <row r="205" spans="1:3">
      <c r="A205" s="4" t="s">
        <v>499</v>
      </c>
    </row>
    <row r="206" spans="1:3">
      <c r="A206" s="3" t="s">
        <v>670</v>
      </c>
    </row>
    <row r="207" spans="1:3">
      <c r="A207" s="4" t="s">
        <v>675</v>
      </c>
      <c r="B207" s="5" t="n">
        <v>1055035</v>
      </c>
      <c r="C207" s="5" t="n">
        <v>1040082</v>
      </c>
    </row>
    <row r="208" spans="1:3">
      <c r="A208" s="4" t="s">
        <v>558</v>
      </c>
      <c r="B208" s="5" t="n">
        <v>8805</v>
      </c>
      <c r="C208" s="5" t="n">
        <v>9150</v>
      </c>
    </row>
    <row r="209" spans="1:3">
      <c r="A209" s="4" t="s">
        <v>490</v>
      </c>
      <c r="B209" s="5" t="n">
        <v>1063840</v>
      </c>
      <c r="C209" s="5" t="n">
        <v>1049232</v>
      </c>
    </row>
    <row r="210" spans="1:3">
      <c r="A210" s="4" t="s">
        <v>712</v>
      </c>
    </row>
    <row r="211" spans="1:3">
      <c r="A211" s="3" t="s">
        <v>670</v>
      </c>
    </row>
    <row r="212" spans="1:3">
      <c r="A212" s="4" t="s">
        <v>675</v>
      </c>
      <c r="B212" s="5" t="n">
        <v>1043447</v>
      </c>
      <c r="C212" s="5" t="n">
        <v>1028660</v>
      </c>
    </row>
    <row r="213" spans="1:3">
      <c r="A213" s="4" t="s">
        <v>558</v>
      </c>
      <c r="B213" s="5" t="n">
        <v>6512</v>
      </c>
      <c r="C213" s="5" t="n">
        <v>6914</v>
      </c>
    </row>
    <row r="214" spans="1:3">
      <c r="A214" s="4" t="s">
        <v>713</v>
      </c>
    </row>
    <row r="215" spans="1:3">
      <c r="A215" s="3" t="s">
        <v>670</v>
      </c>
    </row>
    <row r="216" spans="1:3">
      <c r="A216" s="4" t="s">
        <v>675</v>
      </c>
      <c r="B216" s="5" t="n">
        <v>0</v>
      </c>
      <c r="C216" s="5" t="n">
        <v>0</v>
      </c>
    </row>
    <row r="217" spans="1:3">
      <c r="A217" s="4" t="s">
        <v>558</v>
      </c>
      <c r="B217" s="5" t="n">
        <v>0</v>
      </c>
      <c r="C217" s="5" t="n">
        <v>0</v>
      </c>
    </row>
    <row r="218" spans="1:3">
      <c r="A218" s="4" t="s">
        <v>714</v>
      </c>
    </row>
    <row r="219" spans="1:3">
      <c r="A219" s="3" t="s">
        <v>670</v>
      </c>
    </row>
    <row r="220" spans="1:3">
      <c r="A220" s="4" t="s">
        <v>675</v>
      </c>
      <c r="B220" s="5" t="n">
        <v>11588</v>
      </c>
      <c r="C220" s="5" t="n">
        <v>11422</v>
      </c>
    </row>
    <row r="221" spans="1:3">
      <c r="A221" s="4" t="s">
        <v>558</v>
      </c>
      <c r="B221" s="5" t="n">
        <v>2293</v>
      </c>
      <c r="C221" s="5" t="n">
        <v>2236</v>
      </c>
    </row>
    <row r="222" spans="1:3">
      <c r="A222" s="4" t="s">
        <v>715</v>
      </c>
    </row>
    <row r="223" spans="1:3">
      <c r="A223" s="3" t="s">
        <v>670</v>
      </c>
    </row>
    <row r="224" spans="1:3">
      <c r="A224" s="4" t="s">
        <v>675</v>
      </c>
      <c r="B224" s="5" t="n">
        <v>0</v>
      </c>
      <c r="C224" s="5" t="n">
        <v>0</v>
      </c>
    </row>
    <row r="225" spans="1:3">
      <c r="A225" s="4" t="s">
        <v>558</v>
      </c>
      <c r="B225" s="5" t="n">
        <v>0</v>
      </c>
      <c r="C225" s="5" t="n">
        <v>0</v>
      </c>
    </row>
    <row r="226" spans="1:3">
      <c r="A226" s="4" t="s">
        <v>500</v>
      </c>
    </row>
    <row r="227" spans="1:3">
      <c r="A227" s="3" t="s">
        <v>670</v>
      </c>
    </row>
    <row r="228" spans="1:3">
      <c r="A228" s="4" t="s">
        <v>675</v>
      </c>
      <c r="B228" s="5" t="n">
        <v>682302</v>
      </c>
      <c r="C228" s="5" t="n">
        <v>692398</v>
      </c>
    </row>
    <row r="229" spans="1:3">
      <c r="A229" s="4" t="s">
        <v>558</v>
      </c>
      <c r="B229" s="5" t="n">
        <v>1469</v>
      </c>
      <c r="C229" s="5" t="n">
        <v>1612</v>
      </c>
    </row>
    <row r="230" spans="1:3">
      <c r="A230" s="4" t="s">
        <v>490</v>
      </c>
      <c r="B230" s="5" t="n">
        <v>683771</v>
      </c>
      <c r="C230" s="5" t="n">
        <v>694010</v>
      </c>
    </row>
    <row r="231" spans="1:3">
      <c r="A231" s="4" t="s">
        <v>716</v>
      </c>
    </row>
    <row r="232" spans="1:3">
      <c r="A232" s="3" t="s">
        <v>670</v>
      </c>
    </row>
    <row r="233" spans="1:3">
      <c r="A233" s="4" t="s">
        <v>675</v>
      </c>
      <c r="B233" s="5" t="n">
        <v>678578</v>
      </c>
      <c r="C233" s="5" t="n">
        <v>688493</v>
      </c>
    </row>
    <row r="234" spans="1:3">
      <c r="A234" s="4" t="s">
        <v>558</v>
      </c>
      <c r="B234" s="5" t="n">
        <v>1350</v>
      </c>
      <c r="C234" s="5" t="n">
        <v>1492</v>
      </c>
    </row>
    <row r="235" spans="1:3">
      <c r="A235" s="4" t="s">
        <v>717</v>
      </c>
    </row>
    <row r="236" spans="1:3">
      <c r="A236" s="3" t="s">
        <v>670</v>
      </c>
    </row>
    <row r="237" spans="1:3">
      <c r="A237" s="4" t="s">
        <v>675</v>
      </c>
      <c r="B237" s="5" t="n">
        <v>0</v>
      </c>
      <c r="C237" s="5" t="n">
        <v>0</v>
      </c>
    </row>
    <row r="238" spans="1:3">
      <c r="A238" s="4" t="s">
        <v>558</v>
      </c>
      <c r="B238" s="5" t="n">
        <v>0</v>
      </c>
      <c r="C238" s="5" t="n">
        <v>0</v>
      </c>
    </row>
    <row r="239" spans="1:3">
      <c r="A239" s="4" t="s">
        <v>718</v>
      </c>
    </row>
    <row r="240" spans="1:3">
      <c r="A240" s="3" t="s">
        <v>670</v>
      </c>
    </row>
    <row r="241" spans="1:3">
      <c r="A241" s="4" t="s">
        <v>675</v>
      </c>
      <c r="B241" s="5" t="n">
        <v>3724</v>
      </c>
      <c r="C241" s="5" t="n">
        <v>3905</v>
      </c>
    </row>
    <row r="242" spans="1:3">
      <c r="A242" s="4" t="s">
        <v>558</v>
      </c>
      <c r="B242" s="5" t="n">
        <v>119</v>
      </c>
      <c r="C242" s="5" t="n">
        <v>120</v>
      </c>
    </row>
    <row r="243" spans="1:3">
      <c r="A243" s="4" t="s">
        <v>719</v>
      </c>
    </row>
    <row r="244" spans="1:3">
      <c r="A244" s="3" t="s">
        <v>670</v>
      </c>
    </row>
    <row r="245" spans="1:3">
      <c r="A245" s="4" t="s">
        <v>675</v>
      </c>
      <c r="B245" s="5" t="n">
        <v>0</v>
      </c>
      <c r="C245" s="5" t="n">
        <v>0</v>
      </c>
    </row>
    <row r="246" spans="1:3">
      <c r="A246" s="4" t="s">
        <v>558</v>
      </c>
      <c r="B246" s="5" t="n">
        <v>0</v>
      </c>
      <c r="C246" s="5" t="n">
        <v>0</v>
      </c>
    </row>
    <row r="247" spans="1:3">
      <c r="A247" s="4" t="s">
        <v>502</v>
      </c>
    </row>
    <row r="248" spans="1:3">
      <c r="A248" s="3" t="s">
        <v>670</v>
      </c>
    </row>
    <row r="249" spans="1:3">
      <c r="A249" s="4" t="s">
        <v>675</v>
      </c>
      <c r="B249" s="5" t="n">
        <v>120698</v>
      </c>
      <c r="C249" s="5" t="n">
        <v>121480</v>
      </c>
    </row>
    <row r="250" spans="1:3">
      <c r="A250" s="4" t="s">
        <v>558</v>
      </c>
      <c r="B250" s="5" t="n">
        <v>476</v>
      </c>
      <c r="C250" s="5" t="n">
        <v>533</v>
      </c>
    </row>
    <row r="251" spans="1:3">
      <c r="A251" s="4" t="s">
        <v>490</v>
      </c>
      <c r="B251" s="5" t="n">
        <v>121174</v>
      </c>
      <c r="C251" s="5" t="n">
        <v>122013</v>
      </c>
    </row>
    <row r="252" spans="1:3">
      <c r="A252" s="4" t="s">
        <v>720</v>
      </c>
    </row>
    <row r="253" spans="1:3">
      <c r="A253" s="3" t="s">
        <v>670</v>
      </c>
    </row>
    <row r="254" spans="1:3">
      <c r="A254" s="4" t="s">
        <v>675</v>
      </c>
      <c r="B254" s="5" t="n">
        <v>120465</v>
      </c>
      <c r="C254" s="5" t="n">
        <v>121247</v>
      </c>
    </row>
    <row r="255" spans="1:3">
      <c r="A255" s="4" t="s">
        <v>558</v>
      </c>
      <c r="B255" s="5" t="n">
        <v>440</v>
      </c>
      <c r="C255" s="5" t="n">
        <v>493</v>
      </c>
    </row>
    <row r="256" spans="1:3">
      <c r="A256" s="4" t="s">
        <v>721</v>
      </c>
    </row>
    <row r="257" spans="1:3">
      <c r="A257" s="3" t="s">
        <v>670</v>
      </c>
    </row>
    <row r="258" spans="1:3">
      <c r="A258" s="4" t="s">
        <v>675</v>
      </c>
      <c r="B258" s="5" t="n">
        <v>0</v>
      </c>
      <c r="C258" s="5" t="n">
        <v>19</v>
      </c>
    </row>
    <row r="259" spans="1:3">
      <c r="A259" s="4" t="s">
        <v>558</v>
      </c>
      <c r="B259" s="5" t="n">
        <v>0</v>
      </c>
      <c r="C259" s="5" t="n">
        <v>0</v>
      </c>
    </row>
    <row r="260" spans="1:3">
      <c r="A260" s="4" t="s">
        <v>722</v>
      </c>
    </row>
    <row r="261" spans="1:3">
      <c r="A261" s="3" t="s">
        <v>670</v>
      </c>
    </row>
    <row r="262" spans="1:3">
      <c r="A262" s="4" t="s">
        <v>675</v>
      </c>
      <c r="B262" s="5" t="n">
        <v>233</v>
      </c>
      <c r="C262" s="5" t="n">
        <v>214</v>
      </c>
    </row>
    <row r="263" spans="1:3">
      <c r="A263" s="4" t="s">
        <v>558</v>
      </c>
      <c r="B263" s="5" t="n">
        <v>36</v>
      </c>
      <c r="C263" s="5" t="n">
        <v>40</v>
      </c>
    </row>
    <row r="264" spans="1:3">
      <c r="A264" s="4" t="s">
        <v>723</v>
      </c>
    </row>
    <row r="265" spans="1:3">
      <c r="A265" s="3" t="s">
        <v>670</v>
      </c>
    </row>
    <row r="266" spans="1:3">
      <c r="A266" s="4" t="s">
        <v>675</v>
      </c>
      <c r="B266" s="5" t="n">
        <v>0</v>
      </c>
      <c r="C266" s="5" t="n">
        <v>0</v>
      </c>
    </row>
    <row r="267" spans="1:3">
      <c r="A267" s="4" t="s">
        <v>558</v>
      </c>
      <c r="B267" s="6" t="n">
        <v>0</v>
      </c>
      <c r="C26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116</v>
      </c>
    </row>
    <row r="2" spans="1:3">
      <c r="A2" s="3" t="s">
        <v>149</v>
      </c>
    </row>
    <row r="3" spans="1:3">
      <c r="A3" s="4" t="s">
        <v>150</v>
      </c>
      <c r="B3" s="6" t="n">
        <v>265117</v>
      </c>
      <c r="C3" s="6" t="n">
        <v>268803</v>
      </c>
    </row>
    <row r="4" spans="1:3">
      <c r="A4" s="4" t="s">
        <v>151</v>
      </c>
      <c r="B4" s="6" t="n">
        <v>6430</v>
      </c>
      <c r="C4" s="6" t="n">
        <v>6700</v>
      </c>
    </row>
    <row r="5" spans="1:3">
      <c r="A5" s="4" t="s">
        <v>152</v>
      </c>
      <c r="B5" s="6" t="n">
        <v>1</v>
      </c>
      <c r="C5" s="6" t="n">
        <v>1</v>
      </c>
    </row>
    <row r="6" spans="1:3">
      <c r="A6" s="4" t="s">
        <v>153</v>
      </c>
      <c r="B6" s="5" t="n">
        <v>150000000</v>
      </c>
      <c r="C6" s="5" t="n">
        <v>150000000</v>
      </c>
    </row>
    <row r="7" spans="1:3">
      <c r="A7" s="4" t="s">
        <v>154</v>
      </c>
      <c r="B7" s="5" t="n">
        <v>79035459</v>
      </c>
      <c r="C7" s="5" t="n">
        <v>79234077</v>
      </c>
    </row>
    <row r="8" spans="1:3">
      <c r="A8" s="4" t="s">
        <v>155</v>
      </c>
      <c r="B8" s="5" t="n">
        <v>79035459</v>
      </c>
      <c r="C8" s="5" t="n">
        <v>79234077</v>
      </c>
    </row>
    <row r="9" spans="1:3">
      <c r="A9" s="4" t="s">
        <v>156</v>
      </c>
      <c r="B9" s="5" t="n">
        <v>621491</v>
      </c>
      <c r="C9" s="5" t="n">
        <v>674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27</v>
      </c>
    </row>
    <row r="3" spans="1:3">
      <c r="A3" s="3" t="s">
        <v>725</v>
      </c>
    </row>
    <row r="4" spans="1:3">
      <c r="A4" s="4" t="s">
        <v>51</v>
      </c>
      <c r="B4" s="6" t="n">
        <v>-267</v>
      </c>
      <c r="C4" s="6" t="n">
        <v>-940</v>
      </c>
    </row>
    <row r="5" spans="1:3">
      <c r="A5" s="4" t="s">
        <v>726</v>
      </c>
      <c r="B5" s="5" t="n">
        <v>-4205</v>
      </c>
      <c r="C5" s="5" t="n">
        <v>-2175</v>
      </c>
    </row>
    <row r="6" spans="1:3">
      <c r="A6" s="4" t="s">
        <v>727</v>
      </c>
      <c r="B6" s="5" t="n">
        <v>-47503</v>
      </c>
      <c r="C6" s="5" t="n">
        <v>-42875</v>
      </c>
    </row>
    <row r="7" spans="1:3">
      <c r="A7" s="4" t="s">
        <v>728</v>
      </c>
      <c r="B7" s="5" t="n">
        <v>-7627</v>
      </c>
      <c r="C7" s="5" t="n">
        <v>-6731</v>
      </c>
    </row>
    <row r="8" spans="1:3">
      <c r="A8" s="4" t="s">
        <v>729</v>
      </c>
      <c r="B8" s="5" t="n">
        <v>-12956</v>
      </c>
      <c r="C8" s="5" t="n">
        <v>-10748</v>
      </c>
    </row>
    <row r="9" spans="1:3">
      <c r="A9" s="4" t="s">
        <v>730</v>
      </c>
      <c r="B9" s="5" t="n">
        <v>43947</v>
      </c>
      <c r="C9" s="5" t="n">
        <v>37381</v>
      </c>
    </row>
    <row r="10" spans="1:3">
      <c r="A10" s="4" t="s">
        <v>257</v>
      </c>
    </row>
    <row r="11" spans="1:3">
      <c r="A11" s="3" t="s">
        <v>725</v>
      </c>
    </row>
    <row r="12" spans="1:3">
      <c r="A12" s="4" t="s">
        <v>730</v>
      </c>
      <c r="B12" s="5" t="n">
        <v>-469</v>
      </c>
      <c r="C12" s="5" t="n">
        <v>-1165</v>
      </c>
    </row>
    <row r="13" spans="1:3">
      <c r="A13" s="4" t="s">
        <v>731</v>
      </c>
    </row>
    <row r="14" spans="1:3">
      <c r="A14" s="3" t="s">
        <v>725</v>
      </c>
    </row>
    <row r="15" spans="1:3">
      <c r="A15" s="4" t="s">
        <v>51</v>
      </c>
      <c r="B15" s="5" t="n">
        <v>-267</v>
      </c>
      <c r="C15" s="5" t="n">
        <v>-940</v>
      </c>
    </row>
    <row r="16" spans="1:3">
      <c r="A16" s="4" t="s">
        <v>729</v>
      </c>
      <c r="B16" s="5" t="n">
        <v>68</v>
      </c>
      <c r="C16" s="5" t="n">
        <v>221</v>
      </c>
    </row>
    <row r="17" spans="1:3">
      <c r="A17" s="4" t="s">
        <v>730</v>
      </c>
      <c r="B17" s="5" t="n">
        <v>-199</v>
      </c>
      <c r="C17" s="5" t="n">
        <v>-719</v>
      </c>
    </row>
    <row r="18" spans="1:3">
      <c r="A18" s="4" t="s">
        <v>732</v>
      </c>
    </row>
    <row r="19" spans="1:3">
      <c r="A19" s="3" t="s">
        <v>725</v>
      </c>
    </row>
    <row r="20" spans="1:3">
      <c r="A20" s="4" t="s">
        <v>733</v>
      </c>
      <c r="B20" s="5" t="n">
        <v>-84</v>
      </c>
      <c r="C20" s="5" t="n">
        <v>-222</v>
      </c>
    </row>
    <row r="21" spans="1:3">
      <c r="A21" s="4" t="s">
        <v>729</v>
      </c>
      <c r="B21" s="5" t="n">
        <v>20</v>
      </c>
      <c r="C21" s="5" t="n">
        <v>54</v>
      </c>
    </row>
    <row r="22" spans="1:3">
      <c r="A22" s="4" t="s">
        <v>730</v>
      </c>
      <c r="B22" s="5" t="n">
        <v>-64</v>
      </c>
      <c r="C22" s="5" t="n">
        <v>-168</v>
      </c>
    </row>
    <row r="23" spans="1:3">
      <c r="A23" s="4" t="s">
        <v>734</v>
      </c>
    </row>
    <row r="24" spans="1:3">
      <c r="A24" s="3" t="s">
        <v>725</v>
      </c>
    </row>
    <row r="25" spans="1:3">
      <c r="A25" s="4" t="s">
        <v>726</v>
      </c>
      <c r="B25" s="5" t="n">
        <v>-102</v>
      </c>
      <c r="C25" s="5" t="n">
        <v>-147</v>
      </c>
    </row>
    <row r="26" spans="1:3">
      <c r="A26" s="4" t="s">
        <v>729</v>
      </c>
      <c r="B26" s="5" t="n">
        <v>26</v>
      </c>
      <c r="C26" s="5" t="n">
        <v>38</v>
      </c>
    </row>
    <row r="27" spans="1:3">
      <c r="A27" s="4" t="s">
        <v>730</v>
      </c>
      <c r="B27" s="5" t="n">
        <v>-76</v>
      </c>
      <c r="C27" s="5" t="n">
        <v>-109</v>
      </c>
    </row>
    <row r="28" spans="1:3">
      <c r="A28" s="4" t="s">
        <v>735</v>
      </c>
    </row>
    <row r="29" spans="1:3">
      <c r="A29" s="3" t="s">
        <v>725</v>
      </c>
    </row>
    <row r="30" spans="1:3">
      <c r="A30" s="4" t="s">
        <v>727</v>
      </c>
      <c r="B30" s="5" t="n">
        <v>-159</v>
      </c>
      <c r="C30" s="5" t="n">
        <v>-167</v>
      </c>
    </row>
    <row r="31" spans="1:3">
      <c r="A31" s="4" t="s">
        <v>736</v>
      </c>
    </row>
    <row r="32" spans="1:3">
      <c r="A32" s="3" t="s">
        <v>725</v>
      </c>
    </row>
    <row r="33" spans="1:3">
      <c r="A33" s="4" t="s">
        <v>727</v>
      </c>
      <c r="B33" s="5" t="n">
        <v>0</v>
      </c>
      <c r="C33" s="5" t="n">
        <v>-60</v>
      </c>
    </row>
    <row r="34" spans="1:3">
      <c r="A34" s="4" t="s">
        <v>728</v>
      </c>
      <c r="B34" s="5" t="n">
        <v>-15</v>
      </c>
      <c r="C34" s="5" t="n">
        <v>0</v>
      </c>
    </row>
    <row r="35" spans="1:3">
      <c r="A35" s="4" t="s">
        <v>737</v>
      </c>
    </row>
    <row r="36" spans="1:3">
      <c r="A36" s="3" t="s">
        <v>725</v>
      </c>
    </row>
    <row r="37" spans="1:3">
      <c r="A37" s="4" t="s">
        <v>738</v>
      </c>
      <c r="B37" s="5" t="n">
        <v>-174</v>
      </c>
      <c r="C37" s="5" t="n">
        <v>-227</v>
      </c>
    </row>
    <row r="38" spans="1:3">
      <c r="A38" s="4" t="s">
        <v>729</v>
      </c>
      <c r="B38" s="5" t="n">
        <v>44</v>
      </c>
      <c r="C38" s="5" t="n">
        <v>58</v>
      </c>
    </row>
    <row r="39" spans="1:3">
      <c r="A39" s="4" t="s">
        <v>730</v>
      </c>
      <c r="B39" s="6" t="n">
        <v>-130</v>
      </c>
      <c r="C39" s="6" t="n">
        <v>-1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27</v>
      </c>
    </row>
    <row r="3" spans="1:3">
      <c r="A3" s="3" t="s">
        <v>740</v>
      </c>
    </row>
    <row r="4" spans="1:3">
      <c r="A4" s="4" t="s">
        <v>68</v>
      </c>
      <c r="B4" s="6" t="n">
        <v>44262</v>
      </c>
      <c r="C4" s="6" t="n">
        <v>37658</v>
      </c>
    </row>
    <row r="5" spans="1:3">
      <c r="A5" s="4" t="s">
        <v>741</v>
      </c>
      <c r="B5" s="5" t="n">
        <v>-315</v>
      </c>
      <c r="C5" s="5" t="n">
        <v>-277</v>
      </c>
    </row>
    <row r="6" spans="1:3">
      <c r="A6" s="4" t="s">
        <v>69</v>
      </c>
      <c r="B6" s="6" t="n">
        <v>43947</v>
      </c>
      <c r="C6" s="6" t="n">
        <v>37381</v>
      </c>
    </row>
    <row r="7" spans="1:3">
      <c r="A7" s="3" t="s">
        <v>742</v>
      </c>
    </row>
    <row r="8" spans="1:3">
      <c r="A8" s="4" t="s">
        <v>74</v>
      </c>
      <c r="B8" s="5" t="n">
        <v>79807</v>
      </c>
      <c r="C8" s="5" t="n">
        <v>79205</v>
      </c>
    </row>
    <row r="9" spans="1:3">
      <c r="A9" s="3" t="s">
        <v>743</v>
      </c>
    </row>
    <row r="10" spans="1:3">
      <c r="A10" s="4" t="s">
        <v>75</v>
      </c>
      <c r="B10" s="5" t="n">
        <v>79813</v>
      </c>
      <c r="C10" s="5" t="n">
        <v>79215</v>
      </c>
    </row>
    <row r="11" spans="1:3">
      <c r="A11" s="3" t="s">
        <v>744</v>
      </c>
    </row>
    <row r="12" spans="1:3">
      <c r="A12" s="4" t="s">
        <v>71</v>
      </c>
      <c r="B12" s="7" t="n">
        <v>0.55</v>
      </c>
      <c r="C12" s="7" t="n">
        <v>0.47</v>
      </c>
    </row>
    <row r="13" spans="1:3">
      <c r="A13" s="4" t="s">
        <v>72</v>
      </c>
      <c r="B13" s="7" t="n">
        <v>0.55</v>
      </c>
      <c r="C13" s="7" t="n">
        <v>0.47</v>
      </c>
    </row>
    <row r="14" spans="1:3">
      <c r="A14" s="4" t="s">
        <v>745</v>
      </c>
    </row>
    <row r="15" spans="1:3">
      <c r="A15" s="3" t="s">
        <v>743</v>
      </c>
    </row>
    <row r="16" spans="1:3">
      <c r="A16" s="4" t="s">
        <v>746</v>
      </c>
      <c r="B16" s="5" t="n">
        <v>3</v>
      </c>
      <c r="C16" s="5" t="n">
        <v>10</v>
      </c>
    </row>
    <row r="17" spans="1:3">
      <c r="A17" s="4" t="s">
        <v>747</v>
      </c>
    </row>
    <row r="18" spans="1:3">
      <c r="A18" s="3" t="s">
        <v>743</v>
      </c>
    </row>
    <row r="19" spans="1:3">
      <c r="A19" s="4" t="s">
        <v>746</v>
      </c>
      <c r="B19" s="5" t="n">
        <v>3</v>
      </c>
      <c r="C19"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27</v>
      </c>
    </row>
    <row r="3" spans="1:3">
      <c r="A3" s="3" t="s">
        <v>749</v>
      </c>
    </row>
    <row r="4" spans="1:3">
      <c r="A4" s="4" t="s">
        <v>750</v>
      </c>
      <c r="C4" s="8" t="n">
        <v>61.4</v>
      </c>
    </row>
    <row r="5" spans="1:3">
      <c r="A5" s="4" t="s">
        <v>751</v>
      </c>
    </row>
    <row r="6" spans="1:3">
      <c r="A6" s="3" t="s">
        <v>749</v>
      </c>
    </row>
    <row r="7" spans="1:3">
      <c r="A7" s="4" t="s">
        <v>752</v>
      </c>
      <c r="B7" s="5" t="n">
        <v>31812</v>
      </c>
      <c r="C7" s="5" t="n">
        <v>32464</v>
      </c>
    </row>
    <row r="8" spans="1:3">
      <c r="A8" s="4" t="s">
        <v>753</v>
      </c>
      <c r="B8" s="7" t="n">
        <v>31.47</v>
      </c>
      <c r="C8" s="7" t="n">
        <v>31.5</v>
      </c>
    </row>
    <row r="9" spans="1:3">
      <c r="A9" s="4" t="s">
        <v>754</v>
      </c>
    </row>
    <row r="10" spans="1:3">
      <c r="A10" s="3" t="s">
        <v>749</v>
      </c>
    </row>
    <row r="11" spans="1:3">
      <c r="A11" s="4" t="s">
        <v>752</v>
      </c>
      <c r="C11" s="5" t="n">
        <v>2199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116</v>
      </c>
    </row>
    <row r="2" spans="1:3">
      <c r="A2" s="3" t="s">
        <v>756</v>
      </c>
    </row>
    <row r="3" spans="1:3">
      <c r="A3" s="4" t="s">
        <v>757</v>
      </c>
      <c r="B3" s="6" t="n">
        <v>1251</v>
      </c>
      <c r="C3" s="6" t="n">
        <v>1682</v>
      </c>
    </row>
    <row r="4" spans="1:3">
      <c r="A4" s="4" t="s">
        <v>758</v>
      </c>
    </row>
    <row r="5" spans="1:3">
      <c r="A5" s="3" t="s">
        <v>756</v>
      </c>
    </row>
    <row r="6" spans="1:3">
      <c r="A6" s="4" t="s">
        <v>757</v>
      </c>
      <c r="B6" s="6" t="n">
        <v>1251</v>
      </c>
      <c r="C6" s="6" t="n">
        <v>16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116</v>
      </c>
    </row>
    <row r="2" spans="1:3">
      <c r="A2" s="4" t="s">
        <v>760</v>
      </c>
    </row>
    <row r="3" spans="1:3">
      <c r="A3" s="3" t="s">
        <v>756</v>
      </c>
    </row>
    <row r="4" spans="1:3">
      <c r="A4" s="4" t="s">
        <v>761</v>
      </c>
      <c r="B4" s="6" t="n">
        <v>25924</v>
      </c>
      <c r="C4" s="6" t="n">
        <v>24705</v>
      </c>
    </row>
    <row r="5" spans="1:3">
      <c r="A5" s="4" t="s">
        <v>762</v>
      </c>
    </row>
    <row r="6" spans="1:3">
      <c r="A6" s="3" t="s">
        <v>756</v>
      </c>
    </row>
    <row r="7" spans="1:3">
      <c r="A7" s="4" t="s">
        <v>761</v>
      </c>
      <c r="B7" s="5" t="n">
        <v>12658</v>
      </c>
      <c r="C7" s="5" t="n">
        <v>5216</v>
      </c>
    </row>
    <row r="8" spans="1:3">
      <c r="A8" s="4" t="s">
        <v>763</v>
      </c>
    </row>
    <row r="9" spans="1:3">
      <c r="A9" s="3" t="s">
        <v>756</v>
      </c>
    </row>
    <row r="10" spans="1:3">
      <c r="A10" s="4" t="s">
        <v>761</v>
      </c>
      <c r="B10" s="5" t="n">
        <v>3691</v>
      </c>
      <c r="C10" s="5" t="n">
        <v>7620</v>
      </c>
    </row>
    <row r="11" spans="1:3">
      <c r="A11" s="4" t="s">
        <v>764</v>
      </c>
    </row>
    <row r="12" spans="1:3">
      <c r="A12" s="3" t="s">
        <v>756</v>
      </c>
    </row>
    <row r="13" spans="1:3">
      <c r="A13" s="4" t="s">
        <v>761</v>
      </c>
      <c r="B13" s="5" t="n">
        <v>1796</v>
      </c>
      <c r="C13" s="5" t="n">
        <v>1190</v>
      </c>
    </row>
    <row r="14" spans="1:3">
      <c r="A14" s="4" t="s">
        <v>765</v>
      </c>
    </row>
    <row r="15" spans="1:3">
      <c r="A15" s="3" t="s">
        <v>756</v>
      </c>
    </row>
    <row r="16" spans="1:3">
      <c r="A16" s="4" t="s">
        <v>761</v>
      </c>
      <c r="B16" s="5" t="n">
        <v>14</v>
      </c>
      <c r="C16" s="5" t="n">
        <v>28</v>
      </c>
    </row>
    <row r="17" spans="1:3">
      <c r="A17" s="4" t="s">
        <v>766</v>
      </c>
    </row>
    <row r="18" spans="1:3">
      <c r="A18" s="3" t="s">
        <v>756</v>
      </c>
    </row>
    <row r="19" spans="1:3">
      <c r="A19" s="4" t="s">
        <v>761</v>
      </c>
      <c r="B19" s="5" t="n">
        <v>7765</v>
      </c>
      <c r="C19" s="5" t="n">
        <v>10651</v>
      </c>
    </row>
    <row r="20" spans="1:3">
      <c r="A20" s="4" t="s">
        <v>767</v>
      </c>
    </row>
    <row r="21" spans="1:3">
      <c r="A21" s="3" t="s">
        <v>756</v>
      </c>
    </row>
    <row r="22" spans="1:3">
      <c r="A22" s="4" t="s">
        <v>768</v>
      </c>
      <c r="B22" s="5" t="n">
        <v>17538</v>
      </c>
      <c r="C22" s="5" t="n">
        <v>24751</v>
      </c>
    </row>
    <row r="23" spans="1:3">
      <c r="A23" s="4" t="s">
        <v>769</v>
      </c>
    </row>
    <row r="24" spans="1:3">
      <c r="A24" s="3" t="s">
        <v>756</v>
      </c>
    </row>
    <row r="25" spans="1:3">
      <c r="A25" s="4" t="s">
        <v>768</v>
      </c>
      <c r="B25" s="5" t="n">
        <v>4118</v>
      </c>
      <c r="C25" s="5" t="n">
        <v>9661</v>
      </c>
    </row>
    <row r="26" spans="1:3">
      <c r="A26" s="4" t="s">
        <v>770</v>
      </c>
    </row>
    <row r="27" spans="1:3">
      <c r="A27" s="3" t="s">
        <v>756</v>
      </c>
    </row>
    <row r="28" spans="1:3">
      <c r="A28" s="4" t="s">
        <v>768</v>
      </c>
      <c r="B28" s="5" t="n">
        <v>2744</v>
      </c>
      <c r="C28" s="5" t="n">
        <v>781</v>
      </c>
    </row>
    <row r="29" spans="1:3">
      <c r="A29" s="4" t="s">
        <v>771</v>
      </c>
    </row>
    <row r="30" spans="1:3">
      <c r="A30" s="3" t="s">
        <v>756</v>
      </c>
    </row>
    <row r="31" spans="1:3">
      <c r="A31" s="4" t="s">
        <v>768</v>
      </c>
      <c r="B31" s="5" t="n">
        <v>6</v>
      </c>
      <c r="C31" s="5" t="n">
        <v>8</v>
      </c>
    </row>
    <row r="32" spans="1:3">
      <c r="A32" s="4" t="s">
        <v>772</v>
      </c>
    </row>
    <row r="33" spans="1:3">
      <c r="A33" s="3" t="s">
        <v>756</v>
      </c>
    </row>
    <row r="34" spans="1:3">
      <c r="A34" s="4" t="s">
        <v>768</v>
      </c>
      <c r="B34" s="5" t="n">
        <v>483</v>
      </c>
      <c r="C34" s="5" t="n">
        <v>259</v>
      </c>
    </row>
    <row r="35" spans="1:3">
      <c r="A35" s="4" t="s">
        <v>773</v>
      </c>
    </row>
    <row r="36" spans="1:3">
      <c r="A36" s="3" t="s">
        <v>756</v>
      </c>
    </row>
    <row r="37" spans="1:3">
      <c r="A37" s="4" t="s">
        <v>768</v>
      </c>
      <c r="B37" s="5" t="n">
        <v>10187</v>
      </c>
      <c r="C37" s="5" t="n">
        <v>13339</v>
      </c>
    </row>
    <row r="38" spans="1:3">
      <c r="A38" s="4" t="s">
        <v>774</v>
      </c>
    </row>
    <row r="39" spans="1:3">
      <c r="A39" s="3" t="s">
        <v>756</v>
      </c>
    </row>
    <row r="40" spans="1:3">
      <c r="A40" s="4" t="s">
        <v>768</v>
      </c>
      <c r="B40" s="6" t="n">
        <v>0</v>
      </c>
      <c r="C40" s="6" t="n">
        <v>7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775</v>
      </c>
      <c r="B1" s="2" t="s">
        <v>1</v>
      </c>
    </row>
    <row r="2" spans="1:4">
      <c r="B2" s="2" t="s">
        <v>579</v>
      </c>
      <c r="C2" s="2" t="s">
        <v>444</v>
      </c>
      <c r="D2" s="2" t="s">
        <v>776</v>
      </c>
    </row>
    <row r="3" spans="1:4">
      <c r="A3" s="3" t="s">
        <v>777</v>
      </c>
    </row>
    <row r="4" spans="1:4">
      <c r="A4" s="4" t="s">
        <v>778</v>
      </c>
      <c r="B4" s="6" t="n">
        <v>11900</v>
      </c>
    </row>
    <row r="5" spans="1:4">
      <c r="A5" s="4" t="s">
        <v>779</v>
      </c>
    </row>
    <row r="6" spans="1:4">
      <c r="A6" s="3" t="s">
        <v>777</v>
      </c>
    </row>
    <row r="7" spans="1:4">
      <c r="A7" s="4" t="s">
        <v>780</v>
      </c>
      <c r="B7" s="5" t="n">
        <v>36000</v>
      </c>
    </row>
    <row r="8" spans="1:4">
      <c r="A8" s="4" t="s">
        <v>781</v>
      </c>
      <c r="B8" s="5" t="n">
        <v>1380</v>
      </c>
    </row>
    <row r="9" spans="1:4">
      <c r="A9" s="4" t="s">
        <v>782</v>
      </c>
    </row>
    <row r="10" spans="1:4">
      <c r="A10" s="3" t="s">
        <v>777</v>
      </c>
    </row>
    <row r="11" spans="1:4">
      <c r="A11" s="4" t="s">
        <v>783</v>
      </c>
      <c r="B11" s="5" t="n">
        <v>118</v>
      </c>
    </row>
    <row r="12" spans="1:4">
      <c r="A12" s="4" t="s">
        <v>784</v>
      </c>
    </row>
    <row r="13" spans="1:4">
      <c r="A13" s="3" t="s">
        <v>777</v>
      </c>
    </row>
    <row r="14" spans="1:4">
      <c r="A14" s="4" t="s">
        <v>785</v>
      </c>
      <c r="B14" s="5" t="n">
        <v>11</v>
      </c>
    </row>
    <row r="15" spans="1:4">
      <c r="A15" s="4" t="s">
        <v>785</v>
      </c>
      <c r="C15" s="6" t="n">
        <v>79</v>
      </c>
    </row>
    <row r="16" spans="1:4">
      <c r="A16" s="4" t="s">
        <v>786</v>
      </c>
    </row>
    <row r="17" spans="1:4">
      <c r="A17" s="3" t="s">
        <v>777</v>
      </c>
    </row>
    <row r="18" spans="1:4">
      <c r="A18" s="4" t="s">
        <v>787</v>
      </c>
      <c r="B18" s="6" t="n">
        <v>101</v>
      </c>
      <c r="C18" s="5" t="n">
        <v>14</v>
      </c>
    </row>
    <row r="19" spans="1:4">
      <c r="A19" s="4" t="s">
        <v>788</v>
      </c>
    </row>
    <row r="20" spans="1:4">
      <c r="A20" s="3" t="s">
        <v>777</v>
      </c>
    </row>
    <row r="21" spans="1:4">
      <c r="A21" s="4" t="s">
        <v>787</v>
      </c>
      <c r="C21" s="6" t="n">
        <v>17</v>
      </c>
    </row>
    <row r="22" spans="1:4">
      <c r="A22" s="4" t="s">
        <v>789</v>
      </c>
    </row>
    <row r="23" spans="1:4">
      <c r="A23" s="3" t="s">
        <v>777</v>
      </c>
    </row>
    <row r="24" spans="1:4">
      <c r="A24" s="4" t="s">
        <v>790</v>
      </c>
      <c r="B24" s="5" t="n">
        <v>4</v>
      </c>
      <c r="D24" s="5" t="n">
        <v>4</v>
      </c>
    </row>
    <row r="25" spans="1:4">
      <c r="A25" s="4" t="s">
        <v>791</v>
      </c>
      <c r="B25" s="6" t="n">
        <v>38000</v>
      </c>
      <c r="D25" s="6" t="n">
        <v>39000</v>
      </c>
    </row>
    <row r="26" spans="1:4">
      <c r="A26" s="4" t="s">
        <v>792</v>
      </c>
    </row>
    <row r="27" spans="1:4">
      <c r="A27" s="3" t="s">
        <v>777</v>
      </c>
    </row>
    <row r="28" spans="1:4">
      <c r="A28" s="4" t="s">
        <v>790</v>
      </c>
      <c r="B28" s="5"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27</v>
      </c>
    </row>
    <row r="3" spans="1:3">
      <c r="A3" s="3" t="s">
        <v>794</v>
      </c>
    </row>
    <row r="4" spans="1:3">
      <c r="A4" s="4" t="s">
        <v>795</v>
      </c>
      <c r="B4" s="6" t="n">
        <v>451</v>
      </c>
      <c r="C4" s="6" t="n">
        <v>-1029</v>
      </c>
    </row>
    <row r="5" spans="1:3">
      <c r="A5" s="4" t="s">
        <v>796</v>
      </c>
      <c r="B5" s="5" t="n">
        <v>-462</v>
      </c>
      <c r="C5" s="5" t="n">
        <v>950</v>
      </c>
    </row>
    <row r="6" spans="1:3">
      <c r="A6" s="4" t="s">
        <v>797</v>
      </c>
    </row>
    <row r="7" spans="1:3">
      <c r="A7" s="3" t="s">
        <v>794</v>
      </c>
    </row>
    <row r="8" spans="1:3">
      <c r="A8" s="4" t="s">
        <v>795</v>
      </c>
      <c r="B8" s="5" t="n">
        <v>451</v>
      </c>
      <c r="C8" s="5" t="n">
        <v>-693</v>
      </c>
    </row>
    <row r="9" spans="1:3">
      <c r="A9" s="4" t="s">
        <v>796</v>
      </c>
      <c r="B9" s="5" t="n">
        <v>-462</v>
      </c>
      <c r="C9" s="5" t="n">
        <v>545</v>
      </c>
    </row>
    <row r="10" spans="1:3">
      <c r="A10" s="4" t="s">
        <v>798</v>
      </c>
    </row>
    <row r="11" spans="1:3">
      <c r="A11" s="3" t="s">
        <v>794</v>
      </c>
    </row>
    <row r="12" spans="1:3">
      <c r="A12" s="4" t="s">
        <v>795</v>
      </c>
      <c r="B12" s="5" t="n">
        <v>0</v>
      </c>
      <c r="C12" s="5" t="n">
        <v>-336</v>
      </c>
    </row>
    <row r="13" spans="1:3">
      <c r="A13" s="4" t="s">
        <v>796</v>
      </c>
      <c r="B13" s="6" t="n">
        <v>0</v>
      </c>
      <c r="C13" s="6" t="n">
        <v>4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27</v>
      </c>
    </row>
    <row r="3" spans="1:3">
      <c r="A3" s="3" t="s">
        <v>777</v>
      </c>
    </row>
    <row r="4" spans="1:3">
      <c r="A4" s="4" t="s">
        <v>795</v>
      </c>
      <c r="B4" s="6" t="n">
        <v>340</v>
      </c>
      <c r="C4" s="6" t="n">
        <v>2613</v>
      </c>
    </row>
    <row r="5" spans="1:3">
      <c r="A5" s="4" t="s">
        <v>800</v>
      </c>
    </row>
    <row r="6" spans="1:3">
      <c r="A6" s="3" t="s">
        <v>777</v>
      </c>
    </row>
    <row r="7" spans="1:3">
      <c r="A7" s="4" t="s">
        <v>795</v>
      </c>
      <c r="B7" s="5" t="n">
        <v>503</v>
      </c>
      <c r="C7" s="5" t="n">
        <v>772</v>
      </c>
    </row>
    <row r="8" spans="1:3">
      <c r="A8" s="4" t="s">
        <v>801</v>
      </c>
    </row>
    <row r="9" spans="1:3">
      <c r="A9" s="3" t="s">
        <v>777</v>
      </c>
    </row>
    <row r="10" spans="1:3">
      <c r="A10" s="4" t="s">
        <v>795</v>
      </c>
      <c r="B10" s="5" t="n">
        <v>218</v>
      </c>
      <c r="C10" s="5" t="n">
        <v>370</v>
      </c>
    </row>
    <row r="11" spans="1:3">
      <c r="A11" s="4" t="s">
        <v>802</v>
      </c>
    </row>
    <row r="12" spans="1:3">
      <c r="A12" s="3" t="s">
        <v>777</v>
      </c>
    </row>
    <row r="13" spans="1:3">
      <c r="A13" s="4" t="s">
        <v>795</v>
      </c>
      <c r="B13" s="5" t="n">
        <v>0</v>
      </c>
      <c r="C13" s="5" t="n">
        <v>276</v>
      </c>
    </row>
    <row r="14" spans="1:3">
      <c r="A14" s="4" t="s">
        <v>803</v>
      </c>
    </row>
    <row r="15" spans="1:3">
      <c r="A15" s="3" t="s">
        <v>777</v>
      </c>
    </row>
    <row r="16" spans="1:3">
      <c r="A16" s="4" t="s">
        <v>795</v>
      </c>
      <c r="B16" s="5" t="n">
        <v>-193</v>
      </c>
      <c r="C16" s="5" t="n">
        <v>-67</v>
      </c>
    </row>
    <row r="17" spans="1:3">
      <c r="A17" s="4" t="s">
        <v>804</v>
      </c>
    </row>
    <row r="18" spans="1:3">
      <c r="A18" s="3" t="s">
        <v>777</v>
      </c>
    </row>
    <row r="19" spans="1:3">
      <c r="A19" s="4" t="s">
        <v>795</v>
      </c>
      <c r="B19" s="5" t="n">
        <v>-190</v>
      </c>
      <c r="C19" s="5" t="n">
        <v>1264</v>
      </c>
    </row>
    <row r="20" spans="1:3">
      <c r="A20" s="4" t="s">
        <v>805</v>
      </c>
    </row>
    <row r="21" spans="1:3">
      <c r="A21" s="3" t="s">
        <v>777</v>
      </c>
    </row>
    <row r="22" spans="1:3">
      <c r="A22" s="4" t="s">
        <v>795</v>
      </c>
      <c r="B22" s="6" t="n">
        <v>2</v>
      </c>
      <c r="C22"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806</v>
      </c>
      <c r="B1" s="2" t="s">
        <v>1</v>
      </c>
    </row>
    <row r="2" spans="1:3">
      <c r="B2" s="2" t="s">
        <v>2</v>
      </c>
      <c r="C2" s="2" t="s">
        <v>27</v>
      </c>
    </row>
    <row r="3" spans="1:3">
      <c r="A3" s="3" t="s">
        <v>807</v>
      </c>
    </row>
    <row r="4" spans="1:3">
      <c r="A4" s="4" t="s">
        <v>808</v>
      </c>
      <c r="B4" s="4" t="s">
        <v>809</v>
      </c>
    </row>
    <row r="5" spans="1:3">
      <c r="A5" s="4" t="s">
        <v>810</v>
      </c>
      <c r="B5" s="4" t="s">
        <v>811</v>
      </c>
    </row>
    <row r="6" spans="1:3">
      <c r="A6" s="4" t="s">
        <v>812</v>
      </c>
      <c r="B6" s="5" t="n">
        <v>1530000</v>
      </c>
    </row>
    <row r="7" spans="1:3">
      <c r="A7" s="4" t="s">
        <v>813</v>
      </c>
      <c r="B7" s="5" t="n">
        <v>0</v>
      </c>
      <c r="C7" s="5" t="n">
        <v>0</v>
      </c>
    </row>
    <row r="8" spans="1:3">
      <c r="A8" s="4" t="s">
        <v>751</v>
      </c>
    </row>
    <row r="9" spans="1:3">
      <c r="A9" s="3" t="s">
        <v>807</v>
      </c>
    </row>
    <row r="10" spans="1:3">
      <c r="A10" s="4" t="s">
        <v>814</v>
      </c>
      <c r="B10" s="6" t="n">
        <v>0</v>
      </c>
      <c r="C10" s="6" t="n">
        <v>6000</v>
      </c>
    </row>
    <row r="11" spans="1:3">
      <c r="A11" s="4" t="s">
        <v>815</v>
      </c>
      <c r="B11" s="5" t="n">
        <v>0</v>
      </c>
    </row>
    <row r="12" spans="1:3">
      <c r="A12" s="4" t="s">
        <v>747</v>
      </c>
    </row>
    <row r="13" spans="1:3">
      <c r="A13" s="3" t="s">
        <v>807</v>
      </c>
    </row>
    <row r="14" spans="1:3">
      <c r="A14" s="4" t="s">
        <v>815</v>
      </c>
      <c r="B14" s="6" t="n">
        <v>15700000</v>
      </c>
    </row>
    <row r="15" spans="1:3">
      <c r="A15" s="4" t="s">
        <v>816</v>
      </c>
      <c r="B15" s="4" t="s">
        <v>817</v>
      </c>
    </row>
    <row r="16" spans="1:3">
      <c r="A16" s="4" t="s">
        <v>818</v>
      </c>
    </row>
    <row r="17" spans="1:3">
      <c r="A17" s="3" t="s">
        <v>807</v>
      </c>
    </row>
    <row r="18" spans="1:3">
      <c r="A18" s="4" t="s">
        <v>819</v>
      </c>
      <c r="B18" s="6" t="n">
        <v>507000</v>
      </c>
      <c r="C18" s="5" t="n">
        <v>296000</v>
      </c>
    </row>
    <row r="19" spans="1:3">
      <c r="A19" s="4" t="s">
        <v>820</v>
      </c>
    </row>
    <row r="20" spans="1:3">
      <c r="A20" s="3" t="s">
        <v>807</v>
      </c>
    </row>
    <row r="21" spans="1:3">
      <c r="A21" s="4" t="s">
        <v>814</v>
      </c>
      <c r="B21" s="5" t="n">
        <v>1910000</v>
      </c>
      <c r="C21" s="5" t="n">
        <v>1070000</v>
      </c>
    </row>
    <row r="22" spans="1:3">
      <c r="A22" s="4" t="s">
        <v>821</v>
      </c>
    </row>
    <row r="23" spans="1:3">
      <c r="A23" s="3" t="s">
        <v>807</v>
      </c>
    </row>
    <row r="24" spans="1:3">
      <c r="A24" s="4" t="s">
        <v>814</v>
      </c>
      <c r="B24" s="6" t="n">
        <v>72000</v>
      </c>
      <c r="C24" s="6" t="n">
        <v>6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22</v>
      </c>
      <c r="B1" s="2" t="s">
        <v>1</v>
      </c>
    </row>
    <row r="2" spans="1:2">
      <c r="B2" s="2" t="s">
        <v>823</v>
      </c>
    </row>
    <row r="3" spans="1:2">
      <c r="A3" s="3" t="s">
        <v>824</v>
      </c>
    </row>
    <row r="4" spans="1:2">
      <c r="A4" s="4" t="s">
        <v>825</v>
      </c>
      <c r="B4" s="5" t="n">
        <v>47139</v>
      </c>
    </row>
    <row r="5" spans="1:2">
      <c r="A5" s="4" t="s">
        <v>826</v>
      </c>
      <c r="B5" s="5" t="n">
        <v>-12000</v>
      </c>
    </row>
    <row r="6" spans="1:2">
      <c r="A6" s="4" t="s">
        <v>827</v>
      </c>
      <c r="B6" s="5" t="n">
        <v>-504</v>
      </c>
    </row>
    <row r="7" spans="1:2">
      <c r="A7" s="4" t="s">
        <v>828</v>
      </c>
      <c r="B7" s="5" t="n">
        <v>-1023</v>
      </c>
    </row>
    <row r="8" spans="1:2">
      <c r="A8" s="4" t="s">
        <v>829</v>
      </c>
      <c r="B8" s="5" t="n">
        <v>33612</v>
      </c>
    </row>
    <row r="9" spans="1:2">
      <c r="A9" s="4" t="s">
        <v>830</v>
      </c>
      <c r="B9" s="5" t="n">
        <v>33612</v>
      </c>
    </row>
    <row r="10" spans="1:2">
      <c r="A10" s="3" t="s">
        <v>831</v>
      </c>
    </row>
    <row r="11" spans="1:2">
      <c r="A11" s="4" t="s">
        <v>832</v>
      </c>
      <c r="B11" s="7" t="n">
        <v>27.07</v>
      </c>
    </row>
    <row r="12" spans="1:2">
      <c r="A12" s="4" t="s">
        <v>833</v>
      </c>
      <c r="B12" s="9" t="n">
        <v>16.44</v>
      </c>
    </row>
    <row r="13" spans="1:2">
      <c r="A13" s="4" t="s">
        <v>834</v>
      </c>
      <c r="B13" s="9" t="n">
        <v>31.5</v>
      </c>
    </row>
    <row r="14" spans="1:2">
      <c r="A14" s="4" t="s">
        <v>835</v>
      </c>
      <c r="B14" s="9" t="n">
        <v>29.45</v>
      </c>
    </row>
    <row r="15" spans="1:2">
      <c r="A15" s="4" t="s">
        <v>836</v>
      </c>
      <c r="B15" s="9" t="n">
        <v>30.72</v>
      </c>
    </row>
    <row r="16" spans="1:2">
      <c r="A16" s="4" t="s">
        <v>837</v>
      </c>
      <c r="B16" s="7" t="n">
        <v>30.72</v>
      </c>
    </row>
    <row r="17" spans="1:2">
      <c r="A17" s="4" t="s">
        <v>838</v>
      </c>
      <c r="B17" s="4" t="s">
        <v>839</v>
      </c>
    </row>
    <row r="18" spans="1:2">
      <c r="A18" s="4" t="s">
        <v>840</v>
      </c>
      <c r="B18" s="4" t="s">
        <v>839</v>
      </c>
    </row>
    <row r="19" spans="1:2">
      <c r="A19" s="4" t="s">
        <v>841</v>
      </c>
      <c r="B19" s="6" t="n">
        <v>13</v>
      </c>
    </row>
    <row r="20" spans="1:2">
      <c r="A20" s="4" t="s">
        <v>842</v>
      </c>
      <c r="B20" s="6" t="n">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6"/>
    <col customWidth="1" max="6" min="6" width="20"/>
    <col customWidth="1" max="7" min="7" width="46"/>
  </cols>
  <sheetData>
    <row r="1" spans="1:7">
      <c r="A1" s="1" t="s">
        <v>157</v>
      </c>
      <c r="B1" s="2" t="s">
        <v>158</v>
      </c>
      <c r="C1" s="2" t="s">
        <v>159</v>
      </c>
      <c r="D1" s="2" t="s">
        <v>160</v>
      </c>
      <c r="E1" s="2" t="s">
        <v>161</v>
      </c>
      <c r="F1" s="2" t="s">
        <v>162</v>
      </c>
      <c r="G1" s="2" t="s">
        <v>163</v>
      </c>
    </row>
    <row r="2" spans="1:7">
      <c r="A2" s="4" t="s">
        <v>164</v>
      </c>
      <c r="B2" s="6" t="n">
        <v>1303334</v>
      </c>
      <c r="C2" s="6" t="n">
        <v>77580</v>
      </c>
      <c r="D2" s="6" t="n">
        <v>9083</v>
      </c>
      <c r="E2" s="6" t="n">
        <v>1451814</v>
      </c>
      <c r="F2" s="6" t="n">
        <v>-209902</v>
      </c>
      <c r="G2" s="6" t="n">
        <v>-25241</v>
      </c>
    </row>
    <row r="3" spans="1:7">
      <c r="A3" s="3" t="s">
        <v>165</v>
      </c>
    </row>
    <row r="4" spans="1:7">
      <c r="A4" s="4" t="s">
        <v>68</v>
      </c>
      <c r="B4" s="5" t="n">
        <v>37658</v>
      </c>
      <c r="F4" s="5" t="n">
        <v>37658</v>
      </c>
    </row>
    <row r="5" spans="1:7">
      <c r="A5" s="4" t="s">
        <v>166</v>
      </c>
      <c r="B5" s="5" t="n">
        <v>-20949</v>
      </c>
      <c r="G5" s="5" t="n">
        <v>-20949</v>
      </c>
    </row>
    <row r="6" spans="1:7">
      <c r="A6" s="4" t="s">
        <v>167</v>
      </c>
      <c r="B6" s="5" t="n">
        <v>144</v>
      </c>
      <c r="C6" s="5" t="n">
        <v>5</v>
      </c>
      <c r="E6" s="5" t="n">
        <v>139</v>
      </c>
    </row>
    <row r="7" spans="1:7">
      <c r="A7" s="4" t="s">
        <v>168</v>
      </c>
      <c r="B7" s="5" t="n">
        <v>45746</v>
      </c>
      <c r="C7" s="5" t="n">
        <v>1444</v>
      </c>
      <c r="E7" s="5" t="n">
        <v>44302</v>
      </c>
    </row>
    <row r="8" spans="1:7">
      <c r="A8" s="4" t="s">
        <v>169</v>
      </c>
      <c r="B8" s="5" t="n">
        <v>1148</v>
      </c>
      <c r="E8" s="5" t="n">
        <v>1148</v>
      </c>
    </row>
    <row r="9" spans="1:7">
      <c r="A9" s="4" t="s">
        <v>170</v>
      </c>
      <c r="B9" s="5" t="n">
        <v>-827</v>
      </c>
      <c r="C9" s="5" t="n">
        <v>48</v>
      </c>
      <c r="D9" s="5" t="n">
        <v>850</v>
      </c>
      <c r="E9" s="5" t="n">
        <v>-1725</v>
      </c>
    </row>
    <row r="10" spans="1:7">
      <c r="A10" s="4" t="s">
        <v>171</v>
      </c>
      <c r="B10" s="5" t="n">
        <v>143</v>
      </c>
      <c r="D10" s="5" t="n">
        <v>143</v>
      </c>
    </row>
    <row r="11" spans="1:7">
      <c r="A11" s="4" t="s">
        <v>172</v>
      </c>
      <c r="B11" s="5" t="n">
        <v>-9</v>
      </c>
      <c r="C11" s="5" t="n">
        <v>46</v>
      </c>
      <c r="D11" s="5" t="n">
        <v>-684</v>
      </c>
      <c r="E11" s="5" t="n">
        <v>629</v>
      </c>
    </row>
    <row r="12" spans="1:7">
      <c r="A12" s="4" t="s">
        <v>173</v>
      </c>
      <c r="B12" s="5" t="n">
        <v>-9633</v>
      </c>
      <c r="F12" s="5" t="n">
        <v>-9633</v>
      </c>
    </row>
    <row r="13" spans="1:7">
      <c r="A13" s="4" t="s">
        <v>174</v>
      </c>
      <c r="B13" s="5" t="n">
        <v>1356755</v>
      </c>
      <c r="C13" s="5" t="n">
        <v>79123</v>
      </c>
      <c r="D13" s="5" t="n">
        <v>9392</v>
      </c>
      <c r="E13" s="5" t="n">
        <v>1496307</v>
      </c>
      <c r="F13" s="5" t="n">
        <v>-181877</v>
      </c>
      <c r="G13" s="5" t="n">
        <v>-46190</v>
      </c>
    </row>
    <row r="14" spans="1:7">
      <c r="A14" s="4" t="s">
        <v>175</v>
      </c>
      <c r="B14" s="5" t="n">
        <v>1457554</v>
      </c>
      <c r="C14" s="5" t="n">
        <v>79234</v>
      </c>
      <c r="D14" s="5" t="n">
        <v>10744</v>
      </c>
      <c r="E14" s="5" t="n">
        <v>1499584</v>
      </c>
      <c r="F14" s="5" t="n">
        <v>-90419</v>
      </c>
      <c r="G14" s="5" t="n">
        <v>-41589</v>
      </c>
    </row>
    <row r="15" spans="1:7">
      <c r="A15" s="3" t="s">
        <v>165</v>
      </c>
    </row>
    <row r="16" spans="1:7">
      <c r="A16" s="4" t="s">
        <v>68</v>
      </c>
      <c r="B16" s="5" t="n">
        <v>44262</v>
      </c>
      <c r="F16" s="5" t="n">
        <v>44262</v>
      </c>
    </row>
    <row r="17" spans="1:7">
      <c r="A17" s="4" t="s">
        <v>166</v>
      </c>
      <c r="B17" s="5" t="n">
        <v>25594</v>
      </c>
      <c r="G17" s="5" t="n">
        <v>25594</v>
      </c>
    </row>
    <row r="18" spans="1:7">
      <c r="A18" s="4" t="s">
        <v>176</v>
      </c>
      <c r="B18" s="5" t="n">
        <v>197</v>
      </c>
      <c r="C18" s="5" t="n">
        <v>12</v>
      </c>
      <c r="E18" s="5" t="n">
        <v>185</v>
      </c>
    </row>
    <row r="19" spans="1:7">
      <c r="A19" s="4" t="s">
        <v>167</v>
      </c>
      <c r="B19" s="5" t="n">
        <v>186</v>
      </c>
      <c r="C19" s="5" t="n">
        <v>8</v>
      </c>
      <c r="E19" s="5" t="n">
        <v>178</v>
      </c>
    </row>
    <row r="20" spans="1:7">
      <c r="A20" s="4" t="s">
        <v>169</v>
      </c>
      <c r="B20" s="5" t="n">
        <v>1985</v>
      </c>
      <c r="E20" s="5" t="n">
        <v>1985</v>
      </c>
    </row>
    <row r="21" spans="1:7">
      <c r="A21" s="4" t="s">
        <v>170</v>
      </c>
      <c r="B21" s="5" t="n">
        <v>-317</v>
      </c>
      <c r="C21" s="5" t="n">
        <v>16</v>
      </c>
      <c r="D21" s="5" t="n">
        <v>532</v>
      </c>
      <c r="E21" s="5" t="n">
        <v>-865</v>
      </c>
    </row>
    <row r="22" spans="1:7">
      <c r="A22" s="4" t="s">
        <v>177</v>
      </c>
      <c r="B22" s="5" t="n">
        <v>-7840</v>
      </c>
      <c r="C22" s="5" t="n">
        <v>-305</v>
      </c>
      <c r="E22" s="5" t="n">
        <v>-7535</v>
      </c>
    </row>
    <row r="23" spans="1:7">
      <c r="A23" s="4" t="s">
        <v>171</v>
      </c>
      <c r="B23" s="5" t="n">
        <v>185</v>
      </c>
      <c r="D23" s="5" t="n">
        <v>185</v>
      </c>
    </row>
    <row r="24" spans="1:7">
      <c r="A24" s="4" t="s">
        <v>172</v>
      </c>
      <c r="B24" s="5" t="n">
        <v>-232</v>
      </c>
      <c r="C24" s="5" t="n">
        <v>70</v>
      </c>
      <c r="D24" s="5" t="n">
        <v>-1170</v>
      </c>
      <c r="E24" s="5" t="n">
        <v>868</v>
      </c>
    </row>
    <row r="25" spans="1:7">
      <c r="A25" s="4" t="s">
        <v>173</v>
      </c>
      <c r="B25" s="5" t="n">
        <v>-12867</v>
      </c>
      <c r="F25" s="5" t="n">
        <v>-12867</v>
      </c>
    </row>
    <row r="26" spans="1:7">
      <c r="A26" s="4" t="s">
        <v>178</v>
      </c>
      <c r="B26" s="6" t="n">
        <v>1508158</v>
      </c>
      <c r="C26" s="6" t="n">
        <v>79035</v>
      </c>
      <c r="D26" s="6" t="n">
        <v>10291</v>
      </c>
      <c r="E26" s="6" t="n">
        <v>1494400</v>
      </c>
      <c r="F26" s="6" t="n">
        <v>-59573</v>
      </c>
      <c r="G26" s="6" t="n">
        <v>-159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43</v>
      </c>
      <c r="B1" s="2" t="s">
        <v>1</v>
      </c>
    </row>
    <row r="2" spans="1:2">
      <c r="B2" s="2" t="s">
        <v>823</v>
      </c>
    </row>
    <row r="3" spans="1:2">
      <c r="A3" s="3" t="s">
        <v>824</v>
      </c>
    </row>
    <row r="4" spans="1:2">
      <c r="A4" s="4" t="s">
        <v>825</v>
      </c>
      <c r="B4" s="5" t="n">
        <v>759746</v>
      </c>
    </row>
    <row r="5" spans="1:2">
      <c r="A5" s="4" t="s">
        <v>844</v>
      </c>
      <c r="B5" s="5" t="n">
        <v>37994</v>
      </c>
    </row>
    <row r="6" spans="1:2">
      <c r="A6" s="4" t="s">
        <v>845</v>
      </c>
      <c r="B6" s="5" t="n">
        <v>-46628</v>
      </c>
    </row>
    <row r="7" spans="1:2">
      <c r="A7" s="4" t="s">
        <v>846</v>
      </c>
      <c r="B7" s="5" t="n">
        <v>-14284</v>
      </c>
    </row>
    <row r="8" spans="1:2">
      <c r="A8" s="4" t="s">
        <v>829</v>
      </c>
      <c r="B8" s="5" t="n">
        <v>736828</v>
      </c>
    </row>
    <row r="9" spans="1:2">
      <c r="A9" s="3" t="s">
        <v>847</v>
      </c>
    </row>
    <row r="10" spans="1:2">
      <c r="A10" s="4" t="s">
        <v>832</v>
      </c>
      <c r="B10" s="7" t="n">
        <v>27.66</v>
      </c>
    </row>
    <row r="11" spans="1:2">
      <c r="A11" s="4" t="s">
        <v>848</v>
      </c>
      <c r="B11" s="9" t="n">
        <v>25.67</v>
      </c>
    </row>
    <row r="12" spans="1:2">
      <c r="A12" s="4" t="s">
        <v>849</v>
      </c>
      <c r="B12" s="9" t="n">
        <v>25.72</v>
      </c>
    </row>
    <row r="13" spans="1:2">
      <c r="A13" s="4" t="s">
        <v>850</v>
      </c>
      <c r="B13" s="9" t="n">
        <v>25.3</v>
      </c>
    </row>
    <row r="14" spans="1:2">
      <c r="A14" s="4" t="s">
        <v>836</v>
      </c>
      <c r="B14" s="7" t="n">
        <v>27.72</v>
      </c>
    </row>
    <row r="15" spans="1:2">
      <c r="A15" s="4" t="s">
        <v>838</v>
      </c>
      <c r="B15" s="4" t="s">
        <v>851</v>
      </c>
    </row>
    <row r="16" spans="1:2">
      <c r="A16" s="4" t="s">
        <v>852</v>
      </c>
      <c r="B16" s="6" t="n">
        <v>1322</v>
      </c>
    </row>
    <row r="17" spans="1:2">
      <c r="A17" s="4" t="s">
        <v>841</v>
      </c>
      <c r="B17" s="6" t="n">
        <v>183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5"/>
    <col customWidth="1" max="4" min="4" width="14"/>
  </cols>
  <sheetData>
    <row r="1" spans="1:4">
      <c r="A1" s="1" t="s">
        <v>853</v>
      </c>
      <c r="B1" s="2" t="s">
        <v>854</v>
      </c>
      <c r="C1" s="2" t="s">
        <v>1</v>
      </c>
    </row>
    <row r="2" spans="1:4">
      <c r="B2" s="2" t="s">
        <v>855</v>
      </c>
      <c r="C2" s="2" t="s">
        <v>2</v>
      </c>
      <c r="D2" s="2" t="s">
        <v>27</v>
      </c>
    </row>
    <row r="3" spans="1:4">
      <c r="A3" s="3" t="s">
        <v>258</v>
      </c>
    </row>
    <row r="4" spans="1:4">
      <c r="A4" s="4" t="s">
        <v>856</v>
      </c>
      <c r="B4" s="4" t="s">
        <v>857</v>
      </c>
    </row>
    <row r="5" spans="1:4">
      <c r="A5" s="4" t="s">
        <v>858</v>
      </c>
      <c r="C5" s="6" t="n">
        <v>50000000</v>
      </c>
    </row>
    <row r="6" spans="1:4">
      <c r="A6" s="4" t="s">
        <v>859</v>
      </c>
      <c r="C6" s="5" t="n">
        <v>305052</v>
      </c>
      <c r="D6" s="5" t="n">
        <v>0</v>
      </c>
    </row>
    <row r="7" spans="1:4">
      <c r="A7" s="4" t="s">
        <v>860</v>
      </c>
      <c r="C7" s="6" t="n">
        <v>422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61</v>
      </c>
      <c r="B1" s="2" t="s">
        <v>1</v>
      </c>
    </row>
    <row r="2" spans="1:4">
      <c r="B2" s="2" t="s">
        <v>2</v>
      </c>
      <c r="C2" s="2" t="s">
        <v>27</v>
      </c>
      <c r="D2" s="2" t="s">
        <v>116</v>
      </c>
    </row>
    <row r="3" spans="1:4">
      <c r="A3" s="3" t="s">
        <v>271</v>
      </c>
    </row>
    <row r="4" spans="1:4">
      <c r="A4" s="4" t="s">
        <v>862</v>
      </c>
      <c r="B4" s="6" t="n">
        <v>12956</v>
      </c>
      <c r="C4" s="6" t="n">
        <v>10748</v>
      </c>
    </row>
    <row r="5" spans="1:4">
      <c r="A5" s="4" t="s">
        <v>863</v>
      </c>
      <c r="B5" s="4" t="s">
        <v>864</v>
      </c>
      <c r="C5" s="4" t="s">
        <v>865</v>
      </c>
    </row>
    <row r="6" spans="1:4">
      <c r="A6" s="4" t="s">
        <v>866</v>
      </c>
      <c r="B6" s="6" t="n">
        <v>3370</v>
      </c>
      <c r="D6" s="6" t="n">
        <v>3370</v>
      </c>
    </row>
    <row r="7" spans="1:4">
      <c r="A7" s="4" t="s">
        <v>867</v>
      </c>
      <c r="B7" s="5" t="n">
        <v>51100</v>
      </c>
    </row>
    <row r="8" spans="1:4">
      <c r="A8" s="4" t="s">
        <v>868</v>
      </c>
      <c r="B8" s="6" t="n">
        <v>3390</v>
      </c>
      <c r="D8" s="6" t="n">
        <v>32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116</v>
      </c>
    </row>
    <row r="2" spans="1:3">
      <c r="A2" s="3" t="s">
        <v>870</v>
      </c>
    </row>
    <row r="3" spans="1:3">
      <c r="A3" s="4" t="s">
        <v>121</v>
      </c>
      <c r="B3" s="6" t="n">
        <v>2454625</v>
      </c>
      <c r="C3" s="6" t="n">
        <v>2628467</v>
      </c>
    </row>
    <row r="4" spans="1:3">
      <c r="A4" s="4" t="s">
        <v>871</v>
      </c>
      <c r="B4" s="5" t="n">
        <v>26300</v>
      </c>
      <c r="C4" s="5" t="n">
        <v>18900</v>
      </c>
    </row>
    <row r="5" spans="1:3">
      <c r="A5" s="4" t="s">
        <v>131</v>
      </c>
      <c r="B5" s="5" t="n">
        <v>25924</v>
      </c>
      <c r="C5" s="5" t="n">
        <v>24705</v>
      </c>
    </row>
    <row r="6" spans="1:3">
      <c r="A6" s="3" t="s">
        <v>872</v>
      </c>
    </row>
    <row r="7" spans="1:3">
      <c r="A7" s="4" t="s">
        <v>131</v>
      </c>
      <c r="B7" s="5" t="n">
        <v>18789</v>
      </c>
      <c r="C7" s="5" t="n">
        <v>26433</v>
      </c>
    </row>
    <row r="8" spans="1:3">
      <c r="A8" s="4" t="s">
        <v>438</v>
      </c>
    </row>
    <row r="9" spans="1:3">
      <c r="A9" s="3" t="s">
        <v>870</v>
      </c>
    </row>
    <row r="10" spans="1:3">
      <c r="A10" s="4" t="s">
        <v>121</v>
      </c>
      <c r="B10" s="5" t="n">
        <v>141855</v>
      </c>
      <c r="C10" s="5" t="n">
        <v>149307</v>
      </c>
    </row>
    <row r="11" spans="1:3">
      <c r="A11" s="4" t="s">
        <v>434</v>
      </c>
    </row>
    <row r="12" spans="1:3">
      <c r="A12" s="3" t="s">
        <v>870</v>
      </c>
    </row>
    <row r="13" spans="1:3">
      <c r="A13" s="4" t="s">
        <v>121</v>
      </c>
      <c r="B13" s="5" t="n">
        <v>222180</v>
      </c>
      <c r="C13" s="5" t="n">
        <v>233941</v>
      </c>
    </row>
    <row r="14" spans="1:3">
      <c r="A14" s="4" t="s">
        <v>435</v>
      </c>
    </row>
    <row r="15" spans="1:3">
      <c r="A15" s="3" t="s">
        <v>870</v>
      </c>
    </row>
    <row r="16" spans="1:3">
      <c r="A16" s="4" t="s">
        <v>121</v>
      </c>
      <c r="B16" s="5" t="n">
        <v>1414085</v>
      </c>
      <c r="C16" s="5" t="n">
        <v>1445910</v>
      </c>
    </row>
    <row r="17" spans="1:3">
      <c r="A17" s="4" t="s">
        <v>436</v>
      </c>
    </row>
    <row r="18" spans="1:3">
      <c r="A18" s="3" t="s">
        <v>870</v>
      </c>
    </row>
    <row r="19" spans="1:3">
      <c r="A19" s="4" t="s">
        <v>121</v>
      </c>
      <c r="B19" s="5" t="n">
        <v>343339</v>
      </c>
      <c r="C19" s="5" t="n">
        <v>391917</v>
      </c>
    </row>
    <row r="20" spans="1:3">
      <c r="A20" s="4" t="s">
        <v>440</v>
      </c>
    </row>
    <row r="21" spans="1:3">
      <c r="A21" s="3" t="s">
        <v>870</v>
      </c>
    </row>
    <row r="22" spans="1:3">
      <c r="A22" s="4" t="s">
        <v>121</v>
      </c>
      <c r="B22" s="5" t="n">
        <v>200676</v>
      </c>
      <c r="C22" s="5" t="n">
        <v>199163</v>
      </c>
    </row>
    <row r="23" spans="1:3">
      <c r="A23" s="4" t="s">
        <v>441</v>
      </c>
    </row>
    <row r="24" spans="1:3">
      <c r="A24" s="3" t="s">
        <v>870</v>
      </c>
    </row>
    <row r="25" spans="1:3">
      <c r="A25" s="4" t="s">
        <v>121</v>
      </c>
      <c r="B25" s="5" t="n">
        <v>127389</v>
      </c>
      <c r="C25" s="5" t="n">
        <v>182676</v>
      </c>
    </row>
    <row r="26" spans="1:3">
      <c r="A26" s="4" t="s">
        <v>873</v>
      </c>
    </row>
    <row r="27" spans="1:3">
      <c r="A27" s="3" t="s">
        <v>870</v>
      </c>
    </row>
    <row r="28" spans="1:3">
      <c r="A28" s="4" t="s">
        <v>871</v>
      </c>
      <c r="B28" s="5" t="n">
        <v>26341</v>
      </c>
      <c r="C28" s="5" t="n">
        <v>18935</v>
      </c>
    </row>
    <row r="29" spans="1:3">
      <c r="A29" s="4" t="s">
        <v>874</v>
      </c>
      <c r="B29" s="5" t="n">
        <v>7129</v>
      </c>
      <c r="C29" s="5" t="n">
        <v>6404</v>
      </c>
    </row>
    <row r="30" spans="1:3">
      <c r="A30" s="4" t="s">
        <v>875</v>
      </c>
      <c r="B30" s="5" t="n">
        <v>7401</v>
      </c>
      <c r="C30" s="5" t="n">
        <v>7510</v>
      </c>
    </row>
    <row r="31" spans="1:3">
      <c r="A31" s="4" t="s">
        <v>876</v>
      </c>
      <c r="B31" s="5" t="n">
        <v>11447</v>
      </c>
      <c r="C31" s="5" t="n">
        <v>11877</v>
      </c>
    </row>
    <row r="32" spans="1:3">
      <c r="A32" s="4" t="s">
        <v>131</v>
      </c>
      <c r="B32" s="5" t="n">
        <v>25924</v>
      </c>
      <c r="C32" s="5" t="n">
        <v>24705</v>
      </c>
    </row>
    <row r="33" spans="1:3">
      <c r="A33" s="4" t="s">
        <v>134</v>
      </c>
      <c r="B33" s="5" t="n">
        <v>2533777</v>
      </c>
      <c r="C33" s="5" t="n">
        <v>2698974</v>
      </c>
    </row>
    <row r="34" spans="1:3">
      <c r="A34" s="3" t="s">
        <v>872</v>
      </c>
    </row>
    <row r="35" spans="1:3">
      <c r="A35" s="4" t="s">
        <v>877</v>
      </c>
      <c r="B35" s="5" t="n">
        <v>7129</v>
      </c>
      <c r="C35" s="5" t="n">
        <v>6404</v>
      </c>
    </row>
    <row r="36" spans="1:3">
      <c r="A36" s="4" t="s">
        <v>131</v>
      </c>
      <c r="B36" s="5" t="n">
        <v>18789</v>
      </c>
      <c r="C36" s="5" t="n">
        <v>26433</v>
      </c>
    </row>
    <row r="37" spans="1:3">
      <c r="A37" s="4" t="s">
        <v>139</v>
      </c>
      <c r="B37" s="5" t="n">
        <v>25918</v>
      </c>
      <c r="C37" s="5" t="n">
        <v>32837</v>
      </c>
    </row>
    <row r="38" spans="1:3">
      <c r="A38" s="4" t="s">
        <v>878</v>
      </c>
    </row>
    <row r="39" spans="1:3">
      <c r="A39" s="3" t="s">
        <v>870</v>
      </c>
    </row>
    <row r="40" spans="1:3">
      <c r="A40" s="4" t="s">
        <v>121</v>
      </c>
      <c r="B40" s="5" t="n">
        <v>141855</v>
      </c>
      <c r="C40" s="5" t="n">
        <v>149307</v>
      </c>
    </row>
    <row r="41" spans="1:3">
      <c r="A41" s="4" t="s">
        <v>879</v>
      </c>
    </row>
    <row r="42" spans="1:3">
      <c r="A42" s="3" t="s">
        <v>870</v>
      </c>
    </row>
    <row r="43" spans="1:3">
      <c r="A43" s="4" t="s">
        <v>121</v>
      </c>
      <c r="B43" s="5" t="n">
        <v>5101</v>
      </c>
      <c r="C43" s="5" t="n">
        <v>25553</v>
      </c>
    </row>
    <row r="44" spans="1:3">
      <c r="A44" s="4" t="s">
        <v>880</v>
      </c>
    </row>
    <row r="45" spans="1:3">
      <c r="A45" s="3" t="s">
        <v>870</v>
      </c>
    </row>
    <row r="46" spans="1:3">
      <c r="A46" s="4" t="s">
        <v>121</v>
      </c>
      <c r="B46" s="5" t="n">
        <v>222180</v>
      </c>
      <c r="C46" s="5" t="n">
        <v>233941</v>
      </c>
    </row>
    <row r="47" spans="1:3">
      <c r="A47" s="4" t="s">
        <v>881</v>
      </c>
    </row>
    <row r="48" spans="1:3">
      <c r="A48" s="3" t="s">
        <v>870</v>
      </c>
    </row>
    <row r="49" spans="1:3">
      <c r="A49" s="4" t="s">
        <v>121</v>
      </c>
      <c r="B49" s="5" t="n">
        <v>1414085</v>
      </c>
      <c r="C49" s="5" t="n">
        <v>1445910</v>
      </c>
    </row>
    <row r="50" spans="1:3">
      <c r="A50" s="4" t="s">
        <v>882</v>
      </c>
    </row>
    <row r="51" spans="1:3">
      <c r="A51" s="3" t="s">
        <v>870</v>
      </c>
    </row>
    <row r="52" spans="1:3">
      <c r="A52" s="4" t="s">
        <v>121</v>
      </c>
      <c r="B52" s="5" t="n">
        <v>343339</v>
      </c>
      <c r="C52" s="5" t="n">
        <v>391917</v>
      </c>
    </row>
    <row r="53" spans="1:3">
      <c r="A53" s="4" t="s">
        <v>883</v>
      </c>
    </row>
    <row r="54" spans="1:3">
      <c r="A54" s="3" t="s">
        <v>870</v>
      </c>
    </row>
    <row r="55" spans="1:3">
      <c r="A55" s="4" t="s">
        <v>121</v>
      </c>
      <c r="B55" s="5" t="n">
        <v>200676</v>
      </c>
      <c r="C55" s="5" t="n">
        <v>199163</v>
      </c>
    </row>
    <row r="56" spans="1:3">
      <c r="A56" s="4" t="s">
        <v>884</v>
      </c>
    </row>
    <row r="57" spans="1:3">
      <c r="A57" s="3" t="s">
        <v>870</v>
      </c>
    </row>
    <row r="58" spans="1:3">
      <c r="A58" s="4" t="s">
        <v>121</v>
      </c>
      <c r="B58" s="5" t="n">
        <v>127389</v>
      </c>
      <c r="C58" s="5" t="n">
        <v>182676</v>
      </c>
    </row>
    <row r="59" spans="1:3">
      <c r="A59" s="4" t="s">
        <v>885</v>
      </c>
    </row>
    <row r="60" spans="1:3">
      <c r="A60" s="3" t="s">
        <v>870</v>
      </c>
    </row>
    <row r="61" spans="1:3">
      <c r="A61" s="4" t="s">
        <v>121</v>
      </c>
      <c r="B61" s="5" t="n">
        <v>910</v>
      </c>
      <c r="C61" s="5" t="n">
        <v>1076</v>
      </c>
    </row>
    <row r="62" spans="1:3">
      <c r="A62" s="4" t="s">
        <v>886</v>
      </c>
    </row>
    <row r="63" spans="1:3">
      <c r="A63" s="3" t="s">
        <v>870</v>
      </c>
    </row>
    <row r="64" spans="1:3">
      <c r="A64" s="4" t="s">
        <v>871</v>
      </c>
      <c r="B64" s="5" t="n">
        <v>0</v>
      </c>
      <c r="C64" s="5" t="n">
        <v>0</v>
      </c>
    </row>
    <row r="65" spans="1:3">
      <c r="A65" s="4" t="s">
        <v>874</v>
      </c>
      <c r="B65" s="5" t="n">
        <v>7129</v>
      </c>
      <c r="C65" s="5" t="n">
        <v>6404</v>
      </c>
    </row>
    <row r="66" spans="1:3">
      <c r="A66" s="4" t="s">
        <v>875</v>
      </c>
      <c r="B66" s="5" t="n">
        <v>0</v>
      </c>
      <c r="C66" s="5" t="n">
        <v>0</v>
      </c>
    </row>
    <row r="67" spans="1:3">
      <c r="A67" s="4" t="s">
        <v>876</v>
      </c>
      <c r="B67" s="5" t="n">
        <v>0</v>
      </c>
      <c r="C67" s="5" t="n">
        <v>0</v>
      </c>
    </row>
    <row r="68" spans="1:3">
      <c r="A68" s="4" t="s">
        <v>131</v>
      </c>
      <c r="B68" s="5" t="n">
        <v>0</v>
      </c>
      <c r="C68" s="5" t="n">
        <v>0</v>
      </c>
    </row>
    <row r="69" spans="1:3">
      <c r="A69" s="4" t="s">
        <v>134</v>
      </c>
      <c r="B69" s="5" t="n">
        <v>149894</v>
      </c>
      <c r="C69" s="5" t="n">
        <v>156787</v>
      </c>
    </row>
    <row r="70" spans="1:3">
      <c r="A70" s="3" t="s">
        <v>872</v>
      </c>
    </row>
    <row r="71" spans="1:3">
      <c r="A71" s="4" t="s">
        <v>877</v>
      </c>
      <c r="B71" s="5" t="n">
        <v>7129</v>
      </c>
      <c r="C71" s="5" t="n">
        <v>6404</v>
      </c>
    </row>
    <row r="72" spans="1:3">
      <c r="A72" s="4" t="s">
        <v>131</v>
      </c>
      <c r="B72" s="5" t="n">
        <v>0</v>
      </c>
      <c r="C72" s="5" t="n">
        <v>0</v>
      </c>
    </row>
    <row r="73" spans="1:3">
      <c r="A73" s="4" t="s">
        <v>139</v>
      </c>
      <c r="B73" s="5" t="n">
        <v>7129</v>
      </c>
      <c r="C73" s="5" t="n">
        <v>6404</v>
      </c>
    </row>
    <row r="74" spans="1:3">
      <c r="A74" s="4" t="s">
        <v>887</v>
      </c>
    </row>
    <row r="75" spans="1:3">
      <c r="A75" s="3" t="s">
        <v>870</v>
      </c>
    </row>
    <row r="76" spans="1:3">
      <c r="A76" s="4" t="s">
        <v>121</v>
      </c>
      <c r="B76" s="5" t="n">
        <v>141855</v>
      </c>
      <c r="C76" s="5" t="n">
        <v>149307</v>
      </c>
    </row>
    <row r="77" spans="1:3">
      <c r="A77" s="4" t="s">
        <v>888</v>
      </c>
    </row>
    <row r="78" spans="1:3">
      <c r="A78" s="3" t="s">
        <v>870</v>
      </c>
    </row>
    <row r="79" spans="1:3">
      <c r="A79" s="4" t="s">
        <v>121</v>
      </c>
      <c r="B79" s="5" t="n">
        <v>0</v>
      </c>
      <c r="C79" s="5" t="n">
        <v>0</v>
      </c>
    </row>
    <row r="80" spans="1:3">
      <c r="A80" s="4" t="s">
        <v>889</v>
      </c>
    </row>
    <row r="81" spans="1:3">
      <c r="A81" s="3" t="s">
        <v>870</v>
      </c>
    </row>
    <row r="82" spans="1:3">
      <c r="A82" s="4" t="s">
        <v>121</v>
      </c>
      <c r="B82" s="5" t="n">
        <v>0</v>
      </c>
      <c r="C82" s="5" t="n">
        <v>0</v>
      </c>
    </row>
    <row r="83" spans="1:3">
      <c r="A83" s="4" t="s">
        <v>890</v>
      </c>
    </row>
    <row r="84" spans="1:3">
      <c r="A84" s="3" t="s">
        <v>870</v>
      </c>
    </row>
    <row r="85" spans="1:3">
      <c r="A85" s="4" t="s">
        <v>121</v>
      </c>
      <c r="B85" s="5" t="n">
        <v>0</v>
      </c>
      <c r="C85" s="5" t="n">
        <v>0</v>
      </c>
    </row>
    <row r="86" spans="1:3">
      <c r="A86" s="4" t="s">
        <v>891</v>
      </c>
    </row>
    <row r="87" spans="1:3">
      <c r="A87" s="3" t="s">
        <v>870</v>
      </c>
    </row>
    <row r="88" spans="1:3">
      <c r="A88" s="4" t="s">
        <v>121</v>
      </c>
      <c r="B88" s="5" t="n">
        <v>0</v>
      </c>
      <c r="C88" s="5" t="n">
        <v>0</v>
      </c>
    </row>
    <row r="89" spans="1:3">
      <c r="A89" s="4" t="s">
        <v>892</v>
      </c>
    </row>
    <row r="90" spans="1:3">
      <c r="A90" s="3" t="s">
        <v>870</v>
      </c>
    </row>
    <row r="91" spans="1:3">
      <c r="A91" s="4" t="s">
        <v>121</v>
      </c>
      <c r="B91" s="5" t="n">
        <v>0</v>
      </c>
      <c r="C91" s="5" t="n">
        <v>0</v>
      </c>
    </row>
    <row r="92" spans="1:3">
      <c r="A92" s="4" t="s">
        <v>893</v>
      </c>
    </row>
    <row r="93" spans="1:3">
      <c r="A93" s="3" t="s">
        <v>870</v>
      </c>
    </row>
    <row r="94" spans="1:3">
      <c r="A94" s="4" t="s">
        <v>121</v>
      </c>
      <c r="B94" s="5" t="n">
        <v>0</v>
      </c>
      <c r="C94" s="5" t="n">
        <v>0</v>
      </c>
    </row>
    <row r="95" spans="1:3">
      <c r="A95" s="4" t="s">
        <v>894</v>
      </c>
    </row>
    <row r="96" spans="1:3">
      <c r="A96" s="3" t="s">
        <v>870</v>
      </c>
    </row>
    <row r="97" spans="1:3">
      <c r="A97" s="4" t="s">
        <v>121</v>
      </c>
      <c r="B97" s="5" t="n">
        <v>910</v>
      </c>
      <c r="C97" s="5" t="n">
        <v>1076</v>
      </c>
    </row>
    <row r="98" spans="1:3">
      <c r="A98" s="4" t="s">
        <v>895</v>
      </c>
    </row>
    <row r="99" spans="1:3">
      <c r="A99" s="3" t="s">
        <v>870</v>
      </c>
    </row>
    <row r="100" spans="1:3">
      <c r="A100" s="4" t="s">
        <v>871</v>
      </c>
      <c r="B100" s="5" t="n">
        <v>26341</v>
      </c>
      <c r="C100" s="5" t="n">
        <v>18935</v>
      </c>
    </row>
    <row r="101" spans="1:3">
      <c r="A101" s="4" t="s">
        <v>874</v>
      </c>
      <c r="B101" s="5" t="n">
        <v>0</v>
      </c>
      <c r="C101" s="5" t="n">
        <v>0</v>
      </c>
    </row>
    <row r="102" spans="1:3">
      <c r="A102" s="4" t="s">
        <v>875</v>
      </c>
      <c r="B102" s="5" t="n">
        <v>0</v>
      </c>
      <c r="C102" s="5" t="n">
        <v>0</v>
      </c>
    </row>
    <row r="103" spans="1:3">
      <c r="A103" s="4" t="s">
        <v>876</v>
      </c>
      <c r="B103" s="5" t="n">
        <v>0</v>
      </c>
      <c r="C103" s="5" t="n">
        <v>0</v>
      </c>
    </row>
    <row r="104" spans="1:3">
      <c r="A104" s="4" t="s">
        <v>131</v>
      </c>
      <c r="B104" s="5" t="n">
        <v>16363</v>
      </c>
      <c r="C104" s="5" t="n">
        <v>12864</v>
      </c>
    </row>
    <row r="105" spans="1:3">
      <c r="A105" s="4" t="s">
        <v>134</v>
      </c>
      <c r="B105" s="5" t="n">
        <v>2354479</v>
      </c>
      <c r="C105" s="5" t="n">
        <v>2509964</v>
      </c>
    </row>
    <row r="106" spans="1:3">
      <c r="A106" s="3" t="s">
        <v>872</v>
      </c>
    </row>
    <row r="107" spans="1:3">
      <c r="A107" s="4" t="s">
        <v>877</v>
      </c>
      <c r="B107" s="5" t="n">
        <v>0</v>
      </c>
      <c r="C107" s="5" t="n">
        <v>0</v>
      </c>
    </row>
    <row r="108" spans="1:3">
      <c r="A108" s="4" t="s">
        <v>131</v>
      </c>
      <c r="B108" s="5" t="n">
        <v>7345</v>
      </c>
      <c r="C108" s="5" t="n">
        <v>10701</v>
      </c>
    </row>
    <row r="109" spans="1:3">
      <c r="A109" s="4" t="s">
        <v>139</v>
      </c>
      <c r="B109" s="5" t="n">
        <v>7345</v>
      </c>
      <c r="C109" s="5" t="n">
        <v>10701</v>
      </c>
    </row>
    <row r="110" spans="1:3">
      <c r="A110" s="4" t="s">
        <v>896</v>
      </c>
    </row>
    <row r="111" spans="1:3">
      <c r="A111" s="3" t="s">
        <v>870</v>
      </c>
    </row>
    <row r="112" spans="1:3">
      <c r="A112" s="4" t="s">
        <v>121</v>
      </c>
      <c r="B112" s="5" t="n">
        <v>0</v>
      </c>
      <c r="C112" s="5" t="n">
        <v>0</v>
      </c>
    </row>
    <row r="113" spans="1:3">
      <c r="A113" s="4" t="s">
        <v>897</v>
      </c>
    </row>
    <row r="114" spans="1:3">
      <c r="A114" s="3" t="s">
        <v>870</v>
      </c>
    </row>
    <row r="115" spans="1:3">
      <c r="A115" s="4" t="s">
        <v>121</v>
      </c>
      <c r="B115" s="5" t="n">
        <v>5101</v>
      </c>
      <c r="C115" s="5" t="n">
        <v>25553</v>
      </c>
    </row>
    <row r="116" spans="1:3">
      <c r="A116" s="4" t="s">
        <v>898</v>
      </c>
    </row>
    <row r="117" spans="1:3">
      <c r="A117" s="3" t="s">
        <v>870</v>
      </c>
    </row>
    <row r="118" spans="1:3">
      <c r="A118" s="4" t="s">
        <v>121</v>
      </c>
      <c r="B118" s="5" t="n">
        <v>222180</v>
      </c>
      <c r="C118" s="5" t="n">
        <v>233941</v>
      </c>
    </row>
    <row r="119" spans="1:3">
      <c r="A119" s="4" t="s">
        <v>899</v>
      </c>
    </row>
    <row r="120" spans="1:3">
      <c r="A120" s="3" t="s">
        <v>870</v>
      </c>
    </row>
    <row r="121" spans="1:3">
      <c r="A121" s="4" t="s">
        <v>121</v>
      </c>
      <c r="B121" s="5" t="n">
        <v>1414085</v>
      </c>
      <c r="C121" s="5" t="n">
        <v>1445910</v>
      </c>
    </row>
    <row r="122" spans="1:3">
      <c r="A122" s="4" t="s">
        <v>900</v>
      </c>
    </row>
    <row r="123" spans="1:3">
      <c r="A123" s="3" t="s">
        <v>870</v>
      </c>
    </row>
    <row r="124" spans="1:3">
      <c r="A124" s="4" t="s">
        <v>121</v>
      </c>
      <c r="B124" s="5" t="n">
        <v>343339</v>
      </c>
      <c r="C124" s="5" t="n">
        <v>391917</v>
      </c>
    </row>
    <row r="125" spans="1:3">
      <c r="A125" s="4" t="s">
        <v>901</v>
      </c>
    </row>
    <row r="126" spans="1:3">
      <c r="A126" s="3" t="s">
        <v>870</v>
      </c>
    </row>
    <row r="127" spans="1:3">
      <c r="A127" s="4" t="s">
        <v>121</v>
      </c>
      <c r="B127" s="5" t="n">
        <v>199681</v>
      </c>
      <c r="C127" s="5" t="n">
        <v>198168</v>
      </c>
    </row>
    <row r="128" spans="1:3">
      <c r="A128" s="4" t="s">
        <v>902</v>
      </c>
    </row>
    <row r="129" spans="1:3">
      <c r="A129" s="3" t="s">
        <v>870</v>
      </c>
    </row>
    <row r="130" spans="1:3">
      <c r="A130" s="4" t="s">
        <v>121</v>
      </c>
      <c r="B130" s="5" t="n">
        <v>127389</v>
      </c>
      <c r="C130" s="5" t="n">
        <v>182676</v>
      </c>
    </row>
    <row r="131" spans="1:3">
      <c r="A131" s="4" t="s">
        <v>903</v>
      </c>
    </row>
    <row r="132" spans="1:3">
      <c r="A132" s="3" t="s">
        <v>870</v>
      </c>
    </row>
    <row r="133" spans="1:3">
      <c r="A133" s="4" t="s">
        <v>121</v>
      </c>
      <c r="B133" s="5" t="n">
        <v>0</v>
      </c>
      <c r="C133" s="5" t="n">
        <v>0</v>
      </c>
    </row>
    <row r="134" spans="1:3">
      <c r="A134" s="4" t="s">
        <v>904</v>
      </c>
    </row>
    <row r="135" spans="1:3">
      <c r="A135" s="3" t="s">
        <v>870</v>
      </c>
    </row>
    <row r="136" spans="1:3">
      <c r="A136" s="4" t="s">
        <v>871</v>
      </c>
      <c r="B136" s="5" t="n">
        <v>0</v>
      </c>
      <c r="C136" s="5" t="n">
        <v>0</v>
      </c>
    </row>
    <row r="137" spans="1:3">
      <c r="A137" s="4" t="s">
        <v>874</v>
      </c>
      <c r="B137" s="5" t="n">
        <v>0</v>
      </c>
      <c r="C137" s="5" t="n">
        <v>0</v>
      </c>
    </row>
    <row r="138" spans="1:3">
      <c r="A138" s="4" t="s">
        <v>875</v>
      </c>
      <c r="B138" s="5" t="n">
        <v>7401</v>
      </c>
      <c r="C138" s="5" t="n">
        <v>7510</v>
      </c>
    </row>
    <row r="139" spans="1:3">
      <c r="A139" s="4" t="s">
        <v>876</v>
      </c>
      <c r="B139" s="5" t="n">
        <v>11447</v>
      </c>
      <c r="C139" s="5" t="n">
        <v>11877</v>
      </c>
    </row>
    <row r="140" spans="1:3">
      <c r="A140" s="4" t="s">
        <v>131</v>
      </c>
      <c r="B140" s="5" t="n">
        <v>9561</v>
      </c>
      <c r="C140" s="5" t="n">
        <v>11841</v>
      </c>
    </row>
    <row r="141" spans="1:3">
      <c r="A141" s="4" t="s">
        <v>134</v>
      </c>
      <c r="B141" s="5" t="n">
        <v>29404</v>
      </c>
      <c r="C141" s="5" t="n">
        <v>32223</v>
      </c>
    </row>
    <row r="142" spans="1:3">
      <c r="A142" s="3" t="s">
        <v>872</v>
      </c>
    </row>
    <row r="143" spans="1:3">
      <c r="A143" s="4" t="s">
        <v>877</v>
      </c>
      <c r="B143" s="5" t="n">
        <v>0</v>
      </c>
      <c r="C143" s="5" t="n">
        <v>0</v>
      </c>
    </row>
    <row r="144" spans="1:3">
      <c r="A144" s="4" t="s">
        <v>131</v>
      </c>
      <c r="B144" s="5" t="n">
        <v>11444</v>
      </c>
      <c r="C144" s="5" t="n">
        <v>15732</v>
      </c>
    </row>
    <row r="145" spans="1:3">
      <c r="A145" s="4" t="s">
        <v>139</v>
      </c>
      <c r="B145" s="5" t="n">
        <v>11444</v>
      </c>
      <c r="C145" s="5" t="n">
        <v>15732</v>
      </c>
    </row>
    <row r="146" spans="1:3">
      <c r="A146" s="4" t="s">
        <v>905</v>
      </c>
    </row>
    <row r="147" spans="1:3">
      <c r="A147" s="3" t="s">
        <v>870</v>
      </c>
    </row>
    <row r="148" spans="1:3">
      <c r="A148" s="4" t="s">
        <v>121</v>
      </c>
      <c r="B148" s="5" t="n">
        <v>0</v>
      </c>
      <c r="C148" s="5" t="n">
        <v>0</v>
      </c>
    </row>
    <row r="149" spans="1:3">
      <c r="A149" s="4" t="s">
        <v>906</v>
      </c>
    </row>
    <row r="150" spans="1:3">
      <c r="A150" s="3" t="s">
        <v>870</v>
      </c>
    </row>
    <row r="151" spans="1:3">
      <c r="A151" s="4" t="s">
        <v>121</v>
      </c>
      <c r="B151" s="5" t="n">
        <v>0</v>
      </c>
      <c r="C151" s="5" t="n">
        <v>0</v>
      </c>
    </row>
    <row r="152" spans="1:3">
      <c r="A152" s="4" t="s">
        <v>907</v>
      </c>
    </row>
    <row r="153" spans="1:3">
      <c r="A153" s="3" t="s">
        <v>870</v>
      </c>
    </row>
    <row r="154" spans="1:3">
      <c r="A154" s="4" t="s">
        <v>121</v>
      </c>
      <c r="B154" s="5" t="n">
        <v>0</v>
      </c>
      <c r="C154" s="5" t="n">
        <v>0</v>
      </c>
    </row>
    <row r="155" spans="1:3">
      <c r="A155" s="4" t="s">
        <v>908</v>
      </c>
    </row>
    <row r="156" spans="1:3">
      <c r="A156" s="3" t="s">
        <v>870</v>
      </c>
    </row>
    <row r="157" spans="1:3">
      <c r="A157" s="4" t="s">
        <v>121</v>
      </c>
      <c r="B157" s="5" t="n">
        <v>0</v>
      </c>
      <c r="C157" s="5" t="n">
        <v>0</v>
      </c>
    </row>
    <row r="158" spans="1:3">
      <c r="A158" s="4" t="s">
        <v>909</v>
      </c>
    </row>
    <row r="159" spans="1:3">
      <c r="A159" s="3" t="s">
        <v>870</v>
      </c>
    </row>
    <row r="160" spans="1:3">
      <c r="A160" s="4" t="s">
        <v>121</v>
      </c>
      <c r="B160" s="5" t="n">
        <v>0</v>
      </c>
      <c r="C160" s="5" t="n">
        <v>0</v>
      </c>
    </row>
    <row r="161" spans="1:3">
      <c r="A161" s="4" t="s">
        <v>910</v>
      </c>
    </row>
    <row r="162" spans="1:3">
      <c r="A162" s="3" t="s">
        <v>870</v>
      </c>
    </row>
    <row r="163" spans="1:3">
      <c r="A163" s="4" t="s">
        <v>121</v>
      </c>
      <c r="B163" s="5" t="n">
        <v>995</v>
      </c>
      <c r="C163" s="5" t="n">
        <v>995</v>
      </c>
    </row>
    <row r="164" spans="1:3">
      <c r="A164" s="4" t="s">
        <v>911</v>
      </c>
    </row>
    <row r="165" spans="1:3">
      <c r="A165" s="3" t="s">
        <v>870</v>
      </c>
    </row>
    <row r="166" spans="1:3">
      <c r="A166" s="4" t="s">
        <v>121</v>
      </c>
      <c r="B166" s="5" t="n">
        <v>0</v>
      </c>
      <c r="C166" s="5" t="n">
        <v>0</v>
      </c>
    </row>
    <row r="167" spans="1:3">
      <c r="A167" s="4" t="s">
        <v>912</v>
      </c>
    </row>
    <row r="168" spans="1:3">
      <c r="A168" s="3" t="s">
        <v>870</v>
      </c>
    </row>
    <row r="169" spans="1:3">
      <c r="A169" s="4" t="s">
        <v>121</v>
      </c>
      <c r="B169" s="6" t="n">
        <v>0</v>
      </c>
      <c r="C16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27</v>
      </c>
    </row>
    <row r="3" spans="1:3">
      <c r="A3" s="4" t="s">
        <v>914</v>
      </c>
    </row>
    <row r="4" spans="1:3">
      <c r="A4" s="3" t="s">
        <v>915</v>
      </c>
    </row>
    <row r="5" spans="1:3">
      <c r="A5" s="4" t="s">
        <v>517</v>
      </c>
      <c r="B5" s="6" t="n">
        <v>11841</v>
      </c>
      <c r="C5" s="6" t="n">
        <v>12207</v>
      </c>
    </row>
    <row r="6" spans="1:3">
      <c r="A6" s="4" t="s">
        <v>916</v>
      </c>
      <c r="C6" s="5" t="n">
        <v>0</v>
      </c>
    </row>
    <row r="7" spans="1:3">
      <c r="A7" s="4" t="s">
        <v>917</v>
      </c>
      <c r="B7" s="5" t="n">
        <v>0</v>
      </c>
      <c r="C7" s="5" t="n">
        <v>0</v>
      </c>
    </row>
    <row r="8" spans="1:3">
      <c r="A8" s="4" t="s">
        <v>918</v>
      </c>
      <c r="B8" s="5" t="n">
        <v>-1135</v>
      </c>
      <c r="C8" s="5" t="n">
        <v>-1029</v>
      </c>
    </row>
    <row r="9" spans="1:3">
      <c r="A9" s="4" t="s">
        <v>919</v>
      </c>
      <c r="B9" s="5" t="n">
        <v>-1145</v>
      </c>
      <c r="C9" s="5" t="n">
        <v>2699</v>
      </c>
    </row>
    <row r="10" spans="1:3">
      <c r="A10" s="4" t="s">
        <v>522</v>
      </c>
      <c r="B10" s="5" t="n">
        <v>9561</v>
      </c>
      <c r="C10" s="5" t="n">
        <v>13877</v>
      </c>
    </row>
    <row r="11" spans="1:3">
      <c r="A11" s="4" t="s">
        <v>875</v>
      </c>
    </row>
    <row r="12" spans="1:3">
      <c r="A12" s="3" t="s">
        <v>915</v>
      </c>
    </row>
    <row r="13" spans="1:3">
      <c r="A13" s="4" t="s">
        <v>517</v>
      </c>
      <c r="B13" s="5" t="n">
        <v>7510</v>
      </c>
      <c r="C13" s="5" t="n">
        <v>7740</v>
      </c>
    </row>
    <row r="14" spans="1:3">
      <c r="A14" s="4" t="s">
        <v>916</v>
      </c>
      <c r="C14" s="5" t="n">
        <v>-354</v>
      </c>
    </row>
    <row r="15" spans="1:3">
      <c r="A15" s="4" t="s">
        <v>917</v>
      </c>
      <c r="B15" s="5" t="n">
        <v>375</v>
      </c>
      <c r="C15" s="5" t="n">
        <v>479</v>
      </c>
    </row>
    <row r="16" spans="1:3">
      <c r="A16" s="4" t="s">
        <v>918</v>
      </c>
      <c r="B16" s="5" t="n">
        <v>-363</v>
      </c>
      <c r="C16" s="5" t="n">
        <v>-91</v>
      </c>
    </row>
    <row r="17" spans="1:3">
      <c r="A17" s="4" t="s">
        <v>919</v>
      </c>
      <c r="B17" s="5" t="n">
        <v>-121</v>
      </c>
      <c r="C17" s="5" t="n">
        <v>-304</v>
      </c>
    </row>
    <row r="18" spans="1:3">
      <c r="A18" s="4" t="s">
        <v>522</v>
      </c>
      <c r="B18" s="5" t="n">
        <v>7401</v>
      </c>
      <c r="C18" s="5" t="n">
        <v>7470</v>
      </c>
    </row>
    <row r="19" spans="1:3">
      <c r="A19" s="4" t="s">
        <v>876</v>
      </c>
    </row>
    <row r="20" spans="1:3">
      <c r="A20" s="3" t="s">
        <v>915</v>
      </c>
    </row>
    <row r="21" spans="1:3">
      <c r="A21" s="4" t="s">
        <v>517</v>
      </c>
      <c r="B21" s="5" t="n">
        <v>11877</v>
      </c>
      <c r="C21" s="5" t="n">
        <v>8262</v>
      </c>
    </row>
    <row r="22" spans="1:3">
      <c r="A22" s="4" t="s">
        <v>916</v>
      </c>
      <c r="C22" s="5" t="n">
        <v>0</v>
      </c>
    </row>
    <row r="23" spans="1:3">
      <c r="A23" s="4" t="s">
        <v>917</v>
      </c>
      <c r="B23" s="5" t="n">
        <v>863</v>
      </c>
      <c r="C23" s="5" t="n">
        <v>926</v>
      </c>
    </row>
    <row r="24" spans="1:3">
      <c r="A24" s="4" t="s">
        <v>918</v>
      </c>
      <c r="B24" s="5" t="n">
        <v>-150</v>
      </c>
      <c r="C24" s="5" t="n">
        <v>-80</v>
      </c>
    </row>
    <row r="25" spans="1:3">
      <c r="A25" s="4" t="s">
        <v>919</v>
      </c>
      <c r="B25" s="5" t="n">
        <v>-1143</v>
      </c>
      <c r="C25" s="5" t="n">
        <v>610</v>
      </c>
    </row>
    <row r="26" spans="1:3">
      <c r="A26" s="4" t="s">
        <v>522</v>
      </c>
      <c r="B26" s="5" t="n">
        <v>11447</v>
      </c>
      <c r="C26" s="5" t="n">
        <v>9718</v>
      </c>
    </row>
    <row r="27" spans="1:3">
      <c r="A27" s="4" t="s">
        <v>920</v>
      </c>
    </row>
    <row r="28" spans="1:3">
      <c r="A28" s="3" t="s">
        <v>915</v>
      </c>
    </row>
    <row r="29" spans="1:3">
      <c r="A29" s="4" t="s">
        <v>517</v>
      </c>
      <c r="B29" s="5" t="n">
        <v>995</v>
      </c>
      <c r="C29" s="5" t="n">
        <v>900</v>
      </c>
    </row>
    <row r="30" spans="1:3">
      <c r="A30" s="4" t="s">
        <v>916</v>
      </c>
      <c r="C30" s="5" t="n">
        <v>0</v>
      </c>
    </row>
    <row r="31" spans="1:3">
      <c r="A31" s="4" t="s">
        <v>917</v>
      </c>
      <c r="B31" s="5" t="n">
        <v>0</v>
      </c>
      <c r="C31" s="5" t="n">
        <v>0</v>
      </c>
    </row>
    <row r="32" spans="1:3">
      <c r="A32" s="4" t="s">
        <v>918</v>
      </c>
      <c r="B32" s="5" t="n">
        <v>0</v>
      </c>
      <c r="C32" s="5" t="n">
        <v>0</v>
      </c>
    </row>
    <row r="33" spans="1:3">
      <c r="A33" s="4" t="s">
        <v>919</v>
      </c>
      <c r="B33" s="5" t="n">
        <v>0</v>
      </c>
      <c r="C33" s="5" t="n">
        <v>0</v>
      </c>
    </row>
    <row r="34" spans="1:3">
      <c r="A34" s="4" t="s">
        <v>522</v>
      </c>
      <c r="B34" s="5" t="n">
        <v>995</v>
      </c>
      <c r="C34" s="5" t="n">
        <v>900</v>
      </c>
    </row>
    <row r="35" spans="1:3">
      <c r="A35" s="4" t="s">
        <v>921</v>
      </c>
    </row>
    <row r="36" spans="1:3">
      <c r="A36" s="3" t="s">
        <v>922</v>
      </c>
    </row>
    <row r="37" spans="1:3">
      <c r="A37" s="4" t="s">
        <v>517</v>
      </c>
      <c r="B37" s="5" t="n">
        <v>15732</v>
      </c>
      <c r="C37" s="5" t="n">
        <v>16744</v>
      </c>
    </row>
    <row r="38" spans="1:3">
      <c r="A38" s="4" t="s">
        <v>916</v>
      </c>
      <c r="C38" s="5" t="n">
        <v>0</v>
      </c>
    </row>
    <row r="39" spans="1:3">
      <c r="A39" s="4" t="s">
        <v>917</v>
      </c>
      <c r="B39" s="5" t="n">
        <v>0</v>
      </c>
      <c r="C39" s="5" t="n">
        <v>0</v>
      </c>
    </row>
    <row r="40" spans="1:3">
      <c r="A40" s="4" t="s">
        <v>918</v>
      </c>
      <c r="B40" s="5" t="n">
        <v>-2330</v>
      </c>
      <c r="C40" s="5" t="n">
        <v>-1347</v>
      </c>
    </row>
    <row r="41" spans="1:3">
      <c r="A41" s="4" t="s">
        <v>919</v>
      </c>
      <c r="B41" s="5" t="n">
        <v>-1958</v>
      </c>
      <c r="C41" s="5" t="n">
        <v>2391</v>
      </c>
    </row>
    <row r="42" spans="1:3">
      <c r="A42" s="4" t="s">
        <v>522</v>
      </c>
      <c r="B42" s="6" t="n">
        <v>11444</v>
      </c>
      <c r="C42" s="6" t="n">
        <v>177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923</v>
      </c>
      <c r="B1" s="2" t="s">
        <v>1</v>
      </c>
    </row>
    <row r="2" spans="1:3">
      <c r="B2" s="2" t="s">
        <v>532</v>
      </c>
      <c r="C2" s="2" t="s">
        <v>414</v>
      </c>
    </row>
    <row r="3" spans="1:3">
      <c r="A3" s="3" t="s">
        <v>924</v>
      </c>
    </row>
    <row r="4" spans="1:3">
      <c r="A4" s="4" t="s">
        <v>121</v>
      </c>
      <c r="B4" s="6" t="n">
        <v>2454625</v>
      </c>
      <c r="C4" s="6" t="n">
        <v>2628467</v>
      </c>
    </row>
    <row r="5" spans="1:3">
      <c r="A5" s="4" t="s">
        <v>760</v>
      </c>
      <c r="B5" s="5" t="n">
        <v>25924</v>
      </c>
      <c r="C5" s="5" t="n">
        <v>24705</v>
      </c>
    </row>
    <row r="6" spans="1:3">
      <c r="A6" s="4" t="s">
        <v>767</v>
      </c>
      <c r="B6" s="5" t="n">
        <v>18789</v>
      </c>
      <c r="C6" s="5" t="n">
        <v>26433</v>
      </c>
    </row>
    <row r="7" spans="1:3">
      <c r="A7" s="4" t="s">
        <v>873</v>
      </c>
    </row>
    <row r="8" spans="1:3">
      <c r="A8" s="3" t="s">
        <v>924</v>
      </c>
    </row>
    <row r="9" spans="1:3">
      <c r="A9" s="4" t="s">
        <v>875</v>
      </c>
      <c r="B9" s="5" t="n">
        <v>7401</v>
      </c>
      <c r="C9" s="5" t="n">
        <v>7510</v>
      </c>
    </row>
    <row r="10" spans="1:3">
      <c r="A10" s="4" t="s">
        <v>876</v>
      </c>
      <c r="B10" s="5" t="n">
        <v>11447</v>
      </c>
      <c r="C10" s="5" t="n">
        <v>11877</v>
      </c>
    </row>
    <row r="11" spans="1:3">
      <c r="A11" s="4" t="s">
        <v>760</v>
      </c>
      <c r="B11" s="5" t="n">
        <v>25924</v>
      </c>
      <c r="C11" s="5" t="n">
        <v>24705</v>
      </c>
    </row>
    <row r="12" spans="1:3">
      <c r="A12" s="4" t="s">
        <v>767</v>
      </c>
      <c r="B12" s="5" t="n">
        <v>18789</v>
      </c>
      <c r="C12" s="5" t="n">
        <v>26433</v>
      </c>
    </row>
    <row r="13" spans="1:3">
      <c r="A13" s="4" t="s">
        <v>904</v>
      </c>
    </row>
    <row r="14" spans="1:3">
      <c r="A14" s="3" t="s">
        <v>924</v>
      </c>
    </row>
    <row r="15" spans="1:3">
      <c r="A15" s="4" t="s">
        <v>875</v>
      </c>
      <c r="B15" s="5" t="n">
        <v>7401</v>
      </c>
      <c r="C15" s="5" t="n">
        <v>7510</v>
      </c>
    </row>
    <row r="16" spans="1:3">
      <c r="A16" s="4" t="s">
        <v>876</v>
      </c>
      <c r="B16" s="5" t="n">
        <v>11447</v>
      </c>
      <c r="C16" s="5" t="n">
        <v>11877</v>
      </c>
    </row>
    <row r="17" spans="1:3">
      <c r="A17" s="4" t="s">
        <v>760</v>
      </c>
      <c r="B17" s="5" t="n">
        <v>9561</v>
      </c>
      <c r="C17" s="5" t="n">
        <v>11841</v>
      </c>
    </row>
    <row r="18" spans="1:3">
      <c r="A18" s="4" t="s">
        <v>767</v>
      </c>
      <c r="B18" s="5" t="n">
        <v>11444</v>
      </c>
      <c r="C18" s="5" t="n">
        <v>15732</v>
      </c>
    </row>
    <row r="19" spans="1:3">
      <c r="A19" s="4" t="s">
        <v>925</v>
      </c>
    </row>
    <row r="20" spans="1:3">
      <c r="A20" s="3" t="s">
        <v>924</v>
      </c>
    </row>
    <row r="21" spans="1:3">
      <c r="A21" s="4" t="s">
        <v>875</v>
      </c>
      <c r="B21" s="6" t="n">
        <v>7401</v>
      </c>
      <c r="C21" s="6" t="n">
        <v>7510</v>
      </c>
    </row>
    <row r="22" spans="1:3">
      <c r="A22" s="4" t="s">
        <v>926</v>
      </c>
      <c r="B22" s="4" t="s">
        <v>927</v>
      </c>
    </row>
    <row r="23" spans="1:3">
      <c r="A23" s="4" t="s">
        <v>928</v>
      </c>
    </row>
    <row r="24" spans="1:3">
      <c r="A24" s="3" t="s">
        <v>924</v>
      </c>
    </row>
    <row r="25" spans="1:3">
      <c r="A25" s="4" t="s">
        <v>929</v>
      </c>
      <c r="B25" s="10" t="n">
        <v>0.136</v>
      </c>
      <c r="C25" s="10" t="n">
        <v>0.145</v>
      </c>
    </row>
    <row r="26" spans="1:3">
      <c r="A26" s="4" t="s">
        <v>930</v>
      </c>
    </row>
    <row r="27" spans="1:3">
      <c r="A27" s="3" t="s">
        <v>924</v>
      </c>
    </row>
    <row r="28" spans="1:3">
      <c r="A28" s="4" t="s">
        <v>929</v>
      </c>
      <c r="B28" s="10" t="n">
        <v>0.125</v>
      </c>
      <c r="C28" s="10" t="n">
        <v>0.121</v>
      </c>
    </row>
    <row r="29" spans="1:3">
      <c r="A29" s="4" t="s">
        <v>931</v>
      </c>
    </row>
    <row r="30" spans="1:3">
      <c r="A30" s="3" t="s">
        <v>924</v>
      </c>
    </row>
    <row r="31" spans="1:3">
      <c r="A31" s="4" t="s">
        <v>876</v>
      </c>
      <c r="B31" s="6" t="n">
        <v>11447</v>
      </c>
      <c r="C31" s="6" t="n">
        <v>11877</v>
      </c>
    </row>
    <row r="32" spans="1:3">
      <c r="A32" s="4" t="s">
        <v>926</v>
      </c>
      <c r="B32" s="4" t="s">
        <v>927</v>
      </c>
    </row>
    <row r="33" spans="1:3">
      <c r="A33" s="4" t="s">
        <v>932</v>
      </c>
    </row>
    <row r="34" spans="1:3">
      <c r="A34" s="3" t="s">
        <v>924</v>
      </c>
    </row>
    <row r="35" spans="1:3">
      <c r="A35" s="4" t="s">
        <v>933</v>
      </c>
      <c r="B35" s="10" t="n">
        <v>0.1</v>
      </c>
      <c r="C35" s="10" t="n">
        <v>0.1</v>
      </c>
    </row>
    <row r="36" spans="1:3">
      <c r="A36" s="4" t="s">
        <v>934</v>
      </c>
    </row>
    <row r="37" spans="1:3">
      <c r="A37" s="3" t="s">
        <v>924</v>
      </c>
    </row>
    <row r="38" spans="1:3">
      <c r="A38" s="4" t="s">
        <v>933</v>
      </c>
      <c r="B38" s="10" t="n">
        <v>0.128</v>
      </c>
      <c r="C38" s="10" t="n">
        <v>0.106</v>
      </c>
    </row>
    <row r="39" spans="1:3">
      <c r="A39" s="4" t="s">
        <v>910</v>
      </c>
    </row>
    <row r="40" spans="1:3">
      <c r="A40" s="3" t="s">
        <v>924</v>
      </c>
    </row>
    <row r="41" spans="1:3">
      <c r="A41" s="4" t="s">
        <v>121</v>
      </c>
      <c r="B41" s="6" t="n">
        <v>995</v>
      </c>
      <c r="C41" s="6" t="n">
        <v>995</v>
      </c>
    </row>
    <row r="42" spans="1:3">
      <c r="A42" s="4" t="s">
        <v>926</v>
      </c>
      <c r="B42" s="4" t="s">
        <v>935</v>
      </c>
    </row>
    <row r="43" spans="1:3">
      <c r="A43" s="4" t="s">
        <v>936</v>
      </c>
    </row>
    <row r="44" spans="1:3">
      <c r="A44" s="3" t="s">
        <v>924</v>
      </c>
    </row>
    <row r="45" spans="1:3">
      <c r="A45" s="4" t="s">
        <v>760</v>
      </c>
      <c r="B45" s="6" t="n">
        <v>1796</v>
      </c>
      <c r="C45" s="6" t="n">
        <v>1190</v>
      </c>
    </row>
    <row r="46" spans="1:3">
      <c r="A46" s="4" t="s">
        <v>926</v>
      </c>
      <c r="B46" s="4" t="s">
        <v>937</v>
      </c>
    </row>
    <row r="47" spans="1:3">
      <c r="A47" s="4" t="s">
        <v>938</v>
      </c>
    </row>
    <row r="48" spans="1:3">
      <c r="A48" s="3" t="s">
        <v>924</v>
      </c>
    </row>
    <row r="49" spans="1:3">
      <c r="A49" s="4" t="s">
        <v>939</v>
      </c>
      <c r="B49" s="10" t="n">
        <v>0.789</v>
      </c>
      <c r="C49" s="10" t="n">
        <v>0.8070000000000001</v>
      </c>
    </row>
    <row r="50" spans="1:3">
      <c r="A50" s="4" t="s">
        <v>940</v>
      </c>
    </row>
    <row r="51" spans="1:3">
      <c r="A51" s="3" t="s">
        <v>924</v>
      </c>
    </row>
    <row r="52" spans="1:3">
      <c r="A52" s="4" t="s">
        <v>760</v>
      </c>
      <c r="B52" s="6" t="n">
        <v>7765</v>
      </c>
      <c r="C52" s="6" t="n">
        <v>10651</v>
      </c>
    </row>
    <row r="53" spans="1:3">
      <c r="A53" s="4" t="s">
        <v>926</v>
      </c>
      <c r="B53" s="4" t="s">
        <v>941</v>
      </c>
    </row>
    <row r="54" spans="1:3">
      <c r="A54" s="4" t="s">
        <v>942</v>
      </c>
    </row>
    <row r="55" spans="1:3">
      <c r="A55" s="3" t="s">
        <v>924</v>
      </c>
    </row>
    <row r="56" spans="1:3">
      <c r="A56" s="4" t="s">
        <v>767</v>
      </c>
      <c r="B56" s="6" t="n">
        <v>6</v>
      </c>
      <c r="C56" s="6" t="n">
        <v>8</v>
      </c>
    </row>
    <row r="57" spans="1:3">
      <c r="A57" s="4" t="s">
        <v>926</v>
      </c>
      <c r="B57" s="4" t="s">
        <v>937</v>
      </c>
    </row>
    <row r="58" spans="1:3">
      <c r="A58" s="4" t="s">
        <v>943</v>
      </c>
    </row>
    <row r="59" spans="1:3">
      <c r="A59" s="3" t="s">
        <v>924</v>
      </c>
    </row>
    <row r="60" spans="1:3">
      <c r="A60" s="4" t="s">
        <v>944</v>
      </c>
      <c r="B60" s="11" t="n">
        <v>0.0037</v>
      </c>
      <c r="C60" s="11" t="n">
        <v>0.0044</v>
      </c>
    </row>
    <row r="61" spans="1:3">
      <c r="A61" s="4" t="s">
        <v>945</v>
      </c>
    </row>
    <row r="62" spans="1:3">
      <c r="A62" s="3" t="s">
        <v>924</v>
      </c>
    </row>
    <row r="63" spans="1:3">
      <c r="A63" s="4" t="s">
        <v>944</v>
      </c>
      <c r="B63" s="11" t="n">
        <v>0.018</v>
      </c>
      <c r="C63" s="11" t="n">
        <v>0.018</v>
      </c>
    </row>
    <row r="64" spans="1:3">
      <c r="A64" s="4" t="s">
        <v>946</v>
      </c>
    </row>
    <row r="65" spans="1:3">
      <c r="A65" s="3" t="s">
        <v>924</v>
      </c>
    </row>
    <row r="66" spans="1:3">
      <c r="A66" s="4" t="s">
        <v>767</v>
      </c>
      <c r="B66" s="6" t="n">
        <v>11438</v>
      </c>
      <c r="C66" s="6" t="n">
        <v>15724</v>
      </c>
    </row>
    <row r="67" spans="1:3">
      <c r="A67" s="4" t="s">
        <v>926</v>
      </c>
      <c r="B67" s="4" t="s">
        <v>9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7</v>
      </c>
      <c r="B1" s="2" t="s">
        <v>1</v>
      </c>
    </row>
    <row r="2" spans="1:4">
      <c r="B2" s="2" t="s">
        <v>2</v>
      </c>
      <c r="C2" s="2" t="s">
        <v>27</v>
      </c>
      <c r="D2" s="2" t="s">
        <v>116</v>
      </c>
    </row>
    <row r="3" spans="1:4">
      <c r="A3" s="3" t="s">
        <v>274</v>
      </c>
    </row>
    <row r="4" spans="1:4">
      <c r="A4" s="4" t="s">
        <v>871</v>
      </c>
      <c r="B4" s="6" t="n">
        <v>26300</v>
      </c>
      <c r="D4" s="6" t="n">
        <v>18900</v>
      </c>
    </row>
    <row r="5" spans="1:4">
      <c r="A5" s="4" t="s">
        <v>948</v>
      </c>
      <c r="B5" s="5" t="n">
        <v>25300</v>
      </c>
      <c r="D5" s="6" t="n">
        <v>18200</v>
      </c>
    </row>
    <row r="6" spans="1:4">
      <c r="A6" s="4" t="s">
        <v>949</v>
      </c>
      <c r="B6" s="6" t="n">
        <v>306</v>
      </c>
      <c r="C6" s="6" t="n">
        <v>-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116</v>
      </c>
    </row>
    <row r="2" spans="1:3">
      <c r="A2" s="3" t="s">
        <v>951</v>
      </c>
    </row>
    <row r="3" spans="1:3">
      <c r="A3" s="4" t="s">
        <v>952</v>
      </c>
      <c r="B3" s="6" t="n">
        <v>1286</v>
      </c>
      <c r="C3" s="6" t="n">
        <v>8631</v>
      </c>
    </row>
    <row r="4" spans="1:3">
      <c r="A4" s="4" t="s">
        <v>953</v>
      </c>
    </row>
    <row r="5" spans="1:3">
      <c r="A5" s="3" t="s">
        <v>951</v>
      </c>
    </row>
    <row r="6" spans="1:3">
      <c r="A6" s="4" t="s">
        <v>952</v>
      </c>
      <c r="B6" s="5" t="n">
        <v>0</v>
      </c>
      <c r="C6" s="5" t="n">
        <v>0</v>
      </c>
    </row>
    <row r="7" spans="1:3">
      <c r="A7" s="4" t="s">
        <v>954</v>
      </c>
    </row>
    <row r="8" spans="1:3">
      <c r="A8" s="3" t="s">
        <v>951</v>
      </c>
    </row>
    <row r="9" spans="1:3">
      <c r="A9" s="4" t="s">
        <v>952</v>
      </c>
      <c r="B9" s="5" t="n">
        <v>0</v>
      </c>
      <c r="C9" s="5" t="n">
        <v>0</v>
      </c>
    </row>
    <row r="10" spans="1:3">
      <c r="A10" s="4" t="s">
        <v>955</v>
      </c>
    </row>
    <row r="11" spans="1:3">
      <c r="A11" s="3" t="s">
        <v>951</v>
      </c>
    </row>
    <row r="12" spans="1:3">
      <c r="A12" s="4" t="s">
        <v>952</v>
      </c>
      <c r="B12" s="6" t="n">
        <v>1286</v>
      </c>
      <c r="C12" s="6" t="n">
        <v>86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116</v>
      </c>
    </row>
    <row r="2" spans="1:3">
      <c r="A2" s="3" t="s">
        <v>870</v>
      </c>
    </row>
    <row r="3" spans="1:3">
      <c r="A3" s="4" t="s">
        <v>957</v>
      </c>
      <c r="B3" s="6" t="n">
        <v>265117</v>
      </c>
      <c r="C3" s="6" t="n">
        <v>268803</v>
      </c>
    </row>
    <row r="4" spans="1:3">
      <c r="A4" s="4" t="s">
        <v>958</v>
      </c>
    </row>
    <row r="5" spans="1:3">
      <c r="A5" s="3" t="s">
        <v>870</v>
      </c>
    </row>
    <row r="6" spans="1:3">
      <c r="A6" s="4" t="s">
        <v>957</v>
      </c>
      <c r="B6" s="5" t="n">
        <v>265329</v>
      </c>
      <c r="C6" s="5" t="n">
        <v>274407</v>
      </c>
    </row>
    <row r="7" spans="1:3">
      <c r="A7" s="4" t="s">
        <v>126</v>
      </c>
      <c r="B7" s="5" t="n">
        <v>8431612</v>
      </c>
      <c r="C7" s="5" t="n">
        <v>8322198</v>
      </c>
    </row>
    <row r="8" spans="1:3">
      <c r="A8" s="3" t="s">
        <v>872</v>
      </c>
    </row>
    <row r="9" spans="1:3">
      <c r="A9" s="4" t="s">
        <v>959</v>
      </c>
      <c r="B9" s="5" t="n">
        <v>10534306</v>
      </c>
      <c r="C9" s="5" t="n">
        <v>10534513</v>
      </c>
    </row>
    <row r="10" spans="1:3">
      <c r="A10" s="4" t="s">
        <v>40</v>
      </c>
      <c r="B10" s="5" t="n">
        <v>40000</v>
      </c>
      <c r="C10" s="5" t="n">
        <v>160000</v>
      </c>
    </row>
    <row r="11" spans="1:3">
      <c r="A11" s="4" t="s">
        <v>41</v>
      </c>
      <c r="B11" s="5" t="n">
        <v>257259</v>
      </c>
      <c r="C11" s="5" t="n">
        <v>267189</v>
      </c>
    </row>
    <row r="12" spans="1:3">
      <c r="A12" s="4" t="s">
        <v>433</v>
      </c>
    </row>
    <row r="13" spans="1:3">
      <c r="A13" s="3" t="s">
        <v>870</v>
      </c>
    </row>
    <row r="14" spans="1:3">
      <c r="A14" s="4" t="s">
        <v>957</v>
      </c>
      <c r="B14" s="5" t="n">
        <v>265117</v>
      </c>
      <c r="C14" s="5" t="n">
        <v>268803</v>
      </c>
    </row>
    <row r="15" spans="1:3">
      <c r="A15" s="4" t="s">
        <v>126</v>
      </c>
      <c r="B15" s="5" t="n">
        <v>8401018</v>
      </c>
      <c r="C15" s="5" t="n">
        <v>8277387</v>
      </c>
    </row>
    <row r="16" spans="1:3">
      <c r="A16" s="3" t="s">
        <v>872</v>
      </c>
    </row>
    <row r="17" spans="1:3">
      <c r="A17" s="4" t="s">
        <v>959</v>
      </c>
      <c r="B17" s="5" t="n">
        <v>10527436</v>
      </c>
      <c r="C17" s="5" t="n">
        <v>10528834</v>
      </c>
    </row>
    <row r="18" spans="1:3">
      <c r="A18" s="4" t="s">
        <v>40</v>
      </c>
      <c r="B18" s="5" t="n">
        <v>39998</v>
      </c>
      <c r="C18" s="5" t="n">
        <v>159988</v>
      </c>
    </row>
    <row r="19" spans="1:3">
      <c r="A19" s="4" t="s">
        <v>41</v>
      </c>
      <c r="B19" s="5" t="n">
        <v>266468</v>
      </c>
      <c r="C19" s="5" t="n">
        <v>278996</v>
      </c>
    </row>
    <row r="20" spans="1:3">
      <c r="A20" s="4" t="s">
        <v>960</v>
      </c>
    </row>
    <row r="21" spans="1:3">
      <c r="A21" s="3" t="s">
        <v>870</v>
      </c>
    </row>
    <row r="22" spans="1:3">
      <c r="A22" s="4" t="s">
        <v>957</v>
      </c>
      <c r="B22" s="5" t="n">
        <v>0</v>
      </c>
      <c r="C22" s="5" t="n">
        <v>0</v>
      </c>
    </row>
    <row r="23" spans="1:3">
      <c r="A23" s="4" t="s">
        <v>126</v>
      </c>
      <c r="B23" s="5" t="n">
        <v>0</v>
      </c>
      <c r="C23" s="5" t="n">
        <v>0</v>
      </c>
    </row>
    <row r="24" spans="1:3">
      <c r="A24" s="3" t="s">
        <v>872</v>
      </c>
    </row>
    <row r="25" spans="1:3">
      <c r="A25" s="4" t="s">
        <v>959</v>
      </c>
      <c r="B25" s="5" t="n">
        <v>0</v>
      </c>
      <c r="C25" s="5" t="n">
        <v>0</v>
      </c>
    </row>
    <row r="26" spans="1:3">
      <c r="A26" s="4" t="s">
        <v>40</v>
      </c>
      <c r="B26" s="5" t="n">
        <v>0</v>
      </c>
      <c r="C26" s="5" t="n">
        <v>0</v>
      </c>
    </row>
    <row r="27" spans="1:3">
      <c r="A27" s="4" t="s">
        <v>41</v>
      </c>
      <c r="B27" s="5" t="n">
        <v>0</v>
      </c>
      <c r="C27" s="5" t="n">
        <v>0</v>
      </c>
    </row>
    <row r="28" spans="1:3">
      <c r="A28" s="4" t="s">
        <v>961</v>
      </c>
    </row>
    <row r="29" spans="1:3">
      <c r="A29" s="3" t="s">
        <v>870</v>
      </c>
    </row>
    <row r="30" spans="1:3">
      <c r="A30" s="4" t="s">
        <v>957</v>
      </c>
      <c r="B30" s="5" t="n">
        <v>265117</v>
      </c>
      <c r="C30" s="5" t="n">
        <v>268803</v>
      </c>
    </row>
    <row r="31" spans="1:3">
      <c r="A31" s="4" t="s">
        <v>126</v>
      </c>
      <c r="B31" s="5" t="n">
        <v>0</v>
      </c>
      <c r="C31" s="5" t="n">
        <v>0</v>
      </c>
    </row>
    <row r="32" spans="1:3">
      <c r="A32" s="3" t="s">
        <v>872</v>
      </c>
    </row>
    <row r="33" spans="1:3">
      <c r="A33" s="4" t="s">
        <v>959</v>
      </c>
      <c r="B33" s="5" t="n">
        <v>10527436</v>
      </c>
      <c r="C33" s="5" t="n">
        <v>10528834</v>
      </c>
    </row>
    <row r="34" spans="1:3">
      <c r="A34" s="4" t="s">
        <v>40</v>
      </c>
      <c r="B34" s="5" t="n">
        <v>39998</v>
      </c>
      <c r="C34" s="5" t="n">
        <v>159988</v>
      </c>
    </row>
    <row r="35" spans="1:3">
      <c r="A35" s="4" t="s">
        <v>41</v>
      </c>
      <c r="B35" s="5" t="n">
        <v>0</v>
      </c>
      <c r="C35" s="5" t="n">
        <v>0</v>
      </c>
    </row>
    <row r="36" spans="1:3">
      <c r="A36" s="4" t="s">
        <v>962</v>
      </c>
    </row>
    <row r="37" spans="1:3">
      <c r="A37" s="3" t="s">
        <v>870</v>
      </c>
    </row>
    <row r="38" spans="1:3">
      <c r="A38" s="4" t="s">
        <v>957</v>
      </c>
      <c r="B38" s="5" t="n">
        <v>0</v>
      </c>
      <c r="C38" s="5" t="n">
        <v>0</v>
      </c>
    </row>
    <row r="39" spans="1:3">
      <c r="A39" s="4" t="s">
        <v>126</v>
      </c>
      <c r="B39" s="5" t="n">
        <v>8401018</v>
      </c>
      <c r="C39" s="5" t="n">
        <v>8277387</v>
      </c>
    </row>
    <row r="40" spans="1:3">
      <c r="A40" s="3" t="s">
        <v>872</v>
      </c>
    </row>
    <row r="41" spans="1:3">
      <c r="A41" s="4" t="s">
        <v>959</v>
      </c>
      <c r="B41" s="5" t="n">
        <v>0</v>
      </c>
      <c r="C41" s="5" t="n">
        <v>0</v>
      </c>
    </row>
    <row r="42" spans="1:3">
      <c r="A42" s="4" t="s">
        <v>40</v>
      </c>
      <c r="B42" s="5" t="n">
        <v>0</v>
      </c>
      <c r="C42" s="5" t="n">
        <v>0</v>
      </c>
    </row>
    <row r="43" spans="1:3">
      <c r="A43" s="4" t="s">
        <v>41</v>
      </c>
      <c r="B43" s="6" t="n">
        <v>266468</v>
      </c>
      <c r="C43" s="6" t="n">
        <v>2789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116</v>
      </c>
    </row>
    <row r="2" spans="1:3">
      <c r="A2" s="4" t="s">
        <v>964</v>
      </c>
    </row>
    <row r="3" spans="1:3">
      <c r="A3" s="3" t="s">
        <v>965</v>
      </c>
    </row>
    <row r="4" spans="1:3">
      <c r="A4" s="4" t="s">
        <v>966</v>
      </c>
      <c r="B4" s="6" t="n">
        <v>2053155</v>
      </c>
      <c r="C4" s="6" t="n">
        <v>2129463</v>
      </c>
    </row>
    <row r="5" spans="1:3">
      <c r="A5" s="4" t="s">
        <v>967</v>
      </c>
    </row>
    <row r="6" spans="1:3">
      <c r="A6" s="3" t="s">
        <v>965</v>
      </c>
    </row>
    <row r="7" spans="1:3">
      <c r="A7" s="4" t="s">
        <v>966</v>
      </c>
      <c r="B7" s="6" t="n">
        <v>26867</v>
      </c>
      <c r="C7" s="6" t="n">
        <v>254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7</v>
      </c>
    </row>
    <row r="3" spans="1:3">
      <c r="A3" s="3" t="s">
        <v>180</v>
      </c>
    </row>
    <row r="4" spans="1:3">
      <c r="A4" s="4" t="s">
        <v>181</v>
      </c>
      <c r="B4" s="5" t="n">
        <v>12000</v>
      </c>
    </row>
    <row r="5" spans="1:3">
      <c r="A5" s="4" t="s">
        <v>182</v>
      </c>
      <c r="B5" s="5" t="n">
        <v>8445</v>
      </c>
      <c r="C5" s="5" t="n">
        <v>5204</v>
      </c>
    </row>
    <row r="6" spans="1:3">
      <c r="A6" s="4" t="s">
        <v>183</v>
      </c>
      <c r="B6" s="5" t="n">
        <v>0</v>
      </c>
      <c r="C6" s="5" t="n">
        <v>1443987</v>
      </c>
    </row>
    <row r="7" spans="1:3">
      <c r="A7" s="4" t="s">
        <v>184</v>
      </c>
      <c r="B7" s="5" t="n">
        <v>15945</v>
      </c>
      <c r="C7" s="5" t="n">
        <v>48310</v>
      </c>
    </row>
    <row r="8" spans="1:3">
      <c r="A8" s="4" t="s">
        <v>185</v>
      </c>
      <c r="B8" s="5" t="n">
        <v>19450</v>
      </c>
      <c r="C8" s="5" t="n">
        <v>46074</v>
      </c>
    </row>
    <row r="9" spans="1:3">
      <c r="A9" s="4" t="s">
        <v>186</v>
      </c>
      <c r="B9" s="5" t="n">
        <v>305052</v>
      </c>
    </row>
    <row r="10" spans="1:3">
      <c r="A10" s="4" t="s">
        <v>187</v>
      </c>
      <c r="B10" s="5" t="n">
        <v>70044</v>
      </c>
      <c r="C10" s="5" t="n">
        <v>45558</v>
      </c>
    </row>
    <row r="11" spans="1:3">
      <c r="A11" s="4" t="s">
        <v>188</v>
      </c>
      <c r="B11" s="7" t="n">
        <v>0.16</v>
      </c>
      <c r="C11" s="7" t="n">
        <v>0.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968</v>
      </c>
      <c r="B1" s="2" t="s">
        <v>532</v>
      </c>
    </row>
    <row r="2" spans="1:2">
      <c r="A2" s="3" t="s">
        <v>277</v>
      </c>
    </row>
    <row r="3" spans="1:2">
      <c r="A3" s="4" t="s">
        <v>969</v>
      </c>
      <c r="B3" s="6" t="n">
        <v>79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70</v>
      </c>
      <c r="B1" s="2" t="s">
        <v>1</v>
      </c>
    </row>
    <row r="2" spans="1:3">
      <c r="B2" s="2" t="s">
        <v>2</v>
      </c>
      <c r="C2" s="2" t="s">
        <v>116</v>
      </c>
    </row>
    <row r="3" spans="1:3">
      <c r="A3" s="3" t="s">
        <v>280</v>
      </c>
    </row>
    <row r="4" spans="1:3">
      <c r="A4" s="4" t="s">
        <v>367</v>
      </c>
      <c r="B4" s="6" t="n">
        <v>22700</v>
      </c>
    </row>
    <row r="5" spans="1:3">
      <c r="A5" s="4" t="s">
        <v>368</v>
      </c>
      <c r="B5" s="6" t="n">
        <v>25200</v>
      </c>
    </row>
    <row r="6" spans="1:3">
      <c r="A6" s="4" t="s">
        <v>971</v>
      </c>
      <c r="B6" s="4" t="s">
        <v>972</v>
      </c>
    </row>
    <row r="7" spans="1:3">
      <c r="A7" s="4" t="s">
        <v>973</v>
      </c>
      <c r="B7" s="4" t="s">
        <v>974</v>
      </c>
    </row>
    <row r="8" spans="1:3">
      <c r="A8" s="3" t="s">
        <v>975</v>
      </c>
    </row>
    <row r="9" spans="1:3">
      <c r="A9" s="4" t="s">
        <v>23</v>
      </c>
      <c r="C9" s="6" t="n">
        <v>5350</v>
      </c>
    </row>
    <row r="10" spans="1:3">
      <c r="A10" s="4" t="s">
        <v>535</v>
      </c>
      <c r="C10" s="5" t="n">
        <v>5160</v>
      </c>
    </row>
    <row r="11" spans="1:3">
      <c r="A11" s="4" t="s">
        <v>536</v>
      </c>
      <c r="C11" s="5" t="n">
        <v>4910</v>
      </c>
    </row>
    <row r="12" spans="1:3">
      <c r="A12" s="4" t="s">
        <v>537</v>
      </c>
      <c r="C12" s="5" t="n">
        <v>4480</v>
      </c>
    </row>
    <row r="13" spans="1:3">
      <c r="A13" s="4" t="s">
        <v>538</v>
      </c>
      <c r="C13" s="5" t="n">
        <v>3910</v>
      </c>
    </row>
    <row r="14" spans="1:3">
      <c r="A14" s="4" t="s">
        <v>539</v>
      </c>
      <c r="C14" s="6" t="n">
        <v>50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1</v>
      </c>
    </row>
    <row r="2" spans="1:2">
      <c r="B2" s="2" t="s">
        <v>532</v>
      </c>
    </row>
    <row r="3" spans="1:2">
      <c r="A3" s="3" t="s">
        <v>977</v>
      </c>
    </row>
    <row r="4" spans="1:2">
      <c r="A4" s="4" t="s">
        <v>978</v>
      </c>
      <c r="B4" s="6" t="n">
        <v>1258</v>
      </c>
    </row>
    <row r="5" spans="1:2">
      <c r="A5" s="4" t="s">
        <v>979</v>
      </c>
      <c r="B5" s="5" t="n">
        <v>111</v>
      </c>
    </row>
    <row r="6" spans="1:2">
      <c r="A6" s="4" t="s">
        <v>980</v>
      </c>
      <c r="B6" s="5" t="n">
        <v>19</v>
      </c>
    </row>
    <row r="7" spans="1:2">
      <c r="A7" s="4" t="s">
        <v>981</v>
      </c>
      <c r="B7" s="5" t="n">
        <v>-149</v>
      </c>
    </row>
    <row r="8" spans="1:2">
      <c r="A8" s="4" t="s">
        <v>982</v>
      </c>
      <c r="B8" s="5" t="n">
        <v>1239</v>
      </c>
    </row>
    <row r="9" spans="1:2">
      <c r="A9" s="4" t="s">
        <v>983</v>
      </c>
      <c r="B9" s="5" t="n">
        <v>216</v>
      </c>
    </row>
    <row r="10" spans="1:2">
      <c r="A10" s="4" t="s">
        <v>984</v>
      </c>
      <c r="B10" s="6" t="n">
        <v>13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985</v>
      </c>
      <c r="B1" s="2" t="s">
        <v>532</v>
      </c>
    </row>
    <row r="2" spans="1:2">
      <c r="A2" s="3" t="s">
        <v>986</v>
      </c>
    </row>
    <row r="3" spans="1:2">
      <c r="A3" s="4" t="s">
        <v>534</v>
      </c>
      <c r="B3" s="6" t="n">
        <v>3627</v>
      </c>
    </row>
    <row r="4" spans="1:2">
      <c r="A4" s="4" t="s">
        <v>535</v>
      </c>
      <c r="B4" s="5" t="n">
        <v>5253</v>
      </c>
    </row>
    <row r="5" spans="1:2">
      <c r="A5" s="4" t="s">
        <v>536</v>
      </c>
      <c r="B5" s="5" t="n">
        <v>4983</v>
      </c>
    </row>
    <row r="6" spans="1:2">
      <c r="A6" s="4" t="s">
        <v>537</v>
      </c>
      <c r="B6" s="5" t="n">
        <v>4553</v>
      </c>
    </row>
    <row r="7" spans="1:2">
      <c r="A7" s="4" t="s">
        <v>538</v>
      </c>
      <c r="B7" s="5" t="n">
        <v>3979</v>
      </c>
    </row>
    <row r="8" spans="1:2">
      <c r="A8" s="4" t="s">
        <v>539</v>
      </c>
      <c r="B8" s="5" t="n">
        <v>5092</v>
      </c>
    </row>
    <row r="9" spans="1:2">
      <c r="A9" s="4" t="s">
        <v>158</v>
      </c>
      <c r="B9" s="5" t="n">
        <v>27487</v>
      </c>
    </row>
    <row r="10" spans="1:2">
      <c r="A10" s="4" t="s">
        <v>987</v>
      </c>
      <c r="B10" s="5" t="n">
        <v>-2287</v>
      </c>
    </row>
    <row r="11" spans="1:2">
      <c r="A11" s="4" t="s">
        <v>988</v>
      </c>
      <c r="B11" s="6" t="n">
        <v>25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0"/>
    <col customWidth="1" max="3" min="3" width="27"/>
    <col customWidth="1" max="4" min="4" width="21"/>
  </cols>
  <sheetData>
    <row r="1" spans="1:4">
      <c r="A1" s="1" t="s">
        <v>989</v>
      </c>
      <c r="B1" s="2" t="s">
        <v>990</v>
      </c>
      <c r="C1" s="2" t="s">
        <v>991</v>
      </c>
      <c r="D1" s="2" t="s">
        <v>414</v>
      </c>
    </row>
    <row r="2" spans="1:4">
      <c r="A2" s="3" t="s">
        <v>992</v>
      </c>
    </row>
    <row r="3" spans="1:4">
      <c r="A3" s="4" t="s">
        <v>134</v>
      </c>
      <c r="C3" s="6" t="n">
        <v>12505827</v>
      </c>
      <c r="D3" s="6" t="n">
        <v>12573192</v>
      </c>
    </row>
    <row r="4" spans="1:4">
      <c r="A4" s="4" t="s">
        <v>959</v>
      </c>
      <c r="C4" s="6" t="n">
        <v>10534306</v>
      </c>
      <c r="D4" s="6" t="n">
        <v>10534513</v>
      </c>
    </row>
    <row r="5" spans="1:4">
      <c r="A5" s="4" t="s">
        <v>993</v>
      </c>
    </row>
    <row r="6" spans="1:4">
      <c r="A6" s="3" t="s">
        <v>992</v>
      </c>
    </row>
    <row r="7" spans="1:4">
      <c r="A7" s="4" t="s">
        <v>994</v>
      </c>
      <c r="C7" s="5" t="n">
        <v>4</v>
      </c>
    </row>
    <row r="8" spans="1:4">
      <c r="A8" s="4" t="s">
        <v>134</v>
      </c>
      <c r="C8" s="6" t="n">
        <v>244000</v>
      </c>
    </row>
    <row r="9" spans="1:4">
      <c r="A9" s="4" t="s">
        <v>952</v>
      </c>
      <c r="C9" s="5" t="n">
        <v>199000</v>
      </c>
    </row>
    <row r="10" spans="1:4">
      <c r="A10" s="4" t="s">
        <v>959</v>
      </c>
      <c r="C10" s="6" t="n">
        <v>213000</v>
      </c>
    </row>
    <row r="11" spans="1:4">
      <c r="A11" s="4" t="s">
        <v>995</v>
      </c>
    </row>
    <row r="12" spans="1:4">
      <c r="A12" s="3" t="s">
        <v>992</v>
      </c>
    </row>
    <row r="13" spans="1:4">
      <c r="A13" s="4" t="s">
        <v>996</v>
      </c>
      <c r="B13" s="6" t="n">
        <v>52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97</v>
      </c>
      <c r="B1" s="1" t="s">
        <v>998</v>
      </c>
      <c r="C1" s="2" t="s">
        <v>999</v>
      </c>
    </row>
    <row r="2" spans="1:3">
      <c r="A2" s="4" t="s">
        <v>1000</v>
      </c>
    </row>
    <row r="3" spans="1:3">
      <c r="A3" s="4" t="s">
        <v>1001</v>
      </c>
      <c r="B3" s="4" t="s">
        <v>1002</v>
      </c>
      <c r="C3" s="6" t="n">
        <v>-54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27</v>
      </c>
    </row>
    <row r="3" spans="1:3">
      <c r="A3" s="3" t="s">
        <v>190</v>
      </c>
    </row>
    <row r="4" spans="1:3">
      <c r="A4" s="4" t="s">
        <v>68</v>
      </c>
      <c r="B4" s="6" t="n">
        <v>44262</v>
      </c>
      <c r="C4" s="6" t="n">
        <v>37658</v>
      </c>
    </row>
    <row r="5" spans="1:3">
      <c r="A5" s="3" t="s">
        <v>191</v>
      </c>
    </row>
    <row r="6" spans="1:3">
      <c r="A6" s="4" t="s">
        <v>192</v>
      </c>
      <c r="B6" s="5" t="n">
        <v>6373</v>
      </c>
      <c r="C6" s="5" t="n">
        <v>10487</v>
      </c>
    </row>
    <row r="7" spans="1:3">
      <c r="A7" s="4" t="s">
        <v>44</v>
      </c>
      <c r="B7" s="5" t="n">
        <v>3300</v>
      </c>
      <c r="C7" s="5" t="n">
        <v>3800</v>
      </c>
    </row>
    <row r="8" spans="1:3">
      <c r="A8" s="4" t="s">
        <v>193</v>
      </c>
      <c r="B8" s="5" t="n">
        <v>1985</v>
      </c>
      <c r="C8" s="5" t="n">
        <v>1148</v>
      </c>
    </row>
    <row r="9" spans="1:3">
      <c r="A9" s="4" t="s">
        <v>194</v>
      </c>
      <c r="B9" s="5" t="n">
        <v>658</v>
      </c>
      <c r="C9" s="5" t="n">
        <v>10225</v>
      </c>
    </row>
    <row r="10" spans="1:3">
      <c r="A10" s="4" t="s">
        <v>51</v>
      </c>
      <c r="B10" s="5" t="n">
        <v>267</v>
      </c>
      <c r="C10" s="5" t="n">
        <v>940</v>
      </c>
    </row>
    <row r="11" spans="1:3">
      <c r="A11" s="4" t="s">
        <v>50</v>
      </c>
      <c r="B11" s="5" t="n">
        <v>-1303</v>
      </c>
      <c r="C11" s="5" t="n">
        <v>-1778</v>
      </c>
    </row>
    <row r="12" spans="1:3">
      <c r="A12" s="4" t="s">
        <v>195</v>
      </c>
      <c r="B12" s="5" t="n">
        <v>-45</v>
      </c>
      <c r="C12" s="5" t="n">
        <v>188</v>
      </c>
    </row>
    <row r="13" spans="1:3">
      <c r="A13" s="3" t="s">
        <v>196</v>
      </c>
    </row>
    <row r="14" spans="1:3">
      <c r="A14" s="4" t="s">
        <v>197</v>
      </c>
      <c r="B14" s="5" t="n">
        <v>-6206</v>
      </c>
      <c r="C14" s="5" t="n">
        <v>-385</v>
      </c>
    </row>
    <row r="15" spans="1:3">
      <c r="A15" s="4" t="s">
        <v>138</v>
      </c>
      <c r="B15" s="5" t="n">
        <v>-5994</v>
      </c>
      <c r="C15" s="5" t="n">
        <v>1371</v>
      </c>
    </row>
    <row r="16" spans="1:3">
      <c r="A16" s="4" t="s">
        <v>198</v>
      </c>
      <c r="B16" s="5" t="n">
        <v>-7406</v>
      </c>
      <c r="C16" s="5" t="n">
        <v>8833</v>
      </c>
    </row>
    <row r="17" spans="1:3">
      <c r="A17" s="4" t="s">
        <v>199</v>
      </c>
      <c r="B17" s="5" t="n">
        <v>35891</v>
      </c>
      <c r="C17" s="5" t="n">
        <v>72487</v>
      </c>
    </row>
    <row r="18" spans="1:3">
      <c r="A18" s="3" t="s">
        <v>200</v>
      </c>
    </row>
    <row r="19" spans="1:3">
      <c r="A19" s="4" t="s">
        <v>201</v>
      </c>
      <c r="B19" s="5" t="n">
        <v>9049</v>
      </c>
      <c r="C19" s="5" t="n">
        <v>13832</v>
      </c>
    </row>
    <row r="20" spans="1:3">
      <c r="A20" s="4" t="s">
        <v>202</v>
      </c>
      <c r="B20" s="5" t="n">
        <v>0</v>
      </c>
      <c r="C20" s="5" t="n">
        <v>-4781</v>
      </c>
    </row>
    <row r="21" spans="1:3">
      <c r="A21" s="3" t="s">
        <v>203</v>
      </c>
    </row>
    <row r="22" spans="1:3">
      <c r="A22" s="4" t="s">
        <v>204</v>
      </c>
      <c r="B22" s="5" t="n">
        <v>178604</v>
      </c>
      <c r="C22" s="5" t="n">
        <v>113961</v>
      </c>
    </row>
    <row r="23" spans="1:3">
      <c r="A23" s="4" t="s">
        <v>205</v>
      </c>
      <c r="B23" s="5" t="n">
        <v>60779</v>
      </c>
      <c r="C23" s="5" t="n">
        <v>85331</v>
      </c>
    </row>
    <row r="24" spans="1:3">
      <c r="A24" s="4" t="s">
        <v>206</v>
      </c>
      <c r="B24" s="5" t="n">
        <v>-34729</v>
      </c>
      <c r="C24" s="5" t="n">
        <v>-30161</v>
      </c>
    </row>
    <row r="25" spans="1:3">
      <c r="A25" s="4" t="s">
        <v>207</v>
      </c>
      <c r="B25" s="5" t="n">
        <v>-90380</v>
      </c>
      <c r="C25" s="5" t="n">
        <v>-79404</v>
      </c>
    </row>
    <row r="26" spans="1:3">
      <c r="A26" s="4" t="s">
        <v>208</v>
      </c>
      <c r="B26" s="5" t="n">
        <v>105</v>
      </c>
      <c r="C26" s="5" t="n">
        <v>195</v>
      </c>
    </row>
    <row r="27" spans="1:3">
      <c r="A27" s="4" t="s">
        <v>209</v>
      </c>
      <c r="B27" s="5" t="n">
        <v>-11686</v>
      </c>
      <c r="C27" s="5" t="n">
        <v>-6107</v>
      </c>
    </row>
    <row r="28" spans="1:3">
      <c r="A28" s="4" t="s">
        <v>210</v>
      </c>
      <c r="B28" s="5" t="n">
        <v>0</v>
      </c>
      <c r="C28" s="5" t="n">
        <v>-56800</v>
      </c>
    </row>
    <row r="29" spans="1:3">
      <c r="A29" s="4" t="s">
        <v>211</v>
      </c>
      <c r="B29" s="5" t="n">
        <v>974</v>
      </c>
      <c r="C29" s="5" t="n">
        <v>957</v>
      </c>
    </row>
    <row r="30" spans="1:3">
      <c r="A30" s="4" t="s">
        <v>212</v>
      </c>
      <c r="B30" s="5" t="n">
        <v>112716</v>
      </c>
      <c r="C30" s="5" t="n">
        <v>37023</v>
      </c>
    </row>
    <row r="31" spans="1:3">
      <c r="A31" s="3" t="s">
        <v>213</v>
      </c>
    </row>
    <row r="32" spans="1:3">
      <c r="A32" s="4" t="s">
        <v>214</v>
      </c>
      <c r="B32" s="5" t="n">
        <v>117</v>
      </c>
      <c r="C32" s="5" t="n">
        <v>186089</v>
      </c>
    </row>
    <row r="33" spans="1:3">
      <c r="A33" s="4" t="s">
        <v>215</v>
      </c>
      <c r="B33" s="5" t="n">
        <v>0</v>
      </c>
      <c r="C33" s="5" t="n">
        <v>-264923</v>
      </c>
    </row>
    <row r="34" spans="1:3">
      <c r="A34" s="4" t="s">
        <v>216</v>
      </c>
      <c r="B34" s="5" t="n">
        <v>-10110</v>
      </c>
      <c r="C34" s="5" t="n">
        <v>-12309</v>
      </c>
    </row>
    <row r="35" spans="1:3">
      <c r="A35" s="4" t="s">
        <v>217</v>
      </c>
      <c r="B35" s="5" t="n">
        <v>780000</v>
      </c>
      <c r="C35" s="5" t="n">
        <v>760000</v>
      </c>
    </row>
    <row r="36" spans="1:3">
      <c r="A36" s="4" t="s">
        <v>218</v>
      </c>
      <c r="B36" s="5" t="n">
        <v>-900000</v>
      </c>
      <c r="C36" s="5" t="n">
        <v>-830000</v>
      </c>
    </row>
    <row r="37" spans="1:3">
      <c r="A37" s="4" t="s">
        <v>219</v>
      </c>
      <c r="B37" s="5" t="n">
        <v>0</v>
      </c>
      <c r="C37" s="5" t="n">
        <v>98188</v>
      </c>
    </row>
    <row r="38" spans="1:3">
      <c r="A38" s="4" t="s">
        <v>220</v>
      </c>
      <c r="B38" s="5" t="n">
        <v>186</v>
      </c>
      <c r="C38" s="5" t="n">
        <v>144</v>
      </c>
    </row>
    <row r="39" spans="1:3">
      <c r="A39" s="4" t="s">
        <v>221</v>
      </c>
      <c r="B39" s="5" t="n">
        <v>197</v>
      </c>
      <c r="C39" s="5" t="n">
        <v>0</v>
      </c>
    </row>
    <row r="40" spans="1:3">
      <c r="A40" s="4" t="s">
        <v>222</v>
      </c>
      <c r="B40" s="5" t="n">
        <v>-549</v>
      </c>
      <c r="C40" s="5" t="n">
        <v>-836</v>
      </c>
    </row>
    <row r="41" spans="1:3">
      <c r="A41" s="4" t="s">
        <v>223</v>
      </c>
      <c r="B41" s="5" t="n">
        <v>-7342</v>
      </c>
      <c r="C41" s="5" t="n">
        <v>0</v>
      </c>
    </row>
    <row r="42" spans="1:3">
      <c r="A42" s="4" t="s">
        <v>224</v>
      </c>
      <c r="B42" s="5" t="n">
        <v>-12876</v>
      </c>
      <c r="C42" s="5" t="n">
        <v>-7885</v>
      </c>
    </row>
    <row r="43" spans="1:3">
      <c r="A43" s="4" t="s">
        <v>225</v>
      </c>
      <c r="B43" s="5" t="n">
        <v>-150377</v>
      </c>
      <c r="C43" s="5" t="n">
        <v>-71532</v>
      </c>
    </row>
    <row r="44" spans="1:3">
      <c r="A44" s="4" t="s">
        <v>226</v>
      </c>
      <c r="B44" s="5" t="n">
        <v>-1770</v>
      </c>
      <c r="C44" s="5" t="n">
        <v>37978</v>
      </c>
    </row>
    <row r="45" spans="1:3">
      <c r="A45" s="4" t="s">
        <v>227</v>
      </c>
      <c r="B45" s="5" t="n">
        <v>327265</v>
      </c>
      <c r="C45" s="5" t="n">
        <v>314275</v>
      </c>
    </row>
    <row r="46" spans="1:3">
      <c r="A46" s="4" t="s">
        <v>228</v>
      </c>
      <c r="B46" s="5" t="n">
        <v>325495</v>
      </c>
      <c r="C46" s="5" t="n">
        <v>352253</v>
      </c>
    </row>
    <row r="47" spans="1:3">
      <c r="A47" s="3" t="s">
        <v>229</v>
      </c>
    </row>
    <row r="48" spans="1:3">
      <c r="A48" s="4" t="s">
        <v>230</v>
      </c>
      <c r="B48" s="5" t="n">
        <v>22963</v>
      </c>
      <c r="C48" s="5" t="n">
        <v>13069</v>
      </c>
    </row>
    <row r="49" spans="1:3">
      <c r="A49" s="4" t="s">
        <v>231</v>
      </c>
      <c r="B49" s="5" t="n">
        <v>939</v>
      </c>
      <c r="C49" s="5" t="n">
        <v>811</v>
      </c>
    </row>
    <row r="50" spans="1:3">
      <c r="A50" s="3" t="s">
        <v>232</v>
      </c>
    </row>
    <row r="51" spans="1:3">
      <c r="A51" s="4" t="s">
        <v>233</v>
      </c>
      <c r="B51" s="5" t="n">
        <v>0</v>
      </c>
      <c r="C51" s="5" t="n">
        <v>4790</v>
      </c>
    </row>
    <row r="52" spans="1:3">
      <c r="A52" s="4" t="s">
        <v>234</v>
      </c>
      <c r="B52" s="5" t="n">
        <v>13934</v>
      </c>
      <c r="C52" s="5" t="n">
        <v>14240</v>
      </c>
    </row>
    <row r="53" spans="1:3">
      <c r="A53" s="4" t="s">
        <v>235</v>
      </c>
      <c r="B53" s="5" t="n">
        <v>751</v>
      </c>
      <c r="C53" s="5" t="n">
        <v>625</v>
      </c>
    </row>
    <row r="54" spans="1:3">
      <c r="A54" s="4" t="s">
        <v>236</v>
      </c>
      <c r="B54" s="5" t="n">
        <v>498</v>
      </c>
      <c r="C54" s="5" t="n">
        <v>0</v>
      </c>
    </row>
    <row r="55" spans="1:3">
      <c r="A55" s="3" t="s">
        <v>237</v>
      </c>
    </row>
    <row r="56" spans="1:3">
      <c r="A56" s="4" t="s">
        <v>238</v>
      </c>
      <c r="B56" s="5" t="n">
        <v>0</v>
      </c>
      <c r="C56" s="5" t="n">
        <v>480679</v>
      </c>
    </row>
    <row r="57" spans="1:3">
      <c r="A57" s="4" t="s">
        <v>239</v>
      </c>
      <c r="B57" s="5" t="n">
        <v>0</v>
      </c>
      <c r="C57" s="5" t="n">
        <v>350433</v>
      </c>
    </row>
    <row r="58" spans="1:3">
      <c r="A58" s="4" t="s">
        <v>240</v>
      </c>
      <c r="B58" s="5" t="n">
        <v>0</v>
      </c>
      <c r="C58" s="5" t="n">
        <v>130246</v>
      </c>
    </row>
    <row r="59" spans="1:3">
      <c r="A59" s="4" t="s">
        <v>241</v>
      </c>
      <c r="B59" s="6" t="n">
        <v>0</v>
      </c>
      <c r="C59" s="6" t="n">
        <v>457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8:30Z</dcterms:created>
  <dcterms:modified xmlns:dcterms="http://purl.org/dc/terms/" xmlns:xsi="http://www.w3.org/2001/XMLSchema-instance" xsi:type="dcterms:W3CDTF">2019-05-08T16:28:30Z</dcterms:modified>
</cp:coreProperties>
</file>